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Revenue from Contracts with Cus" sheetId="10" state="visible" r:id="rId10"/>
    <sheet xmlns:r="http://schemas.openxmlformats.org/officeDocument/2006/relationships" name="Other Operating Income" sheetId="11" state="visible" r:id="rId11"/>
    <sheet xmlns:r="http://schemas.openxmlformats.org/officeDocument/2006/relationships" name="Other Operating Expenses" sheetId="12" state="visible" r:id="rId12"/>
    <sheet xmlns:r="http://schemas.openxmlformats.org/officeDocument/2006/relationships" name="Auditor's Fee" sheetId="13" state="visible" r:id="rId13"/>
    <sheet xmlns:r="http://schemas.openxmlformats.org/officeDocument/2006/relationships" name="Costs According to Type of Cost" sheetId="14" state="visible" r:id="rId14"/>
    <sheet xmlns:r="http://schemas.openxmlformats.org/officeDocument/2006/relationships" name="Leases" sheetId="15" state="visible" r:id="rId15"/>
    <sheet xmlns:r="http://schemas.openxmlformats.org/officeDocument/2006/relationships" name="Employees and Personnel Costs" sheetId="16" state="visible" r:id="rId16"/>
    <sheet xmlns:r="http://schemas.openxmlformats.org/officeDocument/2006/relationships" name="Share-Based Payments" sheetId="17" state="visible" r:id="rId17"/>
    <sheet xmlns:r="http://schemas.openxmlformats.org/officeDocument/2006/relationships" name="Financial Income" sheetId="18" state="visible" r:id="rId18"/>
    <sheet xmlns:r="http://schemas.openxmlformats.org/officeDocument/2006/relationships" name="Financial Expenses" sheetId="19" state="visible" r:id="rId19"/>
    <sheet xmlns:r="http://schemas.openxmlformats.org/officeDocument/2006/relationships" name="Income Tax Expense" sheetId="20" state="visible" r:id="rId20"/>
    <sheet xmlns:r="http://schemas.openxmlformats.org/officeDocument/2006/relationships" name="Earnings per Share" sheetId="21" state="visible" r:id="rId21"/>
    <sheet xmlns:r="http://schemas.openxmlformats.org/officeDocument/2006/relationships" name="Business Combinations" sheetId="22" state="visible" r:id="rId22"/>
    <sheet xmlns:r="http://schemas.openxmlformats.org/officeDocument/2006/relationships" name="Intangible Assets and Impairmen" sheetId="23" state="visible" r:id="rId23"/>
    <sheet xmlns:r="http://schemas.openxmlformats.org/officeDocument/2006/relationships" name="Equipment" sheetId="24" state="visible" r:id="rId24"/>
    <sheet xmlns:r="http://schemas.openxmlformats.org/officeDocument/2006/relationships" name="Non-Current Financial Assets" sheetId="25" state="visible" r:id="rId25"/>
    <sheet xmlns:r="http://schemas.openxmlformats.org/officeDocument/2006/relationships" name="Deferred Tax Assets and Deferre" sheetId="26" state="visible" r:id="rId26"/>
    <sheet xmlns:r="http://schemas.openxmlformats.org/officeDocument/2006/relationships" name="Financial and Non-Financial Ass" sheetId="27" state="visible" r:id="rId27"/>
    <sheet xmlns:r="http://schemas.openxmlformats.org/officeDocument/2006/relationships" name="Financial Risks" sheetId="28" state="visible" r:id="rId28"/>
    <sheet xmlns:r="http://schemas.openxmlformats.org/officeDocument/2006/relationships" name="Prepaid Expenses" sheetId="29" state="visible" r:id="rId29"/>
    <sheet xmlns:r="http://schemas.openxmlformats.org/officeDocument/2006/relationships" name="Cash" sheetId="30" state="visible" r:id="rId30"/>
    <sheet xmlns:r="http://schemas.openxmlformats.org/officeDocument/2006/relationships" name="Group Companies" sheetId="31" state="visible" r:id="rId31"/>
    <sheet xmlns:r="http://schemas.openxmlformats.org/officeDocument/2006/relationships" name="Equity" sheetId="32" state="visible" r:id="rId32"/>
    <sheet xmlns:r="http://schemas.openxmlformats.org/officeDocument/2006/relationships" name="Provisions" sheetId="33" state="visible" r:id="rId33"/>
    <sheet xmlns:r="http://schemas.openxmlformats.org/officeDocument/2006/relationships" name="Pension Liabilities" sheetId="34" state="visible" r:id="rId34"/>
    <sheet xmlns:r="http://schemas.openxmlformats.org/officeDocument/2006/relationships" name="Accrued Expenses and Deferred R" sheetId="35" state="visible" r:id="rId35"/>
    <sheet xmlns:r="http://schemas.openxmlformats.org/officeDocument/2006/relationships" name="Inventories" sheetId="36" state="visible" r:id="rId36"/>
    <sheet xmlns:r="http://schemas.openxmlformats.org/officeDocument/2006/relationships" name="Contingent Consideration" sheetId="37" state="visible" r:id="rId37"/>
    <sheet xmlns:r="http://schemas.openxmlformats.org/officeDocument/2006/relationships" name="Related Party Transactions" sheetId="38" state="visible" r:id="rId38"/>
    <sheet xmlns:r="http://schemas.openxmlformats.org/officeDocument/2006/relationships" name="Pledged Assets, Contingent Liab" sheetId="39" state="visible" r:id="rId39"/>
    <sheet xmlns:r="http://schemas.openxmlformats.org/officeDocument/2006/relationships" name="Events After the Reporting Peri" sheetId="40" state="visible" r:id="rId40"/>
    <sheet xmlns:r="http://schemas.openxmlformats.org/officeDocument/2006/relationships" name="Significant Accounting Polici_2" sheetId="41" state="visible" r:id="rId41"/>
    <sheet xmlns:r="http://schemas.openxmlformats.org/officeDocument/2006/relationships" name="Revenue from Contracts with C_2" sheetId="42" state="visible" r:id="rId42"/>
    <sheet xmlns:r="http://schemas.openxmlformats.org/officeDocument/2006/relationships" name="Other Operating Income (Tables)" sheetId="43" state="visible" r:id="rId43"/>
    <sheet xmlns:r="http://schemas.openxmlformats.org/officeDocument/2006/relationships" name="Other Operating Expenses (Table" sheetId="44" state="visible" r:id="rId44"/>
    <sheet xmlns:r="http://schemas.openxmlformats.org/officeDocument/2006/relationships" name="Auditor's Fee (Tables)" sheetId="45" state="visible" r:id="rId45"/>
    <sheet xmlns:r="http://schemas.openxmlformats.org/officeDocument/2006/relationships" name="Costs according to Type of Co_2" sheetId="46" state="visible" r:id="rId46"/>
    <sheet xmlns:r="http://schemas.openxmlformats.org/officeDocument/2006/relationships" name="Leases (Tables)" sheetId="47" state="visible" r:id="rId47"/>
    <sheet xmlns:r="http://schemas.openxmlformats.org/officeDocument/2006/relationships" name="Employees and Personnel Costs (" sheetId="48" state="visible" r:id="rId48"/>
    <sheet xmlns:r="http://schemas.openxmlformats.org/officeDocument/2006/relationships" name="Share-Based Payments (Tables)" sheetId="49" state="visible" r:id="rId49"/>
    <sheet xmlns:r="http://schemas.openxmlformats.org/officeDocument/2006/relationships" name="Financial Income (Tables)" sheetId="50" state="visible" r:id="rId50"/>
    <sheet xmlns:r="http://schemas.openxmlformats.org/officeDocument/2006/relationships" name="Financial Expenses (Tables)" sheetId="51" state="visible" r:id="rId51"/>
    <sheet xmlns:r="http://schemas.openxmlformats.org/officeDocument/2006/relationships" name="Income Tax Expense (Tables)" sheetId="52" state="visible" r:id="rId52"/>
    <sheet xmlns:r="http://schemas.openxmlformats.org/officeDocument/2006/relationships" name="Earnings per Share (Tables)" sheetId="53" state="visible" r:id="rId53"/>
    <sheet xmlns:r="http://schemas.openxmlformats.org/officeDocument/2006/relationships" name="Business Combinations (Tables)" sheetId="54" state="visible" r:id="rId54"/>
    <sheet xmlns:r="http://schemas.openxmlformats.org/officeDocument/2006/relationships" name="Intangible Assets and Impairm_2" sheetId="55" state="visible" r:id="rId55"/>
    <sheet xmlns:r="http://schemas.openxmlformats.org/officeDocument/2006/relationships" name="Equipment (Tables)" sheetId="56" state="visible" r:id="rId56"/>
    <sheet xmlns:r="http://schemas.openxmlformats.org/officeDocument/2006/relationships" name="Non-Current Financial Assets (T" sheetId="57" state="visible" r:id="rId57"/>
    <sheet xmlns:r="http://schemas.openxmlformats.org/officeDocument/2006/relationships" name="Deferred Tax Assets and Defer_2" sheetId="58" state="visible" r:id="rId58"/>
    <sheet xmlns:r="http://schemas.openxmlformats.org/officeDocument/2006/relationships" name="Financial and Non-Financial A_2" sheetId="59" state="visible" r:id="rId59"/>
    <sheet xmlns:r="http://schemas.openxmlformats.org/officeDocument/2006/relationships" name="Financial Risks (Tables)" sheetId="60" state="visible" r:id="rId60"/>
    <sheet xmlns:r="http://schemas.openxmlformats.org/officeDocument/2006/relationships" name="Prepaid Expenses (Tables)" sheetId="61" state="visible" r:id="rId61"/>
    <sheet xmlns:r="http://schemas.openxmlformats.org/officeDocument/2006/relationships" name="Cash (Tables)" sheetId="62" state="visible" r:id="rId62"/>
    <sheet xmlns:r="http://schemas.openxmlformats.org/officeDocument/2006/relationships" name="Group Companies (Tables)" sheetId="63" state="visible" r:id="rId63"/>
    <sheet xmlns:r="http://schemas.openxmlformats.org/officeDocument/2006/relationships" name="Equity (Tables)" sheetId="64" state="visible" r:id="rId64"/>
    <sheet xmlns:r="http://schemas.openxmlformats.org/officeDocument/2006/relationships" name="Provisions (Tables)" sheetId="65" state="visible" r:id="rId65"/>
    <sheet xmlns:r="http://schemas.openxmlformats.org/officeDocument/2006/relationships" name="Pension Liabilities (Tables)" sheetId="66" state="visible" r:id="rId66"/>
    <sheet xmlns:r="http://schemas.openxmlformats.org/officeDocument/2006/relationships" name="Accrued Expenses and Deferred_2" sheetId="67" state="visible" r:id="rId67"/>
    <sheet xmlns:r="http://schemas.openxmlformats.org/officeDocument/2006/relationships" name="Inventories (Tables)" sheetId="68" state="visible" r:id="rId68"/>
    <sheet xmlns:r="http://schemas.openxmlformats.org/officeDocument/2006/relationships" name="Contingent Consideration (Table" sheetId="69" state="visible" r:id="rId69"/>
    <sheet xmlns:r="http://schemas.openxmlformats.org/officeDocument/2006/relationships" name="Description of Business (Detail" sheetId="70" state="visible" r:id="rId70"/>
    <sheet xmlns:r="http://schemas.openxmlformats.org/officeDocument/2006/relationships" name="Significant Accounting Polici_3" sheetId="71" state="visible" r:id="rId71"/>
    <sheet xmlns:r="http://schemas.openxmlformats.org/officeDocument/2006/relationships" name="Significant Accounting Polici_4" sheetId="72" state="visible" r:id="rId72"/>
    <sheet xmlns:r="http://schemas.openxmlformats.org/officeDocument/2006/relationships" name="Significant Accounting Polici_5" sheetId="73" state="visible" r:id="rId73"/>
    <sheet xmlns:r="http://schemas.openxmlformats.org/officeDocument/2006/relationships" name="Significant Accounting Polici_6" sheetId="74" state="visible" r:id="rId74"/>
    <sheet xmlns:r="http://schemas.openxmlformats.org/officeDocument/2006/relationships" name="Significant Accounting Judgem_2" sheetId="75" state="visible" r:id="rId75"/>
    <sheet xmlns:r="http://schemas.openxmlformats.org/officeDocument/2006/relationships" name="Revenue from Contracts with C_3" sheetId="76" state="visible" r:id="rId76"/>
    <sheet xmlns:r="http://schemas.openxmlformats.org/officeDocument/2006/relationships" name="Other Operating Income (Details" sheetId="77" state="visible" r:id="rId77"/>
    <sheet xmlns:r="http://schemas.openxmlformats.org/officeDocument/2006/relationships" name="Other Operating Expenses (Detai" sheetId="78" state="visible" r:id="rId78"/>
    <sheet xmlns:r="http://schemas.openxmlformats.org/officeDocument/2006/relationships" name="Auditor's Fee (Details)" sheetId="79" state="visible" r:id="rId79"/>
    <sheet xmlns:r="http://schemas.openxmlformats.org/officeDocument/2006/relationships" name="Costs According to Type of Co_3" sheetId="80" state="visible" r:id="rId80"/>
    <sheet xmlns:r="http://schemas.openxmlformats.org/officeDocument/2006/relationships" name="Leases - Right-of-Use Assets (D" sheetId="81" state="visible" r:id="rId81"/>
    <sheet xmlns:r="http://schemas.openxmlformats.org/officeDocument/2006/relationships" name="Leases - Lease Liabilities (Det" sheetId="82" state="visible" r:id="rId82"/>
    <sheet xmlns:r="http://schemas.openxmlformats.org/officeDocument/2006/relationships" name="Leases - Maturity Analysis on F" sheetId="83" state="visible" r:id="rId83"/>
    <sheet xmlns:r="http://schemas.openxmlformats.org/officeDocument/2006/relationships" name="Leases - Lease of Low-value Ass" sheetId="84" state="visible" r:id="rId84"/>
    <sheet xmlns:r="http://schemas.openxmlformats.org/officeDocument/2006/relationships" name="Employees and Personnel Costs -" sheetId="85" state="visible" r:id="rId85"/>
    <sheet xmlns:r="http://schemas.openxmlformats.org/officeDocument/2006/relationships" name="Employees and Personnel Costs_2" sheetId="86" state="visible" r:id="rId86"/>
    <sheet xmlns:r="http://schemas.openxmlformats.org/officeDocument/2006/relationships" name="Employees and Personnel Costs_3" sheetId="87" state="visible" r:id="rId87"/>
    <sheet xmlns:r="http://schemas.openxmlformats.org/officeDocument/2006/relationships" name="Employees and Personnel Costs_4" sheetId="88" state="visible" r:id="rId88"/>
    <sheet xmlns:r="http://schemas.openxmlformats.org/officeDocument/2006/relationships" name="Employees and Personnel Costs_5" sheetId="89" state="visible" r:id="rId89"/>
    <sheet xmlns:r="http://schemas.openxmlformats.org/officeDocument/2006/relationships" name="Employees and Personnel Costs_6" sheetId="90" state="visible" r:id="rId90"/>
    <sheet xmlns:r="http://schemas.openxmlformats.org/officeDocument/2006/relationships" name="Share-Based Payments - Incentiv" sheetId="91" state="visible" r:id="rId91"/>
    <sheet xmlns:r="http://schemas.openxmlformats.org/officeDocument/2006/relationships" name="Share-Based Payments - Incent_2" sheetId="92" state="visible" r:id="rId92"/>
    <sheet xmlns:r="http://schemas.openxmlformats.org/officeDocument/2006/relationships" name="Share-Based Payments - Changes " sheetId="93" state="visible" r:id="rId93"/>
    <sheet xmlns:r="http://schemas.openxmlformats.org/officeDocument/2006/relationships" name="Share-Based Payments - Option P" sheetId="94" state="visible" r:id="rId94"/>
    <sheet xmlns:r="http://schemas.openxmlformats.org/officeDocument/2006/relationships" name="Share-Based Payments - Calculat" sheetId="95" state="visible" r:id="rId95"/>
    <sheet xmlns:r="http://schemas.openxmlformats.org/officeDocument/2006/relationships" name="Share-Based Payments - Board LT" sheetId="96" state="visible" r:id="rId96"/>
    <sheet xmlns:r="http://schemas.openxmlformats.org/officeDocument/2006/relationships" name="Share-Based Payments - Board's " sheetId="97" state="visible" r:id="rId97"/>
    <sheet xmlns:r="http://schemas.openxmlformats.org/officeDocument/2006/relationships" name="Share-Based Payments - Fair Val" sheetId="98" state="visible" r:id="rId98"/>
    <sheet xmlns:r="http://schemas.openxmlformats.org/officeDocument/2006/relationships" name="Share-Based Payments - Total Co" sheetId="99" state="visible" r:id="rId99"/>
    <sheet xmlns:r="http://schemas.openxmlformats.org/officeDocument/2006/relationships" name="Share-Based Payments - Board _2" sheetId="100" state="visible" r:id="rId100"/>
    <sheet xmlns:r="http://schemas.openxmlformats.org/officeDocument/2006/relationships" name="Share-based Payments - Board _3" sheetId="101" state="visible" r:id="rId101"/>
    <sheet xmlns:r="http://schemas.openxmlformats.org/officeDocument/2006/relationships" name="Share-Based Payments - Board _4" sheetId="102" state="visible" r:id="rId102"/>
    <sheet xmlns:r="http://schemas.openxmlformats.org/officeDocument/2006/relationships" name="Share-based Payments - Board _5" sheetId="103" state="visible" r:id="rId103"/>
    <sheet xmlns:r="http://schemas.openxmlformats.org/officeDocument/2006/relationships" name="Financial Income (Details)" sheetId="104" state="visible" r:id="rId104"/>
    <sheet xmlns:r="http://schemas.openxmlformats.org/officeDocument/2006/relationships" name="Financial Expenses (Details)" sheetId="105" state="visible" r:id="rId105"/>
    <sheet xmlns:r="http://schemas.openxmlformats.org/officeDocument/2006/relationships" name="Income Tax Expense (Details)" sheetId="106" state="visible" r:id="rId106"/>
    <sheet xmlns:r="http://schemas.openxmlformats.org/officeDocument/2006/relationships" name="Income Tax Expense - Additional" sheetId="107" state="visible" r:id="rId107"/>
    <sheet xmlns:r="http://schemas.openxmlformats.org/officeDocument/2006/relationships" name="Earnings per Share (Details)" sheetId="108" state="visible" r:id="rId108"/>
    <sheet xmlns:r="http://schemas.openxmlformats.org/officeDocument/2006/relationships" name="Business Combinations - Assets " sheetId="109" state="visible" r:id="rId109"/>
    <sheet xmlns:r="http://schemas.openxmlformats.org/officeDocument/2006/relationships" name="Business Combinations - Analysi" sheetId="110" state="visible" r:id="rId110"/>
    <sheet xmlns:r="http://schemas.openxmlformats.org/officeDocument/2006/relationships" name="Intangible Assets and Impairm_3" sheetId="111" state="visible" r:id="rId111"/>
    <sheet xmlns:r="http://schemas.openxmlformats.org/officeDocument/2006/relationships" name="Intangible Assets and Impairm_4" sheetId="112" state="visible" r:id="rId112"/>
    <sheet xmlns:r="http://schemas.openxmlformats.org/officeDocument/2006/relationships" name="Equipment (Details)" sheetId="113" state="visible" r:id="rId113"/>
    <sheet xmlns:r="http://schemas.openxmlformats.org/officeDocument/2006/relationships" name="Non-Current Financial Assets (D" sheetId="114" state="visible" r:id="rId114"/>
    <sheet xmlns:r="http://schemas.openxmlformats.org/officeDocument/2006/relationships" name="Deferred Tax Assets and Defer_3" sheetId="115" state="visible" r:id="rId115"/>
    <sheet xmlns:r="http://schemas.openxmlformats.org/officeDocument/2006/relationships" name="Deferred Tax Assets and Defer_4" sheetId="116" state="visible" r:id="rId116"/>
    <sheet xmlns:r="http://schemas.openxmlformats.org/officeDocument/2006/relationships" name="Financial and Non-Financial A_3" sheetId="117" state="visible" r:id="rId117"/>
    <sheet xmlns:r="http://schemas.openxmlformats.org/officeDocument/2006/relationships" name="Financial Risks (Details)" sheetId="118" state="visible" r:id="rId118"/>
    <sheet xmlns:r="http://schemas.openxmlformats.org/officeDocument/2006/relationships" name="Financial Risks - Credit Risks " sheetId="119" state="visible" r:id="rId119"/>
    <sheet xmlns:r="http://schemas.openxmlformats.org/officeDocument/2006/relationships" name="Financial Risks - Transaction E" sheetId="120" state="visible" r:id="rId120"/>
    <sheet xmlns:r="http://schemas.openxmlformats.org/officeDocument/2006/relationships" name="Financial Risks - Translation E" sheetId="121" state="visible" r:id="rId121"/>
    <sheet xmlns:r="http://schemas.openxmlformats.org/officeDocument/2006/relationships" name="Financial Risks - Maturity Anal" sheetId="122" state="visible" r:id="rId122"/>
    <sheet xmlns:r="http://schemas.openxmlformats.org/officeDocument/2006/relationships" name="Financial Risks - Non-current i" sheetId="123" state="visible" r:id="rId123"/>
    <sheet xmlns:r="http://schemas.openxmlformats.org/officeDocument/2006/relationships" name="Financial Risks - Non-current_2" sheetId="124" state="visible" r:id="rId124"/>
    <sheet xmlns:r="http://schemas.openxmlformats.org/officeDocument/2006/relationships" name="Prepaid Expenses (Details)" sheetId="125" state="visible" r:id="rId125"/>
    <sheet xmlns:r="http://schemas.openxmlformats.org/officeDocument/2006/relationships" name="Cash (Details)" sheetId="126" state="visible" r:id="rId126"/>
    <sheet xmlns:r="http://schemas.openxmlformats.org/officeDocument/2006/relationships" name="Cash - Reconciliation of liabil" sheetId="127" state="visible" r:id="rId127"/>
    <sheet xmlns:r="http://schemas.openxmlformats.org/officeDocument/2006/relationships" name="Group Companies (Details)" sheetId="128" state="visible" r:id="rId128"/>
    <sheet xmlns:r="http://schemas.openxmlformats.org/officeDocument/2006/relationships" name="Equity - Share Capital and Othe" sheetId="129" state="visible" r:id="rId129"/>
    <sheet xmlns:r="http://schemas.openxmlformats.org/officeDocument/2006/relationships" name="Equity - Earnings Per Share (De" sheetId="130" state="visible" r:id="rId130"/>
    <sheet xmlns:r="http://schemas.openxmlformats.org/officeDocument/2006/relationships" name="Provisions (Details)" sheetId="131" state="visible" r:id="rId131"/>
    <sheet xmlns:r="http://schemas.openxmlformats.org/officeDocument/2006/relationships" name="Provisions - Contingent Conside" sheetId="132" state="visible" r:id="rId132"/>
    <sheet xmlns:r="http://schemas.openxmlformats.org/officeDocument/2006/relationships" name="Pension Liabilities - Net oblig" sheetId="133" state="visible" r:id="rId133"/>
    <sheet xmlns:r="http://schemas.openxmlformats.org/officeDocument/2006/relationships" name="Pension Liabilities - Changes i" sheetId="134" state="visible" r:id="rId134"/>
    <sheet xmlns:r="http://schemas.openxmlformats.org/officeDocument/2006/relationships" name="Pension Liabilities - Distribut" sheetId="135" state="visible" r:id="rId135"/>
    <sheet xmlns:r="http://schemas.openxmlformats.org/officeDocument/2006/relationships" name="Pension Liabilities - Actuarial" sheetId="136" state="visible" r:id="rId136"/>
    <sheet xmlns:r="http://schemas.openxmlformats.org/officeDocument/2006/relationships" name="Pension Liabilities - Sensitivi" sheetId="137" state="visible" r:id="rId137"/>
    <sheet xmlns:r="http://schemas.openxmlformats.org/officeDocument/2006/relationships" name="Pension Liabilities - Additiona" sheetId="138" state="visible" r:id="rId138"/>
    <sheet xmlns:r="http://schemas.openxmlformats.org/officeDocument/2006/relationships" name="Accrued Expenses and Deferred_3" sheetId="139" state="visible" r:id="rId139"/>
    <sheet xmlns:r="http://schemas.openxmlformats.org/officeDocument/2006/relationships" name="Inventories (Details)" sheetId="140" state="visible" r:id="rId140"/>
    <sheet xmlns:r="http://schemas.openxmlformats.org/officeDocument/2006/relationships" name="Contingent Consideration (Detai" sheetId="141" state="visible" r:id="rId141"/>
    <sheet xmlns:r="http://schemas.openxmlformats.org/officeDocument/2006/relationships" name="Contingent Consideration - Addi" sheetId="142" state="visible" r:id="rId142"/>
    <sheet xmlns:r="http://schemas.openxmlformats.org/officeDocument/2006/relationships" name="Pledged Assets, Contingent Li_2" sheetId="143" state="visible" r:id="rId143"/>
    <sheet xmlns:r="http://schemas.openxmlformats.org/officeDocument/2006/relationships" name="Events After the Reporting Pe_2" sheetId="144" state="visible" r:id="rId144"/>
  </sheets>
  <definedNames/>
  <calcPr calcId="124519" fullCalcOnLoad="1"/>
</workbook>
</file>

<file path=xl/styles.xml><?xml version="1.0" encoding="utf-8"?>
<styleSheet xmlns="http://schemas.openxmlformats.org/spreadsheetml/2006/main">
  <numFmts count="6">
    <numFmt numFmtId="164" formatCode="_(&quot;kr &quot;#,##0_);_(&quot;kr &quot;(#,##0)"/>
    <numFmt numFmtId="165" formatCode="_(&quot;$ &quot;#,##0.00_);_(&quot;$ &quot;(#,##0.00)"/>
    <numFmt numFmtId="166" formatCode="_(&quot;$ &quot;#,##0_);_(&quot;$ &quot;(#,##0)"/>
    <numFmt numFmtId="167" formatCode="_(&quot;kr &quot;#,##0.00_);_(&quot;kr &quot;(#,##0.00)"/>
    <numFmt numFmtId="168" formatCode="_(&quot;kr &quot;#,##0.0_);_(&quot;kr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Ifrs Statement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Calliditas Therapeutics AB</t>
        </is>
      </c>
    </row>
    <row r="10">
      <c r="A10" s="4" t="inlineStr">
        <is>
          <t>Entity File Number</t>
        </is>
      </c>
      <c r="B10" s="4" t="inlineStr">
        <is>
          <t>001-38097</t>
        </is>
      </c>
    </row>
    <row r="11">
      <c r="A11" s="4" t="inlineStr">
        <is>
          <t>Entity Incorporation, State or Country Code</t>
        </is>
      </c>
      <c r="B11" s="4" t="inlineStr">
        <is>
          <t>V7</t>
        </is>
      </c>
    </row>
    <row r="12">
      <c r="A12" s="4" t="inlineStr">
        <is>
          <t>Entity Address, Address Line One</t>
        </is>
      </c>
      <c r="B12" s="4" t="inlineStr">
        <is>
          <t>Kungsbron 1, D5</t>
        </is>
      </c>
    </row>
    <row r="13">
      <c r="A13" s="4" t="inlineStr">
        <is>
          <t>Entity Address, City or Town</t>
        </is>
      </c>
      <c r="B13" s="4" t="inlineStr">
        <is>
          <t>Stockholm</t>
        </is>
      </c>
    </row>
    <row r="14">
      <c r="A14" s="4" t="inlineStr">
        <is>
          <t>Entity Address, Country</t>
        </is>
      </c>
      <c r="B14" s="4" t="inlineStr">
        <is>
          <t>SE</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Common Stock, Shares Outstanding</t>
        </is>
      </c>
      <c r="B21" s="5" t="n">
        <v>52341584</v>
      </c>
    </row>
    <row r="22">
      <c r="A22" s="4" t="inlineStr">
        <is>
          <t>Entity Shell Company</t>
        </is>
      </c>
      <c r="B22" s="4" t="inlineStr">
        <is>
          <t>false</t>
        </is>
      </c>
    </row>
    <row r="23">
      <c r="A23" s="4" t="inlineStr">
        <is>
          <t>Document Accounting Standard</t>
        </is>
      </c>
      <c r="B23" s="4" t="inlineStr">
        <is>
          <t>International Financial Reporting Standards</t>
        </is>
      </c>
    </row>
    <row r="24">
      <c r="A24" s="4" t="inlineStr">
        <is>
          <t>ICFR Auditor Attestation Flag</t>
        </is>
      </c>
      <c r="B24" s="4" t="inlineStr">
        <is>
          <t>true</t>
        </is>
      </c>
    </row>
    <row r="25">
      <c r="A25" s="4" t="inlineStr">
        <is>
          <t>Entity Central Index Key</t>
        </is>
      </c>
      <c r="B25" s="4" t="inlineStr">
        <is>
          <t>0001795579</t>
        </is>
      </c>
    </row>
    <row r="26">
      <c r="A26" s="4" t="inlineStr">
        <is>
          <t>Current Fiscal Year End Date</t>
        </is>
      </c>
      <c r="B26" s="4" t="inlineStr">
        <is>
          <t>--12-31</t>
        </is>
      </c>
    </row>
    <row r="27">
      <c r="A27" s="4" t="inlineStr">
        <is>
          <t>Document Fiscal Period Focus</t>
        </is>
      </c>
      <c r="B27" s="4" t="inlineStr">
        <is>
          <t>FY</t>
        </is>
      </c>
    </row>
    <row r="28">
      <c r="A28" s="4" t="inlineStr">
        <is>
          <t>Document Fiscal Year Focus</t>
        </is>
      </c>
      <c r="B28" s="4" t="inlineStr">
        <is>
          <t>2021</t>
        </is>
      </c>
    </row>
    <row r="29">
      <c r="A29" s="4" t="inlineStr">
        <is>
          <t>Document Period End Date</t>
        </is>
      </c>
      <c r="B29" s="4" t="inlineStr">
        <is>
          <t>Dec. 31,
		2021</t>
        </is>
      </c>
    </row>
    <row r="30">
      <c r="A30" s="4" t="inlineStr">
        <is>
          <t>Amendment Flag</t>
        </is>
      </c>
      <c r="B30" s="4" t="inlineStr">
        <is>
          <t>false</t>
        </is>
      </c>
    </row>
    <row r="31">
      <c r="A31" s="4" t="inlineStr">
        <is>
          <t>Auditor Name</t>
        </is>
      </c>
      <c r="B31" s="4" t="inlineStr">
        <is>
          <t>Ernst &amp; Young AB</t>
        </is>
      </c>
    </row>
    <row r="32">
      <c r="A32" s="4" t="inlineStr">
        <is>
          <t>Auditor Firm ID</t>
        </is>
      </c>
      <c r="B32" s="4" t="inlineStr">
        <is>
          <t>1433</t>
        </is>
      </c>
    </row>
    <row r="33">
      <c r="A33" s="4" t="inlineStr">
        <is>
          <t>Auditor Location</t>
        </is>
      </c>
      <c r="B33" s="4" t="inlineStr">
        <is>
          <t>Stockholm</t>
        </is>
      </c>
    </row>
    <row r="34">
      <c r="A34" s="4" t="inlineStr">
        <is>
          <t>Entity Address, Postal Zip Code</t>
        </is>
      </c>
      <c r="B34" s="4" t="inlineStr">
        <is>
          <t>111 22</t>
        </is>
      </c>
    </row>
    <row r="35">
      <c r="A35" s="4" t="inlineStr">
        <is>
          <t>American Depositary Shares, Each Representing Two Common Shares, Quota Value SEK 0.04 Per Share</t>
        </is>
      </c>
    </row>
    <row r="36">
      <c r="A36" s="3" t="inlineStr">
        <is>
          <t>Ifrs Statement [Line Items]</t>
        </is>
      </c>
    </row>
    <row r="37">
      <c r="A37" s="4" t="inlineStr">
        <is>
          <t>Title of 12(b) Security</t>
        </is>
      </c>
      <c r="B37" s="4" t="inlineStr">
        <is>
          <t>American Depositary Shares, each representing two common shares, quota value SEK 0.04 per share</t>
        </is>
      </c>
    </row>
    <row r="38">
      <c r="A38" s="4" t="inlineStr">
        <is>
          <t>Trading Symbol</t>
        </is>
      </c>
      <c r="B38" s="4" t="inlineStr">
        <is>
          <t>CALT</t>
        </is>
      </c>
    </row>
    <row r="39">
      <c r="A39" s="4" t="inlineStr">
        <is>
          <t>Security Exchange Name</t>
        </is>
      </c>
      <c r="B39" s="4" t="inlineStr">
        <is>
          <t>NASDAQ</t>
        </is>
      </c>
    </row>
    <row r="40">
      <c r="A40" s="4" t="inlineStr">
        <is>
          <t>Common shares, quota value SEK 0.04 per share</t>
        </is>
      </c>
    </row>
    <row r="41">
      <c r="A41" s="3" t="inlineStr">
        <is>
          <t>Ifrs Statement [Line Items]</t>
        </is>
      </c>
    </row>
    <row r="42">
      <c r="A42" s="4" t="inlineStr">
        <is>
          <t>Title of 12(b) Security</t>
        </is>
      </c>
      <c r="B42" s="4" t="inlineStr">
        <is>
          <t>Common shares, quota value SEK 0.04 per share *</t>
        </is>
      </c>
    </row>
    <row r="43">
      <c r="A43" s="4" t="inlineStr">
        <is>
          <t>No Trading Symbol Flag</t>
        </is>
      </c>
      <c r="B43" s="4" t="inlineStr">
        <is>
          <t>true</t>
        </is>
      </c>
    </row>
    <row r="44">
      <c r="A44" s="4" t="inlineStr">
        <is>
          <t>Security Exchange Name</t>
        </is>
      </c>
      <c r="B44" s="4" t="inlineStr">
        <is>
          <t>NASDAQ</t>
        </is>
      </c>
    </row>
    <row r="45">
      <c r="A45" s="4" t="inlineStr">
        <is>
          <t>Business Contact [Member]</t>
        </is>
      </c>
    </row>
    <row r="46">
      <c r="A46" s="3" t="inlineStr">
        <is>
          <t>Ifrs Statement [Line Items]</t>
        </is>
      </c>
    </row>
    <row r="47">
      <c r="A47" s="4" t="inlineStr">
        <is>
          <t>Entity Address, Address Line One</t>
        </is>
      </c>
      <c r="B47" s="4" t="inlineStr">
        <is>
          <t>Kungsbron 1, D5</t>
        </is>
      </c>
    </row>
    <row r="48">
      <c r="A48" s="4" t="inlineStr">
        <is>
          <t>Entity Address, City or Town</t>
        </is>
      </c>
      <c r="B48" s="4" t="inlineStr">
        <is>
          <t>Stockholm</t>
        </is>
      </c>
    </row>
    <row r="49">
      <c r="A49" s="4" t="inlineStr">
        <is>
          <t>Entity Address, Country</t>
        </is>
      </c>
      <c r="B49" s="4" t="inlineStr">
        <is>
          <t>SE</t>
        </is>
      </c>
    </row>
    <row r="50">
      <c r="A50" s="4" t="inlineStr">
        <is>
          <t>Contact Personnel Name</t>
        </is>
      </c>
      <c r="B50" s="4" t="inlineStr">
        <is>
          <t>Renée Aguiar-Lucander</t>
        </is>
      </c>
    </row>
    <row r="51">
      <c r="A51" s="4" t="inlineStr">
        <is>
          <t>City Area Code</t>
        </is>
      </c>
      <c r="B51" s="4" t="inlineStr">
        <is>
          <t>+46 (0)</t>
        </is>
      </c>
    </row>
    <row r="52">
      <c r="A52" s="4" t="inlineStr">
        <is>
          <t>Local Phone Number</t>
        </is>
      </c>
      <c r="B52" s="4" t="inlineStr">
        <is>
          <t>8 411 3005</t>
        </is>
      </c>
    </row>
    <row r="53">
      <c r="A53" s="4" t="inlineStr">
        <is>
          <t>Contact Personnel Email Address</t>
        </is>
      </c>
      <c r="B53" s="4" t="inlineStr">
        <is>
          <t>renee.lucander@calliditas.com</t>
        </is>
      </c>
    </row>
    <row r="54">
      <c r="A54" s="4" t="inlineStr">
        <is>
          <t>Entity Address, Postal Zip Code</t>
        </is>
      </c>
      <c r="B54" s="4" t="inlineStr">
        <is>
          <t>111 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Note 3 Revenue from Contracts with Customers The Group's revenues for the financial year 2021 are related to remuneration within the framework of outlicensing Nefecon to Everest for the Chinese region and Singapore and to Stada Arzneimittel in the EEA region. Revenues for the provision of certain regulatory services to Stada are reported over time as the services are performed, plus a fair market margin. The Group has identified two performance obligations within the agreement with Stada: 1) Out-licensing of the product candidate Nefecon in existing condition at the signing of the agreement, and 2) Performance of certain regulatory services related to the MMA for EU. The recognition of revenue is associated with significant accounting judgments and estimates, refer also to Note 2. Set out below is the Group’s revenue from contracts with customers: ​ ​ ​ ​ ​ ​ ​ ​ ​ ​ Year Ended December 31, ​ ​ 2021 ​ 2020 ​ 2019 Type of goods or service ​ Out-licensing of the product candidate 225,252 — 184,829 Performance of certain regulatory services ​ 4,095 ​ — ​ — Provision of drugs ​ — ​ 874 ​ — Total 229,347 874 184,829 ​ ​ ​ ​ ​ ​ ​ Geographical markets ​ Europe ​ 201,878 ​ — ​ — China, Hong Kong, Macau, Taiwan and Singapore 27,469 874 184,829 Total 229,347 874 184,829 ​ The total value of outstanding performance obligation to be performed in future periods amounted to SEK 4,095 as of December 31, 2021. No outstanding performance obligations existed as of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Based Payments - Board LTIP 2020 - Additional information (Details)</t>
        </is>
      </c>
      <c r="B1" s="2" t="inlineStr">
        <is>
          <t>12 Months Ended</t>
        </is>
      </c>
    </row>
    <row r="2">
      <c r="B2" s="2" t="inlineStr">
        <is>
          <t>Dec. 31, 2021EquityInstruments</t>
        </is>
      </c>
      <c r="C2" s="2" t="inlineStr">
        <is>
          <t>Dec. 31, 2020EquityInstruments</t>
        </is>
      </c>
      <c r="D2" s="2" t="inlineStr">
        <is>
          <t>Dec. 31, 2019EquityInstruments</t>
        </is>
      </c>
    </row>
    <row r="3">
      <c r="A3" s="3" t="inlineStr">
        <is>
          <t>Disclosure of terms and conditions of share-based payment arrangement [line items]</t>
        </is>
      </c>
    </row>
    <row r="4">
      <c r="A4" s="4" t="inlineStr">
        <is>
          <t>Accumulated number of outstanding</t>
        </is>
      </c>
      <c r="B4" s="5" t="n">
        <v>1279086</v>
      </c>
      <c r="D4" s="5" t="n">
        <v>2575586</v>
      </c>
    </row>
    <row r="5">
      <c r="A5" s="4" t="inlineStr">
        <is>
          <t>Board LTIP 2020</t>
        </is>
      </c>
    </row>
    <row r="6">
      <c r="A6" s="3" t="inlineStr">
        <is>
          <t>Disclosure of terms and conditions of share-based payment arrangement [line items]</t>
        </is>
      </c>
    </row>
    <row r="7">
      <c r="A7" s="4" t="inlineStr">
        <is>
          <t>Accumulated number of outstanding</t>
        </is>
      </c>
      <c r="B7" s="5" t="n">
        <v>31371</v>
      </c>
      <c r="C7" s="5" t="n">
        <v>31371</v>
      </c>
    </row>
    <row r="8">
      <c r="A8" s="4" t="inlineStr">
        <is>
          <t>Vesting period</t>
        </is>
      </c>
      <c r="B8" s="4" t="inlineStr">
        <is>
          <t>3 years</t>
        </is>
      </c>
    </row>
    <row r="9">
      <c r="A9" s="4" t="inlineStr">
        <is>
          <t>Vesting ratio per period</t>
        </is>
      </c>
      <c r="B9" s="10" t="n">
        <v>0.33</v>
      </c>
    </row>
    <row r="10">
      <c r="A10" s="4" t="inlineStr">
        <is>
          <t>Board LTIP 2020 | Milestone 1</t>
        </is>
      </c>
    </row>
    <row r="11">
      <c r="A11" s="3" t="inlineStr">
        <is>
          <t>Disclosure of terms and conditions of share-based payment arrangement [line items]</t>
        </is>
      </c>
    </row>
    <row r="12">
      <c r="A12" s="4" t="inlineStr">
        <is>
          <t>Percentage of share price increases as the condition for share awards to be earned</t>
        </is>
      </c>
      <c r="B12" s="4" t="inlineStr">
        <is>
          <t>60.00%</t>
        </is>
      </c>
    </row>
    <row r="13">
      <c r="A13" s="4" t="inlineStr">
        <is>
          <t>Percentage of the share awards earned based on the price increase condition</t>
        </is>
      </c>
      <c r="B13" s="4" t="inlineStr">
        <is>
          <t>100.00%</t>
        </is>
      </c>
    </row>
    <row r="14">
      <c r="A14" s="4" t="inlineStr">
        <is>
          <t>Board LTIP 2020 | Milestone 2</t>
        </is>
      </c>
    </row>
    <row r="15">
      <c r="A15" s="3" t="inlineStr">
        <is>
          <t>Disclosure of terms and conditions of share-based payment arrangement [line items]</t>
        </is>
      </c>
    </row>
    <row r="16">
      <c r="A16" s="4" t="inlineStr">
        <is>
          <t>Percentage of share price increases as the condition for share awards to be earned</t>
        </is>
      </c>
      <c r="B16" s="4" t="inlineStr">
        <is>
          <t>20.00%</t>
        </is>
      </c>
    </row>
    <row r="17">
      <c r="A17" s="4" t="inlineStr">
        <is>
          <t>Percentage of the share awards earned based on the price increase condition</t>
        </is>
      </c>
      <c r="B17" s="4" t="inlineStr">
        <is>
          <t>33.00%</t>
        </is>
      </c>
    </row>
    <row r="18">
      <c r="A18" s="4" t="inlineStr">
        <is>
          <t>Board LTIP 2020 | Milestone 3 | Minimum</t>
        </is>
      </c>
    </row>
    <row r="19">
      <c r="A19" s="3" t="inlineStr">
        <is>
          <t>Disclosure of terms and conditions of share-based payment arrangement [line items]</t>
        </is>
      </c>
    </row>
    <row r="20">
      <c r="A20" s="4" t="inlineStr">
        <is>
          <t>Percentage of share price increases as the condition for share awards to be earned</t>
        </is>
      </c>
      <c r="B20" s="4" t="inlineStr">
        <is>
          <t>20.00%</t>
        </is>
      </c>
    </row>
    <row r="21">
      <c r="A21" s="4" t="inlineStr">
        <is>
          <t>Board LTIP 2020 | Milestone 3 | Maximum</t>
        </is>
      </c>
    </row>
    <row r="22">
      <c r="A22" s="3" t="inlineStr">
        <is>
          <t>Disclosure of terms and conditions of share-based payment arrangement [line items]</t>
        </is>
      </c>
    </row>
    <row r="23">
      <c r="A23" s="4" t="inlineStr">
        <is>
          <t>Percentage of share price increases as the condition for share awards to be earned</t>
        </is>
      </c>
      <c r="B23" s="4" t="inlineStr">
        <is>
          <t>60.00%</t>
        </is>
      </c>
    </row>
    <row r="24">
      <c r="A24" s="4" t="inlineStr">
        <is>
          <t>Board LTIP 2020 | Scenario four</t>
        </is>
      </c>
    </row>
    <row r="25">
      <c r="A25" s="3" t="inlineStr">
        <is>
          <t>Disclosure of terms and conditions of share-based payment arrangement [line items]</t>
        </is>
      </c>
    </row>
    <row r="26">
      <c r="A26" s="4" t="inlineStr">
        <is>
          <t>Percentage of share price increases as the condition for share awards to be earned</t>
        </is>
      </c>
      <c r="B26" s="4" t="inlineStr">
        <is>
          <t>20.00%</t>
        </is>
      </c>
    </row>
    <row r="27">
      <c r="A27" s="4" t="inlineStr">
        <is>
          <t>Percentage of the share awards earned based on the price increase condition</t>
        </is>
      </c>
      <c r="B27" s="4" t="inlineStr">
        <is>
          <t>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5" customWidth="1" min="2" max="2"/>
    <col width="39" customWidth="1" min="3" max="3"/>
  </cols>
  <sheetData>
    <row r="1">
      <c r="A1" s="1" t="inlineStr">
        <is>
          <t>Share-based Payments - Board LTIP share awards 2020 (Details)</t>
        </is>
      </c>
      <c r="B1" s="2" t="inlineStr">
        <is>
          <t>12 Months Ended</t>
        </is>
      </c>
    </row>
    <row r="2">
      <c r="B2" s="2" t="inlineStr">
        <is>
          <t>Dec. 31, 2021SEK (kr)EquityInstrumentsshares</t>
        </is>
      </c>
      <c r="C2" s="2" t="inlineStr">
        <is>
          <t>Dec. 31, 2020SEK (kr)EquityInstruments</t>
        </is>
      </c>
    </row>
    <row r="3">
      <c r="A3" s="3" t="inlineStr">
        <is>
          <t>Disclosure of terms and conditions of share-based payment arrangement [line items]</t>
        </is>
      </c>
    </row>
    <row r="4">
      <c r="A4" s="4" t="inlineStr">
        <is>
          <t>Allotted Warrants, beginning of year</t>
        </is>
      </c>
      <c r="C4" s="5" t="n">
        <v>2575586</v>
      </c>
    </row>
    <row r="5">
      <c r="A5" s="4" t="inlineStr">
        <is>
          <t>Allotted Warrants, end of year</t>
        </is>
      </c>
      <c r="B5" s="5" t="n">
        <v>1279086</v>
      </c>
    </row>
    <row r="6">
      <c r="A6" s="4" t="inlineStr">
        <is>
          <t>Share-based payments | kr</t>
        </is>
      </c>
      <c r="B6" s="6" t="n">
        <v>24737000</v>
      </c>
      <c r="C6" s="6" t="n">
        <v>5304000</v>
      </c>
    </row>
    <row r="7">
      <c r="A7" s="4" t="inlineStr">
        <is>
          <t>Provisions attributable to changes in social security costs (Share-based payments) | kr</t>
        </is>
      </c>
      <c r="B7" s="5" t="n">
        <v>9992000</v>
      </c>
      <c r="C7" s="5" t="n">
        <v>3164000</v>
      </c>
    </row>
    <row r="8">
      <c r="A8" s="4" t="inlineStr">
        <is>
          <t>Total cost | kr</t>
        </is>
      </c>
      <c r="B8" s="6" t="n">
        <v>34729000</v>
      </c>
      <c r="C8" s="6" t="n">
        <v>8468000</v>
      </c>
    </row>
    <row r="9">
      <c r="A9" s="4" t="inlineStr">
        <is>
          <t>Number of warrants set aside to secure the delivery of shares in connection with the utilization of the award program | shares</t>
        </is>
      </c>
      <c r="B9" s="5" t="n">
        <v>3000000</v>
      </c>
    </row>
    <row r="10">
      <c r="A10" s="4" t="inlineStr">
        <is>
          <t>Board LTIP 2020</t>
        </is>
      </c>
    </row>
    <row r="11">
      <c r="A11" s="3" t="inlineStr">
        <is>
          <t>Disclosure of terms and conditions of share-based payment arrangement [line items]</t>
        </is>
      </c>
    </row>
    <row r="12">
      <c r="A12" s="4" t="inlineStr">
        <is>
          <t>Allotted Warrants, beginning of year</t>
        </is>
      </c>
      <c r="B12" s="5" t="n">
        <v>31371</v>
      </c>
    </row>
    <row r="13">
      <c r="A13" s="4" t="inlineStr">
        <is>
          <t>Change</t>
        </is>
      </c>
      <c r="C13" s="5" t="n">
        <v>31371</v>
      </c>
    </row>
    <row r="14">
      <c r="A14" s="4" t="inlineStr">
        <is>
          <t>Allotted Warrants, end of year</t>
        </is>
      </c>
      <c r="B14" s="5" t="n">
        <v>31371</v>
      </c>
      <c r="C14" s="5" t="n">
        <v>31371</v>
      </c>
    </row>
    <row r="15">
      <c r="A15" s="4" t="inlineStr">
        <is>
          <t>Fair Value at Grant Date | kr</t>
        </is>
      </c>
      <c r="B15" s="9" t="n">
        <v>33.97</v>
      </c>
    </row>
    <row r="16">
      <c r="A16" s="4" t="inlineStr">
        <is>
          <t>Share-based payments | kr</t>
        </is>
      </c>
      <c r="B16" s="5" t="n">
        <v>445000</v>
      </c>
      <c r="C16" s="6" t="n">
        <v>267000</v>
      </c>
    </row>
    <row r="17">
      <c r="A17" s="4" t="inlineStr">
        <is>
          <t>Provisions attributable to changes in social security costs (Share-based payments) | kr</t>
        </is>
      </c>
      <c r="B17" s="5" t="n">
        <v>171000</v>
      </c>
      <c r="C17" s="5" t="n">
        <v>207000</v>
      </c>
    </row>
    <row r="18">
      <c r="A18" s="4" t="inlineStr">
        <is>
          <t>Total cost | kr</t>
        </is>
      </c>
      <c r="B18" s="6" t="n">
        <v>616000</v>
      </c>
      <c r="C18" s="6" t="n">
        <v>474000</v>
      </c>
    </row>
    <row r="19">
      <c r="A19" s="4" t="inlineStr">
        <is>
          <t>Number of warrants set aside to secure the delivery of shares in connection with the utilization of the award program | shares</t>
        </is>
      </c>
      <c r="B19" s="5" t="n">
        <v>40000</v>
      </c>
    </row>
    <row r="20">
      <c r="A20" s="4" t="inlineStr">
        <is>
          <t>Board LTIP 2020 | Elmar Schnee</t>
        </is>
      </c>
    </row>
    <row r="21">
      <c r="A21" s="3" t="inlineStr">
        <is>
          <t>Disclosure of terms and conditions of share-based payment arrangement [line items]</t>
        </is>
      </c>
    </row>
    <row r="22">
      <c r="A22" s="4" t="inlineStr">
        <is>
          <t>Allotted Warrants, beginning of year</t>
        </is>
      </c>
      <c r="B22" s="5" t="n">
        <v>14063</v>
      </c>
    </row>
    <row r="23">
      <c r="A23" s="4" t="inlineStr">
        <is>
          <t>Change</t>
        </is>
      </c>
      <c r="C23" s="5" t="n">
        <v>14063</v>
      </c>
    </row>
    <row r="24">
      <c r="A24" s="4" t="inlineStr">
        <is>
          <t>Allotted Warrants, end of year</t>
        </is>
      </c>
      <c r="B24" s="5" t="n">
        <v>14063</v>
      </c>
      <c r="C24" s="5" t="n">
        <v>14063</v>
      </c>
    </row>
    <row r="25">
      <c r="A25" s="4" t="inlineStr">
        <is>
          <t>Board LTIP 2020 | Hilde Furberg</t>
        </is>
      </c>
    </row>
    <row r="26">
      <c r="A26" s="3" t="inlineStr">
        <is>
          <t>Disclosure of terms and conditions of share-based payment arrangement [line items]</t>
        </is>
      </c>
    </row>
    <row r="27">
      <c r="A27" s="4" t="inlineStr">
        <is>
          <t>Allotted Warrants, beginning of year</t>
        </is>
      </c>
      <c r="B27" s="5" t="n">
        <v>4327</v>
      </c>
    </row>
    <row r="28">
      <c r="A28" s="4" t="inlineStr">
        <is>
          <t>Change</t>
        </is>
      </c>
      <c r="C28" s="5" t="n">
        <v>4327</v>
      </c>
    </row>
    <row r="29">
      <c r="A29" s="4" t="inlineStr">
        <is>
          <t>Allotted Warrants, end of year</t>
        </is>
      </c>
      <c r="B29" s="5" t="n">
        <v>4327</v>
      </c>
      <c r="C29" s="5" t="n">
        <v>4327</v>
      </c>
    </row>
    <row r="30">
      <c r="A30" s="4" t="inlineStr">
        <is>
          <t>Board LTIP 2020 | Lennart Hansson</t>
        </is>
      </c>
    </row>
    <row r="31">
      <c r="A31" s="3" t="inlineStr">
        <is>
          <t>Disclosure of terms and conditions of share-based payment arrangement [line items]</t>
        </is>
      </c>
    </row>
    <row r="32">
      <c r="A32" s="4" t="inlineStr">
        <is>
          <t>Allotted Warrants, beginning of year</t>
        </is>
      </c>
      <c r="B32" s="5" t="n">
        <v>4327</v>
      </c>
    </row>
    <row r="33">
      <c r="A33" s="4" t="inlineStr">
        <is>
          <t>Change</t>
        </is>
      </c>
      <c r="C33" s="5" t="n">
        <v>4327</v>
      </c>
    </row>
    <row r="34">
      <c r="A34" s="4" t="inlineStr">
        <is>
          <t>Allotted Warrants, end of year</t>
        </is>
      </c>
      <c r="B34" s="5" t="n">
        <v>4327</v>
      </c>
      <c r="C34" s="5" t="n">
        <v>4327</v>
      </c>
    </row>
    <row r="35">
      <c r="A35" s="4" t="inlineStr">
        <is>
          <t>Board LTIP 2020 | Diane Parks</t>
        </is>
      </c>
    </row>
    <row r="36">
      <c r="A36" s="3" t="inlineStr">
        <is>
          <t>Disclosure of terms and conditions of share-based payment arrangement [line items]</t>
        </is>
      </c>
    </row>
    <row r="37">
      <c r="A37" s="4" t="inlineStr">
        <is>
          <t>Allotted Warrants, beginning of year</t>
        </is>
      </c>
      <c r="B37" s="5" t="n">
        <v>4327</v>
      </c>
    </row>
    <row r="38">
      <c r="A38" s="4" t="inlineStr">
        <is>
          <t>Change</t>
        </is>
      </c>
      <c r="C38" s="5" t="n">
        <v>4327</v>
      </c>
    </row>
    <row r="39">
      <c r="A39" s="4" t="inlineStr">
        <is>
          <t>Allotted Warrants, end of year</t>
        </is>
      </c>
      <c r="B39" s="5" t="n">
        <v>4327</v>
      </c>
      <c r="C39" s="5" t="n">
        <v>4327</v>
      </c>
    </row>
    <row r="40">
      <c r="A40" s="4" t="inlineStr">
        <is>
          <t>Board LTIP 2020 | Molly Henderson</t>
        </is>
      </c>
    </row>
    <row r="41">
      <c r="A41" s="3" t="inlineStr">
        <is>
          <t>Disclosure of terms and conditions of share-based payment arrangement [line items]</t>
        </is>
      </c>
    </row>
    <row r="42">
      <c r="A42" s="4" t="inlineStr">
        <is>
          <t>Allotted Warrants, beginning of year</t>
        </is>
      </c>
      <c r="B42" s="5" t="n">
        <v>4327</v>
      </c>
    </row>
    <row r="43">
      <c r="A43" s="4" t="inlineStr">
        <is>
          <t>Change</t>
        </is>
      </c>
      <c r="C43" s="5" t="n">
        <v>4327</v>
      </c>
    </row>
    <row r="44">
      <c r="A44" s="4" t="inlineStr">
        <is>
          <t>Allotted Warrants, end of year</t>
        </is>
      </c>
      <c r="B44" s="5" t="n">
        <v>4327</v>
      </c>
      <c r="C44" s="5" t="n">
        <v>432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1" customWidth="1" min="2" max="2"/>
  </cols>
  <sheetData>
    <row r="1">
      <c r="A1" s="1" t="inlineStr">
        <is>
          <t>Share-Based Payments - Board LTIP 20201- Additional information (Details) - Board LTIP 2021</t>
        </is>
      </c>
      <c r="B1" s="2" t="inlineStr">
        <is>
          <t>12 Months Ended</t>
        </is>
      </c>
    </row>
    <row r="2">
      <c r="B2" s="2" t="inlineStr">
        <is>
          <t>Dec. 31, 2021EquityInstruments</t>
        </is>
      </c>
    </row>
    <row r="3">
      <c r="A3" s="3" t="inlineStr">
        <is>
          <t>Disclosure of terms and conditions of share-based payment arrangement [line items]</t>
        </is>
      </c>
    </row>
    <row r="4">
      <c r="A4" s="4" t="inlineStr">
        <is>
          <t>Accumulated number of outstanding</t>
        </is>
      </c>
      <c r="B4" s="5" t="n">
        <v>31371</v>
      </c>
    </row>
    <row r="5">
      <c r="A5" s="4" t="inlineStr">
        <is>
          <t>Vesting period</t>
        </is>
      </c>
      <c r="B5" s="4" t="inlineStr">
        <is>
          <t>3 years</t>
        </is>
      </c>
    </row>
    <row r="6">
      <c r="A6" s="4" t="inlineStr">
        <is>
          <t>Vesting ratio per period</t>
        </is>
      </c>
      <c r="B6" s="10" t="n">
        <v>0.33</v>
      </c>
    </row>
    <row r="7">
      <c r="A7" s="4" t="inlineStr">
        <is>
          <t>Milestone 1</t>
        </is>
      </c>
    </row>
    <row r="8">
      <c r="A8" s="3" t="inlineStr">
        <is>
          <t>Disclosure of terms and conditions of share-based payment arrangement [line items]</t>
        </is>
      </c>
    </row>
    <row r="9">
      <c r="A9" s="4" t="inlineStr">
        <is>
          <t>Percentage of share price increases as the condition for share awards to be earned</t>
        </is>
      </c>
      <c r="B9" s="4" t="inlineStr">
        <is>
          <t>60.00%</t>
        </is>
      </c>
    </row>
    <row r="10">
      <c r="A10" s="4" t="inlineStr">
        <is>
          <t>Percentage of the share awards earned based on the price increase condition</t>
        </is>
      </c>
      <c r="B10" s="4" t="inlineStr">
        <is>
          <t>100.00%</t>
        </is>
      </c>
    </row>
    <row r="11">
      <c r="A11" s="4" t="inlineStr">
        <is>
          <t>Milestone 2</t>
        </is>
      </c>
    </row>
    <row r="12">
      <c r="A12" s="3" t="inlineStr">
        <is>
          <t>Disclosure of terms and conditions of share-based payment arrangement [line items]</t>
        </is>
      </c>
    </row>
    <row r="13">
      <c r="A13" s="4" t="inlineStr">
        <is>
          <t>Percentage of share price increases as the condition for share awards to be earned</t>
        </is>
      </c>
      <c r="B13" s="4" t="inlineStr">
        <is>
          <t>20.00%</t>
        </is>
      </c>
    </row>
    <row r="14">
      <c r="A14" s="4" t="inlineStr">
        <is>
          <t>Percentage of the share awards earned based on the price increase condition</t>
        </is>
      </c>
      <c r="B14" s="4" t="inlineStr">
        <is>
          <t>33.00%</t>
        </is>
      </c>
    </row>
    <row r="15">
      <c r="A15" s="4" t="inlineStr">
        <is>
          <t>Milestone 3 | Minimum</t>
        </is>
      </c>
    </row>
    <row r="16">
      <c r="A16" s="3" t="inlineStr">
        <is>
          <t>Disclosure of terms and conditions of share-based payment arrangement [line items]</t>
        </is>
      </c>
    </row>
    <row r="17">
      <c r="A17" s="4" t="inlineStr">
        <is>
          <t>Percentage of share price increases as the condition for share awards to be earned</t>
        </is>
      </c>
      <c r="B17" s="4" t="inlineStr">
        <is>
          <t>20.00%</t>
        </is>
      </c>
    </row>
    <row r="18">
      <c r="A18" s="4" t="inlineStr">
        <is>
          <t>Milestone 3 | Maximum</t>
        </is>
      </c>
    </row>
    <row r="19">
      <c r="A19" s="3" t="inlineStr">
        <is>
          <t>Disclosure of terms and conditions of share-based payment arrangement [line items]</t>
        </is>
      </c>
    </row>
    <row r="20">
      <c r="A20" s="4" t="inlineStr">
        <is>
          <t>Percentage of share price increases as the condition for share awards to be earned</t>
        </is>
      </c>
      <c r="B20" s="4" t="inlineStr">
        <is>
          <t>60.00%</t>
        </is>
      </c>
    </row>
    <row r="21">
      <c r="A21" s="4" t="inlineStr">
        <is>
          <t>Scenario four</t>
        </is>
      </c>
    </row>
    <row r="22">
      <c r="A22" s="3" t="inlineStr">
        <is>
          <t>Disclosure of terms and conditions of share-based payment arrangement [line items]</t>
        </is>
      </c>
    </row>
    <row r="23">
      <c r="A23" s="4" t="inlineStr">
        <is>
          <t>Percentage of share price increases as the condition for share awards to be earned</t>
        </is>
      </c>
      <c r="B23" s="4" t="inlineStr">
        <is>
          <t>20.00%</t>
        </is>
      </c>
    </row>
    <row r="24">
      <c r="A24" s="4" t="inlineStr">
        <is>
          <t>Percentage of the share awards earned based on the price increase condition</t>
        </is>
      </c>
      <c r="B24" s="4" t="inlineStr">
        <is>
          <t>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5" customWidth="1" min="2" max="2"/>
    <col width="39" customWidth="1" min="3" max="3"/>
  </cols>
  <sheetData>
    <row r="1">
      <c r="A1" s="1" t="inlineStr">
        <is>
          <t>Share-based Payments - Board LTIP share awards 2021 (Details)</t>
        </is>
      </c>
      <c r="B1" s="2" t="inlineStr">
        <is>
          <t>12 Months Ended</t>
        </is>
      </c>
    </row>
    <row r="2">
      <c r="B2" s="2" t="inlineStr">
        <is>
          <t>Dec. 31, 2021SEK (kr)EquityInstrumentsshares</t>
        </is>
      </c>
      <c r="C2" s="2" t="inlineStr">
        <is>
          <t>Dec. 31, 2020SEK (kr)EquityInstruments</t>
        </is>
      </c>
    </row>
    <row r="3">
      <c r="A3" s="3" t="inlineStr">
        <is>
          <t>Disclosure of terms and conditions of share-based payment arrangement [line items]</t>
        </is>
      </c>
    </row>
    <row r="4">
      <c r="A4" s="4" t="inlineStr">
        <is>
          <t>Allotted Warrants, beginning of year</t>
        </is>
      </c>
      <c r="C4" s="5" t="n">
        <v>2575586</v>
      </c>
    </row>
    <row r="5">
      <c r="A5" s="4" t="inlineStr">
        <is>
          <t>Allotted Warrants, end of year</t>
        </is>
      </c>
      <c r="B5" s="5" t="n">
        <v>1279086</v>
      </c>
    </row>
    <row r="6">
      <c r="A6" s="4" t="inlineStr">
        <is>
          <t>Accumulated number of outstanding</t>
        </is>
      </c>
      <c r="B6" s="5" t="n">
        <v>1279086</v>
      </c>
    </row>
    <row r="7">
      <c r="A7" s="4" t="inlineStr">
        <is>
          <t>Share-based payments | kr</t>
        </is>
      </c>
      <c r="B7" s="6" t="n">
        <v>24737000</v>
      </c>
      <c r="C7" s="6" t="n">
        <v>5304000</v>
      </c>
    </row>
    <row r="8">
      <c r="A8" s="4" t="inlineStr">
        <is>
          <t>Provisions attributable to changes in social security costs (Share-based payments) | kr</t>
        </is>
      </c>
      <c r="B8" s="5" t="n">
        <v>9992000</v>
      </c>
      <c r="C8" s="5" t="n">
        <v>3164000</v>
      </c>
    </row>
    <row r="9">
      <c r="A9" s="4" t="inlineStr">
        <is>
          <t>Total cost | kr</t>
        </is>
      </c>
      <c r="B9" s="6" t="n">
        <v>34729000</v>
      </c>
      <c r="C9" s="6" t="n">
        <v>8468000</v>
      </c>
    </row>
    <row r="10">
      <c r="A10" s="4" t="inlineStr">
        <is>
          <t>Number of warrants set aside to secure the delivery of shares in connection with the utilization of the award program | shares</t>
        </is>
      </c>
      <c r="B10" s="5" t="n">
        <v>3000000</v>
      </c>
    </row>
    <row r="11">
      <c r="A11" s="4" t="inlineStr">
        <is>
          <t>Board LTIP 2021</t>
        </is>
      </c>
    </row>
    <row r="12">
      <c r="A12" s="3" t="inlineStr">
        <is>
          <t>Disclosure of terms and conditions of share-based payment arrangement [line items]</t>
        </is>
      </c>
    </row>
    <row r="13">
      <c r="A13" s="4" t="inlineStr">
        <is>
          <t>Change</t>
        </is>
      </c>
      <c r="B13" s="5" t="n">
        <v>26968</v>
      </c>
    </row>
    <row r="14">
      <c r="A14" s="4" t="inlineStr">
        <is>
          <t>Allotted Warrants, end of year</t>
        </is>
      </c>
      <c r="B14" s="5" t="n">
        <v>26968</v>
      </c>
    </row>
    <row r="15">
      <c r="A15" s="4" t="inlineStr">
        <is>
          <t>Accumulated number of outstanding</t>
        </is>
      </c>
      <c r="B15" s="5" t="n">
        <v>26968</v>
      </c>
    </row>
    <row r="16">
      <c r="A16" s="4" t="inlineStr">
        <is>
          <t>Fair Value at Grant Date | kr</t>
        </is>
      </c>
      <c r="B16" s="9" t="n">
        <v>62.34</v>
      </c>
    </row>
    <row r="17">
      <c r="A17" s="4" t="inlineStr">
        <is>
          <t>Share-based payments | kr</t>
        </is>
      </c>
      <c r="B17" s="5" t="n">
        <v>431000</v>
      </c>
    </row>
    <row r="18">
      <c r="A18" s="4" t="inlineStr">
        <is>
          <t>Provisions attributable to changes in social security costs (Share-based payments) | kr</t>
        </is>
      </c>
      <c r="B18" s="5" t="n">
        <v>126000</v>
      </c>
    </row>
    <row r="19">
      <c r="A19" s="4" t="inlineStr">
        <is>
          <t>Total cost | kr</t>
        </is>
      </c>
      <c r="B19" s="6" t="n">
        <v>557000</v>
      </c>
    </row>
    <row r="20">
      <c r="A20" s="4" t="inlineStr">
        <is>
          <t>Number of warrants set aside to secure the delivery of shares in connection with the utilization of the award program | shares</t>
        </is>
      </c>
      <c r="B20" s="5" t="n">
        <v>32000</v>
      </c>
    </row>
    <row r="21">
      <c r="A21" s="4" t="inlineStr">
        <is>
          <t>Board LTIP 2021 | Elmar Schnee</t>
        </is>
      </c>
    </row>
    <row r="22">
      <c r="A22" s="3" t="inlineStr">
        <is>
          <t>Disclosure of terms and conditions of share-based payment arrangement [line items]</t>
        </is>
      </c>
    </row>
    <row r="23">
      <c r="A23" s="4" t="inlineStr">
        <is>
          <t>Change</t>
        </is>
      </c>
      <c r="B23" s="5" t="n">
        <v>10624</v>
      </c>
    </row>
    <row r="24">
      <c r="A24" s="4" t="inlineStr">
        <is>
          <t>Allotted Warrants, end of year</t>
        </is>
      </c>
      <c r="B24" s="5" t="n">
        <v>10624</v>
      </c>
    </row>
    <row r="25">
      <c r="A25" s="4" t="inlineStr">
        <is>
          <t>Accumulated number of outstanding</t>
        </is>
      </c>
      <c r="B25" s="5" t="n">
        <v>10624</v>
      </c>
    </row>
    <row r="26">
      <c r="A26" s="4" t="inlineStr">
        <is>
          <t>Board LTIP 2021 | Hilde Furberg</t>
        </is>
      </c>
    </row>
    <row r="27">
      <c r="A27" s="3" t="inlineStr">
        <is>
          <t>Disclosure of terms and conditions of share-based payment arrangement [line items]</t>
        </is>
      </c>
    </row>
    <row r="28">
      <c r="A28" s="4" t="inlineStr">
        <is>
          <t>Change</t>
        </is>
      </c>
      <c r="B28" s="5" t="n">
        <v>4086</v>
      </c>
    </row>
    <row r="29">
      <c r="A29" s="4" t="inlineStr">
        <is>
          <t>Allotted Warrants, end of year</t>
        </is>
      </c>
      <c r="B29" s="5" t="n">
        <v>4086</v>
      </c>
    </row>
    <row r="30">
      <c r="A30" s="4" t="inlineStr">
        <is>
          <t>Accumulated number of outstanding</t>
        </is>
      </c>
      <c r="B30" s="5" t="n">
        <v>4086</v>
      </c>
    </row>
    <row r="31">
      <c r="A31" s="4" t="inlineStr">
        <is>
          <t>Board LTIP 2021 | Lennart Hansson</t>
        </is>
      </c>
    </row>
    <row r="32">
      <c r="A32" s="3" t="inlineStr">
        <is>
          <t>Disclosure of terms and conditions of share-based payment arrangement [line items]</t>
        </is>
      </c>
    </row>
    <row r="33">
      <c r="A33" s="4" t="inlineStr">
        <is>
          <t>Change</t>
        </is>
      </c>
      <c r="B33" s="5" t="n">
        <v>4086</v>
      </c>
    </row>
    <row r="34">
      <c r="A34" s="4" t="inlineStr">
        <is>
          <t>Allotted Warrants, end of year</t>
        </is>
      </c>
      <c r="B34" s="5" t="n">
        <v>4086</v>
      </c>
    </row>
    <row r="35">
      <c r="A35" s="4" t="inlineStr">
        <is>
          <t>Accumulated number of outstanding</t>
        </is>
      </c>
      <c r="B35" s="5" t="n">
        <v>4086</v>
      </c>
    </row>
    <row r="36">
      <c r="A36" s="4" t="inlineStr">
        <is>
          <t>Board LTIP 2021 | Diane Parks</t>
        </is>
      </c>
    </row>
    <row r="37">
      <c r="A37" s="3" t="inlineStr">
        <is>
          <t>Disclosure of terms and conditions of share-based payment arrangement [line items]</t>
        </is>
      </c>
    </row>
    <row r="38">
      <c r="A38" s="4" t="inlineStr">
        <is>
          <t>Change</t>
        </is>
      </c>
      <c r="B38" s="5" t="n">
        <v>4086</v>
      </c>
    </row>
    <row r="39">
      <c r="A39" s="4" t="inlineStr">
        <is>
          <t>Allotted Warrants, end of year</t>
        </is>
      </c>
      <c r="B39" s="5" t="n">
        <v>4086</v>
      </c>
    </row>
    <row r="40">
      <c r="A40" s="4" t="inlineStr">
        <is>
          <t>Accumulated number of outstanding</t>
        </is>
      </c>
      <c r="B40" s="5" t="n">
        <v>4086</v>
      </c>
    </row>
    <row r="41">
      <c r="A41" s="4" t="inlineStr">
        <is>
          <t>Board LTIP 2021 | Molly Henderson</t>
        </is>
      </c>
    </row>
    <row r="42">
      <c r="A42" s="3" t="inlineStr">
        <is>
          <t>Disclosure of terms and conditions of share-based payment arrangement [line items]</t>
        </is>
      </c>
    </row>
    <row r="43">
      <c r="A43" s="4" t="inlineStr">
        <is>
          <t>Change</t>
        </is>
      </c>
      <c r="B43" s="5" t="n">
        <v>4086</v>
      </c>
    </row>
    <row r="44">
      <c r="A44" s="4" t="inlineStr">
        <is>
          <t>Allotted Warrants, end of year</t>
        </is>
      </c>
      <c r="B44" s="5" t="n">
        <v>4086</v>
      </c>
    </row>
    <row r="45">
      <c r="A45" s="4" t="inlineStr">
        <is>
          <t>Accumulated number of outstanding</t>
        </is>
      </c>
      <c r="B45" s="5" t="n">
        <v>408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inancial Income (Details) - SEK (kr) kr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 income</t>
        </is>
      </c>
      <c r="B4" s="6" t="n">
        <v>102</v>
      </c>
      <c r="C4" s="6" t="n">
        <v>547</v>
      </c>
      <c r="D4" s="6" t="n">
        <v>926</v>
      </c>
    </row>
    <row r="5">
      <c r="A5" s="4" t="inlineStr">
        <is>
          <t>Exchange rate differences</t>
        </is>
      </c>
      <c r="B5" s="5" t="n">
        <v>20234</v>
      </c>
    </row>
    <row r="6">
      <c r="A6" s="4" t="inlineStr">
        <is>
          <t>Total</t>
        </is>
      </c>
      <c r="B6" s="6" t="n">
        <v>20336</v>
      </c>
      <c r="C6" s="6" t="n">
        <v>547</v>
      </c>
      <c r="D6" s="6" t="n">
        <v>9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nancial Expenses (Details) - SEK (kr) kr in Thousands</t>
        </is>
      </c>
      <c r="B1" s="2" t="inlineStr">
        <is>
          <t>12 Months Ended</t>
        </is>
      </c>
    </row>
    <row r="2">
      <c r="B2" s="2" t="inlineStr">
        <is>
          <t>Dec. 31, 2021</t>
        </is>
      </c>
      <c r="C2" s="2" t="inlineStr">
        <is>
          <t>Dec. 31, 2020</t>
        </is>
      </c>
      <c r="D2" s="2" t="inlineStr">
        <is>
          <t>Dec. 31, 2019</t>
        </is>
      </c>
    </row>
    <row r="3">
      <c r="A3" s="3" t="inlineStr">
        <is>
          <t>Financial Expenses</t>
        </is>
      </c>
    </row>
    <row r="4">
      <c r="A4" s="4" t="inlineStr">
        <is>
          <t>Interest on lease liabilities</t>
        </is>
      </c>
      <c r="B4" s="6" t="n">
        <v>-590</v>
      </c>
      <c r="C4" s="6" t="n">
        <v>-388</v>
      </c>
      <c r="D4" s="6" t="n">
        <v>-307</v>
      </c>
    </row>
    <row r="5">
      <c r="A5" s="4" t="inlineStr">
        <is>
          <t>Other interest expenses</t>
        </is>
      </c>
      <c r="B5" s="5" t="n">
        <v>-6518</v>
      </c>
      <c r="C5" s="5" t="n">
        <v>-5</v>
      </c>
      <c r="D5" s="5" t="n">
        <v>-18</v>
      </c>
    </row>
    <row r="6">
      <c r="A6" s="4" t="inlineStr">
        <is>
          <t>Exchange rate differences</t>
        </is>
      </c>
      <c r="C6" s="5" t="n">
        <v>-53267</v>
      </c>
      <c r="D6" s="5" t="n">
        <v>-2383</v>
      </c>
    </row>
    <row r="7">
      <c r="A7" s="4" t="inlineStr">
        <is>
          <t>Changes in FX options measured at fair value</t>
        </is>
      </c>
      <c r="C7" s="5" t="n">
        <v>-3318</v>
      </c>
      <c r="D7" s="5" t="n">
        <v>-2700</v>
      </c>
    </row>
    <row r="8">
      <c r="A8" s="4" t="inlineStr">
        <is>
          <t>Other financial expenses</t>
        </is>
      </c>
      <c r="B8" s="5" t="n">
        <v>-2145</v>
      </c>
    </row>
    <row r="9">
      <c r="A9" s="4" t="inlineStr">
        <is>
          <t>Total</t>
        </is>
      </c>
      <c r="B9" s="6" t="n">
        <v>-9253</v>
      </c>
      <c r="C9" s="6" t="n">
        <v>-56978</v>
      </c>
      <c r="D9" s="6" t="n">
        <v>-540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EK (kr) kr in Thousands</t>
        </is>
      </c>
      <c r="B1" s="2" t="inlineStr">
        <is>
          <t>12 Months Ended</t>
        </is>
      </c>
    </row>
    <row r="2">
      <c r="B2" s="2" t="inlineStr">
        <is>
          <t>Dec. 31, 2021</t>
        </is>
      </c>
      <c r="C2" s="2" t="inlineStr">
        <is>
          <t>Dec. 31, 2020</t>
        </is>
      </c>
      <c r="D2" s="2" t="inlineStr">
        <is>
          <t>Dec. 31, 2019</t>
        </is>
      </c>
    </row>
    <row r="3">
      <c r="A3" s="3" t="inlineStr">
        <is>
          <t>Income Tax Expense</t>
        </is>
      </c>
    </row>
    <row r="4">
      <c r="A4" s="4" t="inlineStr">
        <is>
          <t>Current income taxes</t>
        </is>
      </c>
      <c r="B4" s="6" t="n">
        <v>-4581</v>
      </c>
      <c r="C4" s="6" t="n">
        <v>-1035</v>
      </c>
      <c r="D4" s="6" t="n">
        <v>-77</v>
      </c>
    </row>
    <row r="5">
      <c r="A5" s="4" t="inlineStr">
        <is>
          <t>Deferred tax</t>
        </is>
      </c>
      <c r="B5" s="5" t="n">
        <v>8417</v>
      </c>
      <c r="C5" s="5" t="n">
        <v>675</v>
      </c>
    </row>
    <row r="6">
      <c r="A6" s="4" t="inlineStr">
        <is>
          <t>Income tax expense recognized in the consolidated statements of income</t>
        </is>
      </c>
      <c r="B6" s="5" t="n">
        <v>3836</v>
      </c>
      <c r="C6" s="5" t="n">
        <v>-360</v>
      </c>
      <c r="D6" s="5" t="n">
        <v>-77</v>
      </c>
    </row>
    <row r="7">
      <c r="A7" s="3" t="inlineStr">
        <is>
          <t>Reconciliation of effective tax rate</t>
        </is>
      </c>
    </row>
    <row r="8">
      <c r="A8" s="4" t="inlineStr">
        <is>
          <t>Accounting loss before income tax</t>
        </is>
      </c>
      <c r="B8" s="5" t="n">
        <v>-513373</v>
      </c>
      <c r="C8" s="5" t="n">
        <v>-436151</v>
      </c>
      <c r="D8" s="5" t="n">
        <v>-32501</v>
      </c>
    </row>
    <row r="9">
      <c r="A9" s="4" t="inlineStr">
        <is>
          <t>Tax in accordance with applicable tax rate in Sweden 20,6% (21,4% ,21,4%)</t>
        </is>
      </c>
      <c r="B9" s="5" t="n">
        <v>105755</v>
      </c>
      <c r="C9" s="5" t="n">
        <v>93336</v>
      </c>
      <c r="D9" s="5" t="n">
        <v>6955</v>
      </c>
    </row>
    <row r="10">
      <c r="A10" s="4" t="inlineStr">
        <is>
          <t>Effect of other tax rates for foreign subsidiaries</t>
        </is>
      </c>
      <c r="B10" s="5" t="n">
        <v>11481</v>
      </c>
      <c r="C10" s="5" t="n">
        <v>680</v>
      </c>
      <c r="D10" s="5" t="n">
        <v>2</v>
      </c>
    </row>
    <row r="11">
      <c r="A11" s="4" t="inlineStr">
        <is>
          <t>Tax attributable to non-deductible tax losses carried forward and unrecognized deferred tax assets</t>
        </is>
      </c>
      <c r="B11" s="5" t="n">
        <v>-101785</v>
      </c>
      <c r="C11" s="5" t="n">
        <v>-91725</v>
      </c>
      <c r="D11" s="5" t="n">
        <v>-6316</v>
      </c>
    </row>
    <row r="12">
      <c r="A12" s="4" t="inlineStr">
        <is>
          <t>Non-deductible expenses</t>
        </is>
      </c>
      <c r="B12" s="5" t="n">
        <v>-11615</v>
      </c>
      <c r="C12" s="5" t="n">
        <v>-2652</v>
      </c>
      <c r="D12" s="5" t="n">
        <v>-782</v>
      </c>
    </row>
    <row r="13">
      <c r="A13" s="4" t="inlineStr">
        <is>
          <t>Non-taxable income</t>
        </is>
      </c>
      <c r="B13" s="5" t="n">
        <v>0</v>
      </c>
      <c r="C13" s="5" t="n">
        <v>1</v>
      </c>
      <c r="D13" s="5" t="n">
        <v>64</v>
      </c>
    </row>
    <row r="14">
      <c r="A14" s="4" t="inlineStr">
        <is>
          <t>Income tax expense recognized in the consolidated statements of income</t>
        </is>
      </c>
      <c r="B14" s="6" t="n">
        <v>3836</v>
      </c>
      <c r="C14" s="6" t="n">
        <v>-360</v>
      </c>
      <c r="D14" s="6" t="n">
        <v>-77</v>
      </c>
    </row>
    <row r="15">
      <c r="A15" s="4" t="inlineStr">
        <is>
          <t>At the effective income tax rate</t>
        </is>
      </c>
      <c r="B15" s="4" t="inlineStr">
        <is>
          <t>1.00%</t>
        </is>
      </c>
      <c r="C15" s="4" t="inlineStr">
        <is>
          <t>0.00%</t>
        </is>
      </c>
      <c r="D15" s="4" t="inlineStr">
        <is>
          <t>0.00%</t>
        </is>
      </c>
    </row>
    <row r="16">
      <c r="A16" s="4" t="inlineStr">
        <is>
          <t>Applicable tax rate</t>
        </is>
      </c>
      <c r="B16" s="4" t="inlineStr">
        <is>
          <t>20.60%</t>
        </is>
      </c>
      <c r="C16" s="4" t="inlineStr">
        <is>
          <t>21.40%</t>
        </is>
      </c>
      <c r="D16" s="4" t="inlineStr">
        <is>
          <t>21.4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Additional information (Details) - SEK (kr) kr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Cost attributable to new share issue</t>
        </is>
      </c>
      <c r="B4" s="6" t="n">
        <v>20909</v>
      </c>
      <c r="C4" s="6" t="n">
        <v>97686</v>
      </c>
      <c r="D4" s="6" t="n">
        <v>10915</v>
      </c>
    </row>
    <row r="5">
      <c r="A5" s="4" t="inlineStr">
        <is>
          <t>Tax losses carried forward for which deferred tax assets have not been recognized</t>
        </is>
      </c>
      <c r="B5" s="6" t="n">
        <v>3200911</v>
      </c>
      <c r="C5" s="6" t="n">
        <v>2704803</v>
      </c>
      <c r="D5" s="6" t="n">
        <v>578117</v>
      </c>
    </row>
    <row r="6">
      <c r="A6" s="4" t="inlineStr">
        <is>
          <t>Expiry period of unused tax losses</t>
        </is>
      </c>
      <c r="B6" s="4" t="inlineStr">
        <is>
          <t>7 years</t>
        </is>
      </c>
    </row>
    <row r="7">
      <c r="A7" s="4" t="inlineStr">
        <is>
          <t>Sweden</t>
        </is>
      </c>
    </row>
    <row r="8">
      <c r="A8" s="3" t="inlineStr">
        <is>
          <t>Disclosure of temporary difference, unused tax losses and unused tax credits [line items]</t>
        </is>
      </c>
    </row>
    <row r="9">
      <c r="A9" s="4" t="inlineStr">
        <is>
          <t>Tax losses carried forward for which deferred tax assets have not been recognized</t>
        </is>
      </c>
      <c r="B9" s="6" t="n">
        <v>1436157</v>
      </c>
    </row>
    <row r="10">
      <c r="A10" s="4" t="inlineStr">
        <is>
          <t>France</t>
        </is>
      </c>
    </row>
    <row r="11">
      <c r="A11" s="3" t="inlineStr">
        <is>
          <t>Disclosure of temporary difference, unused tax losses and unused tax credits [line items]</t>
        </is>
      </c>
    </row>
    <row r="12">
      <c r="A12" s="4" t="inlineStr">
        <is>
          <t>Tax losses carried forward for which deferred tax assets have not been recognized</t>
        </is>
      </c>
      <c r="B12" s="5" t="n">
        <v>1080573</v>
      </c>
    </row>
    <row r="13">
      <c r="A13" s="4" t="inlineStr">
        <is>
          <t>Switzerland</t>
        </is>
      </c>
    </row>
    <row r="14">
      <c r="A14" s="3" t="inlineStr">
        <is>
          <t>Disclosure of temporary difference, unused tax losses and unused tax credits [line items]</t>
        </is>
      </c>
    </row>
    <row r="15">
      <c r="A15" s="4" t="inlineStr">
        <is>
          <t>Tax losses carried forward for which deferred tax assets have not been recognized</t>
        </is>
      </c>
      <c r="B15" s="6" t="n">
        <v>68418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8" customWidth="1" min="2" max="2"/>
    <col width="24" customWidth="1" min="3" max="3"/>
    <col width="28" customWidth="1" min="4" max="4"/>
    <col width="24" customWidth="1" min="5" max="5"/>
    <col width="28" customWidth="1" min="6" max="6"/>
    <col width="24" customWidth="1" min="7" max="7"/>
    <col width="20" customWidth="1" min="8" max="8"/>
  </cols>
  <sheetData>
    <row r="1">
      <c r="A1" s="1" t="inlineStr">
        <is>
          <t>Earnings per Share (Details) kr in Thousands</t>
        </is>
      </c>
      <c r="B1" s="2" t="inlineStr">
        <is>
          <t>12 Months Ended</t>
        </is>
      </c>
      <c r="H1" s="2" t="inlineStr">
        <is>
          <t>36 Months Ended</t>
        </is>
      </c>
    </row>
    <row r="2">
      <c r="B2" s="2" t="inlineStr">
        <is>
          <t>Dec. 31, 2021SEK (kr)shares</t>
        </is>
      </c>
      <c r="C2" s="2" t="inlineStr">
        <is>
          <t>Dec. 31, 2021$ / shares</t>
        </is>
      </c>
      <c r="D2" s="2" t="inlineStr">
        <is>
          <t>Dec. 31, 2020SEK (kr)shares</t>
        </is>
      </c>
      <c r="E2" s="2" t="inlineStr">
        <is>
          <t>Dec. 31, 2020$ / shares</t>
        </is>
      </c>
      <c r="F2" s="2" t="inlineStr">
        <is>
          <t>Dec. 31, 2019SEK (kr)shares</t>
        </is>
      </c>
      <c r="G2" s="2" t="inlineStr">
        <is>
          <t>Dec. 31, 2019$ / shares</t>
        </is>
      </c>
      <c r="H2" s="2" t="inlineStr">
        <is>
          <t>Dec. 31, 2021shares</t>
        </is>
      </c>
    </row>
    <row r="3">
      <c r="A3" s="3" t="inlineStr">
        <is>
          <t>Loss per share before and after dilution</t>
        </is>
      </c>
    </row>
    <row r="4">
      <c r="A4" s="4" t="inlineStr">
        <is>
          <t>Net loss for the year attributable to equity holders of the Parent Company | kr</t>
        </is>
      </c>
      <c r="B4" s="6" t="n">
        <v>-500293</v>
      </c>
      <c r="D4" s="6" t="n">
        <v>-433494</v>
      </c>
      <c r="F4" s="6" t="n">
        <v>-32578</v>
      </c>
    </row>
    <row r="5">
      <c r="A5" s="4" t="inlineStr">
        <is>
          <t>Weighted-average number of common shares outstanding</t>
        </is>
      </c>
      <c r="B5" s="5" t="n">
        <v>50829255</v>
      </c>
      <c r="D5" s="5" t="n">
        <v>44873448</v>
      </c>
      <c r="F5" s="5" t="n">
        <v>36940587</v>
      </c>
    </row>
    <row r="6">
      <c r="A6" s="4" t="inlineStr">
        <is>
          <t>Loss per share before and after dilution | $ / shares</t>
        </is>
      </c>
      <c r="C6" s="7" t="n">
        <v>-9.84</v>
      </c>
      <c r="E6" s="7" t="n">
        <v>-9.66</v>
      </c>
      <c r="G6" s="7" t="n">
        <v>-0.88</v>
      </c>
    </row>
    <row r="7">
      <c r="A7" s="4" t="inlineStr">
        <is>
          <t>Warrants and options</t>
        </is>
      </c>
    </row>
    <row r="8">
      <c r="A8" s="3" t="inlineStr">
        <is>
          <t>Loss per share before and after dilution</t>
        </is>
      </c>
    </row>
    <row r="9">
      <c r="A9" s="4" t="inlineStr">
        <is>
          <t>Number of potential dilutive instruments</t>
        </is>
      </c>
      <c r="B9" s="5" t="n">
        <v>3568086</v>
      </c>
      <c r="D9" s="5" t="n">
        <v>3568086</v>
      </c>
      <c r="F9" s="5" t="n">
        <v>3568086</v>
      </c>
    </row>
    <row r="10">
      <c r="A10" s="4" t="inlineStr">
        <is>
          <t>Share Awards</t>
        </is>
      </c>
    </row>
    <row r="11">
      <c r="A11" s="3" t="inlineStr">
        <is>
          <t>Loss per share before and after dilution</t>
        </is>
      </c>
    </row>
    <row r="12">
      <c r="A12" s="4" t="inlineStr">
        <is>
          <t>Number of potential dilutive instruments</t>
        </is>
      </c>
      <c r="H12" s="5" t="n">
        <v>109738</v>
      </c>
    </row>
  </sheetData>
  <mergeCells count="2">
    <mergeCell ref="A1:A2"/>
    <mergeCell ref="B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ssets and liabilities recognized in conjunction with the acquisition (Details) kr in Thousands</t>
        </is>
      </c>
      <c r="B1" s="2" t="inlineStr">
        <is>
          <t>Dec. 31, 2021SEK (kr)</t>
        </is>
      </c>
    </row>
    <row r="2">
      <c r="A2" s="3" t="inlineStr">
        <is>
          <t>Assets and liabilities recognized in conjunction with the acquisition</t>
        </is>
      </c>
    </row>
    <row r="3">
      <c r="A3" s="4" t="inlineStr">
        <is>
          <t>Non-current assets</t>
        </is>
      </c>
      <c r="B3" s="6" t="n">
        <v>2438</v>
      </c>
    </row>
    <row r="4">
      <c r="A4" s="4" t="inlineStr">
        <is>
          <t>Other current assets</t>
        </is>
      </c>
      <c r="B4" s="5" t="n">
        <v>10022</v>
      </c>
    </row>
    <row r="5">
      <c r="A5" s="4" t="inlineStr">
        <is>
          <t>Cash</t>
        </is>
      </c>
      <c r="B5" s="5" t="n">
        <v>32265</v>
      </c>
    </row>
    <row r="6">
      <c r="A6" s="4" t="inlineStr">
        <is>
          <t>Pension liabilities</t>
        </is>
      </c>
      <c r="B6" s="5" t="n">
        <v>-9410</v>
      </c>
    </row>
    <row r="7">
      <c r="A7" s="4" t="inlineStr">
        <is>
          <t>Deferred tax liabilities</t>
        </is>
      </c>
      <c r="B7" s="5" t="n">
        <v>-38712</v>
      </c>
    </row>
    <row r="8">
      <c r="A8" s="4" t="inlineStr">
        <is>
          <t>Other non-current liabilities</t>
        </is>
      </c>
      <c r="B8" s="5" t="n">
        <v>-643</v>
      </c>
    </row>
    <row r="9">
      <c r="A9" s="4" t="inlineStr">
        <is>
          <t>Other current liabilities</t>
        </is>
      </c>
      <c r="B9" s="5" t="n">
        <v>-20677</v>
      </c>
    </row>
    <row r="10">
      <c r="A10" s="4" t="inlineStr">
        <is>
          <t>Acquired identified assets</t>
        </is>
      </c>
      <c r="B10" s="5" t="n">
        <v>352300</v>
      </c>
    </row>
    <row r="11">
      <c r="A11" s="4" t="inlineStr">
        <is>
          <t>Non-controlling interests</t>
        </is>
      </c>
      <c r="B11" s="5" t="n">
        <v>-136084</v>
      </c>
    </row>
    <row r="12">
      <c r="A12" s="4" t="inlineStr">
        <is>
          <t>Goodwill</t>
        </is>
      </c>
      <c r="B12" s="5" t="n">
        <v>39265</v>
      </c>
    </row>
    <row r="13">
      <c r="A13" s="4" t="inlineStr">
        <is>
          <t>Acquired net assets</t>
        </is>
      </c>
      <c r="B13" s="5" t="n">
        <v>255481</v>
      </c>
    </row>
    <row r="14">
      <c r="A14" s="4" t="inlineStr">
        <is>
          <t>Preliminary</t>
        </is>
      </c>
    </row>
    <row r="15">
      <c r="A15" s="3" t="inlineStr">
        <is>
          <t>Assets and liabilities recognized in conjunction with the acquisition</t>
        </is>
      </c>
    </row>
    <row r="16">
      <c r="A16" s="4" t="inlineStr">
        <is>
          <t>Non-current assets</t>
        </is>
      </c>
      <c r="B16" s="5" t="n">
        <v>2438</v>
      </c>
    </row>
    <row r="17">
      <c r="A17" s="4" t="inlineStr">
        <is>
          <t>Other current assets</t>
        </is>
      </c>
      <c r="B17" s="5" t="n">
        <v>10022</v>
      </c>
    </row>
    <row r="18">
      <c r="A18" s="4" t="inlineStr">
        <is>
          <t>Cash</t>
        </is>
      </c>
      <c r="B18" s="5" t="n">
        <v>32265</v>
      </c>
    </row>
    <row r="19">
      <c r="A19" s="4" t="inlineStr">
        <is>
          <t>Pension liabilities</t>
        </is>
      </c>
      <c r="B19" s="5" t="n">
        <v>-9410</v>
      </c>
    </row>
    <row r="20">
      <c r="A20" s="4" t="inlineStr">
        <is>
          <t>Deferred tax liabilities</t>
        </is>
      </c>
      <c r="B20" s="5" t="n">
        <v>-82683</v>
      </c>
    </row>
    <row r="21">
      <c r="A21" s="4" t="inlineStr">
        <is>
          <t>Other non-current liabilities</t>
        </is>
      </c>
      <c r="B21" s="5" t="n">
        <v>-643</v>
      </c>
    </row>
    <row r="22">
      <c r="A22" s="4" t="inlineStr">
        <is>
          <t>Other current liabilities</t>
        </is>
      </c>
      <c r="B22" s="5" t="n">
        <v>-20677</v>
      </c>
    </row>
    <row r="23">
      <c r="A23" s="4" t="inlineStr">
        <is>
          <t>Acquired identified assets</t>
        </is>
      </c>
      <c r="B23" s="5" t="n">
        <v>342726</v>
      </c>
    </row>
    <row r="24">
      <c r="A24" s="4" t="inlineStr">
        <is>
          <t>Non-controlling interests</t>
        </is>
      </c>
      <c r="B24" s="5" t="n">
        <v>-136084</v>
      </c>
    </row>
    <row r="25">
      <c r="A25" s="4" t="inlineStr">
        <is>
          <t>Goodwill</t>
        </is>
      </c>
      <c r="B25" s="5" t="n">
        <v>48839</v>
      </c>
    </row>
    <row r="26">
      <c r="A26" s="4" t="inlineStr">
        <is>
          <t>Acquired net assets</t>
        </is>
      </c>
      <c r="B26" s="5" t="n">
        <v>255481</v>
      </c>
    </row>
    <row r="27">
      <c r="A27" s="4" t="inlineStr">
        <is>
          <t>Adjustments</t>
        </is>
      </c>
    </row>
    <row r="28">
      <c r="A28" s="3" t="inlineStr">
        <is>
          <t>Assets and liabilities recognized in conjunction with the acquisition</t>
        </is>
      </c>
    </row>
    <row r="29">
      <c r="A29" s="4" t="inlineStr">
        <is>
          <t>Deferred tax liabilities</t>
        </is>
      </c>
      <c r="B29" s="5" t="n">
        <v>43971</v>
      </c>
    </row>
    <row r="30">
      <c r="A30" s="4" t="inlineStr">
        <is>
          <t>Acquired identified assets</t>
        </is>
      </c>
      <c r="B30" s="5" t="n">
        <v>9574</v>
      </c>
    </row>
    <row r="31">
      <c r="A31" s="4" t="inlineStr">
        <is>
          <t>Goodwill</t>
        </is>
      </c>
      <c r="B31" s="5" t="n">
        <v>-9574</v>
      </c>
    </row>
    <row r="32">
      <c r="A32" s="4" t="inlineStr">
        <is>
          <t>NOX platform</t>
        </is>
      </c>
    </row>
    <row r="33">
      <c r="A33" s="3" t="inlineStr">
        <is>
          <t>Assets and liabilities recognized in conjunction with the acquisition</t>
        </is>
      </c>
    </row>
    <row r="34">
      <c r="A34" s="4" t="inlineStr">
        <is>
          <t>Intangible assets</t>
        </is>
      </c>
      <c r="B34" s="5" t="n">
        <v>348124</v>
      </c>
    </row>
    <row r="35">
      <c r="A35" s="4" t="inlineStr">
        <is>
          <t>NOX platform | Preliminary</t>
        </is>
      </c>
    </row>
    <row r="36">
      <c r="A36" s="3" t="inlineStr">
        <is>
          <t>Assets and liabilities recognized in conjunction with the acquisition</t>
        </is>
      </c>
    </row>
    <row r="37">
      <c r="A37" s="4" t="inlineStr">
        <is>
          <t>Intangible assets</t>
        </is>
      </c>
      <c r="B37" s="5" t="n">
        <v>382521</v>
      </c>
    </row>
    <row r="38">
      <c r="A38" s="4" t="inlineStr">
        <is>
          <t>NOX platform | Adjustments</t>
        </is>
      </c>
    </row>
    <row r="39">
      <c r="A39" s="3" t="inlineStr">
        <is>
          <t>Assets and liabilities recognized in conjunction with the acquisition</t>
        </is>
      </c>
    </row>
    <row r="40">
      <c r="A40" s="4" t="inlineStr">
        <is>
          <t>Intangible assets</t>
        </is>
      </c>
      <c r="B40" s="5" t="n">
        <v>-34349</v>
      </c>
    </row>
    <row r="41">
      <c r="A41" s="4" t="inlineStr">
        <is>
          <t>Other licenses</t>
        </is>
      </c>
    </row>
    <row r="42">
      <c r="A42" s="3" t="inlineStr">
        <is>
          <t>Assets and liabilities recognized in conjunction with the acquisition</t>
        </is>
      </c>
    </row>
    <row r="43">
      <c r="A43" s="4" t="inlineStr">
        <is>
          <t>Intangible assets</t>
        </is>
      </c>
      <c r="B43" s="5" t="n">
        <v>28893</v>
      </c>
    </row>
    <row r="44">
      <c r="A44" s="4" t="inlineStr">
        <is>
          <t>Other licenses | Preliminary</t>
        </is>
      </c>
    </row>
    <row r="45">
      <c r="A45" s="3" t="inlineStr">
        <is>
          <t>Assets and liabilities recognized in conjunction with the acquisition</t>
        </is>
      </c>
    </row>
    <row r="46">
      <c r="A46" s="4" t="inlineStr">
        <is>
          <t>Intangible assets</t>
        </is>
      </c>
      <c r="B46" s="6" t="n">
        <v>288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1</t>
        </is>
      </c>
    </row>
    <row r="3">
      <c r="A3" s="3" t="inlineStr">
        <is>
          <t>Other Operating Income</t>
        </is>
      </c>
    </row>
    <row r="4">
      <c r="A4" s="4" t="inlineStr">
        <is>
          <t>Other Operating Income</t>
        </is>
      </c>
      <c r="B4" s="4" t="inlineStr">
        <is>
          <t>Note 4 Other Operating Income ​ ​ ​ ​ ​ ​ ​ ​ ​ ​ Year Ended December 31, ​ 2021 2020 2019 Exchange rate differences 149 2,501 4,385 Net gains on disposal of equipment ​ 110 ​ — ​ — Total 259 2,501 4,38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nalysis of Balance sheet (Details) - SEK (kr) kr in Thousands</t>
        </is>
      </c>
      <c r="B1" s="2" t="inlineStr">
        <is>
          <t>Dec. 31, 2021</t>
        </is>
      </c>
      <c r="C1" s="2" t="inlineStr">
        <is>
          <t>Dec. 31, 2020</t>
        </is>
      </c>
      <c r="D1" s="2" t="inlineStr">
        <is>
          <t>Dec. 31, 2019</t>
        </is>
      </c>
      <c r="E1" s="2" t="inlineStr">
        <is>
          <t>Dec. 31, 2018</t>
        </is>
      </c>
    </row>
    <row r="2">
      <c r="A2" s="3" t="inlineStr">
        <is>
          <t>Non-current assets</t>
        </is>
      </c>
    </row>
    <row r="3">
      <c r="A3" s="4" t="inlineStr">
        <is>
          <t>Intangible assets</t>
        </is>
      </c>
      <c r="B3" s="6" t="n">
        <v>399418</v>
      </c>
      <c r="C3" s="6" t="n">
        <v>418825</v>
      </c>
    </row>
    <row r="4">
      <c r="A4" s="4" t="inlineStr">
        <is>
          <t>Equipment</t>
        </is>
      </c>
      <c r="B4" s="5" t="n">
        <v>6309</v>
      </c>
      <c r="C4" s="5" t="n">
        <v>163</v>
      </c>
    </row>
    <row r="5">
      <c r="A5" s="4" t="inlineStr">
        <is>
          <t>Right-of-use assets</t>
        </is>
      </c>
      <c r="B5" s="5" t="n">
        <v>33300</v>
      </c>
      <c r="C5" s="5" t="n">
        <v>5244</v>
      </c>
    </row>
    <row r="6">
      <c r="A6" s="4" t="inlineStr">
        <is>
          <t>Non-current financial assets</t>
        </is>
      </c>
      <c r="B6" s="5" t="n">
        <v>3915</v>
      </c>
      <c r="C6" s="5" t="n">
        <v>2225</v>
      </c>
      <c r="D6" s="6" t="n">
        <v>1939</v>
      </c>
      <c r="E6" s="6" t="n">
        <v>341</v>
      </c>
    </row>
    <row r="7">
      <c r="A7" s="4" t="inlineStr">
        <is>
          <t>Deferred tax assets</t>
        </is>
      </c>
      <c r="B7" s="5" t="n">
        <v>4196</v>
      </c>
      <c r="C7" s="5" t="n">
        <v>600</v>
      </c>
    </row>
    <row r="8">
      <c r="A8" s="4" t="inlineStr">
        <is>
          <t>Total non-current assets</t>
        </is>
      </c>
      <c r="B8" s="5" t="n">
        <v>447138</v>
      </c>
      <c r="C8" s="5" t="n">
        <v>427057</v>
      </c>
    </row>
    <row r="9">
      <c r="A9" s="3" t="inlineStr">
        <is>
          <t>Current assets</t>
        </is>
      </c>
    </row>
    <row r="10">
      <c r="A10" s="4" t="inlineStr">
        <is>
          <t>Total current assets</t>
        </is>
      </c>
      <c r="B10" s="5" t="n">
        <v>1012772</v>
      </c>
      <c r="C10" s="5" t="n">
        <v>1036851</v>
      </c>
    </row>
    <row r="11">
      <c r="A11" s="4" t="inlineStr">
        <is>
          <t>TOTAL ASSETS</t>
        </is>
      </c>
      <c r="B11" s="5" t="n">
        <v>1459910</v>
      </c>
      <c r="C11" s="5" t="n">
        <v>1463908</v>
      </c>
    </row>
    <row r="12">
      <c r="A12" s="3" t="inlineStr">
        <is>
          <t>Equity</t>
        </is>
      </c>
    </row>
    <row r="13">
      <c r="A13" s="4" t="inlineStr">
        <is>
          <t>Total equity</t>
        </is>
      </c>
      <c r="B13" s="5" t="n">
        <v>1008281</v>
      </c>
      <c r="C13" s="5" t="n">
        <v>1256300</v>
      </c>
      <c r="D13" s="6" t="n">
        <v>788071</v>
      </c>
      <c r="E13" s="6" t="n">
        <v>618175</v>
      </c>
    </row>
    <row r="14">
      <c r="A14" s="3" t="inlineStr">
        <is>
          <t>Non-current liabilities</t>
        </is>
      </c>
    </row>
    <row r="15">
      <c r="A15" s="4" t="inlineStr">
        <is>
          <t>Provisions</t>
        </is>
      </c>
      <c r="C15" s="5" t="n">
        <v>55361</v>
      </c>
    </row>
    <row r="16">
      <c r="A16" s="4" t="inlineStr">
        <is>
          <t>Pension liabilities</t>
        </is>
      </c>
      <c r="B16" s="5" t="n">
        <v>3182</v>
      </c>
      <c r="C16" s="5" t="n">
        <v>8296</v>
      </c>
    </row>
    <row r="17">
      <c r="A17" s="4" t="inlineStr">
        <is>
          <t>Deferred tax liabilities</t>
        </is>
      </c>
      <c r="B17" s="5" t="n">
        <v>30856</v>
      </c>
      <c r="C17" s="5" t="n">
        <v>37454</v>
      </c>
    </row>
    <row r="18">
      <c r="A18" s="4" t="inlineStr">
        <is>
          <t>Lease liabilities</t>
        </is>
      </c>
      <c r="B18" s="5" t="n">
        <v>24052</v>
      </c>
      <c r="C18" s="5" t="n">
        <v>878</v>
      </c>
    </row>
    <row r="19">
      <c r="A19" s="4" t="inlineStr">
        <is>
          <t>Total non-current liabilities</t>
        </is>
      </c>
      <c r="B19" s="5" t="n">
        <v>316184</v>
      </c>
      <c r="C19" s="5" t="n">
        <v>101989</v>
      </c>
    </row>
    <row r="20">
      <c r="A20" s="3" t="inlineStr">
        <is>
          <t>Current liabilities</t>
        </is>
      </c>
    </row>
    <row r="21">
      <c r="A21" s="4" t="inlineStr">
        <is>
          <t>Total current liabilities</t>
        </is>
      </c>
      <c r="B21" s="5" t="n">
        <v>135446</v>
      </c>
      <c r="C21" s="5" t="n">
        <v>105619</v>
      </c>
    </row>
    <row r="22">
      <c r="A22" s="4" t="inlineStr">
        <is>
          <t>TOTAL EQUITY AND LIABILITIES</t>
        </is>
      </c>
      <c r="B22" s="6" t="n">
        <v>1459910</v>
      </c>
      <c r="C22" s="5" t="n">
        <v>1463908</v>
      </c>
    </row>
    <row r="23">
      <c r="A23" s="4" t="inlineStr">
        <is>
          <t>Preliminary</t>
        </is>
      </c>
    </row>
    <row r="24">
      <c r="A24" s="3" t="inlineStr">
        <is>
          <t>Non-current assets</t>
        </is>
      </c>
    </row>
    <row r="25">
      <c r="A25" s="4" t="inlineStr">
        <is>
          <t>Intangible assets</t>
        </is>
      </c>
      <c r="C25" s="5" t="n">
        <v>461367</v>
      </c>
    </row>
    <row r="26">
      <c r="A26" s="4" t="inlineStr">
        <is>
          <t>Equipment</t>
        </is>
      </c>
      <c r="C26" s="5" t="n">
        <v>163</v>
      </c>
    </row>
    <row r="27">
      <c r="A27" s="4" t="inlineStr">
        <is>
          <t>Right-of-use assets</t>
        </is>
      </c>
      <c r="C27" s="5" t="n">
        <v>5244</v>
      </c>
    </row>
    <row r="28">
      <c r="A28" s="4" t="inlineStr">
        <is>
          <t>Non-current financial assets</t>
        </is>
      </c>
      <c r="C28" s="5" t="n">
        <v>2225</v>
      </c>
    </row>
    <row r="29">
      <c r="A29" s="4" t="inlineStr">
        <is>
          <t>Deferred tax assets</t>
        </is>
      </c>
      <c r="C29" s="5" t="n">
        <v>600</v>
      </c>
    </row>
    <row r="30">
      <c r="A30" s="4" t="inlineStr">
        <is>
          <t>Total non-current assets</t>
        </is>
      </c>
      <c r="C30" s="5" t="n">
        <v>469599</v>
      </c>
    </row>
    <row r="31">
      <c r="A31" s="3" t="inlineStr">
        <is>
          <t>Current assets</t>
        </is>
      </c>
    </row>
    <row r="32">
      <c r="A32" s="4" t="inlineStr">
        <is>
          <t>Total current assets</t>
        </is>
      </c>
      <c r="C32" s="5" t="n">
        <v>1036851</v>
      </c>
    </row>
    <row r="33">
      <c r="A33" s="4" t="inlineStr">
        <is>
          <t>TOTAL ASSETS</t>
        </is>
      </c>
      <c r="C33" s="5" t="n">
        <v>1506450</v>
      </c>
    </row>
    <row r="34">
      <c r="A34" s="3" t="inlineStr">
        <is>
          <t>Equity</t>
        </is>
      </c>
    </row>
    <row r="35">
      <c r="A35" s="4" t="inlineStr">
        <is>
          <t>Total equity</t>
        </is>
      </c>
      <c r="C35" s="5" t="n">
        <v>1256300</v>
      </c>
    </row>
    <row r="36">
      <c r="A36" s="3" t="inlineStr">
        <is>
          <t>Non-current liabilities</t>
        </is>
      </c>
    </row>
    <row r="37">
      <c r="A37" s="4" t="inlineStr">
        <is>
          <t>Provisions</t>
        </is>
      </c>
      <c r="C37" s="5" t="n">
        <v>55361</v>
      </c>
    </row>
    <row r="38">
      <c r="A38" s="4" t="inlineStr">
        <is>
          <t>Pension liabilities</t>
        </is>
      </c>
      <c r="C38" s="5" t="n">
        <v>8296</v>
      </c>
    </row>
    <row r="39">
      <c r="A39" s="4" t="inlineStr">
        <is>
          <t>Deferred tax liabilities</t>
        </is>
      </c>
      <c r="C39" s="5" t="n">
        <v>79996</v>
      </c>
    </row>
    <row r="40">
      <c r="A40" s="4" t="inlineStr">
        <is>
          <t>Lease liabilities</t>
        </is>
      </c>
      <c r="C40" s="5" t="n">
        <v>878</v>
      </c>
    </row>
    <row r="41">
      <c r="A41" s="4" t="inlineStr">
        <is>
          <t>Total non-current liabilities</t>
        </is>
      </c>
      <c r="C41" s="5" t="n">
        <v>144531</v>
      </c>
    </row>
    <row r="42">
      <c r="A42" s="3" t="inlineStr">
        <is>
          <t>Current liabilities</t>
        </is>
      </c>
    </row>
    <row r="43">
      <c r="A43" s="4" t="inlineStr">
        <is>
          <t>Total current liabilities</t>
        </is>
      </c>
      <c r="C43" s="5" t="n">
        <v>105619</v>
      </c>
    </row>
    <row r="44">
      <c r="A44" s="4" t="inlineStr">
        <is>
          <t>TOTAL EQUITY AND LIABILITIES</t>
        </is>
      </c>
      <c r="C44" s="5" t="n">
        <v>1506450</v>
      </c>
    </row>
    <row r="45">
      <c r="A45" s="4" t="inlineStr">
        <is>
          <t>Adjustments</t>
        </is>
      </c>
    </row>
    <row r="46">
      <c r="A46" s="3" t="inlineStr">
        <is>
          <t>Non-current assets</t>
        </is>
      </c>
    </row>
    <row r="47">
      <c r="A47" s="4" t="inlineStr">
        <is>
          <t>Intangible assets</t>
        </is>
      </c>
      <c r="C47" s="5" t="n">
        <v>-42542</v>
      </c>
    </row>
    <row r="48">
      <c r="A48" s="4" t="inlineStr">
        <is>
          <t>Total non-current assets</t>
        </is>
      </c>
      <c r="C48" s="5" t="n">
        <v>-42542</v>
      </c>
    </row>
    <row r="49">
      <c r="A49" s="3" t="inlineStr">
        <is>
          <t>Current assets</t>
        </is>
      </c>
    </row>
    <row r="50">
      <c r="A50" s="4" t="inlineStr">
        <is>
          <t>TOTAL ASSETS</t>
        </is>
      </c>
      <c r="C50" s="5" t="n">
        <v>-42542</v>
      </c>
    </row>
    <row r="51">
      <c r="A51" s="3" t="inlineStr">
        <is>
          <t>Non-current liabilities</t>
        </is>
      </c>
    </row>
    <row r="52">
      <c r="A52" s="4" t="inlineStr">
        <is>
          <t>Deferred tax liabilities</t>
        </is>
      </c>
      <c r="C52" s="5" t="n">
        <v>-42542</v>
      </c>
    </row>
    <row r="53">
      <c r="A53" s="4" t="inlineStr">
        <is>
          <t>Total non-current liabilities</t>
        </is>
      </c>
      <c r="C53" s="5" t="n">
        <v>-42542</v>
      </c>
    </row>
    <row r="54">
      <c r="A54" s="3" t="inlineStr">
        <is>
          <t>Current liabilities</t>
        </is>
      </c>
    </row>
    <row r="55">
      <c r="A55" s="4" t="inlineStr">
        <is>
          <t>TOTAL EQUITY AND LIABILITIES</t>
        </is>
      </c>
      <c r="C55" s="6" t="n">
        <v>-4254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and Impairment Testing (Details) - SEK (kr) kr in Thousands</t>
        </is>
      </c>
      <c r="B1" s="2" t="inlineStr">
        <is>
          <t>12 Months Ended</t>
        </is>
      </c>
    </row>
    <row r="2">
      <c r="B2" s="2" t="inlineStr">
        <is>
          <t>Dec. 31, 2021</t>
        </is>
      </c>
      <c r="C2" s="2" t="inlineStr">
        <is>
          <t>Dec. 31, 2020</t>
        </is>
      </c>
    </row>
    <row r="3">
      <c r="A3" s="3" t="inlineStr">
        <is>
          <t>Intangible Assets</t>
        </is>
      </c>
    </row>
    <row r="4">
      <c r="A4" s="4" t="inlineStr">
        <is>
          <t>Intangible assets and goodwill at beginning of period</t>
        </is>
      </c>
      <c r="B4" s="6" t="n">
        <v>418825</v>
      </c>
    </row>
    <row r="5">
      <c r="A5" s="4" t="inlineStr">
        <is>
          <t>Intangible assets and goodwill at end of period</t>
        </is>
      </c>
      <c r="B5" s="5" t="n">
        <v>399418</v>
      </c>
      <c r="C5" s="6" t="n">
        <v>418825</v>
      </c>
    </row>
    <row r="6">
      <c r="A6" s="4" t="inlineStr">
        <is>
          <t>Licenses and similar rights</t>
        </is>
      </c>
    </row>
    <row r="7">
      <c r="A7" s="3" t="inlineStr">
        <is>
          <t>Intangible Assets</t>
        </is>
      </c>
    </row>
    <row r="8">
      <c r="A8" s="4" t="inlineStr">
        <is>
          <t>Intangible assets and goodwill at beginning of period</t>
        </is>
      </c>
      <c r="B8" s="5" t="n">
        <v>380836</v>
      </c>
      <c r="C8" s="5" t="n">
        <v>16066</v>
      </c>
    </row>
    <row r="9">
      <c r="A9" s="4" t="inlineStr">
        <is>
          <t>Business combinations</t>
        </is>
      </c>
      <c r="B9" s="5" t="n">
        <v>0</v>
      </c>
      <c r="C9" s="5" t="n">
        <v>377017</v>
      </c>
    </row>
    <row r="10">
      <c r="A10" s="4" t="inlineStr">
        <is>
          <t>Acquisition for the year</t>
        </is>
      </c>
      <c r="B10" s="5" t="n">
        <v>16066</v>
      </c>
      <c r="C10" s="5" t="n">
        <v>0</v>
      </c>
    </row>
    <row r="11">
      <c r="A11" s="4" t="inlineStr">
        <is>
          <t>Exchange difference on translation</t>
        </is>
      </c>
      <c r="B11" s="5" t="n">
        <v>-6736</v>
      </c>
      <c r="C11" s="5" t="n">
        <v>-12247</v>
      </c>
    </row>
    <row r="12">
      <c r="A12" s="4" t="inlineStr">
        <is>
          <t>Intangible assets and goodwill at end of period</t>
        </is>
      </c>
      <c r="B12" s="5" t="n">
        <v>390166</v>
      </c>
      <c r="C12" s="5" t="n">
        <v>380836</v>
      </c>
    </row>
    <row r="13">
      <c r="A13" s="4" t="inlineStr">
        <is>
          <t>Goodwill.</t>
        </is>
      </c>
    </row>
    <row r="14">
      <c r="A14" s="3" t="inlineStr">
        <is>
          <t>Intangible Assets</t>
        </is>
      </c>
    </row>
    <row r="15">
      <c r="A15" s="4" t="inlineStr">
        <is>
          <t>Intangible assets and goodwill at beginning of period</t>
        </is>
      </c>
      <c r="B15" s="5" t="n">
        <v>37989</v>
      </c>
      <c r="C15" s="5" t="n">
        <v>0</v>
      </c>
    </row>
    <row r="16">
      <c r="A16" s="4" t="inlineStr">
        <is>
          <t>Business combinations</t>
        </is>
      </c>
      <c r="B16" s="5" t="n">
        <v>0</v>
      </c>
      <c r="C16" s="5" t="n">
        <v>39265</v>
      </c>
    </row>
    <row r="17">
      <c r="A17" s="4" t="inlineStr">
        <is>
          <t>Exchange difference on translation</t>
        </is>
      </c>
      <c r="B17" s="5" t="n">
        <v>-762</v>
      </c>
      <c r="C17" s="5" t="n">
        <v>-1276</v>
      </c>
    </row>
    <row r="18">
      <c r="A18" s="4" t="inlineStr">
        <is>
          <t>Intangible assets and goodwill at end of period</t>
        </is>
      </c>
      <c r="B18" s="5" t="n">
        <v>37227</v>
      </c>
      <c r="C18" s="5" t="n">
        <v>37989</v>
      </c>
    </row>
    <row r="19">
      <c r="A19" s="4" t="inlineStr">
        <is>
          <t>Nox Platforms</t>
        </is>
      </c>
    </row>
    <row r="20">
      <c r="A20" s="3" t="inlineStr">
        <is>
          <t>Intangible Assets</t>
        </is>
      </c>
    </row>
    <row r="21">
      <c r="A21" s="4" t="inlineStr">
        <is>
          <t>Intangible assets and goodwill at end of period</t>
        </is>
      </c>
      <c r="B21" s="5" t="n">
        <v>330059</v>
      </c>
    </row>
    <row r="22">
      <c r="A22" s="4" t="inlineStr">
        <is>
          <t>Vaccine Platforms</t>
        </is>
      </c>
    </row>
    <row r="23">
      <c r="A23" s="3" t="inlineStr">
        <is>
          <t>Intangible Assets</t>
        </is>
      </c>
    </row>
    <row r="24">
      <c r="A24" s="4" t="inlineStr">
        <is>
          <t>Intangible assets and goodwill at beginning of period</t>
        </is>
      </c>
      <c r="B24" s="5" t="n">
        <v>27957</v>
      </c>
    </row>
    <row r="25">
      <c r="A25" s="4" t="inlineStr">
        <is>
          <t>Impairment</t>
        </is>
      </c>
      <c r="B25" s="5" t="n">
        <v>27975</v>
      </c>
    </row>
    <row r="26">
      <c r="A26" s="4" t="inlineStr">
        <is>
          <t>Intangible assets and goodwill at end of period</t>
        </is>
      </c>
      <c r="C26" s="6" t="n">
        <v>27957</v>
      </c>
    </row>
    <row r="27">
      <c r="A27" s="4" t="inlineStr">
        <is>
          <t>Impairment</t>
        </is>
      </c>
    </row>
    <row r="28">
      <c r="A28" s="3" t="inlineStr">
        <is>
          <t>Intangible Assets</t>
        </is>
      </c>
    </row>
    <row r="29">
      <c r="A29" s="4" t="inlineStr">
        <is>
          <t>Impairment</t>
        </is>
      </c>
      <c r="B29" s="5" t="n">
        <v>-27975</v>
      </c>
    </row>
    <row r="30">
      <c r="A30" s="4" t="inlineStr">
        <is>
          <t>Intangible assets and goodwill at end of period</t>
        </is>
      </c>
      <c r="B30" s="6" t="n">
        <v>-2797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Impairment Testing - Discount rate used before tax (Details) - SEK (kr) kr in Thousands</t>
        </is>
      </c>
      <c r="B1" s="2" t="inlineStr">
        <is>
          <t>Dec. 31, 2020</t>
        </is>
      </c>
      <c r="C1" s="2" t="inlineStr">
        <is>
          <t>Dec. 31, 2021</t>
        </is>
      </c>
      <c r="D1" s="2" t="inlineStr">
        <is>
          <t>Dec. 31, 2020</t>
        </is>
      </c>
    </row>
    <row r="2">
      <c r="A2" s="3" t="inlineStr">
        <is>
          <t>Disclosure of detailed information about intangible assets [line items]</t>
        </is>
      </c>
    </row>
    <row r="3">
      <c r="A3" s="4" t="inlineStr">
        <is>
          <t>Discount rate</t>
        </is>
      </c>
      <c r="B3" s="4" t="inlineStr">
        <is>
          <t>10.50%</t>
        </is>
      </c>
      <c r="C3" s="4" t="inlineStr">
        <is>
          <t>11.00%</t>
        </is>
      </c>
    </row>
    <row r="4">
      <c r="A4" s="4" t="inlineStr">
        <is>
          <t>Intangible assets</t>
        </is>
      </c>
      <c r="B4" s="6" t="n">
        <v>418825</v>
      </c>
      <c r="C4" s="6" t="n">
        <v>399418</v>
      </c>
      <c r="D4" s="6" t="n">
        <v>418825</v>
      </c>
    </row>
    <row r="5">
      <c r="A5" s="4" t="inlineStr">
        <is>
          <t>NOX platform</t>
        </is>
      </c>
    </row>
    <row r="6">
      <c r="A6" s="3" t="inlineStr">
        <is>
          <t>Disclosure of detailed information about intangible assets [line items]</t>
        </is>
      </c>
    </row>
    <row r="7">
      <c r="A7" s="4" t="inlineStr">
        <is>
          <t>Discount rate</t>
        </is>
      </c>
      <c r="C7" s="4" t="inlineStr">
        <is>
          <t>17.70%</t>
        </is>
      </c>
      <c r="D7" s="4" t="inlineStr">
        <is>
          <t>18.80%</t>
        </is>
      </c>
    </row>
    <row r="8">
      <c r="A8" s="4" t="inlineStr">
        <is>
          <t>Vaccine platform</t>
        </is>
      </c>
    </row>
    <row r="9">
      <c r="A9" s="3" t="inlineStr">
        <is>
          <t>Disclosure of detailed information about intangible assets [line items]</t>
        </is>
      </c>
    </row>
    <row r="10">
      <c r="A10" s="4" t="inlineStr">
        <is>
          <t>Discount rate</t>
        </is>
      </c>
      <c r="D10" s="4" t="inlineStr">
        <is>
          <t>17.00%</t>
        </is>
      </c>
    </row>
    <row r="11">
      <c r="A11" s="4" t="inlineStr">
        <is>
          <t>Budenofalk 3 mg oral capsule</t>
        </is>
      </c>
    </row>
    <row r="12">
      <c r="A12" s="3" t="inlineStr">
        <is>
          <t>Disclosure of detailed information about intangible assets [line items]</t>
        </is>
      </c>
    </row>
    <row r="13">
      <c r="A13" s="4" t="inlineStr">
        <is>
          <t>Discount rate</t>
        </is>
      </c>
      <c r="C13" s="4" t="inlineStr">
        <is>
          <t>12.40%</t>
        </is>
      </c>
      <c r="D13" s="4" t="inlineStr">
        <is>
          <t>12.40%</t>
        </is>
      </c>
    </row>
    <row r="14">
      <c r="A14" s="4" t="inlineStr">
        <is>
          <t>Goodwill.</t>
        </is>
      </c>
    </row>
    <row r="15">
      <c r="A15" s="3" t="inlineStr">
        <is>
          <t>Disclosure of detailed information about intangible assets [line items]</t>
        </is>
      </c>
    </row>
    <row r="16">
      <c r="A16" s="4" t="inlineStr">
        <is>
          <t>Impairment loss</t>
        </is>
      </c>
      <c r="C16"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quipment (Details) - SEK (kr) kr in Thousands</t>
        </is>
      </c>
      <c r="B1" s="2" t="inlineStr">
        <is>
          <t>12 Months Ended</t>
        </is>
      </c>
    </row>
    <row r="2">
      <c r="B2" s="2" t="inlineStr">
        <is>
          <t>Dec. 31, 2021</t>
        </is>
      </c>
      <c r="C2" s="2" t="inlineStr">
        <is>
          <t>Dec. 31, 2020</t>
        </is>
      </c>
      <c r="D2" s="2" t="inlineStr">
        <is>
          <t>Dec. 31, 2019</t>
        </is>
      </c>
    </row>
    <row r="3">
      <c r="A3" s="3" t="inlineStr">
        <is>
          <t>Equipment</t>
        </is>
      </c>
    </row>
    <row r="4">
      <c r="A4" s="4" t="inlineStr">
        <is>
          <t>Property, plant and equipment at beginning of period</t>
        </is>
      </c>
      <c r="B4" s="6" t="n">
        <v>163</v>
      </c>
      <c r="C4" s="6" t="n">
        <v>104</v>
      </c>
    </row>
    <row r="5">
      <c r="A5" s="4" t="inlineStr">
        <is>
          <t>Exchange differences</t>
        </is>
      </c>
      <c r="B5" s="5" t="n">
        <v>-299</v>
      </c>
    </row>
    <row r="6">
      <c r="A6" s="4" t="inlineStr">
        <is>
          <t>Property, plant and equipment at end of period</t>
        </is>
      </c>
      <c r="B6" s="5" t="n">
        <v>6309</v>
      </c>
      <c r="C6" s="5" t="n">
        <v>163</v>
      </c>
      <c r="D6" s="6" t="n">
        <v>104</v>
      </c>
    </row>
    <row r="7">
      <c r="A7" s="4" t="inlineStr">
        <is>
          <t>Research and development expenses</t>
        </is>
      </c>
      <c r="B7" s="5" t="n">
        <v>357485</v>
      </c>
      <c r="C7" s="5" t="n">
        <v>241371</v>
      </c>
      <c r="D7" s="5" t="n">
        <v>149826</v>
      </c>
    </row>
    <row r="8">
      <c r="A8" s="4" t="inlineStr">
        <is>
          <t>Administrative and selling expense</t>
        </is>
      </c>
    </row>
    <row r="9">
      <c r="A9" s="3" t="inlineStr">
        <is>
          <t>Equipment</t>
        </is>
      </c>
    </row>
    <row r="10">
      <c r="A10" s="4" t="inlineStr">
        <is>
          <t>Depreciation for the year</t>
        </is>
      </c>
      <c r="B10" s="5" t="n">
        <v>-406</v>
      </c>
      <c r="C10" s="5" t="n">
        <v>-37</v>
      </c>
      <c r="D10" s="5" t="n">
        <v>-44</v>
      </c>
    </row>
    <row r="11">
      <c r="A11" s="4" t="inlineStr">
        <is>
          <t>Research And Development Expenses [Member]</t>
        </is>
      </c>
    </row>
    <row r="12">
      <c r="A12" s="3" t="inlineStr">
        <is>
          <t>Equipment</t>
        </is>
      </c>
    </row>
    <row r="13">
      <c r="A13" s="4" t="inlineStr">
        <is>
          <t>Depreciation for the year</t>
        </is>
      </c>
      <c r="B13" s="5" t="n">
        <v>-59</v>
      </c>
    </row>
    <row r="14">
      <c r="A14" s="4" t="inlineStr">
        <is>
          <t>Cost at closing balance</t>
        </is>
      </c>
    </row>
    <row r="15">
      <c r="A15" s="3" t="inlineStr">
        <is>
          <t>Equipment</t>
        </is>
      </c>
    </row>
    <row r="16">
      <c r="A16" s="4" t="inlineStr">
        <is>
          <t>Property, plant and equipment at beginning of period</t>
        </is>
      </c>
      <c r="B16" s="5" t="n">
        <v>214</v>
      </c>
      <c r="C16" s="5" t="n">
        <v>118</v>
      </c>
      <c r="D16" s="5" t="n">
        <v>813</v>
      </c>
    </row>
    <row r="17">
      <c r="A17" s="4" t="inlineStr">
        <is>
          <t>Acquisition for the year</t>
        </is>
      </c>
      <c r="B17" s="5" t="n">
        <v>6588</v>
      </c>
      <c r="D17" s="5" t="n">
        <v>118</v>
      </c>
    </row>
    <row r="18">
      <c r="A18" s="4" t="inlineStr">
        <is>
          <t>Disposal for the year</t>
        </is>
      </c>
      <c r="B18" s="5" t="n">
        <v>-118</v>
      </c>
      <c r="D18" s="5" t="n">
        <v>-813</v>
      </c>
    </row>
    <row r="19">
      <c r="A19" s="4" t="inlineStr">
        <is>
          <t>Additional, through business combinations</t>
        </is>
      </c>
      <c r="C19" s="5" t="n">
        <v>100</v>
      </c>
    </row>
    <row r="20">
      <c r="A20" s="4" t="inlineStr">
        <is>
          <t>Exchange differences</t>
        </is>
      </c>
      <c r="B20" s="5" t="n">
        <v>389</v>
      </c>
      <c r="C20" s="5" t="n">
        <v>-4</v>
      </c>
    </row>
    <row r="21">
      <c r="A21" s="4" t="inlineStr">
        <is>
          <t>Property, plant and equipment at end of period</t>
        </is>
      </c>
      <c r="B21" s="5" t="n">
        <v>7073</v>
      </c>
      <c r="C21" s="5" t="n">
        <v>214</v>
      </c>
      <c r="D21" s="5" t="n">
        <v>118</v>
      </c>
    </row>
    <row r="22">
      <c r="A22" s="4" t="inlineStr">
        <is>
          <t>Amortization at closing balance</t>
        </is>
      </c>
    </row>
    <row r="23">
      <c r="A23" s="3" t="inlineStr">
        <is>
          <t>Equipment</t>
        </is>
      </c>
    </row>
    <row r="24">
      <c r="A24" s="4" t="inlineStr">
        <is>
          <t>Property, plant and equipment at beginning of period</t>
        </is>
      </c>
      <c r="B24" s="5" t="n">
        <v>-51</v>
      </c>
      <c r="C24" s="5" t="n">
        <v>-14</v>
      </c>
      <c r="D24" s="5" t="n">
        <v>-706</v>
      </c>
    </row>
    <row r="25">
      <c r="A25" s="4" t="inlineStr">
        <is>
          <t>Depreciation for the year</t>
        </is>
      </c>
      <c r="B25" s="5" t="n">
        <v>-465</v>
      </c>
      <c r="C25" s="5" t="n">
        <v>-37</v>
      </c>
      <c r="D25" s="5" t="n">
        <v>-44</v>
      </c>
    </row>
    <row r="26">
      <c r="A26" s="4" t="inlineStr">
        <is>
          <t>Disposal for the year</t>
        </is>
      </c>
      <c r="B26" s="5" t="n">
        <v>51</v>
      </c>
      <c r="D26" s="5" t="n">
        <v>736</v>
      </c>
    </row>
    <row r="27">
      <c r="A27" s="4" t="inlineStr">
        <is>
          <t>Property, plant and equipment at end of period</t>
        </is>
      </c>
      <c r="B27" s="6" t="n">
        <v>-764</v>
      </c>
      <c r="C27" s="6" t="n">
        <v>-51</v>
      </c>
      <c r="D27" s="6" t="n">
        <v>-1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n-Current Financial Assets (Details) - SEK (kr) kr in Thousands</t>
        </is>
      </c>
      <c r="B1" s="2" t="inlineStr">
        <is>
          <t>12 Months Ended</t>
        </is>
      </c>
    </row>
    <row r="2">
      <c r="B2" s="2" t="inlineStr">
        <is>
          <t>Dec. 31, 2021</t>
        </is>
      </c>
      <c r="C2" s="2" t="inlineStr">
        <is>
          <t>Dec. 31, 2020</t>
        </is>
      </c>
      <c r="D2" s="2" t="inlineStr">
        <is>
          <t>Dec. 31, 2019</t>
        </is>
      </c>
    </row>
    <row r="3">
      <c r="A3" s="3" t="inlineStr">
        <is>
          <t>Non-Current Financial Assets</t>
        </is>
      </c>
    </row>
    <row r="4">
      <c r="A4" s="4" t="inlineStr">
        <is>
          <t>Cost at opening balance</t>
        </is>
      </c>
      <c r="B4" s="6" t="n">
        <v>2225</v>
      </c>
      <c r="C4" s="6" t="n">
        <v>1939</v>
      </c>
      <c r="D4" s="6" t="n">
        <v>341</v>
      </c>
    </row>
    <row r="5">
      <c r="A5" s="4" t="inlineStr">
        <is>
          <t>Bank guarantees granted</t>
        </is>
      </c>
      <c r="B5" s="5" t="n">
        <v>1686</v>
      </c>
      <c r="D5" s="5" t="n">
        <v>1888</v>
      </c>
    </row>
    <row r="6">
      <c r="A6" s="4" t="inlineStr">
        <is>
          <t>Reimbursement security deposit</t>
        </is>
      </c>
      <c r="D6" s="5" t="n">
        <v>-290</v>
      </c>
    </row>
    <row r="7">
      <c r="A7" s="4" t="inlineStr">
        <is>
          <t>Exchange differences</t>
        </is>
      </c>
      <c r="B7" s="5" t="n">
        <v>4</v>
      </c>
    </row>
    <row r="8">
      <c r="A8" s="4" t="inlineStr">
        <is>
          <t>Acquisition through business combinations</t>
        </is>
      </c>
      <c r="C8" s="5" t="n">
        <v>286</v>
      </c>
    </row>
    <row r="9">
      <c r="A9" s="4" t="inlineStr">
        <is>
          <t>Net book value</t>
        </is>
      </c>
      <c r="B9" s="5" t="n">
        <v>3915</v>
      </c>
      <c r="C9" s="5" t="n">
        <v>2225</v>
      </c>
      <c r="D9" s="5" t="n">
        <v>1939</v>
      </c>
    </row>
    <row r="10">
      <c r="A10" s="4" t="inlineStr">
        <is>
          <t>Payment of bank guarantee deposits</t>
        </is>
      </c>
      <c r="B10" s="6" t="n">
        <v>3915</v>
      </c>
      <c r="C10" s="6" t="n">
        <v>2225</v>
      </c>
      <c r="D10" s="6" t="n">
        <v>193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Details) - SEK (kr) kr in Thousands</t>
        </is>
      </c>
      <c r="B1" s="2" t="inlineStr">
        <is>
          <t>Dec. 31, 2021</t>
        </is>
      </c>
      <c r="C1" s="2" t="inlineStr">
        <is>
          <t>Dec. 31, 2020</t>
        </is>
      </c>
    </row>
    <row r="2">
      <c r="A2" s="3" t="inlineStr">
        <is>
          <t>Net deferred tax assets and liabilities</t>
        </is>
      </c>
    </row>
    <row r="3">
      <c r="A3" s="4" t="inlineStr">
        <is>
          <t>Deferred Tax Assets</t>
        </is>
      </c>
      <c r="B3" s="6" t="n">
        <v>19753</v>
      </c>
      <c r="C3" s="6" t="n">
        <v>10266</v>
      </c>
    </row>
    <row r="4">
      <c r="A4" s="4" t="inlineStr">
        <is>
          <t>Deferred Tax Liabilities</t>
        </is>
      </c>
      <c r="B4" s="5" t="n">
        <v>-46413</v>
      </c>
      <c r="C4" s="5" t="n">
        <v>-47120</v>
      </c>
    </row>
    <row r="5">
      <c r="A5" s="4" t="inlineStr">
        <is>
          <t>Tax assets/liabilities, net</t>
        </is>
      </c>
      <c r="B5" s="5" t="n">
        <v>-26661</v>
      </c>
      <c r="C5" s="5" t="n">
        <v>-36854</v>
      </c>
    </row>
    <row r="6">
      <c r="A6" s="4" t="inlineStr">
        <is>
          <t>Offsetting Deferred Tax Assets</t>
        </is>
      </c>
      <c r="B6" s="5" t="n">
        <v>-15557</v>
      </c>
      <c r="C6" s="5" t="n">
        <v>-9666</v>
      </c>
    </row>
    <row r="7">
      <c r="A7" s="4" t="inlineStr">
        <is>
          <t>Offsetting Deferred Tax Liabilities</t>
        </is>
      </c>
      <c r="B7" s="5" t="n">
        <v>15557</v>
      </c>
      <c r="C7" s="5" t="n">
        <v>9666</v>
      </c>
    </row>
    <row r="8">
      <c r="A8" s="4" t="inlineStr">
        <is>
          <t>Net Deferred Tax Assets</t>
        </is>
      </c>
      <c r="B8" s="5" t="n">
        <v>4196</v>
      </c>
      <c r="C8" s="5" t="n">
        <v>600</v>
      </c>
    </row>
    <row r="9">
      <c r="A9" s="4" t="inlineStr">
        <is>
          <t>Net Deferred Tax Liabilities</t>
        </is>
      </c>
      <c r="B9" s="5" t="n">
        <v>-30856</v>
      </c>
      <c r="C9" s="5" t="n">
        <v>-37454</v>
      </c>
    </row>
    <row r="10">
      <c r="A10" s="4" t="inlineStr">
        <is>
          <t>Intangible assets</t>
        </is>
      </c>
    </row>
    <row r="11">
      <c r="A11" s="3" t="inlineStr">
        <is>
          <t>Net deferred tax assets and liabilities</t>
        </is>
      </c>
    </row>
    <row r="12">
      <c r="A12" s="4" t="inlineStr">
        <is>
          <t>Deferred Tax Assets</t>
        </is>
      </c>
      <c r="B12" s="5" t="n">
        <v>0</v>
      </c>
    </row>
    <row r="13">
      <c r="A13" s="4" t="inlineStr">
        <is>
          <t>Deferred Tax Liabilities</t>
        </is>
      </c>
      <c r="B13" s="5" t="n">
        <v>-46175</v>
      </c>
      <c r="C13" s="5" t="n">
        <v>-47120</v>
      </c>
    </row>
    <row r="14">
      <c r="A14" s="4" t="inlineStr">
        <is>
          <t>Tax assets/liabilities, net</t>
        </is>
      </c>
      <c r="B14" s="5" t="n">
        <v>-46175</v>
      </c>
      <c r="C14" s="5" t="n">
        <v>-47120</v>
      </c>
    </row>
    <row r="15">
      <c r="A15" s="4" t="inlineStr">
        <is>
          <t>Tangible assets</t>
        </is>
      </c>
    </row>
    <row r="16">
      <c r="A16" s="3" t="inlineStr">
        <is>
          <t>Net deferred tax assets and liabilities</t>
        </is>
      </c>
    </row>
    <row r="17">
      <c r="A17" s="4" t="inlineStr">
        <is>
          <t>Deferred Tax Assets</t>
        </is>
      </c>
      <c r="B17" s="5" t="n">
        <v>0</v>
      </c>
    </row>
    <row r="18">
      <c r="A18" s="4" t="inlineStr">
        <is>
          <t>Deferred Tax Liabilities</t>
        </is>
      </c>
      <c r="B18" s="5" t="n">
        <v>-238</v>
      </c>
    </row>
    <row r="19">
      <c r="A19" s="4" t="inlineStr">
        <is>
          <t>Tax assets/liabilities, net</t>
        </is>
      </c>
      <c r="B19" s="5" t="n">
        <v>-238</v>
      </c>
      <c r="C19" s="5" t="n">
        <v>0</v>
      </c>
    </row>
    <row r="20">
      <c r="A20" s="4" t="inlineStr">
        <is>
          <t>Lease items net value</t>
        </is>
      </c>
    </row>
    <row r="21">
      <c r="A21" s="3" t="inlineStr">
        <is>
          <t>Net deferred tax assets and liabilities</t>
        </is>
      </c>
    </row>
    <row r="22">
      <c r="A22" s="4" t="inlineStr">
        <is>
          <t>Deferred Tax Assets</t>
        </is>
      </c>
      <c r="B22" s="5" t="n">
        <v>270</v>
      </c>
    </row>
    <row r="23">
      <c r="A23" s="4" t="inlineStr">
        <is>
          <t>Deferred Tax Liabilities</t>
        </is>
      </c>
      <c r="B23" s="5" t="n">
        <v>0</v>
      </c>
    </row>
    <row r="24">
      <c r="A24" s="4" t="inlineStr">
        <is>
          <t>Tax assets/liabilities, net</t>
        </is>
      </c>
      <c r="B24" s="5" t="n">
        <v>270</v>
      </c>
      <c r="C24" s="5" t="n">
        <v>0</v>
      </c>
    </row>
    <row r="25">
      <c r="A25" s="4" t="inlineStr">
        <is>
          <t>Personnel-related items</t>
        </is>
      </c>
    </row>
    <row r="26">
      <c r="A26" s="3" t="inlineStr">
        <is>
          <t>Net deferred tax assets and liabilities</t>
        </is>
      </c>
    </row>
    <row r="27">
      <c r="A27" s="4" t="inlineStr">
        <is>
          <t>Deferred Tax Assets</t>
        </is>
      </c>
      <c r="B27" s="5" t="n">
        <v>4141</v>
      </c>
      <c r="C27" s="5" t="n">
        <v>596</v>
      </c>
    </row>
    <row r="28">
      <c r="A28" s="4" t="inlineStr">
        <is>
          <t>Deferred Tax Liabilities</t>
        </is>
      </c>
      <c r="B28" s="5" t="n">
        <v>0</v>
      </c>
    </row>
    <row r="29">
      <c r="A29" s="4" t="inlineStr">
        <is>
          <t>Tax assets/liabilities, net</t>
        </is>
      </c>
      <c r="B29" s="5" t="n">
        <v>4141</v>
      </c>
      <c r="C29" s="5" t="n">
        <v>596</v>
      </c>
    </row>
    <row r="30">
      <c r="A30" s="4" t="inlineStr">
        <is>
          <t>Deferred tax assets/liabilities, net</t>
        </is>
      </c>
      <c r="B30" s="5" t="n">
        <v>4140</v>
      </c>
    </row>
    <row r="31">
      <c r="A31" s="4" t="inlineStr">
        <is>
          <t>Tax loss carried forward</t>
        </is>
      </c>
    </row>
    <row r="32">
      <c r="A32" s="3" t="inlineStr">
        <is>
          <t>Net deferred tax assets and liabilities</t>
        </is>
      </c>
    </row>
    <row r="33">
      <c r="A33" s="4" t="inlineStr">
        <is>
          <t>Deferred Tax Assets</t>
        </is>
      </c>
      <c r="B33" s="5" t="n">
        <v>15319</v>
      </c>
      <c r="C33" s="5" t="n">
        <v>9666</v>
      </c>
    </row>
    <row r="34">
      <c r="A34" s="4" t="inlineStr">
        <is>
          <t>Deferred Tax Liabilities</t>
        </is>
      </c>
      <c r="B34" s="5" t="n">
        <v>0</v>
      </c>
    </row>
    <row r="35">
      <c r="A35" s="4" t="inlineStr">
        <is>
          <t>Tax assets/liabilities, net</t>
        </is>
      </c>
      <c r="B35" s="5" t="n">
        <v>15319</v>
      </c>
      <c r="C35" s="5" t="n">
        <v>9666</v>
      </c>
    </row>
    <row r="36">
      <c r="A36" s="4" t="inlineStr">
        <is>
          <t>Other items</t>
        </is>
      </c>
    </row>
    <row r="37">
      <c r="A37" s="3" t="inlineStr">
        <is>
          <t>Net deferred tax assets and liabilities</t>
        </is>
      </c>
    </row>
    <row r="38">
      <c r="A38" s="4" t="inlineStr">
        <is>
          <t>Deferred Tax Assets</t>
        </is>
      </c>
      <c r="B38" s="5" t="n">
        <v>23</v>
      </c>
      <c r="C38" s="5" t="n">
        <v>4</v>
      </c>
    </row>
    <row r="39">
      <c r="A39" s="4" t="inlineStr">
        <is>
          <t>Deferred Tax Liabilities</t>
        </is>
      </c>
      <c r="B39" s="5" t="n">
        <v>0</v>
      </c>
    </row>
    <row r="40">
      <c r="A40" s="4" t="inlineStr">
        <is>
          <t>Tax assets/liabilities, net</t>
        </is>
      </c>
      <c r="B40" s="6" t="n">
        <v>23</v>
      </c>
      <c r="C40" s="6" t="n">
        <v>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Deferred Tax Liabilities - Change in deferred tax (Details) - SEK (kr) kr in Thousand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Cost at Opening Balance</t>
        </is>
      </c>
      <c r="B4" s="6" t="n">
        <v>-36854</v>
      </c>
    </row>
    <row r="5">
      <c r="A5" s="4" t="inlineStr">
        <is>
          <t>Recognized in Profit or Loss</t>
        </is>
      </c>
      <c r="B5" s="5" t="n">
        <v>8417</v>
      </c>
      <c r="C5" s="6" t="n">
        <v>600</v>
      </c>
    </row>
    <row r="6">
      <c r="A6" s="4" t="inlineStr">
        <is>
          <t>Increase through Business Combinations</t>
        </is>
      </c>
      <c r="B6" s="5" t="n">
        <v>1776</v>
      </c>
      <c r="C6" s="5" t="n">
        <v>-37454</v>
      </c>
    </row>
    <row r="7">
      <c r="A7" s="4" t="inlineStr">
        <is>
          <t>Cost at Closing Balance</t>
        </is>
      </c>
      <c r="B7" s="5" t="n">
        <v>-26661</v>
      </c>
      <c r="C7" s="5" t="n">
        <v>-36854</v>
      </c>
    </row>
    <row r="8">
      <c r="A8" s="4" t="inlineStr">
        <is>
          <t>Intangible assets</t>
        </is>
      </c>
    </row>
    <row r="9">
      <c r="A9" s="3" t="inlineStr">
        <is>
          <t>Reconciliation of changes in deferred tax liability (asset) [abstract]</t>
        </is>
      </c>
    </row>
    <row r="10">
      <c r="A10" s="4" t="inlineStr">
        <is>
          <t>Cost at Opening Balance</t>
        </is>
      </c>
      <c r="B10" s="5" t="n">
        <v>-47120</v>
      </c>
    </row>
    <row r="11">
      <c r="A11" s="4" t="inlineStr">
        <is>
          <t>Recognized in Profit or Loss</t>
        </is>
      </c>
      <c r="B11" s="5" t="n">
        <v>0</v>
      </c>
    </row>
    <row r="12">
      <c r="A12" s="4" t="inlineStr">
        <is>
          <t>Increase through Business Combinations</t>
        </is>
      </c>
      <c r="B12" s="5" t="n">
        <v>945</v>
      </c>
      <c r="C12" s="5" t="n">
        <v>-47120</v>
      </c>
    </row>
    <row r="13">
      <c r="A13" s="4" t="inlineStr">
        <is>
          <t>Cost at Closing Balance</t>
        </is>
      </c>
      <c r="B13" s="5" t="n">
        <v>-46175</v>
      </c>
      <c r="C13" s="5" t="n">
        <v>-47120</v>
      </c>
    </row>
    <row r="14">
      <c r="A14" s="4" t="inlineStr">
        <is>
          <t>Tangible assets</t>
        </is>
      </c>
    </row>
    <row r="15">
      <c r="A15" s="3" t="inlineStr">
        <is>
          <t>Reconciliation of changes in deferred tax liability (asset) [abstract]</t>
        </is>
      </c>
    </row>
    <row r="16">
      <c r="A16" s="4" t="inlineStr">
        <is>
          <t>Cost at Opening Balance</t>
        </is>
      </c>
      <c r="B16" s="5" t="n">
        <v>0</v>
      </c>
    </row>
    <row r="17">
      <c r="A17" s="4" t="inlineStr">
        <is>
          <t>Recognized in Profit or Loss</t>
        </is>
      </c>
      <c r="B17" s="5" t="n">
        <v>-226</v>
      </c>
    </row>
    <row r="18">
      <c r="A18" s="4" t="inlineStr">
        <is>
          <t>Increase through Business Combinations</t>
        </is>
      </c>
      <c r="B18" s="5" t="n">
        <v>-12</v>
      </c>
    </row>
    <row r="19">
      <c r="A19" s="4" t="inlineStr">
        <is>
          <t>Cost at Closing Balance</t>
        </is>
      </c>
      <c r="B19" s="5" t="n">
        <v>-238</v>
      </c>
      <c r="C19" s="5" t="n">
        <v>0</v>
      </c>
    </row>
    <row r="20">
      <c r="A20" s="4" t="inlineStr">
        <is>
          <t>Lease items net value</t>
        </is>
      </c>
    </row>
    <row r="21">
      <c r="A21" s="3" t="inlineStr">
        <is>
          <t>Reconciliation of changes in deferred tax liability (asset) [abstract]</t>
        </is>
      </c>
    </row>
    <row r="22">
      <c r="A22" s="4" t="inlineStr">
        <is>
          <t>Cost at Opening Balance</t>
        </is>
      </c>
      <c r="B22" s="5" t="n">
        <v>0</v>
      </c>
    </row>
    <row r="23">
      <c r="A23" s="4" t="inlineStr">
        <is>
          <t>Recognized in Profit or Loss</t>
        </is>
      </c>
      <c r="B23" s="5" t="n">
        <v>256</v>
      </c>
    </row>
    <row r="24">
      <c r="A24" s="4" t="inlineStr">
        <is>
          <t>Increase through Business Combinations</t>
        </is>
      </c>
      <c r="B24" s="5" t="n">
        <v>14</v>
      </c>
    </row>
    <row r="25">
      <c r="A25" s="4" t="inlineStr">
        <is>
          <t>Cost at Closing Balance</t>
        </is>
      </c>
      <c r="B25" s="5" t="n">
        <v>270</v>
      </c>
      <c r="C25" s="5" t="n">
        <v>0</v>
      </c>
    </row>
    <row r="26">
      <c r="A26" s="4" t="inlineStr">
        <is>
          <t>Personnel-related items</t>
        </is>
      </c>
    </row>
    <row r="27">
      <c r="A27" s="3" t="inlineStr">
        <is>
          <t>Reconciliation of changes in deferred tax liability (asset) [abstract]</t>
        </is>
      </c>
    </row>
    <row r="28">
      <c r="A28" s="4" t="inlineStr">
        <is>
          <t>Cost at Opening Balance</t>
        </is>
      </c>
      <c r="B28" s="5" t="n">
        <v>596</v>
      </c>
    </row>
    <row r="29">
      <c r="A29" s="4" t="inlineStr">
        <is>
          <t>Recognized in Profit or Loss</t>
        </is>
      </c>
      <c r="B29" s="5" t="n">
        <v>3304</v>
      </c>
      <c r="C29" s="5" t="n">
        <v>596</v>
      </c>
    </row>
    <row r="30">
      <c r="A30" s="4" t="inlineStr">
        <is>
          <t>Increase through Business Combinations</t>
        </is>
      </c>
      <c r="B30" s="5" t="n">
        <v>240</v>
      </c>
    </row>
    <row r="31">
      <c r="A31" s="4" t="inlineStr">
        <is>
          <t>Cost at Closing Balance</t>
        </is>
      </c>
      <c r="B31" s="5" t="n">
        <v>4141</v>
      </c>
      <c r="C31" s="5" t="n">
        <v>596</v>
      </c>
    </row>
    <row r="32">
      <c r="A32" s="4" t="inlineStr">
        <is>
          <t>Tax loss carried forward</t>
        </is>
      </c>
    </row>
    <row r="33">
      <c r="A33" s="3" t="inlineStr">
        <is>
          <t>Reconciliation of changes in deferred tax liability (asset) [abstract]</t>
        </is>
      </c>
    </row>
    <row r="34">
      <c r="A34" s="4" t="inlineStr">
        <is>
          <t>Cost at Opening Balance</t>
        </is>
      </c>
      <c r="B34" s="5" t="n">
        <v>9666</v>
      </c>
    </row>
    <row r="35">
      <c r="A35" s="4" t="inlineStr">
        <is>
          <t>Recognized in Profit or Loss</t>
        </is>
      </c>
      <c r="B35" s="5" t="n">
        <v>5065</v>
      </c>
    </row>
    <row r="36">
      <c r="A36" s="4" t="inlineStr">
        <is>
          <t>Increase through Business Combinations</t>
        </is>
      </c>
      <c r="B36" s="5" t="n">
        <v>588</v>
      </c>
      <c r="C36" s="5" t="n">
        <v>9666</v>
      </c>
    </row>
    <row r="37">
      <c r="A37" s="4" t="inlineStr">
        <is>
          <t>Cost at Closing Balance</t>
        </is>
      </c>
      <c r="B37" s="5" t="n">
        <v>15319</v>
      </c>
      <c r="C37" s="5" t="n">
        <v>9666</v>
      </c>
    </row>
    <row r="38">
      <c r="A38" s="4" t="inlineStr">
        <is>
          <t>Other items</t>
        </is>
      </c>
    </row>
    <row r="39">
      <c r="A39" s="3" t="inlineStr">
        <is>
          <t>Reconciliation of changes in deferred tax liability (asset) [abstract]</t>
        </is>
      </c>
    </row>
    <row r="40">
      <c r="A40" s="4" t="inlineStr">
        <is>
          <t>Cost at Opening Balance</t>
        </is>
      </c>
      <c r="B40" s="5" t="n">
        <v>4</v>
      </c>
    </row>
    <row r="41">
      <c r="A41" s="4" t="inlineStr">
        <is>
          <t>Recognized in Profit or Loss</t>
        </is>
      </c>
      <c r="B41" s="5" t="n">
        <v>18</v>
      </c>
      <c r="C41" s="5" t="n">
        <v>4</v>
      </c>
    </row>
    <row r="42">
      <c r="A42" s="4" t="inlineStr">
        <is>
          <t>Increase through Business Combinations</t>
        </is>
      </c>
      <c r="B42" s="5" t="n">
        <v>1</v>
      </c>
    </row>
    <row r="43">
      <c r="A43" s="4" t="inlineStr">
        <is>
          <t>Cost at Closing Balance</t>
        </is>
      </c>
      <c r="B43" s="6" t="n">
        <v>23</v>
      </c>
      <c r="C43" s="6" t="n">
        <v>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nd Non-Financial Assets and Liabilities (Details) - SEK (kr) kr in Thousands</t>
        </is>
      </c>
      <c r="B1" s="2" t="inlineStr">
        <is>
          <t>Dec. 31, 2021</t>
        </is>
      </c>
      <c r="C1" s="2" t="inlineStr">
        <is>
          <t>Dec. 31, 2020</t>
        </is>
      </c>
      <c r="D1" s="2" t="inlineStr">
        <is>
          <t>Dec. 31, 2019</t>
        </is>
      </c>
    </row>
    <row r="2">
      <c r="A2" s="3" t="inlineStr">
        <is>
          <t>Financial and Non-Financial Assets and Liabilities</t>
        </is>
      </c>
    </row>
    <row r="3">
      <c r="A3" s="4" t="inlineStr">
        <is>
          <t>Financial Assets, Carrying Amount</t>
        </is>
      </c>
      <c r="B3" s="6" t="n">
        <v>959422</v>
      </c>
      <c r="C3" s="6" t="n">
        <v>1021330</v>
      </c>
    </row>
    <row r="4">
      <c r="A4" s="4" t="inlineStr">
        <is>
          <t>Financial Liabilities, Carrying Amount</t>
        </is>
      </c>
      <c r="B4" s="5" t="n">
        <v>401841</v>
      </c>
      <c r="C4" s="5" t="n">
        <v>154948</v>
      </c>
    </row>
    <row r="5">
      <c r="A5" s="4" t="inlineStr">
        <is>
          <t>Non-current interesting-bearing liabilities</t>
        </is>
      </c>
    </row>
    <row r="6">
      <c r="A6" s="3" t="inlineStr">
        <is>
          <t>Financial and Non-Financial Assets and Liabilities</t>
        </is>
      </c>
    </row>
    <row r="7">
      <c r="A7" s="4" t="inlineStr">
        <is>
          <t>Financial Liabilities, Carrying Amount</t>
        </is>
      </c>
      <c r="B7" s="5" t="n">
        <v>189164</v>
      </c>
    </row>
    <row r="8">
      <c r="A8" s="4" t="inlineStr">
        <is>
          <t>Non-current lease liabilities.</t>
        </is>
      </c>
    </row>
    <row r="9">
      <c r="A9" s="3" t="inlineStr">
        <is>
          <t>Financial and Non-Financial Assets and Liabilities</t>
        </is>
      </c>
    </row>
    <row r="10">
      <c r="A10" s="4" t="inlineStr">
        <is>
          <t>Financial Liabilities, Carrying Amount</t>
        </is>
      </c>
      <c r="B10" s="5" t="n">
        <v>24052</v>
      </c>
    </row>
    <row r="11">
      <c r="A11" s="4" t="inlineStr">
        <is>
          <t>Financial Liabilities Measured at Fair Value through Profit or Loss</t>
        </is>
      </c>
    </row>
    <row r="12">
      <c r="A12" s="3" t="inlineStr">
        <is>
          <t>Financial and Non-Financial Assets and Liabilities</t>
        </is>
      </c>
    </row>
    <row r="13">
      <c r="A13" s="4" t="inlineStr">
        <is>
          <t>Financial Liabilities, Fair Value</t>
        </is>
      </c>
      <c r="B13" s="5" t="n">
        <v>54399</v>
      </c>
      <c r="C13" s="5" t="n">
        <v>48969</v>
      </c>
    </row>
    <row r="14">
      <c r="A14" s="4" t="inlineStr">
        <is>
          <t>Contingent consideration</t>
        </is>
      </c>
      <c r="B14" s="5" t="n">
        <v>54399</v>
      </c>
      <c r="C14" s="5" t="n">
        <v>48969</v>
      </c>
    </row>
    <row r="15">
      <c r="A15" s="4" t="inlineStr">
        <is>
          <t>Financial Liabilities Measured at Amortized Cost</t>
        </is>
      </c>
    </row>
    <row r="16">
      <c r="A16" s="3" t="inlineStr">
        <is>
          <t>Financial and Non-Financial Assets and Liabilities</t>
        </is>
      </c>
    </row>
    <row r="17">
      <c r="A17" s="4" t="inlineStr">
        <is>
          <t>Financial Liabilities, Carrying Amount</t>
        </is>
      </c>
      <c r="B17" s="5" t="n">
        <v>315945</v>
      </c>
      <c r="C17" s="5" t="n">
        <v>83503</v>
      </c>
    </row>
    <row r="18">
      <c r="A18" s="4" t="inlineStr">
        <is>
          <t>Financial Liabilities Measured at Amortized Cost | Non-current interesting-bearing liabilities</t>
        </is>
      </c>
    </row>
    <row r="19">
      <c r="A19" s="3" t="inlineStr">
        <is>
          <t>Financial and Non-Financial Assets and Liabilities</t>
        </is>
      </c>
    </row>
    <row r="20">
      <c r="A20" s="4" t="inlineStr">
        <is>
          <t>Financial Liabilities, Carrying Amount</t>
        </is>
      </c>
      <c r="B20" s="5" t="n">
        <v>189164</v>
      </c>
    </row>
    <row r="21">
      <c r="A21" s="4" t="inlineStr">
        <is>
          <t>Financial Liabilities Measured at Amortized Cost | Non-current lease liabilities.</t>
        </is>
      </c>
    </row>
    <row r="22">
      <c r="A22" s="3" t="inlineStr">
        <is>
          <t>Financial and Non-Financial Assets and Liabilities</t>
        </is>
      </c>
    </row>
    <row r="23">
      <c r="A23" s="4" t="inlineStr">
        <is>
          <t>Financial Liabilities, Carrying Amount</t>
        </is>
      </c>
      <c r="B23" s="5" t="n">
        <v>24052</v>
      </c>
    </row>
    <row r="24">
      <c r="A24" s="4" t="inlineStr">
        <is>
          <t>Non Financial Liabilities</t>
        </is>
      </c>
    </row>
    <row r="25">
      <c r="A25" s="3" t="inlineStr">
        <is>
          <t>Financial and Non-Financial Assets and Liabilities</t>
        </is>
      </c>
    </row>
    <row r="26">
      <c r="A26" s="4" t="inlineStr">
        <is>
          <t>Financial Liabilities, Carrying Amount</t>
        </is>
      </c>
      <c r="B26" s="5" t="n">
        <v>31496</v>
      </c>
      <c r="C26" s="5" t="n">
        <v>22476</v>
      </c>
    </row>
    <row r="27">
      <c r="A27" s="4" t="inlineStr">
        <is>
          <t>Contingent Consideration</t>
        </is>
      </c>
    </row>
    <row r="28">
      <c r="A28" s="3" t="inlineStr">
        <is>
          <t>Financial and Non-Financial Assets and Liabilities</t>
        </is>
      </c>
    </row>
    <row r="29">
      <c r="A29" s="4" t="inlineStr">
        <is>
          <t>Financial Liabilities, Carrying Amount</t>
        </is>
      </c>
      <c r="B29" s="5" t="n">
        <v>54399</v>
      </c>
      <c r="C29" s="5" t="n">
        <v>48969</v>
      </c>
    </row>
    <row r="30">
      <c r="A30" s="4" t="inlineStr">
        <is>
          <t>Contingent Consideration | Financial Liabilities Measured at Fair Value through Profit or Loss</t>
        </is>
      </c>
    </row>
    <row r="31">
      <c r="A31" s="3" t="inlineStr">
        <is>
          <t>Financial and Non-Financial Assets and Liabilities</t>
        </is>
      </c>
    </row>
    <row r="32">
      <c r="A32" s="4" t="inlineStr">
        <is>
          <t>Financial Liabilities, Fair Value</t>
        </is>
      </c>
      <c r="B32" s="5" t="n">
        <v>54399</v>
      </c>
      <c r="C32" s="5" t="n">
        <v>48969</v>
      </c>
    </row>
    <row r="33">
      <c r="A33" s="4" t="inlineStr">
        <is>
          <t>Other non-current liabilities</t>
        </is>
      </c>
    </row>
    <row r="34">
      <c r="A34" s="3" t="inlineStr">
        <is>
          <t>Financial and Non-Financial Assets and Liabilities</t>
        </is>
      </c>
    </row>
    <row r="35">
      <c r="A35" s="4" t="inlineStr">
        <is>
          <t>Financial Liabilities, Carrying Amount</t>
        </is>
      </c>
      <c r="C35" s="5" t="n">
        <v>878</v>
      </c>
    </row>
    <row r="36">
      <c r="A36" s="4" t="inlineStr">
        <is>
          <t>Other non-current liabilities | Financial Liabilities Measured at Amortized Cost</t>
        </is>
      </c>
    </row>
    <row r="37">
      <c r="A37" s="3" t="inlineStr">
        <is>
          <t>Financial and Non-Financial Assets and Liabilities</t>
        </is>
      </c>
    </row>
    <row r="38">
      <c r="A38" s="4" t="inlineStr">
        <is>
          <t>Financial Liabilities, Carrying Amount</t>
        </is>
      </c>
      <c r="C38" s="5" t="n">
        <v>878</v>
      </c>
    </row>
    <row r="39">
      <c r="A39" s="4" t="inlineStr">
        <is>
          <t>Accounts payable</t>
        </is>
      </c>
    </row>
    <row r="40">
      <c r="A40" s="3" t="inlineStr">
        <is>
          <t>Financial and Non-Financial Assets and Liabilities</t>
        </is>
      </c>
    </row>
    <row r="41">
      <c r="A41" s="4" t="inlineStr">
        <is>
          <t>Financial Liabilities, Carrying Amount</t>
        </is>
      </c>
      <c r="B41" s="5" t="n">
        <v>67971</v>
      </c>
      <c r="C41" s="5" t="n">
        <v>53827</v>
      </c>
    </row>
    <row r="42">
      <c r="A42" s="4" t="inlineStr">
        <is>
          <t>Accounts payable | Financial Liabilities Measured at Amortized Cost</t>
        </is>
      </c>
    </row>
    <row r="43">
      <c r="A43" s="3" t="inlineStr">
        <is>
          <t>Financial and Non-Financial Assets and Liabilities</t>
        </is>
      </c>
    </row>
    <row r="44">
      <c r="A44" s="4" t="inlineStr">
        <is>
          <t>Financial Liabilities, Carrying Amount</t>
        </is>
      </c>
      <c r="B44" s="5" t="n">
        <v>67971</v>
      </c>
      <c r="C44" s="5" t="n">
        <v>53827</v>
      </c>
    </row>
    <row r="45">
      <c r="A45" s="4" t="inlineStr">
        <is>
          <t>Other current liabilities.</t>
        </is>
      </c>
    </row>
    <row r="46">
      <c r="A46" s="3" t="inlineStr">
        <is>
          <t>Financial and Non-Financial Assets and Liabilities</t>
        </is>
      </c>
    </row>
    <row r="47">
      <c r="A47" s="4" t="inlineStr">
        <is>
          <t>Financial Liabilities, Carrying Amount</t>
        </is>
      </c>
      <c r="B47" s="5" t="n">
        <v>12702</v>
      </c>
      <c r="C47" s="5" t="n">
        <v>9888</v>
      </c>
    </row>
    <row r="48">
      <c r="A48" s="4" t="inlineStr">
        <is>
          <t>Other current liabilities. | Financial Liabilities Measured at Amortized Cost</t>
        </is>
      </c>
    </row>
    <row r="49">
      <c r="A49" s="3" t="inlineStr">
        <is>
          <t>Financial and Non-Financial Assets and Liabilities</t>
        </is>
      </c>
    </row>
    <row r="50">
      <c r="A50" s="4" t="inlineStr">
        <is>
          <t>Financial Liabilities, Carrying Amount</t>
        </is>
      </c>
      <c r="B50" s="5" t="n">
        <v>9591</v>
      </c>
      <c r="C50" s="5" t="n">
        <v>3908</v>
      </c>
    </row>
    <row r="51">
      <c r="A51" s="4" t="inlineStr">
        <is>
          <t>Other current liabilities. | Non Financial Liabilities</t>
        </is>
      </c>
    </row>
    <row r="52">
      <c r="A52" s="3" t="inlineStr">
        <is>
          <t>Financial and Non-Financial Assets and Liabilities</t>
        </is>
      </c>
    </row>
    <row r="53">
      <c r="A53" s="4" t="inlineStr">
        <is>
          <t>Financial Liabilities, Carrying Amount</t>
        </is>
      </c>
      <c r="B53" s="5" t="n">
        <v>3111</v>
      </c>
      <c r="C53" s="5" t="n">
        <v>5980</v>
      </c>
    </row>
    <row r="54">
      <c r="A54" s="4" t="inlineStr">
        <is>
          <t>Accrued expenses and deferred revenue</t>
        </is>
      </c>
    </row>
    <row r="55">
      <c r="A55" s="3" t="inlineStr">
        <is>
          <t>Financial and Non-Financial Assets and Liabilities</t>
        </is>
      </c>
    </row>
    <row r="56">
      <c r="A56" s="4" t="inlineStr">
        <is>
          <t>Financial Liabilities, Carrying Amount</t>
        </is>
      </c>
      <c r="B56" s="5" t="n">
        <v>53553</v>
      </c>
      <c r="C56" s="5" t="n">
        <v>41386</v>
      </c>
    </row>
    <row r="57">
      <c r="A57" s="4" t="inlineStr">
        <is>
          <t>Accrued expenses and deferred revenue | Financial Liabilities Measured at Amortized Cost</t>
        </is>
      </c>
    </row>
    <row r="58">
      <c r="A58" s="3" t="inlineStr">
        <is>
          <t>Financial and Non-Financial Assets and Liabilities</t>
        </is>
      </c>
    </row>
    <row r="59">
      <c r="A59" s="4" t="inlineStr">
        <is>
          <t>Financial Liabilities, Carrying Amount</t>
        </is>
      </c>
      <c r="B59" s="5" t="n">
        <v>25168</v>
      </c>
      <c r="C59" s="5" t="n">
        <v>24890</v>
      </c>
    </row>
    <row r="60">
      <c r="A60" s="4" t="inlineStr">
        <is>
          <t>Accrued expenses and deferred revenue | Non Financial Liabilities</t>
        </is>
      </c>
    </row>
    <row r="61">
      <c r="A61" s="3" t="inlineStr">
        <is>
          <t>Financial and Non-Financial Assets and Liabilities</t>
        </is>
      </c>
    </row>
    <row r="62">
      <c r="A62" s="4" t="inlineStr">
        <is>
          <t>Financial Liabilities, Carrying Amount</t>
        </is>
      </c>
      <c r="B62" s="5" t="n">
        <v>28385</v>
      </c>
      <c r="C62" s="5" t="n">
        <v>16496</v>
      </c>
    </row>
    <row r="63">
      <c r="A63" s="4" t="inlineStr">
        <is>
          <t>Financial Assets Measured at Amortized Cost | Financial Liabilities Measured at Amortized Cost</t>
        </is>
      </c>
    </row>
    <row r="64">
      <c r="A64" s="3" t="inlineStr">
        <is>
          <t>Financial and Non-Financial Assets and Liabilities</t>
        </is>
      </c>
    </row>
    <row r="65">
      <c r="A65" s="4" t="inlineStr">
        <is>
          <t>Financial Assets, Carrying Amount</t>
        </is>
      </c>
      <c r="B65" s="5" t="n">
        <v>959422</v>
      </c>
      <c r="C65" s="5" t="n">
        <v>998641</v>
      </c>
    </row>
    <row r="66">
      <c r="A66" s="4" t="inlineStr">
        <is>
          <t>Non Financial Assets | Non Financial Liabilities</t>
        </is>
      </c>
    </row>
    <row r="67">
      <c r="A67" s="3" t="inlineStr">
        <is>
          <t>Financial and Non-Financial Assets and Liabilities</t>
        </is>
      </c>
    </row>
    <row r="68">
      <c r="A68" s="4" t="inlineStr">
        <is>
          <t>Financial Assets, Carrying Amount</t>
        </is>
      </c>
      <c r="C68" s="5" t="n">
        <v>22689</v>
      </c>
    </row>
    <row r="69">
      <c r="A69" s="4" t="inlineStr">
        <is>
          <t>Non-current financial assets</t>
        </is>
      </c>
    </row>
    <row r="70">
      <c r="A70" s="3" t="inlineStr">
        <is>
          <t>Financial and Non-Financial Assets and Liabilities</t>
        </is>
      </c>
    </row>
    <row r="71">
      <c r="A71" s="4" t="inlineStr">
        <is>
          <t>Financial Assets, Carrying Amount</t>
        </is>
      </c>
      <c r="B71" s="5" t="n">
        <v>3915</v>
      </c>
      <c r="C71" s="5" t="n">
        <v>2225</v>
      </c>
    </row>
    <row r="72">
      <c r="A72" s="4" t="inlineStr">
        <is>
          <t>Non-current financial assets | Financial Liabilities Measured at Amortized Cost</t>
        </is>
      </c>
    </row>
    <row r="73">
      <c r="A73" s="3" t="inlineStr">
        <is>
          <t>Financial and Non-Financial Assets and Liabilities</t>
        </is>
      </c>
    </row>
    <row r="74">
      <c r="A74" s="4" t="inlineStr">
        <is>
          <t>Financial Assets, Carrying Amount</t>
        </is>
      </c>
      <c r="C74" s="5" t="n">
        <v>2225</v>
      </c>
    </row>
    <row r="75">
      <c r="A75" s="4" t="inlineStr">
        <is>
          <t>Non-current financial assets | Financial Assets Measured at Amortized Cost | Financial Liabilities Measured at Amortized Cost</t>
        </is>
      </c>
    </row>
    <row r="76">
      <c r="A76" s="3" t="inlineStr">
        <is>
          <t>Financial and Non-Financial Assets and Liabilities</t>
        </is>
      </c>
    </row>
    <row r="77">
      <c r="A77" s="4" t="inlineStr">
        <is>
          <t>Financial Assets, Carrying Amount</t>
        </is>
      </c>
      <c r="B77" s="5" t="n">
        <v>3915</v>
      </c>
    </row>
    <row r="78">
      <c r="A78" s="4" t="inlineStr">
        <is>
          <t>Cash.</t>
        </is>
      </c>
    </row>
    <row r="79">
      <c r="A79" s="3" t="inlineStr">
        <is>
          <t>Financial and Non-Financial Assets and Liabilities</t>
        </is>
      </c>
    </row>
    <row r="80">
      <c r="A80" s="4" t="inlineStr">
        <is>
          <t>Financial Assets, Carrying Amount</t>
        </is>
      </c>
      <c r="B80" s="5" t="n">
        <v>955507</v>
      </c>
      <c r="C80" s="5" t="n">
        <v>996304</v>
      </c>
    </row>
    <row r="81">
      <c r="A81" s="4" t="inlineStr">
        <is>
          <t>Cash. | Financial Assets Measured at Amortized Cost | Financial Liabilities Measured at Amortized Cost</t>
        </is>
      </c>
    </row>
    <row r="82">
      <c r="A82" s="3" t="inlineStr">
        <is>
          <t>Financial and Non-Financial Assets and Liabilities</t>
        </is>
      </c>
    </row>
    <row r="83">
      <c r="A83" s="4" t="inlineStr">
        <is>
          <t>Financial Assets, Carrying Amount</t>
        </is>
      </c>
      <c r="B83" s="5" t="n">
        <v>955507</v>
      </c>
      <c r="C83" s="5" t="n">
        <v>996304</v>
      </c>
    </row>
    <row r="84">
      <c r="A84" s="4" t="inlineStr">
        <is>
          <t>Other current assets.</t>
        </is>
      </c>
    </row>
    <row r="85">
      <c r="A85" s="3" t="inlineStr">
        <is>
          <t>Financial and Non-Financial Assets and Liabilities</t>
        </is>
      </c>
    </row>
    <row r="86">
      <c r="A86" s="4" t="inlineStr">
        <is>
          <t>Financial Assets, Carrying Amount</t>
        </is>
      </c>
      <c r="C86" s="5" t="n">
        <v>22801</v>
      </c>
    </row>
    <row r="87">
      <c r="A87" s="4" t="inlineStr">
        <is>
          <t>Other current assets. | Financial Liabilities Measured at Amortized Cost</t>
        </is>
      </c>
    </row>
    <row r="88">
      <c r="A88" s="3" t="inlineStr">
        <is>
          <t>Financial and Non-Financial Assets and Liabilities</t>
        </is>
      </c>
    </row>
    <row r="89">
      <c r="A89" s="4" t="inlineStr">
        <is>
          <t>Financial Assets, Carrying Amount</t>
        </is>
      </c>
      <c r="C89" s="5" t="n">
        <v>112</v>
      </c>
    </row>
    <row r="90">
      <c r="A90" s="4" t="inlineStr">
        <is>
          <t>Other current assets. | Non Financial Liabilities</t>
        </is>
      </c>
    </row>
    <row r="91">
      <c r="A91" s="3" t="inlineStr">
        <is>
          <t>Financial and Non-Financial Assets and Liabilities</t>
        </is>
      </c>
    </row>
    <row r="92">
      <c r="A92" s="4" t="inlineStr">
        <is>
          <t>Financial Assets, Carrying Amount</t>
        </is>
      </c>
      <c r="C92" s="6" t="n">
        <v>22689</v>
      </c>
    </row>
    <row r="93">
      <c r="A93" s="4" t="inlineStr">
        <is>
          <t>Currency options</t>
        </is>
      </c>
    </row>
    <row r="94">
      <c r="A94" s="3" t="inlineStr">
        <is>
          <t>Financial and Non-Financial Assets and Liabilities</t>
        </is>
      </c>
    </row>
    <row r="95">
      <c r="A95" s="4" t="inlineStr">
        <is>
          <t>Financial assets</t>
        </is>
      </c>
      <c r="B95" s="6" t="n">
        <v>0</v>
      </c>
      <c r="D95" s="6" t="n">
        <v>3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Financial Risks (Details) kr in Thousands</t>
        </is>
      </c>
      <c r="B1" s="2" t="inlineStr">
        <is>
          <t>12 Months Ended</t>
        </is>
      </c>
    </row>
    <row r="2">
      <c r="B2" s="2" t="inlineStr">
        <is>
          <t>Dec. 31, 2021SEK (kr)</t>
        </is>
      </c>
    </row>
    <row r="3">
      <c r="A3" s="3" t="inlineStr">
        <is>
          <t>Financial Risks</t>
        </is>
      </c>
    </row>
    <row r="4">
      <c r="A4" s="4" t="inlineStr">
        <is>
          <t>Provision for credit risk</t>
        </is>
      </c>
      <c r="B4" s="6" t="n">
        <v>0</v>
      </c>
    </row>
    <row r="5">
      <c r="A5" s="4" t="inlineStr">
        <is>
          <t>Reserve for bad debts</t>
        </is>
      </c>
      <c r="B5" s="5" t="n">
        <v>0</v>
      </c>
    </row>
    <row r="6">
      <c r="A6" s="4" t="inlineStr">
        <is>
          <t>Credit loss recognized</t>
        </is>
      </c>
      <c r="B6" s="6"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Financial Risks - Credit Risks (Details) - Credit risk kr in Thousands</t>
        </is>
      </c>
      <c r="B1" s="2" t="inlineStr">
        <is>
          <t>Dec. 31, 2019SEK (kr)</t>
        </is>
      </c>
    </row>
    <row r="2">
      <c r="A2" s="3" t="inlineStr">
        <is>
          <t>Financial Risks</t>
        </is>
      </c>
    </row>
    <row r="3">
      <c r="A3" s="4" t="inlineStr">
        <is>
          <t>Total</t>
        </is>
      </c>
      <c r="B3" s="6" t="n">
        <v>46586</v>
      </c>
    </row>
    <row r="4">
      <c r="A4" s="4" t="inlineStr">
        <is>
          <t>Not due account receivables</t>
        </is>
      </c>
    </row>
    <row r="5">
      <c r="A5" s="3" t="inlineStr">
        <is>
          <t>Financial Risks</t>
        </is>
      </c>
    </row>
    <row r="6">
      <c r="A6" s="4" t="inlineStr">
        <is>
          <t>Total</t>
        </is>
      </c>
      <c r="B6" s="6" t="n">
        <v>4658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1</t>
        </is>
      </c>
    </row>
    <row r="3">
      <c r="A3" s="3" t="inlineStr">
        <is>
          <t>Other Operating Expense</t>
        </is>
      </c>
    </row>
    <row r="4">
      <c r="A4" s="4" t="inlineStr">
        <is>
          <t>Other Operating Expense</t>
        </is>
      </c>
      <c r="B4" s="4" t="inlineStr">
        <is>
          <t>Note 5 Other Operating Expenses ​ ​ ​ ​ ​ ​ ​ ​ ​ ​ Year Ended December 31, ​ 2021 2020 2019 Exchange rate differences 1,807 — 4,464 Net loss on disposal of equipment 67 — 61 Change in value of the contingent consideration at fair value 4,470 — — Total 6,344 — 4,52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ial Risks - Transaction Exposure (Details)</t>
        </is>
      </c>
      <c r="B1" s="2" t="inlineStr">
        <is>
          <t>12 Months Ended</t>
        </is>
      </c>
    </row>
    <row r="2">
      <c r="B2" s="2" t="inlineStr">
        <is>
          <t>Dec. 31, 2021</t>
        </is>
      </c>
      <c r="C2" s="2" t="inlineStr">
        <is>
          <t>Dec. 31, 2020</t>
        </is>
      </c>
      <c r="D2" s="2" t="inlineStr">
        <is>
          <t>Dec. 31, 2019</t>
        </is>
      </c>
    </row>
    <row r="3">
      <c r="A3" s="4" t="inlineStr">
        <is>
          <t>USD</t>
        </is>
      </c>
    </row>
    <row r="4">
      <c r="A4" s="3" t="inlineStr">
        <is>
          <t>Financial Risks</t>
        </is>
      </c>
    </row>
    <row r="5">
      <c r="A5" s="4" t="inlineStr">
        <is>
          <t>Revenue (as a percentage)</t>
        </is>
      </c>
      <c r="B5" s="4" t="inlineStr">
        <is>
          <t>14.00%</t>
        </is>
      </c>
      <c r="C5" s="4" t="inlineStr">
        <is>
          <t>100.00%</t>
        </is>
      </c>
      <c r="D5" s="4" t="inlineStr">
        <is>
          <t>100.00%</t>
        </is>
      </c>
    </row>
    <row r="6">
      <c r="A6" s="4" t="inlineStr">
        <is>
          <t>Operating Expenses (as a percentage)</t>
        </is>
      </c>
      <c r="B6" s="4" t="inlineStr">
        <is>
          <t>43.00%</t>
        </is>
      </c>
      <c r="C6" s="4" t="inlineStr">
        <is>
          <t>35.00%</t>
        </is>
      </c>
      <c r="D6" s="4" t="inlineStr">
        <is>
          <t>22.00%</t>
        </is>
      </c>
    </row>
    <row r="7">
      <c r="A7" s="4" t="inlineStr">
        <is>
          <t>EUROPE</t>
        </is>
      </c>
    </row>
    <row r="8">
      <c r="A8" s="3" t="inlineStr">
        <is>
          <t>Financial Risks</t>
        </is>
      </c>
    </row>
    <row r="9">
      <c r="A9" s="4" t="inlineStr">
        <is>
          <t>Revenue (as a percentage)</t>
        </is>
      </c>
      <c r="B9" s="4" t="inlineStr">
        <is>
          <t>86.00%</t>
        </is>
      </c>
    </row>
    <row r="10">
      <c r="A10" s="4" t="inlineStr">
        <is>
          <t>Operating Expenses (as a percentage)</t>
        </is>
      </c>
      <c r="B10" s="4" t="inlineStr">
        <is>
          <t>36.00%</t>
        </is>
      </c>
      <c r="C10" s="4" t="inlineStr">
        <is>
          <t>36.00%</t>
        </is>
      </c>
      <c r="D10" s="4" t="inlineStr">
        <is>
          <t>54.00%</t>
        </is>
      </c>
    </row>
    <row r="11">
      <c r="A11" s="4" t="inlineStr">
        <is>
          <t>GBP</t>
        </is>
      </c>
    </row>
    <row r="12">
      <c r="A12" s="3" t="inlineStr">
        <is>
          <t>Financial Risks</t>
        </is>
      </c>
    </row>
    <row r="13">
      <c r="A13" s="4" t="inlineStr">
        <is>
          <t>Operating Expenses (as a percentage)</t>
        </is>
      </c>
      <c r="B13" s="4" t="inlineStr">
        <is>
          <t>3.00%</t>
        </is>
      </c>
      <c r="C13" s="4" t="inlineStr">
        <is>
          <t>6.00%</t>
        </is>
      </c>
      <c r="D13" s="4" t="inlineStr">
        <is>
          <t>3.00%</t>
        </is>
      </c>
    </row>
    <row r="14">
      <c r="A14" s="4" t="inlineStr">
        <is>
          <t>SEK</t>
        </is>
      </c>
    </row>
    <row r="15">
      <c r="A15" s="3" t="inlineStr">
        <is>
          <t>Financial Risks</t>
        </is>
      </c>
    </row>
    <row r="16">
      <c r="A16" s="4" t="inlineStr">
        <is>
          <t>Operating Expenses (as a percentage)</t>
        </is>
      </c>
      <c r="B16" s="4" t="inlineStr">
        <is>
          <t>18.00%</t>
        </is>
      </c>
      <c r="C16" s="4" t="inlineStr">
        <is>
          <t>23.00%</t>
        </is>
      </c>
      <c r="D16" s="4" t="inlineStr">
        <is>
          <t>21.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6" customWidth="1" min="5" max="5"/>
  </cols>
  <sheetData>
    <row r="1">
      <c r="A1" s="1" t="inlineStr">
        <is>
          <t>Financial Risks - Translation Exposure (Details) - SEK (kr) kr in Thousands</t>
        </is>
      </c>
      <c r="B1" s="2" t="inlineStr">
        <is>
          <t>12 Months Ended</t>
        </is>
      </c>
      <c r="E1" s="2" t="inlineStr">
        <is>
          <t>24 Months Ended</t>
        </is>
      </c>
    </row>
    <row r="2">
      <c r="B2" s="2" t="inlineStr">
        <is>
          <t>Dec. 31, 2021</t>
        </is>
      </c>
      <c r="C2" s="2" t="inlineStr">
        <is>
          <t>Dec. 31, 2020</t>
        </is>
      </c>
      <c r="D2" s="2" t="inlineStr">
        <is>
          <t>Dec. 31, 2019</t>
        </is>
      </c>
      <c r="E2" s="2" t="inlineStr">
        <is>
          <t>Dec. 31, 2021</t>
        </is>
      </c>
    </row>
    <row r="3">
      <c r="A3" s="4" t="inlineStr">
        <is>
          <t>USD</t>
        </is>
      </c>
    </row>
    <row r="4">
      <c r="A4" s="3" t="inlineStr">
        <is>
          <t>Financial Risks</t>
        </is>
      </c>
    </row>
    <row r="5">
      <c r="A5" s="4" t="inlineStr">
        <is>
          <t>Negative impact on profit after tax and equity of transaction exposure</t>
        </is>
      </c>
      <c r="B5" s="6" t="n">
        <v>22402</v>
      </c>
      <c r="C5" s="6" t="n">
        <v>9979</v>
      </c>
      <c r="D5" s="6" t="n">
        <v>14359</v>
      </c>
    </row>
    <row r="6">
      <c r="A6" s="4" t="inlineStr">
        <is>
          <t>Positive impact on profit after tax and equity of transaction exposure</t>
        </is>
      </c>
      <c r="B6" s="5" t="n">
        <v>14359</v>
      </c>
    </row>
    <row r="7">
      <c r="A7" s="4" t="inlineStr">
        <is>
          <t>Translation exposure due to translation of earnings and net assets</t>
        </is>
      </c>
      <c r="B7" s="6" t="n">
        <v>18270</v>
      </c>
      <c r="C7" s="6" t="n">
        <v>1256</v>
      </c>
    </row>
    <row r="8">
      <c r="A8" s="4" t="inlineStr">
        <is>
          <t>Translation exposure (as a percent)</t>
        </is>
      </c>
      <c r="B8" s="4" t="inlineStr">
        <is>
          <t>10.00%</t>
        </is>
      </c>
      <c r="C8" s="4" t="inlineStr">
        <is>
          <t>10.00%</t>
        </is>
      </c>
      <c r="D8" s="4" t="inlineStr">
        <is>
          <t>10.00%</t>
        </is>
      </c>
    </row>
    <row r="9">
      <c r="A9" s="4" t="inlineStr">
        <is>
          <t>Positive impact on equity</t>
        </is>
      </c>
      <c r="B9" s="6" t="n">
        <v>1827</v>
      </c>
      <c r="C9" s="6" t="n">
        <v>126</v>
      </c>
    </row>
    <row r="10">
      <c r="A10" s="4" t="inlineStr">
        <is>
          <t>Translation exposure due to translation of foreign trade debt</t>
        </is>
      </c>
      <c r="B10" s="5" t="n">
        <v>29236</v>
      </c>
      <c r="C10" s="5" t="n">
        <v>15811</v>
      </c>
      <c r="D10" s="6" t="n">
        <v>5866</v>
      </c>
    </row>
    <row r="11">
      <c r="A11" s="4" t="inlineStr">
        <is>
          <t>Negative impact on profit after tax and equity of translation exposure</t>
        </is>
      </c>
      <c r="B11" s="6" t="n">
        <v>2924</v>
      </c>
      <c r="C11" s="6" t="n">
        <v>1581</v>
      </c>
      <c r="D11" s="6" t="n">
        <v>587</v>
      </c>
    </row>
    <row r="12">
      <c r="A12" s="4" t="inlineStr">
        <is>
          <t>EUROPE</t>
        </is>
      </c>
    </row>
    <row r="13">
      <c r="A13" s="3" t="inlineStr">
        <is>
          <t>Financial Risks</t>
        </is>
      </c>
    </row>
    <row r="14">
      <c r="A14" s="4" t="inlineStr">
        <is>
          <t>Impact of profit after tax and equity (as a percent)</t>
        </is>
      </c>
      <c r="B14" s="4" t="inlineStr">
        <is>
          <t>10.00%</t>
        </is>
      </c>
      <c r="C14" s="4" t="inlineStr">
        <is>
          <t>10.00%</t>
        </is>
      </c>
      <c r="D14" s="4" t="inlineStr">
        <is>
          <t>10.00%</t>
        </is>
      </c>
    </row>
    <row r="15">
      <c r="A15" s="4" t="inlineStr">
        <is>
          <t>Negative impact on profit after tax and equity of transaction exposure</t>
        </is>
      </c>
      <c r="B15" s="6" t="n">
        <v>909</v>
      </c>
      <c r="C15" s="6" t="n">
        <v>10247</v>
      </c>
      <c r="D15" s="6" t="n">
        <v>10246</v>
      </c>
    </row>
    <row r="16">
      <c r="A16" s="4" t="inlineStr">
        <is>
          <t>Translation exposure due to translation of earnings and net assets</t>
        </is>
      </c>
      <c r="B16" s="6" t="n">
        <v>-93814</v>
      </c>
      <c r="C16" s="6" t="n">
        <v>26673</v>
      </c>
    </row>
    <row r="17">
      <c r="A17" s="4" t="inlineStr">
        <is>
          <t>Translation exposure (as a percent)</t>
        </is>
      </c>
      <c r="B17" s="4" t="inlineStr">
        <is>
          <t>10.00%</t>
        </is>
      </c>
      <c r="C17" s="4" t="inlineStr">
        <is>
          <t>10.00%</t>
        </is>
      </c>
      <c r="D17" s="4" t="inlineStr">
        <is>
          <t>10.00%</t>
        </is>
      </c>
      <c r="E17" s="4" t="inlineStr">
        <is>
          <t>10.00%</t>
        </is>
      </c>
    </row>
    <row r="18">
      <c r="A18" s="4" t="inlineStr">
        <is>
          <t>Positive impact on equity</t>
        </is>
      </c>
      <c r="B18" s="6" t="n">
        <v>9381</v>
      </c>
      <c r="C18" s="6" t="n">
        <v>-2667</v>
      </c>
    </row>
    <row r="19">
      <c r="A19" s="4" t="inlineStr">
        <is>
          <t>Translation exposure due to translation of foreign trade debt</t>
        </is>
      </c>
      <c r="B19" s="5" t="n">
        <v>10707</v>
      </c>
      <c r="C19" s="5" t="n">
        <v>28806</v>
      </c>
      <c r="D19" s="6" t="n">
        <v>14817</v>
      </c>
    </row>
    <row r="20">
      <c r="A20" s="4" t="inlineStr">
        <is>
          <t>Negative impact on profit after tax and equity of translation exposure</t>
        </is>
      </c>
      <c r="B20" s="6" t="n">
        <v>1071</v>
      </c>
      <c r="C20" s="6" t="n">
        <v>2881</v>
      </c>
      <c r="D20" s="6" t="n">
        <v>148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Risks - Maturity Analysis (Details) - SEK (kr) kr in Thousands</t>
        </is>
      </c>
      <c r="B1" s="2" t="inlineStr">
        <is>
          <t>Dec. 31, 2021</t>
        </is>
      </c>
      <c r="C1" s="2" t="inlineStr">
        <is>
          <t>Dec. 31, 2020</t>
        </is>
      </c>
    </row>
    <row r="2">
      <c r="A2" s="3" t="inlineStr">
        <is>
          <t>Financial Risks</t>
        </is>
      </c>
    </row>
    <row r="3">
      <c r="A3" s="4" t="inlineStr">
        <is>
          <t>Other current liabilities</t>
        </is>
      </c>
      <c r="B3" s="6" t="n">
        <v>12702</v>
      </c>
      <c r="C3" s="6" t="n">
        <v>9888</v>
      </c>
    </row>
    <row r="4">
      <c r="A4" s="4" t="inlineStr">
        <is>
          <t>Less than 6 months</t>
        </is>
      </c>
    </row>
    <row r="5">
      <c r="A5" s="3" t="inlineStr">
        <is>
          <t>Financial Risks</t>
        </is>
      </c>
    </row>
    <row r="6">
      <c r="A6" s="4" t="inlineStr">
        <is>
          <t>Accounts payable</t>
        </is>
      </c>
      <c r="B6" s="5" t="n">
        <v>67971</v>
      </c>
      <c r="C6" s="5" t="n">
        <v>53827</v>
      </c>
    </row>
    <row r="7">
      <c r="A7" s="4" t="inlineStr">
        <is>
          <t>Other current liabilities</t>
        </is>
      </c>
      <c r="B7" s="5" t="n">
        <v>7906</v>
      </c>
      <c r="C7" s="5" t="n">
        <v>7934</v>
      </c>
    </row>
    <row r="8">
      <c r="A8" s="4" t="inlineStr">
        <is>
          <t>Accrued expenses</t>
        </is>
      </c>
      <c r="B8" s="5" t="n">
        <v>47753</v>
      </c>
      <c r="C8" s="5" t="n">
        <v>34833</v>
      </c>
    </row>
    <row r="9">
      <c r="A9" s="4" t="inlineStr">
        <is>
          <t>6 - 12 months</t>
        </is>
      </c>
    </row>
    <row r="10">
      <c r="A10" s="3" t="inlineStr">
        <is>
          <t>Financial Risks</t>
        </is>
      </c>
    </row>
    <row r="11">
      <c r="A11" s="4" t="inlineStr">
        <is>
          <t>Other current liabilities</t>
        </is>
      </c>
      <c r="B11" s="5" t="n">
        <v>4796</v>
      </c>
      <c r="C11" s="5" t="n">
        <v>1954</v>
      </c>
    </row>
    <row r="12">
      <c r="A12" s="4" t="inlineStr">
        <is>
          <t>Accrued expenses</t>
        </is>
      </c>
      <c r="B12" s="5" t="n">
        <v>5800</v>
      </c>
      <c r="C12" s="5" t="n">
        <v>6552</v>
      </c>
    </row>
    <row r="13">
      <c r="A13" s="4" t="inlineStr">
        <is>
          <t>&gt;12 months</t>
        </is>
      </c>
    </row>
    <row r="14">
      <c r="A14" s="3" t="inlineStr">
        <is>
          <t>Financial Risks</t>
        </is>
      </c>
    </row>
    <row r="15">
      <c r="A15" s="4" t="inlineStr">
        <is>
          <t>Contingent consideration</t>
        </is>
      </c>
      <c r="B15" s="6" t="n">
        <v>54399</v>
      </c>
      <c r="C15" s="6" t="n">
        <v>4896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Risks - Non-current interesting-bearing liabilities (Details) kr in Thousands</t>
        </is>
      </c>
      <c r="B1" s="2" t="inlineStr">
        <is>
          <t>12 Months Ended</t>
        </is>
      </c>
    </row>
    <row r="2">
      <c r="B2" s="2" t="inlineStr">
        <is>
          <t>Dec. 31, 2021SEK (kr)</t>
        </is>
      </c>
    </row>
    <row r="3">
      <c r="A3" s="3" t="inlineStr">
        <is>
          <t>Disclosure of reconciliation of liabilities arising from financing activities [line items]</t>
        </is>
      </c>
    </row>
    <row r="4">
      <c r="A4" s="4" t="inlineStr">
        <is>
          <t>Opening balance</t>
        </is>
      </c>
      <c r="B4" s="6" t="n">
        <v>4786</v>
      </c>
    </row>
    <row r="5">
      <c r="A5" s="4" t="inlineStr">
        <is>
          <t>Closing balance</t>
        </is>
      </c>
      <c r="B5" s="5" t="n">
        <v>222806</v>
      </c>
    </row>
    <row r="6">
      <c r="A6" s="4" t="inlineStr">
        <is>
          <t>Non-current interesting-bearing liabilities</t>
        </is>
      </c>
    </row>
    <row r="7">
      <c r="A7" s="3" t="inlineStr">
        <is>
          <t>Disclosure of reconciliation of liabilities arising from financing activities [line items]</t>
        </is>
      </c>
    </row>
    <row r="8">
      <c r="A8" s="4" t="inlineStr">
        <is>
          <t>New borrowings - net</t>
        </is>
      </c>
      <c r="B8" s="5" t="n">
        <v>199524</v>
      </c>
    </row>
    <row r="9">
      <c r="A9" s="4" t="inlineStr">
        <is>
          <t>Transaction cost paid</t>
        </is>
      </c>
      <c r="B9" s="5" t="n">
        <v>-14858</v>
      </c>
    </row>
    <row r="10">
      <c r="A10" s="4" t="inlineStr">
        <is>
          <t>Interest expense</t>
        </is>
      </c>
      <c r="B10" s="5" t="n">
        <v>2145</v>
      </c>
    </row>
    <row r="11">
      <c r="A11" s="4" t="inlineStr">
        <is>
          <t>Exchange difference on translation</t>
        </is>
      </c>
      <c r="B11" s="5" t="n">
        <v>2353</v>
      </c>
    </row>
    <row r="12">
      <c r="A12" s="4" t="inlineStr">
        <is>
          <t>Closing balance</t>
        </is>
      </c>
      <c r="B12" s="6" t="n">
        <v>18916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Financial Risks - Non-current interesting-bearing liabilities Addtional Details (Details) kr in Thousands</t>
        </is>
      </c>
      <c r="B1" s="2" t="inlineStr">
        <is>
          <t>1 Months Ended</t>
        </is>
      </c>
      <c r="D1" s="2" t="inlineStr">
        <is>
          <t>12 Months Ended</t>
        </is>
      </c>
    </row>
    <row r="2">
      <c r="B2" s="2" t="inlineStr">
        <is>
          <t>Sep. 30, 2021SEK (kr)</t>
        </is>
      </c>
      <c r="C2" s="2" t="inlineStr">
        <is>
          <t>Jul. 31, 2021SEK (kr)tranche</t>
        </is>
      </c>
      <c r="D2" s="2" t="inlineStr">
        <is>
          <t>Dec. 31, 2021SEK (kr)</t>
        </is>
      </c>
    </row>
    <row r="3">
      <c r="A3" s="3" t="inlineStr">
        <is>
          <t>Disclosure of detailed information about borrowings [line items]</t>
        </is>
      </c>
    </row>
    <row r="4">
      <c r="A4" s="4" t="inlineStr">
        <is>
          <t>Amount drawn</t>
        </is>
      </c>
      <c r="D4" s="6" t="n">
        <v>199524</v>
      </c>
    </row>
    <row r="5">
      <c r="A5" s="4" t="inlineStr">
        <is>
          <t>Interest rate</t>
        </is>
      </c>
      <c r="C5" s="4" t="inlineStr">
        <is>
          <t>9.00%</t>
        </is>
      </c>
    </row>
    <row r="6">
      <c r="A6" s="4" t="inlineStr">
        <is>
          <t>Kreos Capital [Member]</t>
        </is>
      </c>
    </row>
    <row r="7">
      <c r="A7" s="3" t="inlineStr">
        <is>
          <t>Disclosure of detailed information about borrowings [line items]</t>
        </is>
      </c>
    </row>
    <row r="8">
      <c r="A8" s="4" t="inlineStr">
        <is>
          <t>Amount of loan facility</t>
        </is>
      </c>
      <c r="C8" s="6" t="n">
        <v>75000</v>
      </c>
    </row>
    <row r="9">
      <c r="A9" s="4" t="inlineStr">
        <is>
          <t>Loan Facility</t>
        </is>
      </c>
    </row>
    <row r="10">
      <c r="A10" s="3" t="inlineStr">
        <is>
          <t>Disclosure of detailed information about borrowings [line items]</t>
        </is>
      </c>
    </row>
    <row r="11">
      <c r="A11" s="4" t="inlineStr">
        <is>
          <t>Amount of loan facility</t>
        </is>
      </c>
      <c r="C11" s="6" t="n">
        <v>25000</v>
      </c>
    </row>
    <row r="12">
      <c r="A12" s="4" t="inlineStr">
        <is>
          <t>Number of tranches | tranche</t>
        </is>
      </c>
      <c r="C12" s="5" t="n">
        <v>3</v>
      </c>
    </row>
    <row r="13">
      <c r="A13" s="4" t="inlineStr">
        <is>
          <t>Tranche One</t>
        </is>
      </c>
    </row>
    <row r="14">
      <c r="A14" s="3" t="inlineStr">
        <is>
          <t>Disclosure of detailed information about borrowings [line items]</t>
        </is>
      </c>
    </row>
    <row r="15">
      <c r="A15" s="4" t="inlineStr">
        <is>
          <t>Amount drawn under each tranche</t>
        </is>
      </c>
      <c r="B15" s="6" t="n">
        <v>25000</v>
      </c>
    </row>
    <row r="16">
      <c r="A16" s="4" t="inlineStr">
        <is>
          <t>Tranche Two</t>
        </is>
      </c>
    </row>
    <row r="17">
      <c r="A17" s="3" t="inlineStr">
        <is>
          <t>Disclosure of detailed information about borrowings [line items]</t>
        </is>
      </c>
    </row>
    <row r="18">
      <c r="A18" s="4" t="inlineStr">
        <is>
          <t>Amount drawn under each tranche</t>
        </is>
      </c>
      <c r="C18" s="6" t="n">
        <v>25000</v>
      </c>
    </row>
    <row r="19">
      <c r="A19" s="4" t="inlineStr">
        <is>
          <t>Tranche Three</t>
        </is>
      </c>
    </row>
    <row r="20">
      <c r="A20" s="3" t="inlineStr">
        <is>
          <t>Disclosure of detailed information about borrowings [line items]</t>
        </is>
      </c>
    </row>
    <row r="21">
      <c r="A21" s="4" t="inlineStr">
        <is>
          <t>Amount drawn under each tranche</t>
        </is>
      </c>
      <c r="C21" s="6" t="n">
        <v>25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Details) - SEK (kr) kr in Thousands</t>
        </is>
      </c>
      <c r="B1" s="2" t="inlineStr">
        <is>
          <t>Dec. 31, 2021</t>
        </is>
      </c>
      <c r="C1" s="2" t="inlineStr">
        <is>
          <t>Dec. 31, 2020</t>
        </is>
      </c>
    </row>
    <row r="2">
      <c r="A2" s="3" t="inlineStr">
        <is>
          <t>Prepaid Expenses</t>
        </is>
      </c>
    </row>
    <row r="3">
      <c r="A3" s="4" t="inlineStr">
        <is>
          <t>Prepaid insurance premiums</t>
        </is>
      </c>
      <c r="B3" s="6" t="n">
        <v>10813</v>
      </c>
      <c r="C3" s="6" t="n">
        <v>10743</v>
      </c>
    </row>
    <row r="4">
      <c r="A4" s="4" t="inlineStr">
        <is>
          <t>Prepaid expenses for research and development</t>
        </is>
      </c>
      <c r="B4" s="5" t="n">
        <v>27888</v>
      </c>
      <c r="C4" s="5" t="n">
        <v>640</v>
      </c>
    </row>
    <row r="5">
      <c r="A5" s="4" t="inlineStr">
        <is>
          <t>Other prepaid expenses</t>
        </is>
      </c>
      <c r="B5" s="5" t="n">
        <v>6331</v>
      </c>
      <c r="C5" s="5" t="n">
        <v>6363</v>
      </c>
    </row>
    <row r="6">
      <c r="A6" s="4" t="inlineStr">
        <is>
          <t>Total</t>
        </is>
      </c>
      <c r="B6" s="6" t="n">
        <v>45032</v>
      </c>
      <c r="C6" s="6" t="n">
        <v>1774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Cash (Details) - SEK (kr) kr in Thousands</t>
        </is>
      </c>
      <c r="B1" s="2" t="inlineStr">
        <is>
          <t>12 Months Ended</t>
        </is>
      </c>
    </row>
    <row r="2">
      <c r="B2" s="2" t="inlineStr">
        <is>
          <t>Dec. 31, 2021</t>
        </is>
      </c>
      <c r="C2" s="2" t="inlineStr">
        <is>
          <t>Dec. 31, 2020</t>
        </is>
      </c>
      <c r="D2" s="2" t="inlineStr">
        <is>
          <t>Dec. 31, 2019</t>
        </is>
      </c>
    </row>
    <row r="3">
      <c r="A3" s="3" t="inlineStr">
        <is>
          <t>Cash</t>
        </is>
      </c>
    </row>
    <row r="4">
      <c r="A4" s="4" t="inlineStr">
        <is>
          <t>Cash at Banks</t>
        </is>
      </c>
      <c r="B4" s="6" t="n">
        <v>955507</v>
      </c>
      <c r="C4" s="6" t="n">
        <v>996304</v>
      </c>
      <c r="D4" s="6" t="n">
        <v>753540</v>
      </c>
    </row>
    <row r="5">
      <c r="A5" s="4" t="inlineStr">
        <is>
          <t>Total</t>
        </is>
      </c>
      <c r="B5" s="5" t="n">
        <v>955507</v>
      </c>
      <c r="C5" s="5" t="n">
        <v>996304</v>
      </c>
      <c r="D5" s="5" t="n">
        <v>753540</v>
      </c>
    </row>
    <row r="6">
      <c r="A6" s="4" t="inlineStr">
        <is>
          <t>Depreciation and Impairment</t>
        </is>
      </c>
      <c r="B6" s="5" t="n">
        <v>34433</v>
      </c>
      <c r="C6" s="5" t="n">
        <v>2823</v>
      </c>
      <c r="D6" s="5" t="n">
        <v>1822</v>
      </c>
    </row>
    <row r="7">
      <c r="A7" s="4" t="inlineStr">
        <is>
          <t>Change in Provisions</t>
        </is>
      </c>
      <c r="B7" s="5" t="n">
        <v>10326</v>
      </c>
      <c r="C7" s="5" t="n">
        <v>6634</v>
      </c>
      <c r="D7" s="5" t="n">
        <v>175</v>
      </c>
    </row>
    <row r="8">
      <c r="A8" s="4" t="inlineStr">
        <is>
          <t>Share-based payments</t>
        </is>
      </c>
      <c r="B8" s="5" t="n">
        <v>21960</v>
      </c>
      <c r="C8" s="5" t="n">
        <v>6012</v>
      </c>
      <c r="D8" s="5" t="n">
        <v>249</v>
      </c>
    </row>
    <row r="9">
      <c r="A9" s="4" t="inlineStr">
        <is>
          <t>Other items</t>
        </is>
      </c>
      <c r="B9" s="5" t="n">
        <v>-43</v>
      </c>
      <c r="C9" s="5" t="n">
        <v>-4</v>
      </c>
      <c r="D9" s="5" t="n">
        <v>62</v>
      </c>
    </row>
    <row r="10">
      <c r="A10" s="4" t="inlineStr">
        <is>
          <t>Total</t>
        </is>
      </c>
      <c r="B10" s="6" t="n">
        <v>66676</v>
      </c>
      <c r="C10" s="6" t="n">
        <v>15465</v>
      </c>
      <c r="D10" s="6" t="n">
        <v>230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 Reconciliation of liabilities (Details) - SEK (kr) kr in Thousands</t>
        </is>
      </c>
      <c r="B1" s="2" t="inlineStr">
        <is>
          <t>12 Months Ended</t>
        </is>
      </c>
    </row>
    <row r="2">
      <c r="B2" s="2" t="inlineStr">
        <is>
          <t>Dec. 31, 2021</t>
        </is>
      </c>
      <c r="C2" s="2" t="inlineStr">
        <is>
          <t>Dec. 31, 2020</t>
        </is>
      </c>
    </row>
    <row r="3">
      <c r="A3" s="3" t="inlineStr">
        <is>
          <t>Disclosure of reconciliation of liabilities arising from financing activities [abstract]</t>
        </is>
      </c>
    </row>
    <row r="4">
      <c r="A4" s="4" t="inlineStr">
        <is>
          <t>Opening balance</t>
        </is>
      </c>
      <c r="B4" s="6" t="n">
        <v>4786</v>
      </c>
      <c r="C4" s="6" t="n">
        <v>6070</v>
      </c>
    </row>
    <row r="5">
      <c r="A5" s="4" t="inlineStr">
        <is>
          <t>Cash - Flow</t>
        </is>
      </c>
      <c r="B5" s="5" t="n">
        <v>179092</v>
      </c>
      <c r="C5" s="5" t="n">
        <v>-3972</v>
      </c>
    </row>
    <row r="6">
      <c r="A6" s="4" t="inlineStr">
        <is>
          <t>Exchange Differences</t>
        </is>
      </c>
      <c r="B6" s="5" t="n">
        <v>38928</v>
      </c>
      <c r="C6" s="5" t="n">
        <v>2688</v>
      </c>
    </row>
    <row r="7">
      <c r="A7" s="4" t="inlineStr">
        <is>
          <t>Closing balance</t>
        </is>
      </c>
      <c r="B7" s="5" t="n">
        <v>222806</v>
      </c>
      <c r="C7" s="5" t="n">
        <v>4786</v>
      </c>
    </row>
    <row r="8">
      <c r="A8" s="4" t="inlineStr">
        <is>
          <t>Lease liabilities</t>
        </is>
      </c>
    </row>
    <row r="9">
      <c r="A9" s="3" t="inlineStr">
        <is>
          <t>Disclosure of reconciliation of liabilities arising from financing activities [abstract]</t>
        </is>
      </c>
    </row>
    <row r="10">
      <c r="A10" s="4" t="inlineStr">
        <is>
          <t>Opening balance</t>
        </is>
      </c>
      <c r="B10" s="5" t="n">
        <v>4786</v>
      </c>
      <c r="C10" s="5" t="n">
        <v>6070</v>
      </c>
    </row>
    <row r="11">
      <c r="A11" s="4" t="inlineStr">
        <is>
          <t>Cash - Flow</t>
        </is>
      </c>
      <c r="B11" s="5" t="n">
        <v>-5575</v>
      </c>
      <c r="C11" s="5" t="n">
        <v>-3972</v>
      </c>
    </row>
    <row r="12">
      <c r="A12" s="4" t="inlineStr">
        <is>
          <t>Exchange Differences</t>
        </is>
      </c>
      <c r="B12" s="5" t="n">
        <v>34431</v>
      </c>
      <c r="C12" s="5" t="n">
        <v>2688</v>
      </c>
    </row>
    <row r="13">
      <c r="A13" s="4" t="inlineStr">
        <is>
          <t>Closing balance</t>
        </is>
      </c>
      <c r="B13" s="5" t="n">
        <v>33642</v>
      </c>
      <c r="C13" s="6" t="n">
        <v>4786</v>
      </c>
    </row>
    <row r="14">
      <c r="A14" s="4" t="inlineStr">
        <is>
          <t>Non-current interesting-bearing liabilities</t>
        </is>
      </c>
    </row>
    <row r="15">
      <c r="A15" s="3" t="inlineStr">
        <is>
          <t>Disclosure of reconciliation of liabilities arising from financing activities [abstract]</t>
        </is>
      </c>
    </row>
    <row r="16">
      <c r="A16" s="4" t="inlineStr">
        <is>
          <t>Cash - Flow</t>
        </is>
      </c>
      <c r="B16" s="5" t="n">
        <v>184667</v>
      </c>
    </row>
    <row r="17">
      <c r="A17" s="4" t="inlineStr">
        <is>
          <t>Exchange Differences</t>
        </is>
      </c>
      <c r="B17" s="5" t="n">
        <v>4497</v>
      </c>
    </row>
    <row r="18">
      <c r="A18" s="4" t="inlineStr">
        <is>
          <t>Closing balance</t>
        </is>
      </c>
      <c r="B18" s="6" t="n">
        <v>18916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Group Companies (Details)</t>
        </is>
      </c>
      <c r="B1" s="2" t="inlineStr">
        <is>
          <t>12 Months Ended</t>
        </is>
      </c>
    </row>
    <row r="2">
      <c r="B2" s="2" t="inlineStr">
        <is>
          <t>Dec. 31, 2021</t>
        </is>
      </c>
      <c r="C2" s="2" t="inlineStr">
        <is>
          <t>Dec. 31, 2020</t>
        </is>
      </c>
      <c r="D2" s="2" t="inlineStr">
        <is>
          <t>Dec. 31, 2019</t>
        </is>
      </c>
    </row>
    <row r="3">
      <c r="A3" s="4" t="inlineStr">
        <is>
          <t>Nefecon AB</t>
        </is>
      </c>
    </row>
    <row r="4">
      <c r="A4" s="3" t="inlineStr">
        <is>
          <t>Group Companies</t>
        </is>
      </c>
    </row>
    <row r="5">
      <c r="A5" s="4" t="inlineStr">
        <is>
          <t>Equity interest</t>
        </is>
      </c>
      <c r="B5" s="4" t="inlineStr">
        <is>
          <t>100.00%</t>
        </is>
      </c>
      <c r="C5" s="4" t="inlineStr">
        <is>
          <t>100.00%</t>
        </is>
      </c>
      <c r="D5" s="4" t="inlineStr">
        <is>
          <t>100.00%</t>
        </is>
      </c>
    </row>
    <row r="6">
      <c r="A6" s="4" t="inlineStr">
        <is>
          <t>Calliditas NA Enterprises Inc</t>
        </is>
      </c>
    </row>
    <row r="7">
      <c r="A7" s="3" t="inlineStr">
        <is>
          <t>Group Companies</t>
        </is>
      </c>
    </row>
    <row r="8">
      <c r="A8" s="4" t="inlineStr">
        <is>
          <t>Equity interest</t>
        </is>
      </c>
      <c r="B8" s="4" t="inlineStr">
        <is>
          <t>100.00%</t>
        </is>
      </c>
      <c r="C8" s="4" t="inlineStr">
        <is>
          <t>100.00%</t>
        </is>
      </c>
      <c r="D8" s="4" t="inlineStr">
        <is>
          <t>100.00%</t>
        </is>
      </c>
    </row>
    <row r="9">
      <c r="A9" s="4" t="inlineStr">
        <is>
          <t>Calliditas Therapeutics US Inc,</t>
        </is>
      </c>
    </row>
    <row r="10">
      <c r="A10" s="3" t="inlineStr">
        <is>
          <t>Group Companies</t>
        </is>
      </c>
    </row>
    <row r="11">
      <c r="A11" s="4" t="inlineStr">
        <is>
          <t>Equity interest</t>
        </is>
      </c>
      <c r="B11" s="4" t="inlineStr">
        <is>
          <t>100.00%</t>
        </is>
      </c>
    </row>
    <row r="12">
      <c r="A12" s="4" t="inlineStr">
        <is>
          <t>Calliditas Therapeutics France SAS</t>
        </is>
      </c>
    </row>
    <row r="13">
      <c r="A13" s="3" t="inlineStr">
        <is>
          <t>Group Companies</t>
        </is>
      </c>
    </row>
    <row r="14">
      <c r="A14" s="4" t="inlineStr">
        <is>
          <t>Equity interest</t>
        </is>
      </c>
      <c r="B14" s="4" t="inlineStr">
        <is>
          <t>100.00%</t>
        </is>
      </c>
      <c r="C14" s="4" t="inlineStr">
        <is>
          <t>86.20%</t>
        </is>
      </c>
    </row>
    <row r="15">
      <c r="A15" s="4" t="inlineStr">
        <is>
          <t>Calliditas Therapeutics Suisse SA</t>
        </is>
      </c>
    </row>
    <row r="16">
      <c r="A16" s="3" t="inlineStr">
        <is>
          <t>Group Companies</t>
        </is>
      </c>
    </row>
    <row r="17">
      <c r="A17" s="4" t="inlineStr">
        <is>
          <t>Equity interest</t>
        </is>
      </c>
      <c r="B17" s="4" t="inlineStr">
        <is>
          <t>100.00%</t>
        </is>
      </c>
      <c r="C17" s="4" t="inlineStr">
        <is>
          <t>86.2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43" customWidth="1" min="2" max="2"/>
    <col width="28" customWidth="1" min="3" max="3"/>
    <col width="28" customWidth="1" min="4" max="4"/>
  </cols>
  <sheetData>
    <row r="1">
      <c r="A1" s="1" t="inlineStr">
        <is>
          <t>Equity - Share Capital and Other Contributed Capital (Details)</t>
        </is>
      </c>
      <c r="B1" s="2" t="inlineStr">
        <is>
          <t>12 Months Ended</t>
        </is>
      </c>
    </row>
    <row r="2">
      <c r="B2" s="2" t="inlineStr">
        <is>
          <t>Dec. 31, 2021SEK (kr)Votekr / sharesshares</t>
        </is>
      </c>
      <c r="C2" s="2" t="inlineStr">
        <is>
          <t>Dec. 31, 2020SEK (kr)shares</t>
        </is>
      </c>
      <c r="D2" s="2" t="inlineStr">
        <is>
          <t>Dec. 31, 2019SEK (kr)shares</t>
        </is>
      </c>
    </row>
    <row r="3">
      <c r="A3" s="3" t="inlineStr">
        <is>
          <t>Changes in equity</t>
        </is>
      </c>
    </row>
    <row r="4">
      <c r="A4" s="4" t="inlineStr">
        <is>
          <t>Opening shareholders equity</t>
        </is>
      </c>
      <c r="B4" s="6" t="n">
        <v>1256300000</v>
      </c>
      <c r="C4" s="6" t="n">
        <v>788071000</v>
      </c>
      <c r="D4" s="6" t="n">
        <v>618175000</v>
      </c>
    </row>
    <row r="5">
      <c r="A5" s="4" t="inlineStr">
        <is>
          <t>Share-based payment</t>
        </is>
      </c>
      <c r="B5" s="5" t="n">
        <v>23567000</v>
      </c>
      <c r="C5" s="5" t="n">
        <v>6012000</v>
      </c>
      <c r="D5" s="6" t="n">
        <v>249000</v>
      </c>
    </row>
    <row r="6">
      <c r="A6" s="4" t="inlineStr">
        <is>
          <t>New share issue</t>
        </is>
      </c>
      <c r="B6" s="6" t="n">
        <v>2400000</v>
      </c>
    </row>
    <row r="7">
      <c r="A7" s="4" t="inlineStr">
        <is>
          <t>Exercise of warrants</t>
        </is>
      </c>
      <c r="C7" s="6" t="n">
        <v>59251000</v>
      </c>
    </row>
    <row r="8">
      <c r="A8" s="4" t="inlineStr">
        <is>
          <t>Exercise of warrants (in shares) | shares</t>
        </is>
      </c>
      <c r="C8" s="5" t="n">
        <v>1296500</v>
      </c>
    </row>
    <row r="9">
      <c r="A9" s="4" t="inlineStr">
        <is>
          <t>Total registered shares at the beginning of period | shares</t>
        </is>
      </c>
      <c r="B9" s="5" t="n">
        <v>49941584</v>
      </c>
      <c r="C9" s="5" t="n">
        <v>38707638</v>
      </c>
      <c r="D9" s="5" t="n">
        <v>35202347</v>
      </c>
    </row>
    <row r="10">
      <c r="A10" s="4" t="inlineStr">
        <is>
          <t>New issue of shares during the period | shares</t>
        </is>
      </c>
      <c r="C10" s="5" t="n">
        <v>9937446</v>
      </c>
      <c r="D10" s="5" t="n">
        <v>3505291</v>
      </c>
    </row>
    <row r="11">
      <c r="A11" s="4" t="inlineStr">
        <is>
          <t>Total registered shares at the end of period | shares</t>
        </is>
      </c>
      <c r="B11" s="5" t="n">
        <v>52341584</v>
      </c>
      <c r="C11" s="5" t="n">
        <v>49941584</v>
      </c>
      <c r="D11" s="5" t="n">
        <v>38707638</v>
      </c>
    </row>
    <row r="12">
      <c r="A12" s="4" t="inlineStr">
        <is>
          <t>Equity at the end of period</t>
        </is>
      </c>
      <c r="B12" s="6" t="n">
        <v>1008281000</v>
      </c>
      <c r="C12" s="6" t="n">
        <v>1256300000</v>
      </c>
      <c r="D12" s="6" t="n">
        <v>788071000</v>
      </c>
    </row>
    <row r="13">
      <c r="A13" s="4" t="inlineStr">
        <is>
          <t>Vote per share | Vote</t>
        </is>
      </c>
      <c r="B13" s="5" t="n">
        <v>1</v>
      </c>
    </row>
    <row r="14">
      <c r="A14" s="4" t="inlineStr">
        <is>
          <t>Quotient value (per share) | kr / shares</t>
        </is>
      </c>
      <c r="B14" s="9" t="n">
        <v>0.04</v>
      </c>
    </row>
    <row r="15">
      <c r="A15" s="4" t="inlineStr">
        <is>
          <t>Shares held in treasury</t>
        </is>
      </c>
      <c r="B15" s="6" t="n">
        <v>0</v>
      </c>
    </row>
    <row r="16">
      <c r="A16" s="4" t="inlineStr">
        <is>
          <t>Share Capital</t>
        </is>
      </c>
    </row>
    <row r="17">
      <c r="A17" s="3" t="inlineStr">
        <is>
          <t>Changes in equity</t>
        </is>
      </c>
    </row>
    <row r="18">
      <c r="A18" s="4" t="inlineStr">
        <is>
          <t>Opening shareholders equity</t>
        </is>
      </c>
      <c r="B18" s="5" t="n">
        <v>1998000</v>
      </c>
      <c r="C18" s="5" t="n">
        <v>1548000</v>
      </c>
      <c r="D18" s="5" t="n">
        <v>1408000</v>
      </c>
    </row>
    <row r="19">
      <c r="A19" s="4" t="inlineStr">
        <is>
          <t>New share issue</t>
        </is>
      </c>
      <c r="B19" s="5" t="n">
        <v>96000</v>
      </c>
      <c r="C19" s="5" t="n">
        <v>397000</v>
      </c>
      <c r="D19" s="5" t="n">
        <v>140000</v>
      </c>
    </row>
    <row r="20">
      <c r="A20" s="4" t="inlineStr">
        <is>
          <t>Exercise of warrants</t>
        </is>
      </c>
      <c r="C20" s="5" t="n">
        <v>52000</v>
      </c>
    </row>
    <row r="21">
      <c r="A21" s="4" t="inlineStr">
        <is>
          <t>Equity at the end of period</t>
        </is>
      </c>
      <c r="B21" s="5" t="n">
        <v>2094000</v>
      </c>
      <c r="C21" s="5" t="n">
        <v>1998000</v>
      </c>
      <c r="D21" s="5" t="n">
        <v>1548000</v>
      </c>
    </row>
    <row r="22">
      <c r="A22" s="4" t="inlineStr">
        <is>
          <t>Additional Paid-in Capital</t>
        </is>
      </c>
    </row>
    <row r="23">
      <c r="A23" s="3" t="inlineStr">
        <is>
          <t>Changes in equity</t>
        </is>
      </c>
    </row>
    <row r="24">
      <c r="A24" s="4" t="inlineStr">
        <is>
          <t>Opening shareholders equity</t>
        </is>
      </c>
      <c r="B24" s="5" t="n">
        <v>2133179000</v>
      </c>
      <c r="C24" s="5" t="n">
        <v>1274664000</v>
      </c>
      <c r="D24" s="5" t="n">
        <v>1072319000</v>
      </c>
    </row>
    <row r="25">
      <c r="A25" s="4" t="inlineStr">
        <is>
          <t>Premiums from warrants issuance</t>
        </is>
      </c>
      <c r="D25" s="5" t="n">
        <v>2834000</v>
      </c>
    </row>
    <row r="26">
      <c r="A26" s="4" t="inlineStr">
        <is>
          <t>Share-based payment</t>
        </is>
      </c>
      <c r="B26" s="5" t="n">
        <v>23567000</v>
      </c>
      <c r="C26" s="5" t="n">
        <v>6012000</v>
      </c>
      <c r="D26" s="5" t="n">
        <v>249000</v>
      </c>
    </row>
    <row r="27">
      <c r="A27" s="4" t="inlineStr">
        <is>
          <t>New share issue</t>
        </is>
      </c>
      <c r="B27" s="5" t="n">
        <v>302995000</v>
      </c>
      <c r="C27" s="5" t="n">
        <v>793304000</v>
      </c>
      <c r="D27" s="5" t="n">
        <v>199262000</v>
      </c>
    </row>
    <row r="28">
      <c r="A28" s="4" t="inlineStr">
        <is>
          <t>Exercise of warrants</t>
        </is>
      </c>
      <c r="C28" s="5" t="n">
        <v>59199000</v>
      </c>
    </row>
    <row r="29">
      <c r="A29" s="4" t="inlineStr">
        <is>
          <t>Equity at the end of period</t>
        </is>
      </c>
      <c r="B29" s="6" t="n">
        <v>2459741000</v>
      </c>
      <c r="C29" s="6" t="n">
        <v>2133179000</v>
      </c>
      <c r="D29" s="6" t="n">
        <v>1274664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Auditor's Fee</t>
        </is>
      </c>
      <c r="B1" s="2" t="inlineStr">
        <is>
          <t>12 Months Ended</t>
        </is>
      </c>
    </row>
    <row r="2">
      <c r="B2" s="2" t="inlineStr">
        <is>
          <t>Dec. 31, 2021</t>
        </is>
      </c>
    </row>
    <row r="3">
      <c r="A3" s="3" t="inlineStr">
        <is>
          <t>Auditors' Fee</t>
        </is>
      </c>
    </row>
    <row r="4">
      <c r="A4" s="4" t="inlineStr">
        <is>
          <t>Auditors' Fee</t>
        </is>
      </c>
      <c r="B4" s="4" t="inlineStr">
        <is>
          <t>Note 6 Auditors’ Fee ​ ​ ​ ​ ​ ​ ​ ​ ​ ​ Year Ended December 31, ​ 2021 2020 2019 EY ​ Audit services 6,235 4,449 645 Other audit activities ​ 2,105 ​ 3,774 ​ 3,343 Tax advice 73 — — Other services — — 98 Total ​ 8,413 ​ 8,223 ​ 4,086 ​ ​ ​ ​ ​ ​ ​ KPMG ​ ​ ​ ​ ​ ​ Audit services ​ 472 ​ 102 ​ — Other audit activities ​ 1,178 ​ 2,552 ​ — Total ​ 1,650 ​ 2,654 ​ — ​ ​ ​ ​ ​ ​ ​ Other auditors ​ ​ ​ ​ ​ ​ Audit services ​ 471 ​ 102 ​ — Other audit activities ​ 79 ​ — ​ — Total ​ 550 ​ 102 ​ — ​ ​ ​ ​ ​ ​ ​ Total audit fee ​ 10,613 ​ 10,979 ​ 4,086 ​ Audit assignments relate to the statutory audit of the financial statements and the accounts, as well as the management of the Board of Directors and the CEO. This includes other responsibilities that it is incumbent upon the company’s auditor to perform including providing advice or any other assistance that may result from observations in such review or the conduct of such other responsibilities. Other auditing activities are those services in accordance with a special agreement on financial statements. Other services include advice on accounting issues and advice on processes and internal contro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Earnings Per Share (Details) - SEK (kr) kr in Thousands</t>
        </is>
      </c>
      <c r="B1" s="2" t="inlineStr">
        <is>
          <t>12 Months Ended</t>
        </is>
      </c>
    </row>
    <row r="2">
      <c r="B2" s="2" t="inlineStr">
        <is>
          <t>Dec. 31, 2021</t>
        </is>
      </c>
      <c r="C2" s="2" t="inlineStr">
        <is>
          <t>Dec. 31, 2020</t>
        </is>
      </c>
      <c r="D2" s="2" t="inlineStr">
        <is>
          <t>Dec. 31, 2019</t>
        </is>
      </c>
    </row>
    <row r="3">
      <c r="A3" s="3" t="inlineStr">
        <is>
          <t>Equity</t>
        </is>
      </c>
    </row>
    <row r="4">
      <c r="A4" s="4" t="inlineStr">
        <is>
          <t>Opening balance</t>
        </is>
      </c>
      <c r="B4" s="6" t="n">
        <v>-6090</v>
      </c>
      <c r="C4" s="6" t="n">
        <v>-45</v>
      </c>
      <c r="D4" s="6" t="n">
        <v>-34</v>
      </c>
    </row>
    <row r="5">
      <c r="A5" s="4" t="inlineStr">
        <is>
          <t>Change for the year ended</t>
        </is>
      </c>
      <c r="B5" s="5" t="n">
        <v>-20889</v>
      </c>
      <c r="C5" s="5" t="n">
        <v>-6045</v>
      </c>
      <c r="D5" s="5" t="n">
        <v>-11</v>
      </c>
    </row>
    <row r="6">
      <c r="A6" s="4" t="inlineStr">
        <is>
          <t>Closing balance</t>
        </is>
      </c>
      <c r="B6" s="6" t="n">
        <v>-26979</v>
      </c>
      <c r="C6" s="6" t="n">
        <v>-6090</v>
      </c>
      <c r="D6" s="6" t="n">
        <v>-4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visions (Details) - SEK (kr) kr in Thousands</t>
        </is>
      </c>
      <c r="B1" s="2" t="inlineStr">
        <is>
          <t>12 Months Ended</t>
        </is>
      </c>
    </row>
    <row r="2">
      <c r="B2" s="2" t="inlineStr">
        <is>
          <t>Dec. 31, 2021</t>
        </is>
      </c>
      <c r="C2" s="2" t="inlineStr">
        <is>
          <t>Dec. 31, 2020</t>
        </is>
      </c>
      <c r="D2" s="2" t="inlineStr">
        <is>
          <t>Dec. 31, 2019</t>
        </is>
      </c>
    </row>
    <row r="3">
      <c r="A3" s="3" t="inlineStr">
        <is>
          <t>Reconciliation of changes in other provisions [abstract]</t>
        </is>
      </c>
    </row>
    <row r="4">
      <c r="A4" s="4" t="inlineStr">
        <is>
          <t>Opening balance</t>
        </is>
      </c>
      <c r="B4" s="6" t="n">
        <v>14530</v>
      </c>
      <c r="C4" s="6" t="n">
        <v>6391</v>
      </c>
      <c r="D4" s="6" t="n">
        <v>175</v>
      </c>
    </row>
    <row r="5">
      <c r="A5" s="4" t="inlineStr">
        <is>
          <t>Provisions for the year</t>
        </is>
      </c>
      <c r="B5" s="5" t="n">
        <v>8112</v>
      </c>
      <c r="C5" s="5" t="n">
        <v>6240</v>
      </c>
    </row>
    <row r="6">
      <c r="A6" s="4" t="inlineStr">
        <is>
          <t>Exchange differences</t>
        </is>
      </c>
      <c r="B6" s="5" t="n">
        <v>27</v>
      </c>
      <c r="C6" s="5" t="n">
        <v>-24</v>
      </c>
    </row>
    <row r="7">
      <c r="A7" s="4" t="inlineStr">
        <is>
          <t>Total</t>
        </is>
      </c>
      <c r="B7" s="5" t="n">
        <v>14530</v>
      </c>
      <c r="C7" s="5" t="n">
        <v>6391</v>
      </c>
      <c r="D7" s="5" t="n">
        <v>175</v>
      </c>
    </row>
    <row r="8">
      <c r="A8" s="4" t="inlineStr">
        <is>
          <t>Social Security Costs on Share-Based Payment</t>
        </is>
      </c>
    </row>
    <row r="9">
      <c r="A9" s="3" t="inlineStr">
        <is>
          <t>Reconciliation of changes in other provisions [abstract]</t>
        </is>
      </c>
    </row>
    <row r="10">
      <c r="A10" s="4" t="inlineStr">
        <is>
          <t>Opening balance</t>
        </is>
      </c>
      <c r="B10" s="5" t="n">
        <v>13084</v>
      </c>
      <c r="C10" s="5" t="n">
        <v>4972</v>
      </c>
      <c r="D10" s="5" t="n">
        <v>175</v>
      </c>
    </row>
    <row r="11">
      <c r="A11" s="4" t="inlineStr">
        <is>
          <t>Provisions for the year</t>
        </is>
      </c>
      <c r="B11" s="5" t="n">
        <v>8112</v>
      </c>
      <c r="C11" s="5" t="n">
        <v>4797</v>
      </c>
    </row>
    <row r="12">
      <c r="A12" s="4" t="inlineStr">
        <is>
          <t>Total</t>
        </is>
      </c>
      <c r="B12" s="5" t="n">
        <v>13084</v>
      </c>
      <c r="C12" s="5" t="n">
        <v>4972</v>
      </c>
      <c r="D12" s="6" t="n">
        <v>175</v>
      </c>
    </row>
    <row r="13">
      <c r="A13" s="4" t="inlineStr">
        <is>
          <t>Other Provision</t>
        </is>
      </c>
    </row>
    <row r="14">
      <c r="A14" s="3" t="inlineStr">
        <is>
          <t>Reconciliation of changes in other provisions [abstract]</t>
        </is>
      </c>
    </row>
    <row r="15">
      <c r="A15" s="4" t="inlineStr">
        <is>
          <t>Opening balance</t>
        </is>
      </c>
      <c r="B15" s="5" t="n">
        <v>1446</v>
      </c>
      <c r="C15" s="5" t="n">
        <v>1419</v>
      </c>
    </row>
    <row r="16">
      <c r="A16" s="4" t="inlineStr">
        <is>
          <t>Provisions for the year</t>
        </is>
      </c>
      <c r="C16" s="5" t="n">
        <v>1443</v>
      </c>
    </row>
    <row r="17">
      <c r="A17" s="4" t="inlineStr">
        <is>
          <t>Exchange differences</t>
        </is>
      </c>
      <c r="B17" s="5" t="n">
        <v>27</v>
      </c>
      <c r="C17" s="5" t="n">
        <v>-24</v>
      </c>
    </row>
    <row r="18">
      <c r="A18" s="4" t="inlineStr">
        <is>
          <t>Total</t>
        </is>
      </c>
      <c r="B18" s="6" t="n">
        <v>1446</v>
      </c>
      <c r="C18" s="6" t="n">
        <v>141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Provisions - Contingent Consideration (Details) € in Millions</t>
        </is>
      </c>
      <c r="B1" s="2" t="inlineStr">
        <is>
          <t>Dec. 31, 2021EUR (€)</t>
        </is>
      </c>
    </row>
    <row r="2">
      <c r="A2" s="3" t="inlineStr">
        <is>
          <t>Disclosure of other provisions [line items]</t>
        </is>
      </c>
    </row>
    <row r="3">
      <c r="A3" s="4" t="inlineStr">
        <is>
          <t>Discount rate</t>
        </is>
      </c>
      <c r="B3" s="4" t="inlineStr">
        <is>
          <t>10.00%</t>
        </is>
      </c>
    </row>
    <row r="4">
      <c r="A4" s="4" t="inlineStr">
        <is>
          <t>Milestone 1</t>
        </is>
      </c>
    </row>
    <row r="5">
      <c r="A5" s="3" t="inlineStr">
        <is>
          <t>Disclosure of other provisions [line items]</t>
        </is>
      </c>
    </row>
    <row r="6">
      <c r="A6" s="4" t="inlineStr">
        <is>
          <t>Contingent consideration</t>
        </is>
      </c>
      <c r="B6" s="12" t="n">
        <v>30</v>
      </c>
    </row>
    <row r="7">
      <c r="A7" s="4" t="inlineStr">
        <is>
          <t>Milestone 2</t>
        </is>
      </c>
    </row>
    <row r="8">
      <c r="A8" s="3" t="inlineStr">
        <is>
          <t>Disclosure of other provisions [line items]</t>
        </is>
      </c>
    </row>
    <row r="9">
      <c r="A9" s="4" t="inlineStr">
        <is>
          <t>Contingent consideration</t>
        </is>
      </c>
      <c r="B9" s="5" t="n">
        <v>15</v>
      </c>
    </row>
    <row r="10">
      <c r="A10" s="4" t="inlineStr">
        <is>
          <t>Milestone 3</t>
        </is>
      </c>
    </row>
    <row r="11">
      <c r="A11" s="3" t="inlineStr">
        <is>
          <t>Disclosure of other provisions [line items]</t>
        </is>
      </c>
    </row>
    <row r="12">
      <c r="A12" s="4" t="inlineStr">
        <is>
          <t>Contingent consideration</t>
        </is>
      </c>
      <c r="B12" s="12" t="n">
        <v>1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Liabilities - Net obligation per country (Details) - SEK (kr) kr in Thousands</t>
        </is>
      </c>
      <c r="B1" s="2" t="inlineStr">
        <is>
          <t>Dec. 31, 2021</t>
        </is>
      </c>
      <c r="C1" s="2" t="inlineStr">
        <is>
          <t>Dec. 31, 2020</t>
        </is>
      </c>
    </row>
    <row r="2">
      <c r="A2" s="3" t="inlineStr">
        <is>
          <t>Disclosure of defined benefit plans [line items]</t>
        </is>
      </c>
    </row>
    <row r="3">
      <c r="A3" s="4" t="inlineStr">
        <is>
          <t>Net obligation</t>
        </is>
      </c>
      <c r="B3" s="6" t="n">
        <v>3182</v>
      </c>
      <c r="C3" s="6" t="n">
        <v>8296</v>
      </c>
    </row>
    <row r="4">
      <c r="A4" s="4" t="inlineStr">
        <is>
          <t>Defined-Benefit Pension Plan</t>
        </is>
      </c>
    </row>
    <row r="5">
      <c r="A5" s="3" t="inlineStr">
        <is>
          <t>Disclosure of defined benefit plans [line items]</t>
        </is>
      </c>
    </row>
    <row r="6">
      <c r="A6" s="4" t="inlineStr">
        <is>
          <t>Net obligation</t>
        </is>
      </c>
      <c r="B6" s="5" t="n">
        <v>3182</v>
      </c>
      <c r="C6" s="5" t="n">
        <v>8296</v>
      </c>
    </row>
    <row r="7">
      <c r="A7" s="4" t="inlineStr">
        <is>
          <t>Switzerland | Defined-Benefit Pension Plan</t>
        </is>
      </c>
    </row>
    <row r="8">
      <c r="A8" s="3" t="inlineStr">
        <is>
          <t>Disclosure of defined benefit plans [line items]</t>
        </is>
      </c>
    </row>
    <row r="9">
      <c r="A9" s="4" t="inlineStr">
        <is>
          <t>Net obligation</t>
        </is>
      </c>
      <c r="B9" s="5" t="n">
        <v>3071</v>
      </c>
      <c r="C9" s="5" t="n">
        <v>8124</v>
      </c>
    </row>
    <row r="10">
      <c r="A10" s="4" t="inlineStr">
        <is>
          <t>France | Defined-Benefit Pension Plan</t>
        </is>
      </c>
    </row>
    <row r="11">
      <c r="A11" s="3" t="inlineStr">
        <is>
          <t>Disclosure of defined benefit plans [line items]</t>
        </is>
      </c>
    </row>
    <row r="12">
      <c r="A12" s="4" t="inlineStr">
        <is>
          <t>Net obligation</t>
        </is>
      </c>
      <c r="B12" s="6" t="n">
        <v>111</v>
      </c>
      <c r="C12" s="6" t="n">
        <v>17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Liabilities - Changes in the defined-benefit pension obligations (Details) - SEK (kr) kr in Thousands</t>
        </is>
      </c>
      <c r="B1" s="2" t="inlineStr">
        <is>
          <t>12 Months Ended</t>
        </is>
      </c>
    </row>
    <row r="2">
      <c r="B2" s="2" t="inlineStr">
        <is>
          <t>Dec. 31, 2021</t>
        </is>
      </c>
      <c r="C2" s="2" t="inlineStr">
        <is>
          <t>Dec. 31, 2020</t>
        </is>
      </c>
    </row>
    <row r="3">
      <c r="A3" s="3" t="inlineStr">
        <is>
          <t>Disclosure of defined benefit plans [line items]</t>
        </is>
      </c>
    </row>
    <row r="4">
      <c r="A4" s="4" t="inlineStr">
        <is>
          <t>Subtotal included in other items of comprehensive income</t>
        </is>
      </c>
      <c r="B4" s="6" t="n">
        <v>1993</v>
      </c>
      <c r="C4" s="6" t="n">
        <v>1216</v>
      </c>
    </row>
    <row r="5">
      <c r="A5" s="4" t="inlineStr">
        <is>
          <t>Defined-Benefit Pension Plan</t>
        </is>
      </c>
    </row>
    <row r="6">
      <c r="A6" s="3" t="inlineStr">
        <is>
          <t>Disclosure of defined benefit plans [line items]</t>
        </is>
      </c>
    </row>
    <row r="7">
      <c r="A7" s="4" t="inlineStr">
        <is>
          <t>Balance at the beginning</t>
        </is>
      </c>
      <c r="B7" s="5" t="n">
        <v>-8296</v>
      </c>
    </row>
    <row r="8">
      <c r="A8" s="4" t="inlineStr">
        <is>
          <t>Business combinations</t>
        </is>
      </c>
      <c r="C8" s="5" t="n">
        <v>-9103</v>
      </c>
    </row>
    <row r="9">
      <c r="A9" s="4" t="inlineStr">
        <is>
          <t>Service costs</t>
        </is>
      </c>
      <c r="B9" s="5" t="n">
        <v>-2178</v>
      </c>
      <c r="C9" s="5" t="n">
        <v>-573</v>
      </c>
    </row>
    <row r="10">
      <c r="A10" s="4" t="inlineStr">
        <is>
          <t>Interest expense</t>
        </is>
      </c>
      <c r="B10" s="5" t="n">
        <v>-7</v>
      </c>
      <c r="C10" s="5" t="n">
        <v>-4</v>
      </c>
    </row>
    <row r="11">
      <c r="A11" s="4" t="inlineStr">
        <is>
          <t>Curtailment</t>
        </is>
      </c>
      <c r="B11" s="5" t="n">
        <v>4206</v>
      </c>
      <c r="C11" s="5" t="n">
        <v>-10</v>
      </c>
    </row>
    <row r="12">
      <c r="A12" s="4" t="inlineStr">
        <is>
          <t>Employee contribution</t>
        </is>
      </c>
      <c r="B12" s="5" t="n">
        <v>704</v>
      </c>
      <c r="C12" s="5" t="n">
        <v>45</v>
      </c>
    </row>
    <row r="13">
      <c r="A13" s="4" t="inlineStr">
        <is>
          <t>Subtotal included in the statement of consolidated operations</t>
        </is>
      </c>
      <c r="B13" s="5" t="n">
        <v>-2725</v>
      </c>
      <c r="C13" s="5" t="n">
        <v>-542</v>
      </c>
    </row>
    <row r="14">
      <c r="A14" s="4" t="inlineStr">
        <is>
          <t>Return on assets (excluding interest expenses)</t>
        </is>
      </c>
      <c r="B14" s="5" t="n">
        <v>64</v>
      </c>
      <c r="C14" s="5" t="n">
        <v>-5</v>
      </c>
    </row>
    <row r="15">
      <c r="A15" s="4" t="inlineStr">
        <is>
          <t>Actuarial gains/(losses) related to changes in demographic assumptions</t>
        </is>
      </c>
      <c r="B15" s="5" t="n">
        <v>426</v>
      </c>
      <c r="C15" s="5" t="n">
        <v>1903</v>
      </c>
    </row>
    <row r="16">
      <c r="A16" s="4" t="inlineStr">
        <is>
          <t>Actuarial gains/(losses) related to changes in financial assumptions</t>
        </is>
      </c>
      <c r="B16" s="5" t="n">
        <v>1120</v>
      </c>
      <c r="C16" s="5" t="n">
        <v>-273</v>
      </c>
    </row>
    <row r="17">
      <c r="A17" s="4" t="inlineStr">
        <is>
          <t>Other actuarial gains/(losses)</t>
        </is>
      </c>
      <c r="B17" s="5" t="n">
        <v>360</v>
      </c>
      <c r="C17" s="5" t="n">
        <v>-411</v>
      </c>
    </row>
    <row r="18">
      <c r="A18" s="4" t="inlineStr">
        <is>
          <t>Subtotal included in other items of comprehensive income</t>
        </is>
      </c>
      <c r="B18" s="5" t="n">
        <v>1970</v>
      </c>
      <c r="C18" s="5" t="n">
        <v>1214</v>
      </c>
    </row>
    <row r="19">
      <c r="A19" s="4" t="inlineStr">
        <is>
          <t>Employer contributions</t>
        </is>
      </c>
      <c r="B19" s="5" t="n">
        <v>704</v>
      </c>
      <c r="C19" s="5" t="n">
        <v>47</v>
      </c>
    </row>
    <row r="20">
      <c r="A20" s="4" t="inlineStr">
        <is>
          <t>Currency translation effect</t>
        </is>
      </c>
      <c r="B20" s="5" t="n">
        <v>-286</v>
      </c>
      <c r="C20" s="5" t="n">
        <v>88</v>
      </c>
    </row>
    <row r="21">
      <c r="A21" s="4" t="inlineStr">
        <is>
          <t>Balance at the end</t>
        </is>
      </c>
      <c r="B21" s="5" t="n">
        <v>-3182</v>
      </c>
      <c r="C21" s="5" t="n">
        <v>-8296</v>
      </c>
    </row>
    <row r="22">
      <c r="A22" s="4" t="inlineStr">
        <is>
          <t>Defined Benefit Plan Obligation | Defined-Benefit Pension Plan</t>
        </is>
      </c>
    </row>
    <row r="23">
      <c r="A23" s="3" t="inlineStr">
        <is>
          <t>Disclosure of defined benefit plans [line items]</t>
        </is>
      </c>
    </row>
    <row r="24">
      <c r="A24" s="4" t="inlineStr">
        <is>
          <t>Balance at the beginning</t>
        </is>
      </c>
      <c r="B24" s="5" t="n">
        <v>19362</v>
      </c>
    </row>
    <row r="25">
      <c r="A25" s="4" t="inlineStr">
        <is>
          <t>Balance at the end</t>
        </is>
      </c>
      <c r="B25" s="5" t="n">
        <v>7942</v>
      </c>
      <c r="C25" s="5" t="n">
        <v>19362</v>
      </c>
    </row>
    <row r="26">
      <c r="A26" s="4" t="inlineStr">
        <is>
          <t>Defined Benefit Plan Obligation | Switzerland | Defined-Benefit Pension Plan</t>
        </is>
      </c>
    </row>
    <row r="27">
      <c r="A27" s="3" t="inlineStr">
        <is>
          <t>Disclosure of defined benefit plans [line items]</t>
        </is>
      </c>
    </row>
    <row r="28">
      <c r="A28" s="4" t="inlineStr">
        <is>
          <t>Balance at the beginning</t>
        </is>
      </c>
      <c r="B28" s="5" t="n">
        <v>-19193</v>
      </c>
    </row>
    <row r="29">
      <c r="A29" s="4" t="inlineStr">
        <is>
          <t>Business combinations</t>
        </is>
      </c>
      <c r="C29" s="5" t="n">
        <v>-19565</v>
      </c>
    </row>
    <row r="30">
      <c r="A30" s="4" t="inlineStr">
        <is>
          <t>Service costs</t>
        </is>
      </c>
      <c r="B30" s="5" t="n">
        <v>-2165</v>
      </c>
      <c r="C30" s="5" t="n">
        <v>-567</v>
      </c>
    </row>
    <row r="31">
      <c r="A31" s="4" t="inlineStr">
        <is>
          <t>Interest expense</t>
        </is>
      </c>
      <c r="B31" s="5" t="n">
        <v>-17</v>
      </c>
      <c r="C31" s="5" t="n">
        <v>-10</v>
      </c>
    </row>
    <row r="32">
      <c r="A32" s="4" t="inlineStr">
        <is>
          <t>Curtailment</t>
        </is>
      </c>
      <c r="B32" s="5" t="n">
        <v>12011</v>
      </c>
      <c r="C32" s="5" t="n">
        <v>-20</v>
      </c>
    </row>
    <row r="33">
      <c r="A33" s="4" t="inlineStr">
        <is>
          <t>Subtotal included in the statement of consolidated operations</t>
        </is>
      </c>
      <c r="B33" s="5" t="n">
        <v>9829</v>
      </c>
      <c r="C33" s="5" t="n">
        <v>-597</v>
      </c>
    </row>
    <row r="34">
      <c r="A34" s="4" t="inlineStr">
        <is>
          <t>Amounts paid/received</t>
        </is>
      </c>
      <c r="B34" s="5" t="n">
        <v>291</v>
      </c>
      <c r="C34" s="5" t="n">
        <v>-410</v>
      </c>
    </row>
    <row r="35">
      <c r="A35" s="4" t="inlineStr">
        <is>
          <t>Actuarial gains/(losses) related to changes in demographic assumptions</t>
        </is>
      </c>
      <c r="B35" s="5" t="n">
        <v>349</v>
      </c>
      <c r="C35" s="5" t="n">
        <v>1858</v>
      </c>
    </row>
    <row r="36">
      <c r="A36" s="4" t="inlineStr">
        <is>
          <t>Actuarial gains/(losses) related to changes in financial assumptions</t>
        </is>
      </c>
      <c r="B36" s="5" t="n">
        <v>1120</v>
      </c>
      <c r="C36" s="5" t="n">
        <v>-273</v>
      </c>
    </row>
    <row r="37">
      <c r="A37" s="4" t="inlineStr">
        <is>
          <t>Other actuarial gains/(losses)</t>
        </is>
      </c>
      <c r="B37" s="5" t="n">
        <v>360</v>
      </c>
      <c r="C37" s="5" t="n">
        <v>-411</v>
      </c>
    </row>
    <row r="38">
      <c r="A38" s="4" t="inlineStr">
        <is>
          <t>Subtotal included in other items of comprehensive income</t>
        </is>
      </c>
      <c r="B38" s="5" t="n">
        <v>1829</v>
      </c>
      <c r="C38" s="5" t="n">
        <v>1174</v>
      </c>
    </row>
    <row r="39">
      <c r="A39" s="4" t="inlineStr">
        <is>
          <t>Currency translation effect</t>
        </is>
      </c>
      <c r="B39" s="5" t="n">
        <v>-698</v>
      </c>
      <c r="C39" s="5" t="n">
        <v>205</v>
      </c>
    </row>
    <row r="40">
      <c r="A40" s="4" t="inlineStr">
        <is>
          <t>Balance at the end</t>
        </is>
      </c>
      <c r="B40" s="5" t="n">
        <v>-7942</v>
      </c>
      <c r="C40" s="5" t="n">
        <v>-19193</v>
      </c>
    </row>
    <row r="41">
      <c r="A41" s="4" t="inlineStr">
        <is>
          <t>Defined Benefit Plan Obligation | France | Defined-Benefit Pension Plan</t>
        </is>
      </c>
    </row>
    <row r="42">
      <c r="A42" s="3" t="inlineStr">
        <is>
          <t>Disclosure of defined benefit plans [line items]</t>
        </is>
      </c>
    </row>
    <row r="43">
      <c r="A43" s="4" t="inlineStr">
        <is>
          <t>Balance at the beginning</t>
        </is>
      </c>
      <c r="B43" s="5" t="n">
        <v>-172</v>
      </c>
    </row>
    <row r="44">
      <c r="A44" s="4" t="inlineStr">
        <is>
          <t>Business combinations</t>
        </is>
      </c>
      <c r="C44" s="5" t="n">
        <v>-211</v>
      </c>
    </row>
    <row r="45">
      <c r="A45" s="4" t="inlineStr">
        <is>
          <t>Service costs</t>
        </is>
      </c>
      <c r="B45" s="5" t="n">
        <v>-13</v>
      </c>
      <c r="C45" s="5" t="n">
        <v>-6</v>
      </c>
    </row>
    <row r="46">
      <c r="A46" s="4" t="inlineStr">
        <is>
          <t>Interest expense</t>
        </is>
      </c>
      <c r="B46" s="5" t="n">
        <v>0</v>
      </c>
    </row>
    <row r="47">
      <c r="A47" s="4" t="inlineStr">
        <is>
          <t>Subtotal included in the statement of consolidated operations</t>
        </is>
      </c>
      <c r="B47" s="5" t="n">
        <v>-13</v>
      </c>
      <c r="C47" s="5" t="n">
        <v>-6</v>
      </c>
    </row>
    <row r="48">
      <c r="A48" s="4" t="inlineStr">
        <is>
          <t>Actuarial gains/(losses) related to changes in demographic assumptions</t>
        </is>
      </c>
      <c r="B48" s="5" t="n">
        <v>77</v>
      </c>
      <c r="C48" s="5" t="n">
        <v>45</v>
      </c>
    </row>
    <row r="49">
      <c r="A49" s="4" t="inlineStr">
        <is>
          <t>Subtotal included in other items of comprehensive income</t>
        </is>
      </c>
      <c r="B49" s="5" t="n">
        <v>77</v>
      </c>
      <c r="C49" s="5" t="n">
        <v>45</v>
      </c>
    </row>
    <row r="50">
      <c r="A50" s="4" t="inlineStr">
        <is>
          <t>Currency translation effect</t>
        </is>
      </c>
      <c r="B50" s="5" t="n">
        <v>-3</v>
      </c>
    </row>
    <row r="51">
      <c r="A51" s="4" t="inlineStr">
        <is>
          <t>Balance at the end</t>
        </is>
      </c>
      <c r="B51" s="5" t="n">
        <v>-111</v>
      </c>
      <c r="C51" s="5" t="n">
        <v>-172</v>
      </c>
    </row>
    <row r="52">
      <c r="A52" s="4" t="inlineStr">
        <is>
          <t>Fair Value of Plan Assets | Switzerland | Defined-Benefit Pension Plan</t>
        </is>
      </c>
    </row>
    <row r="53">
      <c r="A53" s="3" t="inlineStr">
        <is>
          <t>Disclosure of defined benefit plans [line items]</t>
        </is>
      </c>
    </row>
    <row r="54">
      <c r="A54" s="4" t="inlineStr">
        <is>
          <t>Balance at the beginning</t>
        </is>
      </c>
      <c r="B54" s="5" t="n">
        <v>11069</v>
      </c>
    </row>
    <row r="55">
      <c r="A55" s="4" t="inlineStr">
        <is>
          <t>Business combinations</t>
        </is>
      </c>
      <c r="C55" s="5" t="n">
        <v>10673</v>
      </c>
    </row>
    <row r="56">
      <c r="A56" s="4" t="inlineStr">
        <is>
          <t>Interest expense</t>
        </is>
      </c>
      <c r="B56" s="5" t="n">
        <v>10</v>
      </c>
      <c r="C56" s="5" t="n">
        <v>6</v>
      </c>
    </row>
    <row r="57">
      <c r="A57" s="4" t="inlineStr">
        <is>
          <t>Curtailment</t>
        </is>
      </c>
      <c r="B57" s="5" t="n">
        <v>-7805</v>
      </c>
      <c r="C57" s="5" t="n">
        <v>10</v>
      </c>
    </row>
    <row r="58">
      <c r="A58" s="4" t="inlineStr">
        <is>
          <t>Employee contribution</t>
        </is>
      </c>
      <c r="B58" s="5" t="n">
        <v>704</v>
      </c>
      <c r="C58" s="5" t="n">
        <v>45</v>
      </c>
    </row>
    <row r="59">
      <c r="A59" s="4" t="inlineStr">
        <is>
          <t>Subtotal included in the statement of consolidated operations</t>
        </is>
      </c>
      <c r="B59" s="5" t="n">
        <v>-7091</v>
      </c>
      <c r="C59" s="5" t="n">
        <v>61</v>
      </c>
    </row>
    <row r="60">
      <c r="A60" s="4" t="inlineStr">
        <is>
          <t>Amounts paid/received</t>
        </is>
      </c>
      <c r="B60" s="5" t="n">
        <v>-291</v>
      </c>
      <c r="C60" s="5" t="n">
        <v>410</v>
      </c>
    </row>
    <row r="61">
      <c r="A61" s="4" t="inlineStr">
        <is>
          <t>Return on assets (excluding interest expenses)</t>
        </is>
      </c>
      <c r="B61" s="5" t="n">
        <v>64</v>
      </c>
      <c r="C61" s="5" t="n">
        <v>-5</v>
      </c>
    </row>
    <row r="62">
      <c r="A62" s="4" t="inlineStr">
        <is>
          <t>Subtotal included in other items of comprehensive income</t>
        </is>
      </c>
      <c r="B62" s="5" t="n">
        <v>64</v>
      </c>
      <c r="C62" s="5" t="n">
        <v>-5</v>
      </c>
    </row>
    <row r="63">
      <c r="A63" s="4" t="inlineStr">
        <is>
          <t>Employer contributions</t>
        </is>
      </c>
      <c r="B63" s="5" t="n">
        <v>704</v>
      </c>
      <c r="C63" s="5" t="n">
        <v>47</v>
      </c>
    </row>
    <row r="64">
      <c r="A64" s="4" t="inlineStr">
        <is>
          <t>Currency translation effect</t>
        </is>
      </c>
      <c r="B64" s="5" t="n">
        <v>705</v>
      </c>
      <c r="C64" s="5" t="n">
        <v>-117</v>
      </c>
    </row>
    <row r="65">
      <c r="A65" s="4" t="inlineStr">
        <is>
          <t>Balance at the end</t>
        </is>
      </c>
      <c r="B65" s="6" t="n">
        <v>4871</v>
      </c>
      <c r="C65" s="6" t="n">
        <v>1106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Liabilities - Distribution by plan assets (Details) - Switzerland - Fair Value of Plan Assets - Defined-Benefit Pension Plan - SEK (kr) kr in Thousands</t>
        </is>
      </c>
      <c r="B1" s="2" t="inlineStr">
        <is>
          <t>Dec. 31, 2021</t>
        </is>
      </c>
      <c r="C1" s="2" t="inlineStr">
        <is>
          <t>Dec. 31, 2020</t>
        </is>
      </c>
    </row>
    <row r="2">
      <c r="A2" s="3" t="inlineStr">
        <is>
          <t>Disclosure of fair value of plan assets [line items]</t>
        </is>
      </c>
    </row>
    <row r="3">
      <c r="A3" s="4" t="inlineStr">
        <is>
          <t>Cash</t>
        </is>
      </c>
      <c r="B3" s="6" t="n">
        <v>205</v>
      </c>
      <c r="C3" s="6" t="n">
        <v>244</v>
      </c>
    </row>
    <row r="4">
      <c r="A4" s="4" t="inlineStr">
        <is>
          <t>Bonds</t>
        </is>
      </c>
      <c r="B4" s="5" t="n">
        <v>2801</v>
      </c>
      <c r="C4" s="5" t="n">
        <v>6365</v>
      </c>
    </row>
    <row r="5">
      <c r="A5" s="4" t="inlineStr">
        <is>
          <t>Mortgage loans</t>
        </is>
      </c>
      <c r="B5" s="5" t="n">
        <v>667</v>
      </c>
      <c r="C5" s="5" t="n">
        <v>1516</v>
      </c>
    </row>
    <row r="6">
      <c r="A6" s="4" t="inlineStr">
        <is>
          <t>Shares</t>
        </is>
      </c>
      <c r="B6" s="5" t="n">
        <v>92</v>
      </c>
      <c r="C6" s="5" t="n">
        <v>365</v>
      </c>
    </row>
    <row r="7">
      <c r="A7" s="4" t="inlineStr">
        <is>
          <t>Real estate</t>
        </is>
      </c>
      <c r="B7" s="5" t="n">
        <v>760</v>
      </c>
      <c r="C7" s="5" t="n">
        <v>1638</v>
      </c>
    </row>
    <row r="8">
      <c r="A8" s="4" t="inlineStr">
        <is>
          <t>Other investments</t>
        </is>
      </c>
      <c r="B8" s="5" t="n">
        <v>346</v>
      </c>
      <c r="C8" s="5" t="n">
        <v>941</v>
      </c>
    </row>
    <row r="9">
      <c r="A9" s="4" t="inlineStr">
        <is>
          <t>Total</t>
        </is>
      </c>
      <c r="B9" s="5" t="n">
        <v>4871</v>
      </c>
      <c r="C9" s="5" t="n">
        <v>11069</v>
      </c>
    </row>
    <row r="10">
      <c r="A10" s="4" t="inlineStr">
        <is>
          <t>Level 1</t>
        </is>
      </c>
    </row>
    <row r="11">
      <c r="A11" s="3" t="inlineStr">
        <is>
          <t>Disclosure of fair value of plan assets [line items]</t>
        </is>
      </c>
    </row>
    <row r="12">
      <c r="A12" s="4" t="inlineStr">
        <is>
          <t>Bonds</t>
        </is>
      </c>
      <c r="B12" s="6" t="n">
        <v>2801</v>
      </c>
      <c r="C12" s="6" t="n">
        <v>636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ension Liabilities - Actuarial assumptions on the balance sheet date (Details) - Defined-Benefit Pension Plan</t>
        </is>
      </c>
      <c r="B1" s="2" t="inlineStr">
        <is>
          <t>12 Months Ended</t>
        </is>
      </c>
    </row>
    <row r="2">
      <c r="B2" s="2" t="inlineStr">
        <is>
          <t>Dec. 31, 2021</t>
        </is>
      </c>
      <c r="C2" s="2" t="inlineStr">
        <is>
          <t>Dec. 31, 2020</t>
        </is>
      </c>
    </row>
    <row r="3">
      <c r="A3" s="3" t="inlineStr">
        <is>
          <t>Disclosure of defined benefit plans [line items]</t>
        </is>
      </c>
    </row>
    <row r="4">
      <c r="A4" s="4" t="inlineStr">
        <is>
          <t>Discount rate</t>
        </is>
      </c>
      <c r="B4" s="4" t="inlineStr">
        <is>
          <t>0.35%</t>
        </is>
      </c>
      <c r="C4" s="4" t="inlineStr">
        <is>
          <t>0.15%</t>
        </is>
      </c>
    </row>
    <row r="5">
      <c r="A5" s="4" t="inlineStr">
        <is>
          <t>Mortality table</t>
        </is>
      </c>
      <c r="B5" s="5" t="n">
        <v>2020</v>
      </c>
      <c r="C5" s="5" t="n">
        <v>2020</v>
      </c>
    </row>
    <row r="6">
      <c r="A6" s="4" t="inlineStr">
        <is>
          <t>Salary revaluation rate</t>
        </is>
      </c>
      <c r="B6" s="4" t="inlineStr">
        <is>
          <t>1.00%</t>
        </is>
      </c>
      <c r="C6" s="4" t="inlineStr">
        <is>
          <t>1.00%</t>
        </is>
      </c>
    </row>
    <row r="7">
      <c r="A7" s="4" t="inlineStr">
        <is>
          <t>Retirement pension inflation rate</t>
        </is>
      </c>
      <c r="B7" s="4" t="inlineStr">
        <is>
          <t>0.50%</t>
        </is>
      </c>
      <c r="C7" s="4" t="inlineStr">
        <is>
          <t>0.50%</t>
        </is>
      </c>
    </row>
    <row r="8">
      <c r="A8" s="4" t="inlineStr">
        <is>
          <t>Deposit rate on savings accounts</t>
        </is>
      </c>
      <c r="B8" s="4" t="inlineStr">
        <is>
          <t>1.00%</t>
        </is>
      </c>
      <c r="C8" s="4" t="inlineStr">
        <is>
          <t>1.00%</t>
        </is>
      </c>
    </row>
    <row r="9">
      <c r="A9" s="4" t="inlineStr">
        <is>
          <t>Turnover rate</t>
        </is>
      </c>
      <c r="B9" s="4" t="inlineStr">
        <is>
          <t>10.00%</t>
        </is>
      </c>
      <c r="C9" s="4" t="inlineStr">
        <is>
          <t>10.00%</t>
        </is>
      </c>
    </row>
    <row r="10">
      <c r="A10" s="4" t="inlineStr">
        <is>
          <t>Remaining life expectancy after retirement</t>
        </is>
      </c>
      <c r="B10" s="4" t="inlineStr">
        <is>
          <t>22 years 3 months 18 days</t>
        </is>
      </c>
      <c r="C10" s="4" t="inlineStr">
        <is>
          <t>23 years 3 months 18 days</t>
        </is>
      </c>
    </row>
    <row r="11">
      <c r="A11" s="4" t="inlineStr">
        <is>
          <t>Retirement age</t>
        </is>
      </c>
      <c r="B11" s="4" t="inlineStr">
        <is>
          <t>65 years</t>
        </is>
      </c>
      <c r="C11" s="4" t="inlineStr">
        <is>
          <t>65 years</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Liabilities - Sensitivity analysis (Details) - SEK (kr) kr in Thousands</t>
        </is>
      </c>
      <c r="B1" s="2" t="inlineStr">
        <is>
          <t>Dec. 31, 2021</t>
        </is>
      </c>
      <c r="C1" s="2" t="inlineStr">
        <is>
          <t>Dec. 31, 2020</t>
        </is>
      </c>
    </row>
    <row r="2">
      <c r="A2" s="4" t="inlineStr">
        <is>
          <t>Defined-Benefit Pension Plan</t>
        </is>
      </c>
    </row>
    <row r="3">
      <c r="A3" s="3" t="inlineStr">
        <is>
          <t>Disclosure of sensitivity analysis for actuarial assumptions [line items]</t>
        </is>
      </c>
    </row>
    <row r="4">
      <c r="A4" s="4" t="inlineStr">
        <is>
          <t>Pension commitments under current assumptions for Swiss pension plans</t>
        </is>
      </c>
      <c r="B4" s="6" t="n">
        <v>-3182</v>
      </c>
      <c r="C4" s="6" t="n">
        <v>-8296</v>
      </c>
    </row>
    <row r="5">
      <c r="A5" s="4" t="inlineStr">
        <is>
          <t>Defined Benefit Plan Obligation | Defined-Benefit Pension Plan</t>
        </is>
      </c>
    </row>
    <row r="6">
      <c r="A6" s="3" t="inlineStr">
        <is>
          <t>Disclosure of sensitivity analysis for actuarial assumptions [line items]</t>
        </is>
      </c>
    </row>
    <row r="7">
      <c r="A7" s="4" t="inlineStr">
        <is>
          <t>Pension commitments under current assumptions for Swiss pension plans</t>
        </is>
      </c>
      <c r="B7" s="6" t="n">
        <v>7942</v>
      </c>
      <c r="C7" s="5" t="n">
        <v>19362</v>
      </c>
    </row>
    <row r="8">
      <c r="A8" s="4" t="inlineStr">
        <is>
          <t>Discount rate | Defined Benefit Plan Obligation</t>
        </is>
      </c>
    </row>
    <row r="9">
      <c r="A9" s="3" t="inlineStr">
        <is>
          <t>Disclosure of sensitivity analysis for actuarial assumptions [line items]</t>
        </is>
      </c>
    </row>
    <row r="10">
      <c r="A10" s="4" t="inlineStr">
        <is>
          <t>Decrease in actuarial assumption (as a percent)</t>
        </is>
      </c>
      <c r="B10" s="4" t="inlineStr">
        <is>
          <t>(0.50%)</t>
        </is>
      </c>
    </row>
    <row r="11">
      <c r="A11" s="4" t="inlineStr">
        <is>
          <t>Increase in actuarial assumption (as a percent)</t>
        </is>
      </c>
      <c r="B11" s="4" t="inlineStr">
        <is>
          <t>0.50%</t>
        </is>
      </c>
    </row>
    <row r="12">
      <c r="A12" s="4" t="inlineStr">
        <is>
          <t>Discount rate | Defined Benefit Plan Obligation | Defined-Benefit Pension Plan</t>
        </is>
      </c>
    </row>
    <row r="13">
      <c r="A13" s="3" t="inlineStr">
        <is>
          <t>Disclosure of sensitivity analysis for actuarial assumptions [line items]</t>
        </is>
      </c>
    </row>
    <row r="14">
      <c r="A14" s="4" t="inlineStr">
        <is>
          <t>Increase(decrease) in defined benefit obligation, assuming decrease in actuarial assumption</t>
        </is>
      </c>
      <c r="B14" s="6" t="n">
        <v>8904</v>
      </c>
      <c r="C14" s="5" t="n">
        <v>21631</v>
      </c>
    </row>
    <row r="15">
      <c r="A15" s="4" t="inlineStr">
        <is>
          <t>Increase(decrease) in defined benefit obligation, assuming increase in actuarial assumption</t>
        </is>
      </c>
      <c r="B15" s="6" t="n">
        <v>7130</v>
      </c>
      <c r="C15" s="5" t="n">
        <v>17139</v>
      </c>
    </row>
    <row r="16">
      <c r="A16" s="4" t="inlineStr">
        <is>
          <t>Retirement pension inflation rate | Defined Benefit Plan Obligation</t>
        </is>
      </c>
    </row>
    <row r="17">
      <c r="A17" s="3" t="inlineStr">
        <is>
          <t>Disclosure of sensitivity analysis for actuarial assumptions [line items]</t>
        </is>
      </c>
    </row>
    <row r="18">
      <c r="A18" s="4" t="inlineStr">
        <is>
          <t>Decrease in actuarial assumption (as a percent)</t>
        </is>
      </c>
      <c r="B18" s="4" t="inlineStr">
        <is>
          <t>(0.50%)</t>
        </is>
      </c>
    </row>
    <row r="19">
      <c r="A19" s="4" t="inlineStr">
        <is>
          <t>Increase in actuarial assumption (as a percent)</t>
        </is>
      </c>
      <c r="B19" s="4" t="inlineStr">
        <is>
          <t>0.50%</t>
        </is>
      </c>
    </row>
    <row r="20">
      <c r="A20" s="4" t="inlineStr">
        <is>
          <t>Retirement pension inflation rate | Defined Benefit Plan Obligation | Defined-Benefit Pension Plan</t>
        </is>
      </c>
    </row>
    <row r="21">
      <c r="A21" s="3" t="inlineStr">
        <is>
          <t>Disclosure of sensitivity analysis for actuarial assumptions [line items]</t>
        </is>
      </c>
    </row>
    <row r="22">
      <c r="A22" s="4" t="inlineStr">
        <is>
          <t>Increase(decrease) in defined benefit obligation, assuming decrease in actuarial assumption</t>
        </is>
      </c>
      <c r="B22" s="6" t="n">
        <v>7575</v>
      </c>
      <c r="C22" s="5" t="n">
        <v>18241</v>
      </c>
    </row>
    <row r="23">
      <c r="A23" s="4" t="inlineStr">
        <is>
          <t>Increase(decrease) in defined benefit obligation, assuming increase in actuarial assumption</t>
        </is>
      </c>
      <c r="B23" s="6" t="n">
        <v>8353</v>
      </c>
      <c r="C23" s="5" t="n">
        <v>20257</v>
      </c>
    </row>
    <row r="24">
      <c r="A24" s="4" t="inlineStr">
        <is>
          <t>Salary revaluation rate | Defined Benefit Plan Obligation</t>
        </is>
      </c>
    </row>
    <row r="25">
      <c r="A25" s="3" t="inlineStr">
        <is>
          <t>Disclosure of sensitivity analysis for actuarial assumptions [line items]</t>
        </is>
      </c>
    </row>
    <row r="26">
      <c r="A26" s="4" t="inlineStr">
        <is>
          <t>Decrease in actuarial assumption (as a percent)</t>
        </is>
      </c>
      <c r="B26" s="4" t="inlineStr">
        <is>
          <t>(0.50%)</t>
        </is>
      </c>
    </row>
    <row r="27">
      <c r="A27" s="4" t="inlineStr">
        <is>
          <t>Increase in actuarial assumption (as a percent)</t>
        </is>
      </c>
      <c r="B27" s="4" t="inlineStr">
        <is>
          <t>0.50%</t>
        </is>
      </c>
    </row>
    <row r="28">
      <c r="A28" s="4" t="inlineStr">
        <is>
          <t>Salary revaluation rate | Defined Benefit Plan Obligation | Defined-Benefit Pension Plan</t>
        </is>
      </c>
    </row>
    <row r="29">
      <c r="A29" s="3" t="inlineStr">
        <is>
          <t>Disclosure of sensitivity analysis for actuarial assumptions [line items]</t>
        </is>
      </c>
    </row>
    <row r="30">
      <c r="A30" s="4" t="inlineStr">
        <is>
          <t>Increase(decrease) in defined benefit obligation, assuming decrease in actuarial assumption</t>
        </is>
      </c>
      <c r="B30" s="6" t="n">
        <v>7792</v>
      </c>
      <c r="C30" s="5" t="n">
        <v>18802</v>
      </c>
    </row>
    <row r="31">
      <c r="A31" s="4" t="inlineStr">
        <is>
          <t>Increase(decrease) in defined benefit obligation, assuming increase in actuarial assumption</t>
        </is>
      </c>
      <c r="B31" s="6" t="n">
        <v>8100</v>
      </c>
      <c r="C31" s="6" t="n">
        <v>196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Pension Liabilities - Additional details (Details) - SEK (kr) kr in Thousands</t>
        </is>
      </c>
      <c r="B1" s="2" t="inlineStr">
        <is>
          <t>12 Months Ended</t>
        </is>
      </c>
    </row>
    <row r="2">
      <c r="B2" s="2" t="inlineStr">
        <is>
          <t>Dec. 31, 2021</t>
        </is>
      </c>
      <c r="C2" s="2" t="inlineStr">
        <is>
          <t>Dec. 31, 2020</t>
        </is>
      </c>
    </row>
    <row r="3">
      <c r="A3" s="3" t="inlineStr">
        <is>
          <t>Disclosure of defined benefit plans [line items]</t>
        </is>
      </c>
    </row>
    <row r="4">
      <c r="A4" s="4" t="inlineStr">
        <is>
          <t>Pension liabilities</t>
        </is>
      </c>
      <c r="B4" s="6" t="n">
        <v>3182</v>
      </c>
      <c r="C4" s="6" t="n">
        <v>8296</v>
      </c>
    </row>
    <row r="5">
      <c r="A5" s="4" t="inlineStr">
        <is>
          <t>Less Than 12 months</t>
        </is>
      </c>
    </row>
    <row r="6">
      <c r="A6" s="3" t="inlineStr">
        <is>
          <t>Disclosure of defined benefit plans [line items]</t>
        </is>
      </c>
    </row>
    <row r="7">
      <c r="A7" s="4" t="inlineStr">
        <is>
          <t>Estimated contributions to plans for post-employment benefits</t>
        </is>
      </c>
      <c r="B7" s="6" t="n">
        <v>555</v>
      </c>
      <c r="C7" s="6" t="n">
        <v>805</v>
      </c>
    </row>
    <row r="8">
      <c r="A8" s="4" t="inlineStr">
        <is>
          <t>Weighted average maturity</t>
        </is>
      </c>
      <c r="B8" s="4" t="inlineStr">
        <is>
          <t>22 years 3 months 18 days</t>
        </is>
      </c>
      <c r="C8" s="4" t="inlineStr">
        <is>
          <t>23 years 3 months 18 days</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and Deferred Revenue (Details) - SEK (kr) kr in Thousands</t>
        </is>
      </c>
      <c r="B1" s="2" t="inlineStr">
        <is>
          <t>Dec. 31, 2021</t>
        </is>
      </c>
      <c r="C1" s="2" t="inlineStr">
        <is>
          <t>Dec. 31, 2020</t>
        </is>
      </c>
    </row>
    <row r="2">
      <c r="A2" s="3" t="inlineStr">
        <is>
          <t>Accrued Expenses and Deferred Revenue</t>
        </is>
      </c>
    </row>
    <row r="3">
      <c r="A3" s="4" t="inlineStr">
        <is>
          <t>Vacation pay liability</t>
        </is>
      </c>
      <c r="B3" s="6" t="n">
        <v>6107</v>
      </c>
      <c r="C3" s="6" t="n">
        <v>4921</v>
      </c>
    </row>
    <row r="4">
      <c r="A4" s="4" t="inlineStr">
        <is>
          <t>Accrued salaries and Board fees</t>
        </is>
      </c>
      <c r="B4" s="5" t="n">
        <v>16786</v>
      </c>
      <c r="C4" s="5" t="n">
        <v>8134</v>
      </c>
    </row>
    <row r="5">
      <c r="A5" s="4" t="inlineStr">
        <is>
          <t>Social security costs</t>
        </is>
      </c>
      <c r="B5" s="5" t="n">
        <v>5492</v>
      </c>
      <c r="C5" s="5" t="n">
        <v>3440</v>
      </c>
    </row>
    <row r="6">
      <c r="A6" s="4" t="inlineStr">
        <is>
          <t>Deferred revenue</t>
        </is>
      </c>
      <c r="B6" s="5" t="n">
        <v>3387</v>
      </c>
    </row>
    <row r="7">
      <c r="A7" s="4" t="inlineStr">
        <is>
          <t>Accrued expenses for research and development</t>
        </is>
      </c>
      <c r="B7" s="5" t="n">
        <v>4230</v>
      </c>
      <c r="C7" s="5" t="n">
        <v>14135</v>
      </c>
    </row>
    <row r="8">
      <c r="A8" s="4" t="inlineStr">
        <is>
          <t>Accrued expenses for administrative and selling</t>
        </is>
      </c>
      <c r="B8" s="5" t="n">
        <v>17551</v>
      </c>
      <c r="C8" s="5" t="n">
        <v>10756</v>
      </c>
    </row>
    <row r="9">
      <c r="A9" s="4" t="inlineStr">
        <is>
          <t>Total</t>
        </is>
      </c>
      <c r="B9" s="6" t="n">
        <v>53553</v>
      </c>
      <c r="C9" s="6" t="n">
        <v>413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sts According to Type of Cost</t>
        </is>
      </c>
      <c r="B1" s="2" t="inlineStr">
        <is>
          <t>12 Months Ended</t>
        </is>
      </c>
    </row>
    <row r="2">
      <c r="B2" s="2" t="inlineStr">
        <is>
          <t>Dec. 31, 2021</t>
        </is>
      </c>
    </row>
    <row r="3">
      <c r="A3" s="3" t="inlineStr">
        <is>
          <t>Costs according to Type of Cost</t>
        </is>
      </c>
    </row>
    <row r="4">
      <c r="A4" s="4" t="inlineStr">
        <is>
          <t>Costs According to Type of Cost</t>
        </is>
      </c>
      <c r="B4" s="4" t="inlineStr">
        <is>
          <t>Note 7 Costs according to Type of Cost ​ ​ ​ ​ ​ ​ ​ ​ ​ ​ Year Ended December 31, ​ 2021 2020 2019 Other external expenses 549,079 311,329 ​ 176,729 Personnel costs 164,206 68,943 ​ 34,157 Depreciation on equipment’s and right-of-use assets 34,433 2,823 ​ 1,822 Other operating expenses 6,344 — ​ 4,525 Total 754,062 383,095 ​ 217,23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Inventories (Details) kr in Thousands</t>
        </is>
      </c>
      <c r="B1" s="2" t="inlineStr">
        <is>
          <t>Dec. 31, 2021SEK (kr)</t>
        </is>
      </c>
    </row>
    <row r="2">
      <c r="A2" s="3" t="inlineStr">
        <is>
          <t>Inventories</t>
        </is>
      </c>
    </row>
    <row r="3">
      <c r="A3" s="4" t="inlineStr">
        <is>
          <t>Raw materials</t>
        </is>
      </c>
      <c r="B3" s="6" t="n">
        <v>88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tingent Consideration (Details) - Genkyotex SA - SEK (kr) kr in Thousands</t>
        </is>
      </c>
      <c r="B1" s="2" t="inlineStr">
        <is>
          <t>12 Months Ended</t>
        </is>
      </c>
    </row>
    <row r="2">
      <c r="B2" s="2" t="inlineStr">
        <is>
          <t>Dec. 31, 2021</t>
        </is>
      </c>
      <c r="C2" s="2" t="inlineStr">
        <is>
          <t>Dec. 31, 2020</t>
        </is>
      </c>
    </row>
    <row r="3">
      <c r="A3" s="3" t="inlineStr">
        <is>
          <t>Disclosure of contingent liabilities in business combination [line items]</t>
        </is>
      </c>
    </row>
    <row r="4">
      <c r="A4" s="4" t="inlineStr">
        <is>
          <t>Opening balance</t>
        </is>
      </c>
      <c r="B4" s="6" t="n">
        <v>48969</v>
      </c>
    </row>
    <row r="5">
      <c r="A5" s="4" t="inlineStr">
        <is>
          <t>Change for the year</t>
        </is>
      </c>
      <c r="B5" s="5" t="n">
        <v>4470</v>
      </c>
      <c r="C5" s="6" t="n">
        <v>50614</v>
      </c>
    </row>
    <row r="6">
      <c r="A6" s="4" t="inlineStr">
        <is>
          <t>Exchange differences</t>
        </is>
      </c>
      <c r="B6" s="5" t="n">
        <v>960</v>
      </c>
      <c r="C6" s="5" t="n">
        <v>-1645</v>
      </c>
    </row>
    <row r="7">
      <c r="A7" s="4" t="inlineStr">
        <is>
          <t>Ending balance</t>
        </is>
      </c>
      <c r="B7" s="6" t="n">
        <v>54399</v>
      </c>
      <c r="C7" s="6" t="n">
        <v>48969</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Contingent Consideration - Additional information (Details) € in Millions</t>
        </is>
      </c>
      <c r="B1" s="2" t="inlineStr">
        <is>
          <t>Dec. 31, 2021EUR (€)</t>
        </is>
      </c>
    </row>
    <row r="2">
      <c r="A2" s="3" t="inlineStr">
        <is>
          <t>Disclosure of contingent liabilities in business combination [line items]</t>
        </is>
      </c>
    </row>
    <row r="3">
      <c r="A3" s="4" t="inlineStr">
        <is>
          <t>Discount rate</t>
        </is>
      </c>
      <c r="B3" s="4" t="inlineStr">
        <is>
          <t>10.00%</t>
        </is>
      </c>
    </row>
    <row r="4">
      <c r="A4" s="4" t="inlineStr">
        <is>
          <t>Milestone 1</t>
        </is>
      </c>
    </row>
    <row r="5">
      <c r="A5" s="3" t="inlineStr">
        <is>
          <t>Disclosure of contingent liabilities in business combination [line items]</t>
        </is>
      </c>
    </row>
    <row r="6">
      <c r="A6" s="4" t="inlineStr">
        <is>
          <t>Contingent consideration</t>
        </is>
      </c>
      <c r="B6" s="12" t="n">
        <v>30</v>
      </c>
    </row>
    <row r="7">
      <c r="A7" s="4" t="inlineStr">
        <is>
          <t>Milestone 2</t>
        </is>
      </c>
    </row>
    <row r="8">
      <c r="A8" s="3" t="inlineStr">
        <is>
          <t>Disclosure of contingent liabilities in business combination [line items]</t>
        </is>
      </c>
    </row>
    <row r="9">
      <c r="A9" s="4" t="inlineStr">
        <is>
          <t>Contingent consideration</t>
        </is>
      </c>
      <c r="B9" s="5" t="n">
        <v>15</v>
      </c>
    </row>
    <row r="10">
      <c r="A10" s="4" t="inlineStr">
        <is>
          <t>Milestone 3</t>
        </is>
      </c>
    </row>
    <row r="11">
      <c r="A11" s="3" t="inlineStr">
        <is>
          <t>Disclosure of contingent liabilities in business combination [line items]</t>
        </is>
      </c>
    </row>
    <row r="12">
      <c r="A12" s="4" t="inlineStr">
        <is>
          <t>Contingent consideration</t>
        </is>
      </c>
      <c r="B12" s="12" t="n">
        <v>1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edged Assets, Contingent Liabilities and Other Obligations (Details) - SEK (kr) kr in Thousands</t>
        </is>
      </c>
      <c r="B1" s="2" t="inlineStr">
        <is>
          <t>12 Months Ended</t>
        </is>
      </c>
    </row>
    <row r="2">
      <c r="B2" s="2" t="inlineStr">
        <is>
          <t>Dec. 31, 2021</t>
        </is>
      </c>
      <c r="C2" s="2" t="inlineStr">
        <is>
          <t>Dec. 31, 2020</t>
        </is>
      </c>
    </row>
    <row r="3">
      <c r="A3" s="3" t="inlineStr">
        <is>
          <t>Pledged Assets, Contingent Liabilities and Other Obligations</t>
        </is>
      </c>
    </row>
    <row r="4">
      <c r="A4" s="4" t="inlineStr">
        <is>
          <t>Percentage of Fixed Royalty</t>
        </is>
      </c>
      <c r="B4" s="4" t="inlineStr">
        <is>
          <t>3.00%</t>
        </is>
      </c>
    </row>
    <row r="5">
      <c r="A5" s="4" t="inlineStr">
        <is>
          <t>Pledged assets</t>
        </is>
      </c>
      <c r="B5" s="6" t="n">
        <v>3915</v>
      </c>
      <c r="C5" s="6" t="n">
        <v>2336</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Events After the Reporting Period (Details) - Potential ordinary share transactions</t>
        </is>
      </c>
      <c r="B1" s="2" t="inlineStr">
        <is>
          <t>1 Months Ended</t>
        </is>
      </c>
    </row>
    <row r="2">
      <c r="B2" s="2" t="inlineStr">
        <is>
          <t>Mar. 31, 2022kr / sharesshares</t>
        </is>
      </c>
    </row>
    <row r="3">
      <c r="A3" s="3" t="inlineStr">
        <is>
          <t>Events After the Reporting Period</t>
        </is>
      </c>
    </row>
    <row r="4">
      <c r="A4" s="4" t="inlineStr">
        <is>
          <t>Number of warrant issued to subscribed | shares</t>
        </is>
      </c>
      <c r="B4" s="5" t="n">
        <v>856586</v>
      </c>
    </row>
    <row r="5">
      <c r="A5" s="4" t="inlineStr">
        <is>
          <t>Warrant purchase price | kr / shares</t>
        </is>
      </c>
      <c r="B5" s="9" t="n">
        <v>74.3</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8 Leases Right-of-use assets ​ ​ ​ ​ ​ ​ ​ ​ December 31, ​ 2021 2020 Opening balance ​ 9,595 ​ 7,527 Additional agreements ​ 34,944 ​ 98 Termination of agreement ​ (7,625) ​ — Exchange differences ​ 284 ​ (8) Additional agreements, through acquisition ​ — ​ 1,978 Closing balance ​ 37,198 ​ 9,595 ​ ​ ​ ​ ​ Depreciation ​ ​ Opening balance ​ (4,351) ​ (1,568) Depreciation ​ (5,711) ​ (2,786) Termination of agreement ​ 6,456 ​ — Exchange differences ​ (292) ​ 3 Closing balance ​ (3,898) ​ (4,351) ​ ​ ​ ​ ​ Net book value ​ 33,300 ​ 5,244 ​ Depreciation on right-of-use assets are included in the consolidated statements of income under Research and development expenses amounted to SEK 997 (SEK 165) for the year ended December 31, 2021 and 2020, respectively, and Administrative and selling expenses amounted to SEK 4,714 (SEK 2,621) for the year ended December 31, 2021 and 2020, respectively. Lease liabilities ​ ​ ​ ​ ​ ​ ​ December 31, ​ 2021 2020 Non-current lease liabilities ​ 24,052 ​ 878 Current lease liabilities ​ 9,591 ​ 3,908 Total 33,642 ​ 4,786 ​ Lease liabilities are included in the consolidated statements of financial position under other non-current liabilities and other current liabilities. Changes in liabilities arising from financing activities, see Note 23 Cash for further information on leasing liabilities. ​ Maturity analysis on future lease liabilities ​ ​ ​ ​ ​ ​ ​ ​ December 31, ​ 2021 2020 &lt;12 months ​ 11,909 4,521 1-2 years ​ 11,231 1,105 &gt;2 years ​ 16,256 — ​ ​ 39,396 5,626 ​ Future lease payments in accordance with the above are undiscounted and include variable fees. The leases primarily comprise of leased premises for the Group. The lease agreements for leased premises have terms ending 2022 until 2026 respectively and can be extended unless one of the parties terminates the lease agreements. The Group cannot determine with reasonable certainty whether the extensions will take place based on the Group’s development and has therefore not expected utilization after the terms ending. Future lease payments are linked to the development in the CPI index, but with a limitation on negative index change. Index adjustments are included in the lease liability when they come into force and are then adjusted against the right-of-use asset. Lease of low-value assets consists mainly of storage and office equipment. Social Security Costs and Pension Costs ​ ​ ​ ​ ​ ​ ​ ​ Year Ended December 31, ​ 2021 2020 Interest expenses attributable to lease liabilities ​ 590 388 Expenses attributable to short-term lease ​ 633 731 Expenses attributable to leasing agreements with low value ​ 146 103 Expenses attributable to variable lease payments that are not included in lease liabilities ​ 446 344 Expenses attributable to lease depreciation ​ 5,711 ​ 2,786 Total expensed during the year ​ 7,526 ​ 4,352 ​ ​ ​ ​ ​ This year's lease payments in the Group ​ 6,659 4,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s and Personnel Costs</t>
        </is>
      </c>
      <c r="B1" s="2" t="inlineStr">
        <is>
          <t>12 Months Ended</t>
        </is>
      </c>
    </row>
    <row r="2">
      <c r="B2" s="2" t="inlineStr">
        <is>
          <t>Dec. 31, 2021</t>
        </is>
      </c>
    </row>
    <row r="3">
      <c r="A3" s="3" t="inlineStr">
        <is>
          <t>Employees and Personnel Costs</t>
        </is>
      </c>
    </row>
    <row r="4">
      <c r="A4" s="4" t="inlineStr">
        <is>
          <t>Employees and Personnel Costs</t>
        </is>
      </c>
      <c r="B4" s="4" t="inlineStr">
        <is>
          <t>Note 9 Employees and Personnel Costs Average Number of Employees ​ ​ ​ ​ ​ ​ ​ ​ ​ ​ ​ ​ ​ ​ ​ ​ ​ Year Ended December 31, ​ ​ 2021 ​ 2020 ​ 2019 ​ Number % of Male Number % of Male Number of % of Male ​ ​ of Empl. ​ of Empl. ​ of Empl. ​ Empl. ​ of Empl. ​ Empl. Parent Company ​ ​ ​ ​ ​ Sweden 29 40 % 16 44 % 13 ​ 38 % ​ 29 40 % 16 44 % 13 ​ 38 % Subsidiaries ​ ​ ​ ​ ​ France ​ 3 ​ 26 % — ​ — ​ — ​ ​ ​ Switzerland ​ 6 ​ 47 % 2 ​ 50 % — ​ — ​ United States 18 62 % 5 100 % 1 ​ 100 % ​ 27 55 % 7 86 % 1 ​ 100 % ​ ​ ​ ​ ​ ​ ​ ​ ​ ​ ​ ​ ​ ​ Total for the Group 56 47 % 23 57 % 14 ​ 43 % ​ Wages and Salaries, Pension Costs and Social Security Costs to the Board, Executive Management and Other Employees . Wages and Salaries ​ ​ ​ ​ ​ ​ ​ ​ ​ ​ Year Ended December 31, ​ 2021 2020 2019 Parent Company ​ ​ ​ ​ Board and executive management 1) 27,792 ​ 19,211 13,109 Other employees 33,370 ​ 15,598 6,091 ​ ​ ​ ​ ​ ​ ​ Subsidiaries ​ ​ Board and executive management 4,983 ​ 3,184 2,973 Other employees ​ 57,452 ​ 11,615 ​ — Total 123,597 ​ 49,608 22,173 ​ 1) Executive management includes CEO and other executive management. Social Security Costs and Pension Costs ​ ​ ​ ​ ​ ​ ​ ​ ​ ​ Year Ended December 31, ​ 2021 2020 2019 Parent Company ​ ​ ​ Pension costs for the Board and executive management 1,785 1,748 ​ 1,644 Pension costs to other employees 4,084 1,666 ​ 1,180 Social security costs 17,088 12,330 ​ 3,008 ​ ​ ​ ​ ​ ​ ​ Subsidiaries ​ ​ Pension costs for the Board and executive management ​ 167 ​ 129 ​ — Pension costs to other employees ​ 928 ​ 506 ​ — Social security costs 8,596 225 ​ 299 Total 32,648 16,604 ​ 6,131 ​ Gender Distribution Among the Board and Executive Management ​ ​ ​ ​ ​ ​ ​ ​ ​ ​ ​ Year Ended December 31, ​ ​ 2021 2020 2019 ​ Percentage of women on the Board ​ 60 % 60 % 33 % Percentage of men on the Board 40 % 40 % 67 % Percentage of women among other executive management 33 % 33 % 33 % Percentage of men among other executive management 67 % 67 % 67 % ​ Disclosures Regarding Total Remuneration of the Board and Executive Management ​ ​ ​ ​ ​ ​ ​ ​ ​ ​ ​ ​ ​ ​ ​ ​ ​ Year Ended December 31, 2021 ​ Base Salary, ​ Variable Other Share-Based ​ ​ ​ Board Fee ​ Pension Costs ​ Remuneration ​ Remuneration ​ Payments ​ Total Chairman of the Board Elmar Schnee 898 — — — 465 1,363 ​ ​ ​ ​ ​ ​ ​ ​ ​ ​ ​ ​ ​ Board members Hilde Furberg 336 — — — 162 499 Lennart Hansson ​ 360 ​ — ​ — ​ — ​ 162 ​ 522 Diane Parks 421 — — — 162 584 Molly Henderson ​ 539 ​ — ​ — ​ — ​ 124 ​ 664 ​ ​ ​ ​ ​ ​ ​ ​ ​ ​ ​ ​ ​ Executive management ​ ​ ​ ​ ​ ​ ​ ​ ​ ​ CEO ​ 4,860 ​ 760 ​ 1,840 ​ — ​ 3,270 ​ 10,730 ​ ​ ​ ​ ​ ​ ​ ​ ​ ​ ​ ​ ​ Other executive management (5 people) ​ 11,279 ​ 1,193 ​ 2,335 ​ — ​ 5,561 ​ 20,367 of which relates to subsidiaries 2,775 167 694 — 1,515 5,151 Total 18,694 1,953 4,175 — 9,906 34,728 ​ ​ ​ ​ ​ ​ ​ ​ ​ ​ ​ ​ ​ ​ ​ ​ Year Ended December 31, 2020 ​ Base Salary, ​ Variable Other Share-Based ​ ​ ​ Board Fee ​ Pension Costs ​ Remuneration ​ Remuneration ​ Payments ​ Total Chairman of the Board Elmar Schnee 834 — — — 310 1,144 ​ ​ ​ ​ ​ ​ ​ ​ ​ ​ ​ ​ ​ Board members Thomas Eklund (until June, 2020) 72 — — — 43 115 Hilde Furberg 273 — — — 106 379 Lennart Hansson 281 — — — 106 387 Bengt Julander (until June, 2020) 58 — — — — 58 Diane Parks 379 — — — 106 485 Molly Henderson (from June, 2020) 345 — — — 37 382 ​ ​ ​ ​ ​ ​ ​ ​ ​ ​ ​ ​ ​ Executive management CEO 3,401 678 1,357 — 1,094 6,530 ​ ​ ​ ​ ​ ​ ​ ​ ​ ​ ​ ​ ​ Other executive management (5 people) 9,816 1,198 1,760 472 2,018 15,264 of which relates to subsidiaries 2,547 129 636 — — 3,312 Total 15,459 1,876 3,117 472 3,820 24,744 ​ ​ ​ ​ ​ ​ ​ ​ ​ ​ ​ ​ ​ ​ ​ ​ Year Ended December 31, 2019 ​ Basic Salary, ​ Variable Other Share-based ​ ​ ​ Board Fee ​ Pension Costs ​ Remuneration ​ Remuneration ​ Payments ​ Total Chairman of the Board Elmar Schnee 402 — — — 101 503 ​ ​ ​ ​ ​ ​ ​ ​ ​ ​ ​ ​ ​ Board members Thomas Eklund 280 — — — 37 317 Hilde Furberg 180 — — — 37 217 Lennart Hansson ​ 102 ​ — ​ — ​ — ​ 37 ​ 139 Bengt Julander 102 — — — — 102 Diane Parks 201 — — — 37 238 Olav Hellebø (until May, 2019) ​ 58 ​ — ​ — ​ — ​ — ​ 58 ​ ​ ​ ​ ​ ​ ​ ​ ​ ​ ​ ​ ​ Executive management ​ ​ ​ ​ ​ ​ ​ ​ ​ ​ CEO ​ 2,634 ​ 510 ​ 956 ​ — ​ — ​ 4,100 ​ ​ ​ ​ ​ ​ ​ ​ ​ ​ ​ ​ ​ Other executive management (8 people) ​ 8,927 ​ 1,134 ​ 1,991 ​ 4,701 ​ — ​ 16,753 of which relates to subsidiaries 2,382 — 591 — — 2,973 Total 12,886 1,644 2,947 4,701 249 22,427 ​ Other Remuneration Other remuneration comprises of fees for services rendered to the Parent Company. Management services purchased from Cordcom Consultants KB amounted to SEK 0 (SEK 472, SEK 853) for the year ended December 31, 2021, 2020 and 2019, respectively, and relates to the functions of a Head of Communications and Investor Relations that were outsourced to this entity. There were no services provided from Jedako Consult AB for the year ended December 31, 2021 and 2020, respectively, but for the year ended December 31, 2019 the Group purchased SEK 3,848. The services provided related to the function of a Chief Medical Officer that were outsourced to this entity. Remuneration of Executive Management Remuneration of the CEO and other executive management comprises base salary, pension benefits, variable remuneration and remuneration in the form of consultancy fees. Other executive management comprise the five individuals who, together with the CEO, comprise Executive Management. Other executive management are: Chief Financial Officer, Chief Medical Officer, Vice President Regulatory Affairs, President, North America and Vice President Operations. Pensions All pension commitments are defined-contribution plans for executive management. The payments made by the Group for defined contribution plans are recognized as expense in the statements of consolidated operations for the period to which they relate. The age of retirement for the CEO is 65 and the pension premium is 20% of base salary. Pension commitments for other Swedish executive management are between 15% and 20% of base salary. The age of retirement is 65 for all other executive management. Defined-benefit pension plans occurs only if required by law or other regulations. In such cases, the defined-benefit level shall be limited to the mandatory level. There are no other pension obligations. Variable Remuneration Variable remuneration refers to a variable bonus based on a fixed percentage of base salary. Outcome is based on a vesting period of one year and depends on fulfillment of a combination of predetermined personal targets and business targets. The maximum outcome for the CEO and for other executive management is 60% according to the guidelines for remuneration to executive management. Severance Pay A notice period of six months applies if employment is terminated by the CEO. A notice period of twelve months applies if employment is terminated by the Group. The CEO is not entitled to separate severance pay but is eligible to receive a salary during the period of notice. A mutual notice period of three Guidelines for Executive Remuneration At the 2021 Annual General Meeting the most recently adopted guidelines for executive remuneration was approved. Remuneration within the Group shall be based on principles of performance, competitiveness and fairness. Executive management refer to the CEO and other members of the executive management, as well as board members. The guidelines shall apply to employment agreements concluded after the listing on Nasdaq Stockholm, as well as to changes in existing agreements after the listing. The remuneration to the executive management may consist of fixed remuneration, variable remuneration, share and share price-related incentive programs, pension and other benefits. If local conditions justify variations in the remuneration principles, such variations may occur. The fixed remuneration shall reflect the individual’s responsibility and experience level. The fixed remuneration shall be reviewed annually. The executive management may be offered variable remuneration paid in cash. Such remuneration may not exceed 60 percent of the annual fixed remuneration. Variable remuneration shall be connected to predetermined and measurable criteria, designed with the aim of promoting the Groups long-term value creation. Remuneration and other terms of employment for the CEO are prepared by the Remuneration Committee and decided by the Board of Directors. Remuneration and other terms of employment for other members of the executive management are decided by the CEO, in accordance with principles decided by the Board of Directors and the Remuneration Committee. The Board of Directors is entitled to deviate from the guidelines if the Board of Directors, in a certain case, deems that there are good reasons for the deviation. Decisions as to the current remuneration levels and other conditions for employment of the CEO and the other members of the executive management have been resolved by the Board of Directors. There are no previous payments that have not been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Note 10 Share-Based Payments Warrants The Group has two warrants programs, whereby personnel and certain other employees have purchased warrants at fair value with rights to acquire shares in the Parent Company. When warrant is exercised, the holder pays a subscription price and then receives one common share in the Parent Company. For the programs initiated in 2018 and 2019, the warrants can be exercised between January 1, 2022 and March 31, 2022 and between October 1, 2022 and December 31, 2022, respectively. If the warrant holder leaves the Group prior to exercise, the Group has the option to repurchase a certain number of warrants, depending on the time of leaving, at the lesser of fair value or the purchase price. The warrants have been valued according to the Black &amp; Scholes model, which means the value of the warrant depends on factors including the value of the underlying share, which in this case is the common share. For the programs initiated in 2018 and 2019, the observation period was short for the underlying share and the volatility was then based on the observation period with a discount as it normally decreases as the share’s history becomes longer. The risk-free interest rate is at the same level as Swedish government bonds with a corresponding term. Dividends are assumed to amount to zero during the period until the date of expiration. Warrants Program 2018/2022 In 2018, a total of 856,586 warrants were issued to employees and key consultants in the Group. The warrants in the warrants program 2018/2022 can be exercised between January 1, 2022 and March 31, 2022, where each warrant gives the participant the right to subscribe for a new share in the company at a subscription price of SEK 74.30 per share. Warrants Program 2019/2022 In 2019, a total of 422,500 warrants were issued to employees and key consultants in the Group. The warrants in the warrants program 2019/2022 can be exercised between October 1, 2022 and December 31, 2022, where each warrant gives the participant the right to subscribe for a new share in the company at a subscription price of SEK 74.50 per share. ​ ​ ​ ​ ​ ​ ​ ​ Accumulated No. ​ Weighted-Average Allotted Warrants of Outstanding Exercise Price, SEK As of December 31, 2019 ​ 2,575,586 ​ 58 Exercised during the period ​ (1,296,500) ​ 42 As of December 31, 2020 1,279,086 74 Exercised during the period ​ — ​ — As of December 31, 2021 ​ 1,279,086 ​ 74 ​ The allocated weighted-average exercise price for warrants that are outstanding amounts to SEK 74, 74 and SEK 58 as of December 31, 2021, 2020 and 2019, respectively. During 2020, 5,186 warrants were exercised under the Warrant Program 2017/2020, where one warrant entitles to the subscription of 250 shares. The registration of the issue of shares amounted to 1,296,500 common shares. ​ ​ ​ ​ ​ ​ ​ ​ ​ ​ ​ ​ ​ ​ ​ ​ ​ ​ ​ ​ ​ ​ Warrants Outstanding as of ​ Inputs used for the Black &amp; Scholes valuation ​ December 31, ​ December 31, December 31, Exercise Price, Price per Value per Share ​ ​ Expiration Outstanding Warrants per Year ​ 2019 ​ 2020 ​ 2021 ​ SEK ​ Warrant in SEK ​ in SEK ​ Risk-Free Rate ​ Volatility ​ Date Warrant program 2017/2020 1,296,500 ​ — — 42.36 0.28 21.18 (0.42) % 27 % 2020-06-30 Warrant program 2018/2022 856,586 ​ 856,586 856,586 74.30 3.29 46.50 (0.28) % 33 % 2022-03-31 Warrant program 2019/2022 422,500 ​ 422,500 422,500 74.50 6.69 * 54.39 * (0.55) %* 36 %* 2022-12-31 Total 2,575,586 ​ 1,279,086 1,279,086 ​ ​ * Average value Changes and holdings of warrants for the Board, CEO, other executive management and other employees and consultants on the opening and closing balance are presented below; ​ ​ ​ ​ ​ ​ ​ ​ ​ ​ ​ ​ ​ ​ ​ ​ ​ ​ Warrants Outstanding as of ​ ​ ​ ​ Holder January 1, 2019 Change December 31, 2019 Change December 31, 2020 Change December 31, 2021 CEO Renée Lucander 719,500 ​ 195,000 ​ 914,500 (369,500) 545,000 — 545,000 Board member Thomas Eklund (until June, 2020) 111,250 ​ — ​ 111,250 (111,250) — — — Board member Hilde Furberg 29,500 ​ — ​ 29,500 (29,500) — — — Other executive management 727,086 ​ 107,500 ​ 834,586 (397,086) 437,500 — 437,500 Other employees, consultants and external parties 930,750 ​ (245,000) ​ 685,750 (389,164) 296,586 — 296,586 Total 2,518,086 ​ 57,500 ​ 2,575,586 (1,296,500) 1,279,086 — 1,279,086 ​ Option Program In 2020 and 2021, respectively, Calliditas implemented option programs for employees and key consultants in Calliditas. The options were allotted free of charge to participants of the program. The options have a three-year vesting period calculated from the allotment date, provided that, with customary exceptions, the participants remain as employees of, or continue to provide services to, Calliditas. Once the options are vested, they can be exercised within a one-year period. Each vested option entitles the holder to acquire one share in Calliditas at a predetermined price. The price per share is to be equivalent to 115% of the weighted average price that the company’s shares were traded for on Nasdaq Stockholm during the ten trading days preceding the allotment date. The options have, at the time of issue, been valued according to the Black &amp; Scholes valuation model. Changes and holdings of options for CEO, other executive management and other employees and consultants on the opening and closing balance are presented below: ​ ​ ​ ​ ​ ​ ​ ​ ​ ​ ​ ​ ​ ​ ​ ​ ​ ​ Options Outstanding as of ​ ​ ​ ​ Holder January 1, 2019 Change December 31, 2019 Change ​ December 31, 2020 Change December 31, 2021 Renée Aguiar-Lucander, CEO — — — 225,000 225,000 71,000 296,000 Other executive management — — — ​ 415,000 ​ 415,000 120,000 535,000 Other employees and consultants — — — ​ 449,000 ​ 449,000 1,009,000 1,458,000 Total — — — ​ 1,089,000 ​ 1,089,000 1,200,000 2,289,000 ​ Calculation of fair value of option program The fair value on the allotment date was calculated using an adapted version of the Black &amp; Scholes valuation model, which takes into consideration the exercise price, the term of the options, share price on the allotment date and expected volatility in the share price, and risk-free interest for the term of the options. ​ ​ ​ ​ ​ ​ ​ ​ ​ ​ ​ ​ ​ ​ ​ ​ ​ ​ Fair Value upon ​ ​ No. of Shares ​ ​ ​ ​ ​ Issue of the Options, Exercise ​ ​ covered by ​ Grant Date Exercise Date SEK Price, SEK Volatility Options ESOP 2020:1 July 1, 2020 July 1, 2023 22.14 121.43 39.6 % 859,000 ESOP 2020:2 September 17,2020 September 17,2023 22.50 116.78 41.6 % 99,000 ESOP 2020:3 ​ February 4, 2021 February 4, 2024 ​ 30.41 ​ 145.05 ​ 44.3 % 60,000 ESOP 2020:4 ​ Mars 9, 2021 ​ Mars 9, 2024 ​ 30.41 ​ 141.26 ​ 45.2 % 421,000 ESOP 2021:1 ​ Jun 14, 2021 ​ Jun 14, 2024 ​ 35.8 ​ 140.71 ​ 46.0 % 510,000 ESOP 2021:2 ​ September 29,2021 ​ September 29,2024 ​ 25.2 ​ 109.38 ​ 47.5 % 340,000 ​ ​ ​ ​ ​ ​ ​ ​ ​ ​ ​ ​ 2,289,000 ​ The total cost of the outstanding option program is presented below. These costs do not affect the Groups consolidated statement of cash flows. The Group has 3,000,000 warrants which are set aside to secure the delivery of shares in connection with the utilization of the option program. For additional information see Note 25 Equity. ​ ​ ​ ​ ​ ​ ​ ​ ​ ​ Year Ended December 31, ​ 2021 2020 2019 Share-based payments ​ 24,737 ​ 5,304 ​ — Provisions attributable to changes in social security costs (Share-based payments) 9,992 3,164 ​ — Total 34,729 8,468 ​ — ​ Share-Based Payments Board LTIP 2019 This is a performance-based long-term incentive program for certain members of the Board of Directors in Calliditas. A total of 51,399 share awards is outstanding for the incentive program 2019. The share awards are gradually vested over three years until the AGM 2022 or June 1, 2022, whichever is the earliest, based on the development of Calliditas share price during the period from May 8, 2019 through on June 1, 2022 . The share awards are vested by 1/3 at the end of each period, provided that the participant is still a member of the Board of Calliditas that day. In addition to these conditions for vesting, the share awards are subject to performance-based vesting based on the development of Calliditas share price. If Calliditas share price has increased by more than 60 percent, 100 percent of the share awards shall be earned, and if the share price has increased by 20 percent, 33 percent of the share awards shall be vested. In the event of an increase in the share price by between 20 and 60 percent, vesting will be linear. If the share price has increased by less than 20 percent, no vesting will take place. Each share award entitles the holder to receive a share in Calliditas free of charge, provided that the holder is still a member of the Board of Calliditas at the relevant vesting date. Changes and holdings of share awards for the Board on the opening and closing balance are presented below: ​ ​ ​ ​ ​ ​ ​ ​ ​ ​ ​ ​ ​ ​ ​ ​ ​ Share Awards Outstanding as of ​ ​ ​ ​ Holder January 1, 2019 Change December 31, 2019 Change December 31, 2020 Change December 31, 2021 Elmar Schnee, Chairman of the Board ​ — 23,236 23,236 — 23,236 ​ — ​ 23,236 Thomas Eklund, Board member (until June, 2020) ​ — 8,449 8,449 (5,633) 2,816 ​ — ​ 2,816 Hilde Furberg, Board member ​ — 8,449 8,449 — 8,449 ​ — ​ 8,449 Lennart Hansson, Board member ​ — 8,449 8,449 — 8,449 ​ — ​ 8,449 Diane Parks, Board member ​ — 8,449 8,449 — 8,449 ​ — ​ 8,449 Total ​ — 57,032 57,032 (5,633) 51,399 — 51,399 ​ Calculation of fair value of share-based payments (Board LTIP 2019) Fair value at grant day has been measured using a Monte Carlo simulation of future share price developments. The simulated share price trend has been used to both calculate the outcome of the program and the value of each share at the time of acquisition (present value adjusted to the grant date). ​ ​ ​ ​ ​ ​ ​ ​ ​ ​ Fair Value Number ​ ​ Exercised ​ at Grant ​ of Share ​ ​ Date ​ Date ​ Awards Board LTIP 2019 June 1, 2022 22.49 51,399 ​ The total cost of the outstanding share-based payments is presented below. These costs do not affect the Groups consolidated statement of cash flows. The Group has 70,000 warrants which are set aside to secure the delivery of shares in connection with the utilization of the Board LTIP 2019. For additional information see Note 25 Equity. ​ ​ ​ ​ ​ ​ ​ ​ ​ Year Ended December 31, ​ 2021 ​ 2020 2019 Share-based payments ​ 396 ​ 440 249 Provisions attributable to changes in social security costs (Share-based payments) ​ — ​ 1,426 175 Total ​ 396 ​ 1,866 424 ​ Board LTIP 2020 This is a performance-based long-term incentive program for certain members of the Board of Directors in Calliditas. A total of 31,371 share awards is outstanding for the incentive program 2020. The share awards are gradually vested over three years until the AGM 2023 or July 1, 2023 , whichever is the earliest, based on the development of Calliditas share price during the period from the date the share awards are allocated (grant date) up to and including the day before the vesting date. The share awards are vested by 1/3 at the end of each period, provided that the participant is still a member of the Board of Calliditas that day. ​ In addition to these conditions for vesting, the share awards are subject to performance-based vesting based on the development of Calliditas share price. If Calliditas share price has increased by more than 60 percent, 100 percent of the share awards shall be earned, and if the share price has increased by 20 percent, 33 percent of the share awards shall be vested. In the event of an increase in the share price by between 20 and 60 percent, vesting will be linear. If the share price has increased by less than 20 percent, no vesting will take place. Each share award entitles the holder to receive a share in Calliditas free of charge, provided that the holder is still a member of the Board of Calliditas at the relevant vesting date. Changes and holdings of share awards for the Board on the opening and closing balance are presented below: ​ ​ ​ ​ ​ ​ ​ ​ ​ ​ ​ ​ ​ ​ ​ ​ ​ ​ Share Awards Outstanding as of ​ ​ ​ ​ ​ January ​ December ​ ​ ​ December ​ December Holder 1, 2019 Change 31, 2019 Change 31, 2020 Change 31, 2021 Elmar Schnee, Chairman of the Board — — — ​ 14,063 ​ 14,063 — 14,063 Hilde Furberg, Board member — — — ​ 4,327 ​ 4,327 — 4,327 Lennart Hansson, Board member — — — ​ 4,327 ​ 4,327 — 4,327 Diane Parks, Board member — — — ​ 4,327 ​ 4,327 — 4,327 Molly Henderson, Board member — — — ​ 4,327 ​ 4,327 — 4,327 Total — — — ​ 31,371 ​ 31,371 — 31,371 ​ Calculation of fair value of share-based payments (Board LTIP 2020) Fair value at grant day has been measured using a Monte Carlo simulation of future share price developments. The simulated share price trend has been used to both calculate the outcome of the program and the value of each share at the time of acquisition (present value adjusted to the grant date). ​ ​ ​ ​ ​ ​ ​ ​ ​ ​ Fair Value at Number of ​ Exercised Date Grant Date Share Awards Board LTIP 2020 ​ July 1, 2023 33.97 31,371 ​ The total cost of the outstanding share-based payments is presented below. These costs do not affect the Groups consolidated statement of cash flows. The Group has 40,000 warrants which are set aside to secure the delivery of shares in connection with the utilization of the Board LTIP 2020. For additional information see Note 25 Equity. ​ ​ ​ ​ ​ ​ ​ ​ ​ ​ Year Ended December 31, ​ 2021 2020 ​ 2019 Share-based payments 445 267 ​ — Provisions attributable to changes in social security costs (Share-based payments) 171 207 ​ — Total 616 474 ​ — ​ Board LTIP 2021 This is a performance-based long-term incentive program for certain members of the Board of Directors in Calliditas. A total of 31,371 share awards is outstanding for the incentive program 2021. The share awards are gradually vested over three years until the AGM 2024 or July 1, 2024, whichever is the earliest, based on the development of Calliditas share price during the period from the date the share awards are allocated (grant date) up to and including the day before the vesting date. The share awards are vested by 1/3 at the end of each period, provided that the participant is still a member of the Board of Calliditas that day. In addition to these conditions for vesting, the share awards are subject to performance-based vesting based on the development of Calliditas share price. If Calliditas share price has increased by more than 60 percent, 100 percent of the share awards shall be earned, and if the share price has increased by 20 percent, 33 percent of the share awards shall be vested. In the event of an increase in the share price by between 20 and 60 percent, vesting will be linear. If the share price has increased by less than 20 percent, no vesting will take place. Each share award entitles the holder to receive a share in Calliditas free of charge, provided that the holder is still a member of the Board of Calliditas at the relevant vesting date. Changes and holdings of share awards for the Board on the opening and closing balance are presented below: ​ ​ ​ ​ ​ ​ ​ ​ ​ ​ ​ ​ ​ ​ ​ ​ ​ Share Awards Outstanding as of ​ ​ ​ ​ Holder January 1, 2019 Change December 31, 2019 Change December 31, 2020 Change December 31, 2021 Elmar Schnee, Chairman of the Board ​ — — — — — ​ 10,624 ​ 10,624 Hilde Furberg, Board member ​ — — — — — ​ 4,086 ​ 4,086 Lennart Hansson, Board member ​ — — — — — ​ 4,086 ​ 4,086 Diane Parks, Board member ​ — — — — — ​ 4,086 ​ 4,086 Molly Henderson, Board member ​ — — — — — ​ 4,086 ​ 4,086 Total ​ — — — — — 26,968 26,968 ​ Calculation of fair value of share-based payments (Board LTIP 2021) ​ Fair value at grant day has been measured using a Monte Carlo simulation of future share price developments. The simulated share price trend has been used to both calculate the outcome of the program and the value of each share at the time of acquisition (present value adjusted to the grant date). ​ ​ ​ ​ ​ ​ ​ ​ ​ ​ Fair Value at Number of ​ Exercised Date Grant Date Share Awards Board LTIP 2021 ​ July 1, 2024 62.34 26,968 ​ The total cost of the outstanding share-based payments is presented below. These costs do not affect the Groups consolidated statement of cash flows. The Group has 32,000 warrants which are set aside to secure the delivery of shares in connection with the utilization of the Board LTIP 2021. For additional information see Note 25 Equity. ​ ​ ​ ​ ​ ​ ​ ​ ​ ​ Year Ended December 31, ​ 2021 2020 ​ 2019 Share-based payments 431 — ​ — Provisions attributable to changes in social security costs (Share-based payments) 126 — ​ — Total 55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1</t>
        </is>
      </c>
    </row>
    <row r="3">
      <c r="A3" s="3" t="inlineStr">
        <is>
          <t>Financial Income</t>
        </is>
      </c>
    </row>
    <row r="4">
      <c r="A4" s="4" t="inlineStr">
        <is>
          <t>Financial Income</t>
        </is>
      </c>
      <c r="B4" s="4" t="inlineStr">
        <is>
          <t>Note 11 Financial Income ​ ​ ​ ​ ​ ​ ​ ​ ​ Year Ended December 31, ​ 2021 2020 2019 Interest income ​ 102 ​ 547 926 Exchange rate differences ​ 20,234 ​ — — Total ​ 20,336 ​ 547 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1</t>
        </is>
      </c>
    </row>
    <row r="3">
      <c r="A3" s="3" t="inlineStr">
        <is>
          <t>Financial Expenses</t>
        </is>
      </c>
    </row>
    <row r="4">
      <c r="A4" s="4" t="inlineStr">
        <is>
          <t>Financial Expenses</t>
        </is>
      </c>
      <c r="B4" s="4" t="inlineStr">
        <is>
          <t>Note 12 Financial Expenses ​ ​ ​ ​ ​ ​ ​ ​ ​ Year Ended December 31, ​ 2021 2020 2019 Interest on lease liabilities ​ (590) ​ (388) (307) Other interest expenses ​ (6,518) ​ (5) (18) Exchange rate differences ​ — ​ (53,267) (2,383) Changes in FX options measured at fair value ​ — ​ (3,318) (2,700) Other financial expenses ​ (2,145) ​ — ​ — Total ​ (9,253) ​ (56,978) (5,4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24" customWidth="1" min="7" max="7"/>
  </cols>
  <sheetData>
    <row r="1">
      <c r="A1" s="1" t="inlineStr">
        <is>
          <t>Consolidated Statements of Income kr in Thousands</t>
        </is>
      </c>
      <c r="B1" s="2" t="inlineStr">
        <is>
          <t>12 Months Ended</t>
        </is>
      </c>
    </row>
    <row r="2">
      <c r="B2" s="2" t="inlineStr">
        <is>
          <t>Dec. 31, 2021SEK (kr)</t>
        </is>
      </c>
      <c r="C2" s="2" t="inlineStr">
        <is>
          <t>Dec. 31, 2021$ / shares</t>
        </is>
      </c>
      <c r="D2" s="2" t="inlineStr">
        <is>
          <t>Dec. 31, 2020SEK (kr)</t>
        </is>
      </c>
      <c r="E2" s="2" t="inlineStr">
        <is>
          <t>Dec. 31, 2020$ / shares</t>
        </is>
      </c>
      <c r="F2" s="2" t="inlineStr">
        <is>
          <t>Dec. 31, 2019SEK (kr)</t>
        </is>
      </c>
      <c r="G2" s="2" t="inlineStr">
        <is>
          <t>Dec. 31, 2019$ / shares</t>
        </is>
      </c>
    </row>
    <row r="3">
      <c r="A3" s="3" t="inlineStr">
        <is>
          <t>Condensed Consolidated Statements of Income</t>
        </is>
      </c>
    </row>
    <row r="4">
      <c r="A4" s="4" t="inlineStr">
        <is>
          <t>Net sales</t>
        </is>
      </c>
      <c r="B4" s="6" t="n">
        <v>229347</v>
      </c>
      <c r="D4" s="6" t="n">
        <v>874</v>
      </c>
      <c r="F4" s="6" t="n">
        <v>184829</v>
      </c>
    </row>
    <row r="5">
      <c r="A5" s="4" t="inlineStr">
        <is>
          <t>Research and development expenses</t>
        </is>
      </c>
      <c r="B5" s="5" t="n">
        <v>-357485</v>
      </c>
      <c r="D5" s="5" t="n">
        <v>-241371</v>
      </c>
      <c r="F5" s="5" t="n">
        <v>-149826</v>
      </c>
    </row>
    <row r="6">
      <c r="A6" s="4" t="inlineStr">
        <is>
          <t>Administrative and selling expenses</t>
        </is>
      </c>
      <c r="B6" s="5" t="n">
        <v>-390232</v>
      </c>
      <c r="D6" s="5" t="n">
        <v>-141724</v>
      </c>
      <c r="F6" s="5" t="n">
        <v>-62882</v>
      </c>
    </row>
    <row r="7">
      <c r="A7" s="4" t="inlineStr">
        <is>
          <t>Other operating income</t>
        </is>
      </c>
      <c r="B7" s="5" t="n">
        <v>259</v>
      </c>
      <c r="D7" s="5" t="n">
        <v>2501</v>
      </c>
      <c r="F7" s="5" t="n">
        <v>4385</v>
      </c>
    </row>
    <row r="8">
      <c r="A8" s="4" t="inlineStr">
        <is>
          <t>Other operating expenses</t>
        </is>
      </c>
      <c r="B8" s="5" t="n">
        <v>-6344</v>
      </c>
      <c r="F8" s="5" t="n">
        <v>-4525</v>
      </c>
    </row>
    <row r="9">
      <c r="A9" s="4" t="inlineStr">
        <is>
          <t>Operating loss</t>
        </is>
      </c>
      <c r="B9" s="5" t="n">
        <v>-524456</v>
      </c>
      <c r="D9" s="5" t="n">
        <v>-379720</v>
      </c>
      <c r="F9" s="5" t="n">
        <v>-28019</v>
      </c>
    </row>
    <row r="10">
      <c r="A10" s="4" t="inlineStr">
        <is>
          <t>Financial income</t>
        </is>
      </c>
      <c r="B10" s="5" t="n">
        <v>20336</v>
      </c>
      <c r="D10" s="5" t="n">
        <v>547</v>
      </c>
      <c r="F10" s="5" t="n">
        <v>926</v>
      </c>
    </row>
    <row r="11">
      <c r="A11" s="4" t="inlineStr">
        <is>
          <t>Financial expenses</t>
        </is>
      </c>
      <c r="B11" s="5" t="n">
        <v>-9253</v>
      </c>
      <c r="D11" s="5" t="n">
        <v>-56978</v>
      </c>
      <c r="F11" s="5" t="n">
        <v>-5408</v>
      </c>
    </row>
    <row r="12">
      <c r="A12" s="4" t="inlineStr">
        <is>
          <t>Loss before income tax</t>
        </is>
      </c>
      <c r="B12" s="5" t="n">
        <v>-513373</v>
      </c>
      <c r="D12" s="5" t="n">
        <v>-436151</v>
      </c>
      <c r="F12" s="5" t="n">
        <v>-32501</v>
      </c>
    </row>
    <row r="13">
      <c r="A13" s="4" t="inlineStr">
        <is>
          <t>Income tax expense</t>
        </is>
      </c>
      <c r="B13" s="5" t="n">
        <v>3836</v>
      </c>
      <c r="D13" s="5" t="n">
        <v>-360</v>
      </c>
      <c r="F13" s="5" t="n">
        <v>-77</v>
      </c>
    </row>
    <row r="14">
      <c r="A14" s="4" t="inlineStr">
        <is>
          <t>Loss for the year</t>
        </is>
      </c>
      <c r="B14" s="5" t="n">
        <v>-509537</v>
      </c>
      <c r="D14" s="5" t="n">
        <v>-436511</v>
      </c>
      <c r="F14" s="5" t="n">
        <v>-32578</v>
      </c>
    </row>
    <row r="15">
      <c r="A15" s="3" t="inlineStr">
        <is>
          <t>Attributable to:</t>
        </is>
      </c>
    </row>
    <row r="16">
      <c r="A16" s="4" t="inlineStr">
        <is>
          <t>Equity holders of the Parent Company</t>
        </is>
      </c>
      <c r="B16" s="5" t="n">
        <v>-500293</v>
      </c>
      <c r="D16" s="5" t="n">
        <v>-433494</v>
      </c>
      <c r="F16" s="6" t="n">
        <v>-32578</v>
      </c>
    </row>
    <row r="17">
      <c r="A17" s="4" t="inlineStr">
        <is>
          <t>Non-controlling interests</t>
        </is>
      </c>
      <c r="B17" s="6" t="n">
        <v>-9244</v>
      </c>
      <c r="D17" s="6" t="n">
        <v>-3017</v>
      </c>
    </row>
    <row r="18">
      <c r="A18" s="3" t="inlineStr">
        <is>
          <t>Loss per share</t>
        </is>
      </c>
    </row>
    <row r="19">
      <c r="A19" s="4" t="inlineStr">
        <is>
          <t>Before and after dilution to ordinary equity holders of the Parent Company | $ / shares</t>
        </is>
      </c>
      <c r="C19" s="7" t="n">
        <v>-9.84</v>
      </c>
      <c r="E19" s="7" t="n">
        <v>-9.66</v>
      </c>
      <c r="G19" s="7" t="n">
        <v>-0.88</v>
      </c>
    </row>
  </sheetData>
  <mergeCells count="2">
    <mergeCell ref="A1:A2"/>
    <mergeCell ref="B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3" t="inlineStr">
        <is>
          <t>Income Tax Expense</t>
        </is>
      </c>
    </row>
    <row r="4">
      <c r="A4" s="4" t="inlineStr">
        <is>
          <t>Income Tax Expense</t>
        </is>
      </c>
      <c r="B4" s="4" t="inlineStr">
        <is>
          <t>Note 13 Income Tax Expense ​ ​ ​ ​ ​ ​ ​ ​ ​ Year Ended December 31, ​ 2021 ​ 2020 2019 Current income taxes ​ (4,581) ​ (1,035) (77) Deferred tax ​ 8,417 ​ 675 — Income tax expense recognized in the consolidated statements of income ​ 3,836 ​ (360) (77) ​ ​ ​ ​ ​ ​ ​ ​ ​ ​ ​ Year Ended December 31, ​ 2021 2020 2019 Reconciliation of effective tax rate ​ ​ ​ ​ Accounting loss before income tax ​ (513,373) ​ (436,151) (32,501) ​ Tax in accordance with applicable tax rate in Sweden 20,6% ( 21,4% , 21,4 )% ​ 105,755 ​ 93,336 6,955 ​ ​ ​ ​ ​ ​ ​ ​ ​ Tax effect of: ​ ​ ​ ​ ​ ​ ​ Effect of other tax rates for foreign subsidiaries ​ 11,481 ​ 680 2 ​ Tax attributable to non-deductible tax losses carried forward and unrecognized deferred tax assets ​ (101,785) ​ (91,725) (6,316) ​ Non-deductible expenses ​ (11,615) ​ (2,652) (782) ​ Non-taxable income ​ 0 ​ 1 64 ​ Income tax expense recognized in the consolidated statements of income ​ 3,836 ​ (360) (77) ​ ​ ​ ​ ​ ​ ​ ​ ​ At the effective income tax rate ​ 1 % 0 % 0 % ​ The Group has costs attributable to new share issue amounted to SEK 20,909 (SEK 97,686 and SEK 10,915) for the year ended December 31, 2021,2020 and 2019, respectively, which are recognized directly against equity. These costs are deductible for tax purposes. The Group has SEK 3,200,911 (SEK 2,704,803, SEK 578,117) of tax losses carried forward for which deferred tax assets have not been recognized in the statement of financial position as of December 31, 2021, 2020, and 2019, respectively. The tax losses carried forward are allocated between Sweden of SEK 1,436,157, France of SEK 1,080,573 and Switzerland of SEK 684,181, where the tax losses carried forward in Sweden and France may be carried forward indefinitely, but in Switzerland there is a time limit of seven years . Deferred tax assets will be recognized for unused tax losses to the extent that it is probable that taxable profit will be available against which the losses can be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4 Earnings per Share ​ ​ ​ ​ ​ ​ ​ ​ ​ Year Ended December 31, ​ 2021 2020 2019 Loss per share before and after dilution ​ ​ ​ Net loss for the year attributable to equity holders of the Parent Company ​ (500,293) ​ (433,494) (32,578) Weighted-average number of common shares outstanding ​ 50,829,255 ​ 44,873,448 36,940,587 Loss per share before and after dilution ​ (9.84) ​ (9.66) (0.88) ​ For calculation of earnings per share after dilution, the weighted-average number of outstanding ordinary shares is adjusted for the dilution effect of all potential ordinary shares. The Parent Company has a category of potential common stock with dilution effect: stock options. These potential common shares are attributable to the options and performance shares granted during the years 2018 – 2021. For additional information see Note 10 Share-Based Payments. If the profit for the year is negative, the options are not considered dilutive. The options also do not impact the numerator in the earnings per share calculation, including the addition of the value of remaining future services to report during the vesting period, exceeding the average market price for the period. There is no dilution effect for issued warrants and options with entitlement to subscribe to 3,568,086 shares, since the Group is in a loss position for the year ended December 31, 2021, December 31, 2020 and December 31, 2019, respectively. Further, there is no dilution effect for issued share awards with entitlement to receive 109,738 shares, due to performance-based vesting. For disclosures regarding the number of outstanding shares, refer to Note 25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Note 15 Business Combinations ​ On November 3, 2020, Calliditas acquired a controlling interest in Genkyotex SA, a biopharmaceutical company specializing in NOX therapies with offices in France and Switzerland. Its unique platform enables the identification of orally available small molecules which selectively inhibit specific NOX enzymes that amplify multiple disease processes such as fibrosis and inflammation. The purpose of the acquisition is that it adds a late-stage orphan pipeline asset and platform in inflammation and fibrosis to the Groups product portfolio in orphan diseases. The fair value of the acquired assets and assessed liabilities for the acquisition of Genkyotex SA in 2020 was preliminarily established for the first 12 months and have thereafter been finalized. The fair value of the acquisitions of Genkyotex have changed due to allocation of assets and liabilities to Switzerland and therefore IFRS adjustments were made to the acquisition values. There were no business acquisitions during the financial year 2021. ​ ​ ​ ​ ​ ​ ​ ​ ​ Preliminary Adjustments Final The assets and liabilities recognized in conjunction with the acquisition are as follows: Intangible assets: NOX Platform 382,521 (34,349) 348,124 Intangible assets: Other licenses 28,893 — 28,893 Non-current assets 2,438 — 2,438 Other current assets 10,022 — 10,022 Cash 32,265 — 32,265 Pension liabilities (9,410) — (9,410) Deferred tax liabilities (82,683) 43,971 (38,712) Other non-current liabilities (643) — (643) Other current liabilities (20,677) — (20,677) Acquired identified assets 342,726 9,574 352,300 Non-controlling interests (136,084) — (136,084) Goodwill 48,839 (9,574) 39,265 Acquired net assets 255,481 — 255,481 ​ The gross amounts of acquired receivables does not differ significantly from fair value. The below table describes the adjustments to the Group opening balance sheet from the finalization of the fair value. ​ ​ ​ ​ ​ ​ ​ ​ ​ ​ ​ ​ December 31, (SEK in thousands) 2020 Adjustment 2020 ​ ​ ​ ​ ​ ​ ​ ASSETS ​ ​ ​ ​ ​ ​ Non-current assets Intangible assets 461,367 (42,542) 418,825 Equipment 163 — 163 Right-of-use assets 5,244 — 5,244 Non-current financial assets 2,225 — 2,225 Deferred tax assets ​ 600 ​ — ​ 600 Total non-current assets 469,599 (42,542) 427,057 ​ ​ ​ ​ ​ ​ ​ Current assets ​ Total current assets 1,036,851 — 1,036,851 TOTAL ASSETS 1,506,450 (42,542) 1,463,908 ​ ​ ​ ​ ​ ​ ​ EQUITY AND LIABILITIES Equity ​ Total equity 1,256,300 — 1,256,300 ​ ​ ​ ​ ​ ​ ​ Non-current liabilities Provisions 55,361 — 55,361 Pensions Liabilities ​ 8,296 ​ — ​ 8,296 Deferred tax liabilities ​ 79,996 ​ (42,542) ​ 37,454 Lease liabilities ​ 878 ​ — ​ 878 Total non-current liabilities 144,531 (42,542) 101,989 ​ ​ ​ ​ ​ ​ ​ Currents liabilities Total current liabilities 105,619 — 105,619 TOTAL EQUITY AND LIABILITIES 1,506,450 (42,542) 1,463,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and Impairment Testing</t>
        </is>
      </c>
      <c r="B1" s="2" t="inlineStr">
        <is>
          <t>12 Months Ended</t>
        </is>
      </c>
    </row>
    <row r="2">
      <c r="B2" s="2" t="inlineStr">
        <is>
          <t>Dec. 31, 2021</t>
        </is>
      </c>
    </row>
    <row r="3">
      <c r="A3" s="3" t="inlineStr">
        <is>
          <t>Intangible Assets and Impairment Testing</t>
        </is>
      </c>
    </row>
    <row r="4">
      <c r="A4" s="4" t="inlineStr">
        <is>
          <t>Intangible Assets and Impairment Testing</t>
        </is>
      </c>
      <c r="B4" s="4" t="inlineStr">
        <is>
          <t>Note 16 Intangible Assets and Impairment Testing ​ ​ ​ ​ ​ ​ ​ December 31, ​ 2021 2020 Licenses and similar rights ​ Cost at opening balance ​ 380,836 16,066 Business combinations ​ — ​ 377,017 Acquisition for the year ​ 16,066 ​ — Exchange differences on translation ​ (6,736) (12,247) Cost at closing balance ​ 390,166 380,836 ​ ​ ​ ​ ​ Impairment ​ ​ ​ ​ Cost at opening balance ​ — ​ — Impairment ​ (27,975) ​ — Cost at closing balance ​ (27,975) ​ — ​ ​ ​ ​ ​ Goodwill ​ ​ ​ ​ Cost at opening balance ​ 37,989 ​ — Business combinations ​ — ​ 39,265 Exchange differences on translation ​ (762) ​ (1,276) Cost at closing balance ​ 37,227 37,989 ​ ​ ​ ​ ​ Net book value ​ 399,418 418,825 ​ Intangible assets consist of licenses and similar rights of SEK 362,191 Business combinations: The acquisition of Genkyotex SA resulted in the Group acquiring the rights to the NOX platform and vaccine platform (SIIL agreement), as well as goodwill. The net book value of the NOX platform amounts to SEK 330,059 as of December 31, 2021. The NOX platform constitutes a technology, including the lead compound setanaxib, enables the identification of orally available small molecules which selectively inhibit specific NOX enzymes that amplify multiple disease processes such as fibrosis and inflammation. The estimated fair value of the NOX platform was determined using the discounted cash flow (DCF) method, adjusted for the likelihood of occurrence. The net book value of the vaccine platform (SIIL agreement), which is an out-license agreement with Serum Institute of India (SIIL) for the use of a vaccine technology, amounts to SEK 27,957 as of December 31, 2020 and written off as per December 31, 2021 since the project is not expected to generate future cash flows. Goodwill amounts to SEK 37,227 as of December 31, 2021 and for further information please see Note 15 Business Combinations. Impairment Testing of Intangible Assets Goodwill The assessment of the value of the Group’s goodwill is based on the fair value less cost of disposals for the smallest cash-generating unit, which for Calliditas is deemed to be the full Group. The impairment measurement is based on a probability-adjusted cash flow model, measured at Level 3 of the fair value hierarchy, where the most critical assumptions mainly consist of assumptions about the timing of potential commercialization, market size, market share and probability of reaching the market. The period for the forecast cash flow extends to 2035, where no terminal growth rate has been taken into account. As of December 31, 2021, the Group’s goodwill amounted to SEK 37,227. There is no impairment for the year ended December 31, 2021. The following table shows the discount rate used before tax: ​ ​ ​ ​ ​ ​ ​ Year Ended December 31, ​ 2021 2020 Parameter, % ​ Discount rate 11.0 10.5 ​ Intangible assets, not yet available for use These significantly consist of the NOX platform and Budenofalk 3 mg oral capsule, which are tested, at least, annually for impairment requirement. The technology and the rights were reviewed for impairment individually. The assessment of the value of the technology and the rights is based on the fair value less cost of disposals of each individual asset. The fair value less cost of disposals is based on cash flows that are expected to be generated over the remaining life of the asset. The following table shows the discount rate used before tax: ​ ​ ​ ​ ​ ​ ​ ​ Year Ended December 31, ​ 2021 2020 Parameter, % ​ Discount rate NOX platform 17.7 18.8 Discount rate Vaccine platform — 17.0 Discount rate Budenofalk 3 mg oral capsule 12.4 12.4 ​ When the technology and the rights are tested for impairment requirement, a number of assumptions are made, where the most critical assumptions mainly consist of the timing of potential commercialization, market size, market share, probability of reaching the market and the discount rate. The earlier in the chain of development the project is, the higher the risk. As it passes through the defined phases of development, the likelihood of reaching the market increases. The review of the technology and the rights showed no impairment requi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1</t>
        </is>
      </c>
    </row>
    <row r="3">
      <c r="A3" s="3" t="inlineStr">
        <is>
          <t>Equipment.</t>
        </is>
      </c>
    </row>
    <row r="4">
      <c r="A4" s="4" t="inlineStr">
        <is>
          <t>Equipment</t>
        </is>
      </c>
      <c r="B4" s="4" t="inlineStr">
        <is>
          <t>Note 17 Equipment ​ ​ ​ ​ ​ ​ ​ ​ ​ December 31, ​ 2021 2020 ​ 2019 Cost at opening balance ​ 214 118 ​ 813 Acquisition for the year ​ 6,588 ​ — ​ 118 Disposal for the year ​ (118) ​ — ​ (813) Exchange differences ​ 389 (4) ​ — Additional, through business combinations ​ — 100 ​ — Cost at closing balance ​ 7,073 214 ​ 118 ​ ​ ​ ​ ​ ​ ​ Depreciation at opening balance ​ (51) (14) ​ (706) Depreciation for the year ​ (465) (37) ​ (44) Disposal for the year ​ 51 — ​ 736 Exchange differences ​ (299) ​ — ​ — Depreciation at closing balance ​ (764) (51) ​ (14) ​ ​ ​ ​ ​ ​ ​ Net book value ​ 6,309 163 ​ 104 ​ Depreciation on equipment is included in the consolidated statement of income under Research and development expenses amounted to SEK 59 and Administrative and selling expenses amounted to SEK 406 (SEK 37 and SEK 44) for the year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Financial Assets</t>
        </is>
      </c>
      <c r="B1" s="2" t="inlineStr">
        <is>
          <t>12 Months Ended</t>
        </is>
      </c>
    </row>
    <row r="2">
      <c r="B2" s="2" t="inlineStr">
        <is>
          <t>Dec. 31, 2021</t>
        </is>
      </c>
    </row>
    <row r="3">
      <c r="A3" s="3" t="inlineStr">
        <is>
          <t>Non-Current Financial Assets</t>
        </is>
      </c>
    </row>
    <row r="4">
      <c r="A4" s="4" t="inlineStr">
        <is>
          <t>Non-Current Financial Assets</t>
        </is>
      </c>
      <c r="B4" s="4" t="inlineStr">
        <is>
          <t>Note 18 Non-Current Financial Assets ​ ​ ​ ​ ​ ​ ​ ​ ​ December 31, ​ 2021 2020 2019 Cost at opening balance ​ 2,225 1,939 ​ 341 Bank guarantees granted ​ 1,686 — ​ 1,888 Reimbursement security deposit ​ — ​ — ​ (290) Exchange differences ​ 4 ​ — ​ — Acquisition through business combinations ​ — 286 ​ — Net book value ​ 3,915 2,225 ​ 1,939 ​ Non-current financial assets comprise of bank guarantees/deposits amounted to SEK 3,915 (SEK 2,225, SEK 1,939) as of Decem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 Assets and Deferred Tax Liabilities</t>
        </is>
      </c>
      <c r="B1" s="2" t="inlineStr">
        <is>
          <t>12 Months Ended</t>
        </is>
      </c>
    </row>
    <row r="2">
      <c r="B2" s="2" t="inlineStr">
        <is>
          <t>Dec. 31, 2021</t>
        </is>
      </c>
    </row>
    <row r="3">
      <c r="A3" s="3" t="inlineStr">
        <is>
          <t>Deferred Tax Assets and Deferred Tax Liabilities</t>
        </is>
      </c>
    </row>
    <row r="4">
      <c r="A4" s="4" t="inlineStr">
        <is>
          <t>Deferred Tax Assets and Deferred Tax Liabilities</t>
        </is>
      </c>
      <c r="B4" s="4" t="inlineStr">
        <is>
          <t>Note 19 Deferred Tax Assets and Deferred Tax Liabilities Deferred tax assets and liabilities as of December 31, 2021 ​ ​ ​ ​ ​ ​ ​ ​ Deferred Tax Deferred Tax ​ ​ Assets Liabilities Net Intangible assets — (46,175) (46,175) Tangible assets ​ — ​ (238) ​ (238) Lease items net value ​ 270 ​ — ​ 270 Personnel-related items 4,141 — 4,141 Tax loss carried forward 15,319 — 15,319 Other items 23 — 23 Total 19,753 (46,413) (26,661) Offsetting (15,557) 15,557 — Tax assets/liabilities, net 4,196 (30,856) (26,661) ​ Tax losses carried forward of SEK 15,319 have been recognized as deferred tax assets in the statement of financial position as of December 31, 2021 due to future temporary differences that such asset can be used to offset. ​ For information regarding recognition of deferred tax losses, see Note 13 Income Tax Expense. ​ Change in deferred tax, 2021 ​ ​ ​ ​ ​ ​ ​ ​ ​ ​ ​ Cost at Opening Balance Recognized in Profit or Loss Exchange Differences Cost at Closing Balance Intangible assets (47,120) — 945 (46,175) Tangible assets ​ — ​ (226) ​ (12) ​ (238) Lease items net value ​ — ​ 256 ​ 14 ​ 270 Personnel-related items 596 3,304 240 4,140 Tax loss carried forward 9,666 5,065 588 15,319 Other items 4 18 1 23 Total (36,854) 8,417 1,776 (26,661) ​ Deferred tax assets and liabilities as of December 31, 2020 ​ ​ ​ ​ ​ ​ ​ ​ ​ Deferred Tax Deferred Tax ​ ​ ​ Assets ​ Liabilities ​ Net Intangible assets — (47,120) (47,120) Personnel-related items 596 — 596 Tax loss carried forward 9,666 — 9,666 Other items 4 — 4 Total 10,266 (47,120) (36,854) Offsetting (9,666) 9,666 — Tax assets/liabilities, net 600 (37,454) (36,854) ​ Tax losses carried forward of SEK 9,666 have been recognized as deferred tax assets in the statement of financial position as of December 31, 2020, due to future temporary differences that such asset can be used to offset. ​ Change in deferred tax, 2020 ​ ​ ​ ​ ​ ​ ​ ​ ​ ​ ​ ​ ​ ​ ​ ​ Increase ​ ​ ​ ​ Cost at Opening ​ Recognized in ​ through Business ​ Cost at Closing ​ ​ Balance ​ Profit or Loss ​ Combinations ​ Balance Intangible assets — — (47,120) (47,120) Personnel-related items — 596 — 596 Tax loss carried forward — — 9,666 9,666 Other items — 4 — 4 Total — 600 (37,454) (36,854) ​ No deferred tax assets and deferred tax liabilities occurred for the financial yea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nd Non-Financial Assets and Liabilities</t>
        </is>
      </c>
      <c r="B1" s="2" t="inlineStr">
        <is>
          <t>12 Months Ended</t>
        </is>
      </c>
    </row>
    <row r="2">
      <c r="B2" s="2" t="inlineStr">
        <is>
          <t>Dec. 31, 2021</t>
        </is>
      </c>
    </row>
    <row r="3">
      <c r="A3" s="3" t="inlineStr">
        <is>
          <t>Financial and Non-Financial Assets and Liabilities</t>
        </is>
      </c>
    </row>
    <row r="4">
      <c r="A4" s="4" t="inlineStr">
        <is>
          <t>Financial and Non-Financial Assets and Liabilities</t>
        </is>
      </c>
      <c r="B4" s="4" t="inlineStr">
        <is>
          <t>Note 20 Financial and Non-Financial Assets and Liabilities Financial and non-financial assets and liabilities as of December 31, 2021 ​ ​ ​ ​ ​ ​ ​ ​ ​ ​ ​ Financial ​ ​ ​ ​ Financial Assets ​ Assets ​ ​ ​ ​ ​ ​ Measured at ​ Measured ​ Non- ​ Total ​ ​ Fair Value through ​ at Amortized ​ Financial ​ Carrying ​ ​ Profit or Loss ​ Cost ​ Assets ​ Amount Assets Non-current financial assets — 3,915 — 3,915 Cash — 955,507 — 955,507 ​ — 959,422 — 959,422 ​ ​ ​ ​ ​ ​ ​ ​ ​ ​ ​ Financial Liabilities ​ ​ ​ ​ ​ ​ ​ Measured at Financial Liabilities Non- Total ​ ​ Fair Value through ​ Measured at ​ Financial ​ Carrying ​ ​ Profit or Loss ​ Amortized Cost ​ Liabilities ​ Amount Liabilities Contingent consideration 54,399 — — 54,399 Non-current interesting-bearing liabilities ​ — ​ 189,164 ​ — ​ 189,164 Non-current lease liabilities — 24,052 — 24,052 Accounts payable — 67,971 — 67,971 Other current liabilities — 9,591 3,111 12,702 Accrued expenses and deferred revenue — 25,168 28,385 53,553 ​ 54,399 315,945 31,496 401,841 ​ Financial and non-financial assets and liabilities as of December 31, 2020 ​ ​ ​ ​ ​ ​ ​ ​ ​ ​ ​ Financial Assets ​ ​ ​ ​ ​ ​ ​ Measured at Financial Assets Non- Total ​ ​ Fair Value through ​ Measured at ​ Financial ​ Carrying ​ ​ Profit or Loss ​ Amortized Cost ​ Assets ​ Amount Assets ​ ​ ​ ​ ​ ​ ​ ​ Non-current financial assets — 2,225 — 2,225 Other current assets — 112 22,689 22,801 Cash — 996,304 — 996,304 ​ — 998,641 22,689 1,021,330 ​ ​ ​ ​ ​ ​ ​ ​ ​ ​ ​ Financial Liabilities ​ ​ ​ ​ ​ ​ ​ Measured at Financial Liabilities Non- Total ​ Fair Value through Measured at Financial Carrying ​ Profit or Loss Amortized Cost Liabilities Amount Liabilities ​ Contingent consideration ​ 48,969 ​ — ​ — ​ 48,969 Other non-current liabilities ​ — ​ 878 ​ — ​ 878 Accounts payable — 53,827 — 53,827 Other current liabilities — 3,908 5,980 9,888 Accrued expenses and deferred revenue — 24,890 16,496 41,386 ​ 48,969 83,503 22,476 154,948 ​ Financial assets valued at fair value through profit or loss consist of currency options. As of December 31, 2021 and 2020 respectively, there were no currency options outstanding since they had expired and as of December 31, 2019, currency options amounted to SEK 399. Currency options are valued at fair value based on calculation using the Black-Scholes option pricing model at Level 2 of the fair value hierarchy. Financial liabilities valued through profit or loss constitutes of contingent consideration in connection with the business combination of Genkyotex SA of SEK 54,399 (SEK 48,969) as of December 31, 2021 and 2020, respectively. The fair value of contingent consideration is measured at Level 3 of the fair value hierarchy. ​ The carrying amount for other items above is an approximation of the fair value, which is why these items are not separated into levels according to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al Risks</t>
        </is>
      </c>
      <c r="B1" s="2" t="inlineStr">
        <is>
          <t>12 Months Ended</t>
        </is>
      </c>
    </row>
    <row r="2">
      <c r="B2" s="2" t="inlineStr">
        <is>
          <t>Dec. 31, 2021</t>
        </is>
      </c>
    </row>
    <row r="3">
      <c r="A3" s="3" t="inlineStr">
        <is>
          <t>Financial Risks</t>
        </is>
      </c>
    </row>
    <row r="4">
      <c r="A4" s="4" t="inlineStr">
        <is>
          <t>Financial Risks</t>
        </is>
      </c>
      <c r="B4" s="4" t="inlineStr">
        <is>
          <t>Note 21 Financial Risks Through its operations, the Group is exposed to a variety of financial risks: credit risk, market risk (currency risk, interest rate risk and other price risk), refinancing risk, liquidity risk and external risk. The Group’s overall risk management focuses on the unpredictability of the financial markets and it endeavors to minimize potentially unfavorable effects on the Group’s financial results. The Group’s financial transactions and risks are managed centrally through the Group’s CFO and CEO. The overall objective for financial risks is to provide cost-efficient financing and liquidity management and to ensure that all payment commitments are managed in a timely manner. The Board prepares written policies for both the overall risk management and for specific areas, such as credit risks, currency risks, interest rate risks, refinancing risks, liquidity risks and the use of derivative instruments and investment of surplus liquidity. Credit Risk Credit risk is the risk that a counterparty will not meet its obligations under a financial instrument, leading to a financial loss for the Group. The Group’s exposure to credit risk is limited to deposits with banks with high credit ratings, which means the Group is of the opinion that there is no material credit risk, and accordingly no provision for credit risk is recognized. Credit risk accounts receivable The payment terms amount to 20 business days depending on the counterparty. Days past due, but not impaired, receivables on the closing day is given below. There is no reserve for bad debts and no recognized credit losses. ​ ​ ​ ​ ​ ​ ​ ​ ​ December 31, ​ 2021 2020 2019 Days past due account receivables ​ — — ​ — Not due account receivables ​ — — ​ 46,586 Total ​ — — ​ 46,586 ​ The credit quality of receivables that are not past due or written down is deemed to be good. See Note 3 Revenue from Contracts with Customers for further information. Market Risks Market risk is the risk that the fair value or future cash flows of a financial instrument will fluctuate because of changes in market prices. The type of market risk that impacts the Group is currency risk. The Group does not currently have any loans or holdings that expose the group to interest rate risk or other price risk. Foreign Currency Risk Foreign currency risk is the risk that the fair value or future cash flows of an exposure will fluctuate because of changes in foreign exchange rates. The primary exposure derives from the Group’s purchases in foreign currencies. This exposure is known as transaction exposure. Currency risk is also found in the translation of the assets and liabilities of foreign operations to the Parent Company’s functional currency, known as translation exposure. Interest Rate Risk Interest rate risk is the risk that would be adversely impacted by changes in interest rates resulting from increased interest costs. Calliditas exposure to interest rate risk mainly occurs through external loans and cash. Calliditas financing sources primarily consist of equity and borrowings. In the case of interest-bearing borrowings, the Group is exposed to interest rate risk. The Group does not currently have any variable interest rate. Transaction Exposure Transaction exposure from contracted payment flows in foreign currency is limited in the Group. Refer to the table below for exposure in each currency. ​ ​ ​ ​ ​ ​ ​ ​ ​ Operating Currency Exposure 2021 (%) ​ Revenue ​ Expenses USD 14 % 43 % EUR 86 % 36 % GBP — 3 % SEK — 18 % ​ ​ ​ ​ ​ ​ ​ ​ ​ Operating Currency Exposure 2020 (%) ​ Revenue ​ Expenses USD 100 % 35 % EUR — 36 % GBP — 6 % SEK — 23 % ​ ​ ​ ​ ​ ​ ​ ​ ​ ​ ​ Operating ​ Currency Exposure 2019 (%) Revenue Expenses USD 100 % 22 % EUR — 54 % GBP — 3 % SEK — 21 % ​ As presented in the table above, the Group’s primary transaction exposure is As presented in the table above, the Group’s primary transaction exposure is in Euro and U.S. dollar. A 10% stronger Euro against the Swedish Krona would have a negative impact on profit after tax and equity of approximately SEK 909 (SEK 10,247, SEK 10,246). A 10% stronger U.S. dollar against the Swedish Krona would have a negative impact on profit after tax and equity of approximately SEK 22,402 (SEK 9,979, pos. SEK 14,359). Translation Exposure The Group also has translation exposure that arises on the translation of earnings and net assets of foreign subsidiaries to the Swedish Kronor. Translation against U.S. dollar amounted to SEK 18,270 (SEK 1,256 as of December 31, 2021 and 2020. A 10% stronger Swedish Krona against the U.S. dollar would have a positive impact on equity of approximately SEK 1,827 (SEK 126). Translation against Euros amounted to SEK -93,814 (SEK 26,673) as of December 31, 2021 and 2020. A 10% stronger Swedish Krona against Euros would have a positive impact on equity of approximately SEK 9,381 (neg. SEK 2,667). The Group also has a translation exposure arising from the translation of foreign trade debt to the Swedish Kronor. This exposure amounted to SEK 29,236 (SEK 15,811, SEK 5,866) at the closing date and in U.S. dollars SEK 10,707 (SEK 28,806, SEK 14,817) in Euros. A 10% stronger U.S. dollar against the Swedish Krona would have a negative impact on profit after tax and equity of approximately SEK 2,924 (SEK 1,581, SEK 587). A 10% stronger Euro against the Swedish Krona would have a negative impact on profit after tax and equity of approximately SEK 1,071 (SEK 2,881, SEK 1,482). Refinancing Risk Refinancing risk refers to the risk that cash are not available and the risk that financing cannot be secured at a reasonable cost or at all. The Group is currently mainly financed by equity and thus is not exposed to large risk related to external loan financing. However, if the Group would increase the external loan financing, there would be a risk that the Group could not refinance these loans. Accordingly, the primary risks pertain to the risk of not securing additional contributions and investments from the shareholders. Liquidity Risk Liquidity risk is the risk that the Group encounters difficulties in meeting its obligations associated with financial liabilities. The Board manages liquidity risks by continuously monitoring cash flow so that it can reduce liquidity risk and ensure its solvency. Given that the Parent Company currently does not have its own earning ability, the Board carries out long-term work with owners and independent investors to ensure that liquidity is available to the Parent Company when a need arises. The Group’s contractual and undiscounted interest payments and repayments of financial liabilities are presented in the table below. Amounts in foreign currency were translated to SEK at the closing day rate. Financial instruments with variable interest rates were measured at the rate on the closing date. Liabilities were included in the earliest period when repayment is required. For future lease payments see Note 8 Leases. Maturity analysis ​ ​ ​ ​ ​ ​ ​ ​ ​ December 31, 2021 ​ &lt;6 months 6-12 months &gt;12 months Accounts payable ​ 67,971 — — Other current liabilities ​ 7,906 4,796 — Accrued expenses ​ 47,753 5,800 — Contingent consideration ​ — ​ — ​ 54,399 ​ ​ ​ ​ ​ ​ ​ ​ ​ December 31, 2020 ​ &lt;6 months 6-12 months &gt;12 months Accounts payable ​ 53,827 — — Other current liabilities ​ 7,934 1,954 — Accrued expenses ​ 34,833 6,552 — Contingent consideration ​ — ​ — ​ 48,969 ​ Non-current interest-bearing liabilities ​ ​ ​ ​ ​ ​ ​ ​ ​ December 31, ​ 2021 2020 2019 Opening balance ​ — — ​ — New borrowings ​ 199,524 ​ — ​ — Transaction cost paid ​ (14,858) — ​ — Interest expense ​ 2,145 ​ — ​ — Exchange difference on translation ​ 2,353 — ​ — Closing balance ​ 189,164 — ​ — ​ In July 2021, Calliditas signed a loan agreement of up to the euro equivalent of 75 million dollar with Kreos Capital. The loan facility is divided into three tranches of 25 million dollar each. Drawdown of the first 25 million dollar tranche was made in September, 2021. Drawdown of the second tranche of 25 million dollar can be made until 30 June 2022. Drawdown of the third and final 25 million dollar tranche can be made until 31 December 2022 and will be available subject to certain revenue milestones and coverage metrics. The interest rate on the loan is 9 % per annum with a maturity to December 2025, which is recognized at Net financial income/ (expenses). The loan has no financial coven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Note 22 Prepaid Expenses ​ ​ ​ ​ ​ ​ ​ December 31, ​ 2021 2020 Prepaid insurance premiums ​ 10,813 ​ 10,743 Prepaid expenses for research and development ​ 27,888 ​ 640 Other prepaid expenses ​ 6,331 6,363 Total ​ 45,032 17,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EK (kr) kr in Thousands</t>
        </is>
      </c>
      <c r="B1" s="2" t="inlineStr">
        <is>
          <t>12 Months Ended</t>
        </is>
      </c>
    </row>
    <row r="2">
      <c r="B2" s="2" t="inlineStr">
        <is>
          <t>Dec. 31, 2021</t>
        </is>
      </c>
      <c r="C2" s="2" t="inlineStr">
        <is>
          <t>Dec. 31, 2020</t>
        </is>
      </c>
      <c r="D2" s="2" t="inlineStr">
        <is>
          <t>Dec. 31, 2019</t>
        </is>
      </c>
    </row>
    <row r="3">
      <c r="A3" s="3" t="inlineStr">
        <is>
          <t>Condensed Consolidated Statements of Comprehensive Income</t>
        </is>
      </c>
    </row>
    <row r="4">
      <c r="A4" s="4" t="inlineStr">
        <is>
          <t>Loss for the year</t>
        </is>
      </c>
      <c r="B4" s="6" t="n">
        <v>-509537</v>
      </c>
      <c r="C4" s="6" t="n">
        <v>-436511</v>
      </c>
      <c r="D4" s="6" t="n">
        <v>-32578</v>
      </c>
    </row>
    <row r="5">
      <c r="A5" s="3" t="inlineStr">
        <is>
          <t>Other comprehensive income/(loss) that may be reclassified to profit or loss in subsequent periods:</t>
        </is>
      </c>
    </row>
    <row r="6">
      <c r="A6" s="4" t="inlineStr">
        <is>
          <t>Exchange differences on translation of foreign operations</t>
        </is>
      </c>
      <c r="B6" s="5" t="n">
        <v>-20111</v>
      </c>
      <c r="C6" s="5" t="n">
        <v>-9352</v>
      </c>
      <c r="D6" s="5" t="n">
        <v>-11</v>
      </c>
    </row>
    <row r="7">
      <c r="A7" s="4" t="inlineStr">
        <is>
          <t>Other comprehensive income/(loss) that may be reclassified to profit or loss in subsequent periods</t>
        </is>
      </c>
      <c r="B7" s="5" t="n">
        <v>-20111</v>
      </c>
      <c r="C7" s="5" t="n">
        <v>-9352</v>
      </c>
      <c r="D7" s="5" t="n">
        <v>-11</v>
      </c>
    </row>
    <row r="8">
      <c r="A8" s="3" t="inlineStr">
        <is>
          <t>Other comprehensive income/(loss) that will not be reclassified to profit or loss in subsequent periods:</t>
        </is>
      </c>
    </row>
    <row r="9">
      <c r="A9" s="4" t="inlineStr">
        <is>
          <t>Remeasurement gain on defined benefit plans</t>
        </is>
      </c>
      <c r="B9" s="5" t="n">
        <v>1993</v>
      </c>
      <c r="C9" s="5" t="n">
        <v>1216</v>
      </c>
    </row>
    <row r="10">
      <c r="A10" s="4" t="inlineStr">
        <is>
          <t>Other comprehensive income/(loss) that will not be reclassified to profit or loss in subsequent periods</t>
        </is>
      </c>
      <c r="B10" s="5" t="n">
        <v>1993</v>
      </c>
      <c r="C10" s="5" t="n">
        <v>1216</v>
      </c>
    </row>
    <row r="11">
      <c r="A11" s="4" t="inlineStr">
        <is>
          <t>Other comprehensive income/(loss) for the year</t>
        </is>
      </c>
      <c r="B11" s="5" t="n">
        <v>-18118</v>
      </c>
      <c r="C11" s="5" t="n">
        <v>-8137</v>
      </c>
      <c r="D11" s="5" t="n">
        <v>-11</v>
      </c>
    </row>
    <row r="12">
      <c r="A12" s="4" t="inlineStr">
        <is>
          <t>Total comprehensive loss for the year</t>
        </is>
      </c>
      <c r="B12" s="5" t="n">
        <v>-527655</v>
      </c>
      <c r="C12" s="5" t="n">
        <v>-444648</v>
      </c>
      <c r="D12" s="5" t="n">
        <v>-32589</v>
      </c>
    </row>
    <row r="13">
      <c r="A13" s="3" t="inlineStr">
        <is>
          <t>Attributable to:</t>
        </is>
      </c>
    </row>
    <row r="14">
      <c r="A14" s="4" t="inlineStr">
        <is>
          <t>Equity holders of the Parent Company</t>
        </is>
      </c>
      <c r="B14" s="5" t="n">
        <v>-519189</v>
      </c>
      <c r="C14" s="5" t="n">
        <v>-438343</v>
      </c>
      <c r="D14" s="6" t="n">
        <v>-32589</v>
      </c>
    </row>
    <row r="15">
      <c r="A15" s="4" t="inlineStr">
        <is>
          <t>Non-controlling interests</t>
        </is>
      </c>
      <c r="B15" s="6" t="n">
        <v>-8466</v>
      </c>
      <c r="C15" s="6" t="n">
        <v>-63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12 Months Ended</t>
        </is>
      </c>
    </row>
    <row r="2">
      <c r="B2" s="2" t="inlineStr">
        <is>
          <t>Dec. 31, 2021</t>
        </is>
      </c>
    </row>
    <row r="3">
      <c r="A3" s="3" t="inlineStr">
        <is>
          <t>Cash</t>
        </is>
      </c>
    </row>
    <row r="4">
      <c r="A4" s="4" t="inlineStr">
        <is>
          <t>Cash</t>
        </is>
      </c>
      <c r="B4" s="4" t="inlineStr">
        <is>
          <t>Note 23 Cash ​ ​ ​ ​ ​ ​ ​ ​ ​ December 31, ​ 2021 2020 2019 Cash at Banks ​ 955,507 996,304 ​ 753,540 Total ​ 955,507 996,304 ​ 753,540 ​ Cash and Banks balances are primarily in SEK and EUR. Adjustments for non-cash items in the consolidated statements of cash flows: ​ ​ ​ ​ ​ ​ ​ ​ ​ Year Ended December 31, ​ 2021 2020 2019 Depreciation and Impairment ​ 34,433 2,823 ​ 1,822 Change in Provisions ​ 10,326 6,634 ​ 175 Share-based payments ​ 21,960 6,012 ​ 249 Other items ​ (43) (4) ​ 62 Total ​ 66,676 15,465 ​ 2,308 ​ Reconciliation of liabilities from financing activities ​ ​ ​ ​ ​ ​ ​ ​ ​ ​ ​ January 1, ​ Non-Cash December 31, ​ ​ 2021 ​ Cash-Flow Items ​ 2021 Non- current interest-bearing liabilities ​ — 184,667 4,497 189,164 Lease liabilities 4,786 (5,575) 34,431 33,642 ​ 4,786 179,092 38,928 222,806 ​ ​ ​ ​ ​ ​ ​ ​ ​ ​ ​ ​ ​ ​ ​ ​ ​ ​ ​ ​ ​ ​ ​ ​ ​ ​ ​ ​ ​ January 1, ​ Non-Cash December 31, ​ ​ 2020 ​ Cash-Flow Items ​ 2020 Lease liabilities 6,070 (3,972) 2,688 4,786 ​ 6,070 (3,972) 2,688 4,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Companies</t>
        </is>
      </c>
      <c r="B1" s="2" t="inlineStr">
        <is>
          <t>12 Months Ended</t>
        </is>
      </c>
    </row>
    <row r="2">
      <c r="B2" s="2" t="inlineStr">
        <is>
          <t>Dec. 31, 2021</t>
        </is>
      </c>
    </row>
    <row r="3">
      <c r="A3" s="3" t="inlineStr">
        <is>
          <t>Group Companies</t>
        </is>
      </c>
    </row>
    <row r="4">
      <c r="A4" s="4" t="inlineStr">
        <is>
          <t>Group Companies</t>
        </is>
      </c>
      <c r="B4" s="4" t="inlineStr">
        <is>
          <t>Note 24 Group Companies ​ ​ ​ ​ ​ ​ ​ ​ ​ ​ ​ ​ ​ ​ ​ ​ ​ Country of ​ % Equity Interest ​ % Equity Interest ​ % Equity Interest Company Principal Activities Incorporation 2021 ​ 2020 2019 Parent Company ​ ​ ​ Calliditas Therapeutics AB Research and development of pharmaceuticals Sweden — ​ — — ​ ​ ​ ​ ​ ​ ​ ​ ​ ​ ​ ​ ​ Subsidiaries ​ ​ ​ ​ ​ ​ ​ ​ ​ ​ ​ Nefecon AB ​ Administration of incentive programs issued by the Parent Company ​ Sweden ​ 100 % 100 % 100 % Calliditas NA Enterprises Inc, ​ Market access activities in the United States ​ United States ​ 100 % 100 % 100 % Calliditas Therapeutics US Inc Commercial activities in the United States United States 100 % — ​ — ​ Calliditas Therapeutics France SAS ​ Research and development of pharmaceuticals ​ France ​ 100 % 86.2 % — ​ Calliditas Therapeutics Suisse S.A ​ Research and development of pharmaceuticals ​ Switzerland ​ 100 % 86.2 % — ​ ​ For further information on the business combination of Genkyotex SA, see Note 15 Business Comb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Note 25 Equity Share capital and other contributed capital ​ ​ ​ ​ ​ ​ ​ ​ ​ ​ ​ Additional ​ ​ Number ​ Share ​ Paid-in ​ ​ of Shares ​ Capital ​ Capital As of January 1, 2019 35,202,347 1,408 1,072,319 Premiums from warrants issuance — — 2,834 Share-based payment — — 249 New share issue 3,505,291 140 199,262 As of December 31, 2019 ​ 38,707,638 1,548 1,274,664 ​ ​ ​ ​ ​ ​ ​ New share issue* ​ 9,937,446 ​ 397 ​ 793,304 Exercise of warrants ​ 1,296,500 ​ 52 ​ 59,199 Share-based payment ​ — ​ — ​ 6,012 As of December 31, 2020 49,941,584 1,998 2,133,179 ​ ​ ​ ​ ​ ​ ​ New share issue** ​ 2,400,000 ​ 96 ​ 302,995 Share-based payment ​ ​ ​ ​ ​ ​ ​ ​ — ​ — ​ 23,567 As of December 31, 2021 ​ ​ ​ ​ ​ ​ ​ ​ 52,341,584 ​ 2,094 ​ 2,459,741 * Initial public offering on The Nasdaq Global Select Market in the United States in June 2020 and the following exercise of the partial over-allotment option from the IPO in July 2020. ** New share issue in August 2021 Share Capital All shares have been fully paid and no shares are reserved for sale. All shares are common shares, confer the same entitlement to capital, and carry one vote. The quotient value is SEK 0.04 per share. No shares are held in treasury by the Parent Company or its subsidiaries. Additional Paid-in Capital Additional paid-in capital is comprised of capital contributed by the Parent Company’s owners, in the event of share premiums arising on share subscription, warrants premiums and accounted capital from warrants, and other financing treated as equity. Translation Reserve The reserves pertain in their entirety to translation reserves. The translation reserve includes all exchange rate differences arising on the translation of the financial statements from foreign operations. ​ ​ ​ ​ ​ ​ ​ ​ ​ ​ December 31, ​ 2021 2020 2019 Opening balance (6,090) ​ (45) (34) Change for the year ended (20,889) ​ (6,045) (11) Closing balance (26,979) ​ (6,090) (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Note 26 Provisions Provisions as of December 31, 2021 ​ ​ ​ ​ ​ ​ ​ ​ ​ ​ Social Security Costs on ​ ​ ​ ​ ​ Share-Based Payment Other Provisions Provisions Net Opening balance 4,972 1,419 6,391 Additional provisions during the year 8,112 — 8,112 Exchange differences — 27 27 Total 13,084 1,446 14,530 ​ Provisions as of December 31, 2020 ​ ​ ​ ​ ​ ​ ​ ​ ​ ​ Social Security Costs on ​ ​ ​ ​ ​ Share-Based Payment Other Provisions Provisions Net Opening balance 175 — 175 Additional provisions during the year 4,797 1,443 6,240 Exchange differences — (24) (24) Total 4,972 1,419 6,391 ​ Social Security Costs on Share-Based Payment Refers to social security costs related to share-based payment. There is uncertainty as to when social security costs for share-based payments will be paid in the future, and what amount they will ultimately be adjusted to as it is dependent on market values at the time when performance shares are u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 Liabilities</t>
        </is>
      </c>
      <c r="B1" s="2" t="inlineStr">
        <is>
          <t>12 Months Ended</t>
        </is>
      </c>
    </row>
    <row r="2">
      <c r="B2" s="2" t="inlineStr">
        <is>
          <t>Dec. 31, 2021</t>
        </is>
      </c>
    </row>
    <row r="3">
      <c r="A3" s="3" t="inlineStr">
        <is>
          <t>Pension Liabilities</t>
        </is>
      </c>
    </row>
    <row r="4">
      <c r="A4" s="4" t="inlineStr">
        <is>
          <t>Pension Liabilities</t>
        </is>
      </c>
      <c r="B4" s="4" t="inlineStr">
        <is>
          <t>Note 27 Pension Liabilities Defined-Benefit Pension Plan The defined-benefit pension obligations are based on actuarial principles. Calliditas has defined-benefit pension plans for the subsidiaries in France and Switzerland for retirement, death and disability. The present value of the obligation includes special payroll tax, in accordance with IAS 19, for the Swiss pension plans. Pension expenses are recognized under research and development expenses and administrative and selling expenses in the consolidated statements of income. Net obligation per country ​ ​ ​ ​ ​ ​ ​ December 31, ​ 2021 2020 Switzerland (3,071) ​ (8,124) France (111) ​ (172) Total (3,182) ​ (8,296) ​ ​ Changes in the defined-benefit pension obligations ​ ​ ​ ​ ​ ​ ​ ​ ​ ​ ​ Defined Benefit Defined Benefit ​ ​ ​ Plan Obligation Plan Obligation Fair Value of Plan Employee Benefit ​ (Switzerland) (France) Assets (Switzerland) Obligations January 1, 2021 (19,193) (172) 11,069 (8,296) ​ ​ ​ ​ ​ ​ ​ ​ ​ Service cost (2,165) (13) — (2,178) ​ ​ ​ ​ ​ ​ ​ ​ ​ Interest expense (17) 0 10 (7) Curtailment* 12,011 — (7,805) 4,206 Employee contribution — — 704 704 Subtotal included in the statement of consolidated operations 9,829 (13) (7,091) 2,725 ​ ​ ​ ​ ​ ​ ​ ​ ​ Amounts paid/received 291 — (291) — ​ ​ ​ ​ ​ ​ ​ ​ ​ Return on assets (excluding interest expenses) — — 64 64 Actuarial gains/(losses) related to changes in demographic assumptions 349 77 — 426 Actuarial gains/(losses) related to changes in financial assumptions 1,120 — — 1,120 Other actuarial gains/(losses) 360 — — 360 Experience effect ​ — ​ — ​ — ​ — Subtotal included in other items of comprehensive income 1,829 77 64 1,970 ​ ​ ​ ​ ​ ​ ​ ​ ​ Employer contributions — — 704 704 Currency translation effect (698) (3) 705 (286) December 31, 2021 (7,942) (111) 4,871 (3,182) ​ *The change in the Curtailment refer to retirement obligation settlement connected to the departure of senior management member of Switzerland employees. ​ Changes in the defined-benefit pension obligations ​ ​ ​ ​ ​ ​ ​ ​ ​ ​ December 31, 2020 ​ ​ Defined ​ Defined ​ ​ ​ ​ ​ ​ Benefit Plan ​ Benefit Plan ​ Fair Value ​ Employee ​ ​ Obligation ​ Obligation ​ of Plan Assets ​ Benefit ​ (Switzerland) (France) (Switzerland) Obligations January 1, 2020 — — — — ​ ​ ​ ​ ​ ​ ​ ​ ​ Business combinations (19,565) (211) 10,673 (9,103) ​ ​ ​ ​ ​ ​ ​ ​ ​ Service costs (567) (6) — (573) Interest expense (10) — 6 (4) Curtailment (20) — 10 (10) Employee contribution — — 45 45 Subtotal included in the statement of consolidated operations (597) (6) 61 (542) ​ ​ ​ ​ ​ ​ ​ ​ ​ Amounts paid/received (410) — 410 — ​ ​ ​ ​ ​ ​ ​ ​ ​ Return on assets (excluding interest expenses) — — (5) (5) Actuarial gains/(losses) related to changes in demographic assumptions 1,858 45 — 1,903 Actuarial gains/(losses) related to changes in financial assumptions (273) — — (273) Other actuarial gains/(losses) (411) — — (411) Subtotal included in other items of comprehensive income 1,174 45 (5) 1,214 ​ ​ ​ ​ ​ ​ ​ ​ ​ Employer contributions — — 47 47 Currency translation effect 205 — (117) 88 December 31, 2020 (19,193) (172) 11,069 (8,296) ​ Distribution by plan assets (Switzerland) ​ ​ ​ ​ ​ ​ ​ December 31, ​ 2021 ​ 2020 Cash 205 ​ 244 Bonds 2,801 ​ 6,365 Mortgage loans 667 ​ 1,516 Shares 92 ​ 365 Real estate 760 ​ 1,638 Other investments 346 ​ 941 Total 4,871 ​ 11,069 ​ Of the plan assets above, SEK 2,801 (SEK 6,365) has a quoted price in an active market. For pension obligations in France, there are no plan assets. Risks connected to defined-benefit pension plans Through its defined-benefit pension plans for post-employment benefits, the Group is exposed to a number of risks. The most significant risks are: Life expectancy assumption: Inflation risk: Discount rate: The French pension plan is covered by the labor law and the collective bargaining agreement of the pharmaceutical industry. The Swiss and French plans are based on final salary. Actuarial assumptions on the balance sheet date ​ ​ ​ ​ ​ ​ ​ ​ ​ December 31, ​ 2021 ​ 2020 Swiss pension plan ​ ​ ​ Discount rate 0.35 % 0.15 % Mortality table LPP 2020 generation ​ LPP 2020 generation ​ Salary revaluation rate 1.00 % 1.00 % Retirement pension inflation rate 0.50 % 0.50 % Deposit rate on savings accounts 1.00 % 1.00 % Turnover rate 10.00 % 10.00 % Remaining life expectancy after retirement 22.3 years 23.3 years Retirement age ​ 65 years 65 years ​ Sensitivity analysis ​ ​ ​ ​ ​ ​ ​ ​ December 31, ​ 2021 2020 Pension commitments under current assumptions for Swiss pension plans 7,942 ​ 19,362 Discount rate , -0,5% ​ 8,904 ​ 21,631 Discount rate , +0,5% ​ 7,130 ​ 17,139 Retirement pension inflation rate, -0,5% ​ 7,575 ​ 18,241 Retirement pension inflation rate, +0,5% ​ 8,353 ​ 20,257 Salary revaluation rate, -0,5% ​ 7,792 ​ 18,802 Salary revaluation rate, +0,5% ​ 8,100 ​ 19,605 ​ The amounts above show what the value of the pension obligation would have been assuming the change in the individual assumption. The sensitivity analyses are based on a change in one assumption, with all other assumptions remaining constant. In practice, this is highly unlikely to occur and some of the changes in the assumptions may be correlated. When calculating the sensitivity of the defined-benefit obligations to significant actuarial assumptions, the same method (present value of the defined-benefit obligation applying the projected unit credit method at the end of the reporting period) has been applied as when calculating the pension liability recognized in the consolidated statements of financial position. As the defined benefit pension plans in France are deemed to be insignificant for the Group, no further information has been provided. For the 2021 financial year, contributions to plans for post-employment benefits are expected to be SEK 555 (SEK 805). The weighted average maturity of the obligation is an estimated 22.3 (23.3) years. There are no defined benefit pension plans for the 2019 financial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12 Months Ended</t>
        </is>
      </c>
    </row>
    <row r="2">
      <c r="B2" s="2" t="inlineStr">
        <is>
          <t>Dec. 31, 2021</t>
        </is>
      </c>
    </row>
    <row r="3">
      <c r="A3" s="3" t="inlineStr">
        <is>
          <t>Accrued Expenses and Deferred Revenue</t>
        </is>
      </c>
    </row>
    <row r="4">
      <c r="A4" s="4" t="inlineStr">
        <is>
          <t>Accrued Expenses and Deferred Revenue</t>
        </is>
      </c>
      <c r="B4" s="4" t="inlineStr">
        <is>
          <t>Note 28 Accrued Expenses and Deferred Revenue ​ ​ ​ ​ ​ ​ ​ ​ December 31, ​ 2021 2020 Vacation pay liabilities 6,107 4,921 Accrued salaries and Board fees 16,786 8,134 Social security costs 5,492 3,440 Deferred revenue ​ 3,387 ​ — Accrued expenses for research and development 4,230 14,135 Accrued expenses for administrative and selling ​ 17,551 ​ 10,756 Total 53,553 41,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29 Inventories ​ ​ ​ ​ ​ ​ ​ ​ ​ December 31, ​ 2021 2020 2019 Raw materials ​ 889 — — ​ The groups inventories are recognized after US Food and Drug Administration (FDA) has approved TARPEYO in the US under accelerated approv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ingent Consideration</t>
        </is>
      </c>
      <c r="B1" s="2" t="inlineStr">
        <is>
          <t>12 Months Ended</t>
        </is>
      </c>
    </row>
    <row r="2">
      <c r="B2" s="2" t="inlineStr">
        <is>
          <t>Dec. 31, 2021</t>
        </is>
      </c>
    </row>
    <row r="3">
      <c r="A3" s="3" t="inlineStr">
        <is>
          <t>Contingent Consideration.</t>
        </is>
      </c>
    </row>
    <row r="4">
      <c r="A4" s="4" t="inlineStr">
        <is>
          <t>Contingent Consideration</t>
        </is>
      </c>
      <c r="B4" s="4" t="inlineStr">
        <is>
          <t>Note 30 Contingent Consideration Contingent consideration as of December 31, 2021 ​ ​ ​ ​ Contingent consideration Opening balance 48,969 Change for the year 4,470 Exchange differences 960 Total 54,399 ​ Contingent consideration as of December 31, 2020 ​ ​ ​ ​ Contingent consideration Opening balance — Business acquisition 50,614 Exchange differences (1,645) Total 48,969 ​ Contingent Consideration In connection with the business combination of Genkyotex SA, the Group has undertaken to make potential future milestone payments relating to contingent consideration, provided that future regulatory approvals or marketing authorizations regarding setanaxib are obtained. The transaction stipulates the following contingent consideration: ● Milestone 1: EUR 30.0 million if Genkyotex is granted the right to commercially manufacture, market and sell setanaxib in the United States by the FDA. ● Milestone 2: EUR 15.0 million if Genkyotex is granted the right to commercially manufacture, market and sell setanaxib in the European Union by the European Commission. ● Milestone 3: EUR 10.0 million if Genkyotex is, by the FDA or European Commission, granted the right to commercially manufacture, market and sell setanaxib in the United States or European Union for the treatment of IPF or Type 1 Diabetes. The fair value of contingent consideration is measured at Level 3 of the fair value hierarchy. Contingent consideration is recognized as a financial liability in the consolidated statements of financial position, which is revalued at fair value each reporting period. Any revaluation gains and losses are recognized in the consolidated statements of income. The contingent consideration has been computed in accordance with the present value method and the probability has been taken into account if and when the various milestones will occur. The calculations are based on a discount rate of 10.0 percent. The most significant input affecting the valuation of the contingent consideration is the company’s estimate of the probability of the milestones being reach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31 Related-Party Transactions For information regarding remuneration of executive management, refer to Note 9 Employees and Personnel Costs and Note 10 Share-Based Payments. There are no additional agreements or transactions with related parties, other than those described in Notes 9 Employees and Personnel Costs and 10 Share-Based 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ledged Assets, Contingent Liabilities and Other Obligations</t>
        </is>
      </c>
      <c r="B1" s="2" t="inlineStr">
        <is>
          <t>12 Months Ended</t>
        </is>
      </c>
    </row>
    <row r="2">
      <c r="B2" s="2" t="inlineStr">
        <is>
          <t>Dec. 31, 2021</t>
        </is>
      </c>
    </row>
    <row r="3">
      <c r="A3" s="3" t="inlineStr">
        <is>
          <t>Pledged Assets, Contingent Liabilities and Other Obligations</t>
        </is>
      </c>
    </row>
    <row r="4">
      <c r="A4" s="4" t="inlineStr">
        <is>
          <t>Pledged Assets, Contingent Liabilities and Other Obligations</t>
        </is>
      </c>
      <c r="B4" s="4" t="inlineStr">
        <is>
          <t>Note 32 Pledged Assets, Contingent Liabilities and Other Obligations The Group is required to pay Kyowa Kirin Services Ltd., f/k/a Archimedes Development Ltd (“Archimedes”) a fixed royalty of 3% of net sales of Nefecon/Tarpeyo covered by the license in according to the Group’s agreement with Archimedes pursuant to which Calliditas were granted (i) an exclusive license to joint intellectual property developed with Archimedes and (ii) a non-exclusive license to certain of Archimedes’ know-how as necessary or useful to develop and commercialize Nefecon or other product candidates. The Group has exclusive rights to use, develop and market the formulation under the license agreement with Archimedes, and Archimedes only has rights to royalties when the product is sold in the future. The Group will then have an obligation to pay a low single digit percentage of royalties based on net sales until the exclusive license for the patent covering the formulation of Nefecon expires in 2029. The Group has pledged assets amounted to SEK 3,915 (SEK 2,336) as of December 31, 2021 and 2020, respectively, which consist of restricted bank accounts and lease deposits. The assets are pledged for the benefit of certain lessors and other suppliers. The Group has no other oblig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 SEK (kr) kr in Thousands</t>
        </is>
      </c>
      <c r="B1" s="2" t="inlineStr">
        <is>
          <t>Dec. 31, 2021</t>
        </is>
      </c>
      <c r="C1" s="2" t="inlineStr">
        <is>
          <t>Dec. 31, 2020</t>
        </is>
      </c>
    </row>
    <row r="2">
      <c r="A2" s="3" t="inlineStr">
        <is>
          <t>Non-current assets</t>
        </is>
      </c>
    </row>
    <row r="3">
      <c r="A3" s="4" t="inlineStr">
        <is>
          <t>Intangible assets</t>
        </is>
      </c>
      <c r="B3" s="6" t="n">
        <v>399418</v>
      </c>
      <c r="C3" s="6" t="n">
        <v>418825</v>
      </c>
    </row>
    <row r="4">
      <c r="A4" s="4" t="inlineStr">
        <is>
          <t>Equipment</t>
        </is>
      </c>
      <c r="B4" s="5" t="n">
        <v>6309</v>
      </c>
      <c r="C4" s="5" t="n">
        <v>163</v>
      </c>
    </row>
    <row r="5">
      <c r="A5" s="4" t="inlineStr">
        <is>
          <t>Right-of-use assets</t>
        </is>
      </c>
      <c r="B5" s="5" t="n">
        <v>33300</v>
      </c>
      <c r="C5" s="5" t="n">
        <v>5244</v>
      </c>
    </row>
    <row r="6">
      <c r="A6" s="4" t="inlineStr">
        <is>
          <t>Non-current financial assets</t>
        </is>
      </c>
      <c r="B6" s="5" t="n">
        <v>3915</v>
      </c>
      <c r="C6" s="5" t="n">
        <v>2225</v>
      </c>
    </row>
    <row r="7">
      <c r="A7" s="4" t="inlineStr">
        <is>
          <t>Deferred tax assets</t>
        </is>
      </c>
      <c r="B7" s="5" t="n">
        <v>4196</v>
      </c>
      <c r="C7" s="5" t="n">
        <v>600</v>
      </c>
    </row>
    <row r="8">
      <c r="A8" s="4" t="inlineStr">
        <is>
          <t>Total non-current assets</t>
        </is>
      </c>
      <c r="B8" s="5" t="n">
        <v>447138</v>
      </c>
      <c r="C8" s="5" t="n">
        <v>427057</v>
      </c>
    </row>
    <row r="9">
      <c r="A9" s="3" t="inlineStr">
        <is>
          <t>Current assets</t>
        </is>
      </c>
    </row>
    <row r="10">
      <c r="A10" s="4" t="inlineStr">
        <is>
          <t>Inventory</t>
        </is>
      </c>
      <c r="B10" s="5" t="n">
        <v>889</v>
      </c>
    </row>
    <row r="11">
      <c r="A11" s="4" t="inlineStr">
        <is>
          <t>Other current assets</t>
        </is>
      </c>
      <c r="B11" s="5" t="n">
        <v>11343</v>
      </c>
      <c r="C11" s="5" t="n">
        <v>22801</v>
      </c>
    </row>
    <row r="12">
      <c r="A12" s="4" t="inlineStr">
        <is>
          <t>Prepaid expenses</t>
        </is>
      </c>
      <c r="B12" s="5" t="n">
        <v>45032</v>
      </c>
      <c r="C12" s="5" t="n">
        <v>17746</v>
      </c>
    </row>
    <row r="13">
      <c r="A13" s="4" t="inlineStr">
        <is>
          <t>Cash</t>
        </is>
      </c>
      <c r="B13" s="5" t="n">
        <v>955507</v>
      </c>
      <c r="C13" s="5" t="n">
        <v>996304</v>
      </c>
    </row>
    <row r="14">
      <c r="A14" s="4" t="inlineStr">
        <is>
          <t>Total current assets</t>
        </is>
      </c>
      <c r="B14" s="5" t="n">
        <v>1012772</v>
      </c>
      <c r="C14" s="5" t="n">
        <v>1036851</v>
      </c>
    </row>
    <row r="15">
      <c r="A15" s="4" t="inlineStr">
        <is>
          <t>TOTAL ASSETS</t>
        </is>
      </c>
      <c r="B15" s="5" t="n">
        <v>1459910</v>
      </c>
      <c r="C15" s="5" t="n">
        <v>1463908</v>
      </c>
    </row>
    <row r="16">
      <c r="A16" s="3" t="inlineStr">
        <is>
          <t>Equity</t>
        </is>
      </c>
    </row>
    <row r="17">
      <c r="A17" s="4" t="inlineStr">
        <is>
          <t>Share capital</t>
        </is>
      </c>
      <c r="B17" s="5" t="n">
        <v>2094</v>
      </c>
      <c r="C17" s="5" t="n">
        <v>1998</v>
      </c>
    </row>
    <row r="18">
      <c r="A18" s="4" t="inlineStr">
        <is>
          <t>Additional paid-in capital</t>
        </is>
      </c>
      <c r="B18" s="5" t="n">
        <v>2459741</v>
      </c>
      <c r="C18" s="5" t="n">
        <v>2133179</v>
      </c>
    </row>
    <row r="19">
      <c r="A19" s="4" t="inlineStr">
        <is>
          <t>Reserves</t>
        </is>
      </c>
      <c r="B19" s="5" t="n">
        <v>-26979</v>
      </c>
      <c r="C19" s="5" t="n">
        <v>-6090</v>
      </c>
    </row>
    <row r="20">
      <c r="A20" s="4" t="inlineStr">
        <is>
          <t>Retained earnings including net loss for the year</t>
        </is>
      </c>
      <c r="B20" s="5" t="n">
        <v>-1426574</v>
      </c>
      <c r="C20" s="5" t="n">
        <v>-918596</v>
      </c>
    </row>
    <row r="21">
      <c r="A21" s="4" t="inlineStr">
        <is>
          <t>Equity attributable to equity holders of the Parent Company</t>
        </is>
      </c>
      <c r="B21" s="5" t="n">
        <v>1008281</v>
      </c>
      <c r="C21" s="5" t="n">
        <v>1210491</v>
      </c>
    </row>
    <row r="22">
      <c r="A22" s="4" t="inlineStr">
        <is>
          <t>Non-controlling interests</t>
        </is>
      </c>
      <c r="C22" s="5" t="n">
        <v>45809</v>
      </c>
    </row>
    <row r="23">
      <c r="A23" s="4" t="inlineStr">
        <is>
          <t>Total equity</t>
        </is>
      </c>
      <c r="B23" s="5" t="n">
        <v>1008281</v>
      </c>
      <c r="C23" s="5" t="n">
        <v>1256300</v>
      </c>
    </row>
    <row r="24">
      <c r="A24" s="3" t="inlineStr">
        <is>
          <t>Non-current liabilities</t>
        </is>
      </c>
    </row>
    <row r="25">
      <c r="A25" s="4" t="inlineStr">
        <is>
          <t>Provisions</t>
        </is>
      </c>
      <c r="B25" s="5" t="n">
        <v>14530</v>
      </c>
      <c r="C25" s="5" t="n">
        <v>6391</v>
      </c>
    </row>
    <row r="26">
      <c r="A26" s="4" t="inlineStr">
        <is>
          <t>Contingent consideration</t>
        </is>
      </c>
      <c r="B26" s="5" t="n">
        <v>54399</v>
      </c>
      <c r="C26" s="5" t="n">
        <v>48969</v>
      </c>
    </row>
    <row r="27">
      <c r="A27" s="4" t="inlineStr">
        <is>
          <t>Pension liabilities</t>
        </is>
      </c>
      <c r="B27" s="5" t="n">
        <v>3182</v>
      </c>
      <c r="C27" s="5" t="n">
        <v>8296</v>
      </c>
    </row>
    <row r="28">
      <c r="A28" s="4" t="inlineStr">
        <is>
          <t>Deferred tax liabilities</t>
        </is>
      </c>
      <c r="B28" s="5" t="n">
        <v>30856</v>
      </c>
      <c r="C28" s="5" t="n">
        <v>37454</v>
      </c>
    </row>
    <row r="29">
      <c r="A29" s="4" t="inlineStr">
        <is>
          <t>Non-current interesting-bearing liabilities</t>
        </is>
      </c>
      <c r="B29" s="5" t="n">
        <v>189164</v>
      </c>
    </row>
    <row r="30">
      <c r="A30" s="4" t="inlineStr">
        <is>
          <t>Non-current lease liabilities</t>
        </is>
      </c>
      <c r="B30" s="5" t="n">
        <v>24052</v>
      </c>
      <c r="C30" s="5" t="n">
        <v>878</v>
      </c>
    </row>
    <row r="31">
      <c r="A31" s="4" t="inlineStr">
        <is>
          <t>Total non-current liabilities</t>
        </is>
      </c>
      <c r="B31" s="5" t="n">
        <v>316184</v>
      </c>
      <c r="C31" s="5" t="n">
        <v>101989</v>
      </c>
    </row>
    <row r="32">
      <c r="A32" s="3" t="inlineStr">
        <is>
          <t>Current liabilities</t>
        </is>
      </c>
    </row>
    <row r="33">
      <c r="A33" s="4" t="inlineStr">
        <is>
          <t>Accounts payable</t>
        </is>
      </c>
      <c r="B33" s="5" t="n">
        <v>67971</v>
      </c>
      <c r="C33" s="5" t="n">
        <v>53827</v>
      </c>
    </row>
    <row r="34">
      <c r="A34" s="4" t="inlineStr">
        <is>
          <t>Current tax liabilities</t>
        </is>
      </c>
      <c r="B34" s="5" t="n">
        <v>1221</v>
      </c>
      <c r="C34" s="5" t="n">
        <v>518</v>
      </c>
    </row>
    <row r="35">
      <c r="A35" s="4" t="inlineStr">
        <is>
          <t>Other current liabilities</t>
        </is>
      </c>
      <c r="B35" s="5" t="n">
        <v>12702</v>
      </c>
      <c r="C35" s="5" t="n">
        <v>9888</v>
      </c>
    </row>
    <row r="36">
      <c r="A36" s="4" t="inlineStr">
        <is>
          <t>Accrued expenses and deferred revenue</t>
        </is>
      </c>
      <c r="B36" s="5" t="n">
        <v>53553</v>
      </c>
      <c r="C36" s="5" t="n">
        <v>41386</v>
      </c>
    </row>
    <row r="37">
      <c r="A37" s="4" t="inlineStr">
        <is>
          <t>Total current liabilities</t>
        </is>
      </c>
      <c r="B37" s="5" t="n">
        <v>135446</v>
      </c>
      <c r="C37" s="5" t="n">
        <v>105619</v>
      </c>
    </row>
    <row r="38">
      <c r="A38" s="4" t="inlineStr">
        <is>
          <t>TOTAL EQUITY AND LIABILITIES</t>
        </is>
      </c>
      <c r="B38" s="6" t="n">
        <v>1459910</v>
      </c>
      <c r="C38" s="6" t="n">
        <v>14639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row>
    <row r="4">
      <c r="A4" s="4" t="inlineStr">
        <is>
          <t>Events After the Reporting Period</t>
        </is>
      </c>
      <c r="B4" s="4" t="inlineStr">
        <is>
          <t>Note 33 Events After the Reporting Period In January 2022, Calliditas announced the commercial availability and first sale of TARPEYO. ​ In March 2022, all 856,586 warrants were subscribed for in the 2018/2022 warrant program, which entitled to purchase of a new share in the parent company at a subscription price of SEK 74.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for Preparation</t>
        </is>
      </c>
      <c r="B4" s="4" t="inlineStr">
        <is>
          <t>Basis for Preparation These consolidated financial statements have been prepared in accordance with the International Financial Reporting Standards (IFRS) published by the International Accounting Standards Board (IASB) as adopted by the European Union (EU). In addition, the consolidated financial statements comply with the recommendation of the Swedish Financial Reporting Board RFR 1, Supplementary Accounting Regulations for Groups. The accounting policies stated below have, unless otherwise stated, been applied consistently over all periods presented in the consolidated financial statements. The Group’s accounting policies have been applied consistently by the Group’s companies. The consolidated financial statements provide comparative information in respect of the previous period.</t>
        </is>
      </c>
    </row>
    <row r="5">
      <c r="A5" s="4" t="inlineStr">
        <is>
          <t>Functional Currency and Reporting Currency</t>
        </is>
      </c>
      <c r="B5" s="4" t="inlineStr">
        <is>
          <t>Functional Currency and Reporting Currency The Parent Company’s functional currency is Swedish Kronor (SEK), which is also the presentation currency of the Group. This means that the financial statements are presented in Swedish kronor (SEK) and all amounts, unless otherwise stated, are rounded to the nearest thousand (SEK 000s).</t>
        </is>
      </c>
    </row>
    <row r="6">
      <c r="A6" s="4" t="inlineStr">
        <is>
          <t>Basis for Valuation and Current versus Non-Current Classification</t>
        </is>
      </c>
      <c r="B6" s="4" t="inlineStr">
        <is>
          <t>Basis for Valuation and Current versus Non-Current Classification The consolidated financial statements have been prepared on a historical cost basis, except for certain financial assets (including derivative financial instrument) and contingent consideration that have been measured at fair value through profit or loss The Group presents assets and liabilities in the statement of financial position based on current/non-current classification. An asset is current when it is expected to be realized within twelve months after the reporting period. All other assets are classified as non-current. A liability is current when it is due to be settled within twelve months after the reporting period. The Group classifies all other liabilities as non-current.</t>
        </is>
      </c>
    </row>
    <row r="7">
      <c r="A7" s="4" t="inlineStr">
        <is>
          <t>Basis for Consolidation</t>
        </is>
      </c>
      <c r="B7" s="4" t="inlineStr">
        <is>
          <t>Basis for Consolidation The consolidated financial statements comprise the financial statements of the Parent Company and its subsidiaries as of December 31, 2021. Control is achieved when the Parent Company has control over the investee, the Parent Company is exposed to or has rights to variable returns from its involvement in the investee, and the Parent Company has the ability to use its power over the investee to affect the amount of the investor’s returns, which normally means that the Parent Company owns more than half of the number of votes for all of the shares and participations. The Group re-assesses whether or not it controls an investee if facts and circumstances indicate that there are changes of the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All subsidiaries are consolidated using the acquisition method. The cost of an acquisition is measured as the fair value of assets that have been provided as payment along with any liabilities taken over or which have arisen at the acquisition date. With the acquisition method, the fair value of acquired identifiable assets, assumed liabilities and contingent liabilities in a business combination, regardless of the scope of any non-controlling interest, are measured at fair value as of the acquisition date. Any surplus arising from the difference between cost and fair value of identifiable acquired assets, liabilities and contingent liabilities is recognized as goodwill. If the cost amount is less than the fair value of the acquired net assets, it is recognized in the consolidated statements of income. Subsidiaries that were acquired during the financial year are included in the consolidated financial statements as soon as the controlling interest has been transferred to the Group. Subsidiaries that were disposed during the financial year are included in the consolidated financial statements up until the date when the controlling interest no longer exists. For each business combination, the Group elects whether to measure the non-controlling interests in the acquiree at fair value or at the proportionate share of the acquiree’s identifiable net assets. Acquisition-related costs are expensed as incurred and included in administrative and selling expenses in the consolidated statements of income. A change in the ownership interest of a subsidiary, without a loss of control, is accounted for as an equity transaction. All intra-group assets and liabilities, equity, income, expenses and cash flows relating to transactions between members of the Group are eliminated in full on consolidation.</t>
        </is>
      </c>
    </row>
    <row r="8">
      <c r="A8" s="4" t="inlineStr">
        <is>
          <t>New and Amended Standards and Interpretations</t>
        </is>
      </c>
      <c r="B8" s="4" t="inlineStr">
        <is>
          <t>New and Amended Standards and Interpretations Updated standards and interpretations from IASB and IFRIC interpretations that came into effect for the year ended December 31, 2021 have had no material impact on the Group. The Group has not early adopted any standards, interpretations or amendments that have been issued but are not yet effective.</t>
        </is>
      </c>
    </row>
    <row r="9">
      <c r="A9" s="4" t="inlineStr">
        <is>
          <t>Future Standards and New Interpretations</t>
        </is>
      </c>
      <c r="B9" s="4" t="inlineStr">
        <is>
          <t>Future Standards and New Interpretations Other future or altered standards or interpretations that the IASB has published are not expected to have any significant impact on the financial statements for the Group.</t>
        </is>
      </c>
    </row>
    <row r="10">
      <c r="A10" s="4" t="inlineStr">
        <is>
          <t>Revenue</t>
        </is>
      </c>
      <c r="B10" s="4" t="inlineStr">
        <is>
          <t>Revenue The Group is in the business of identifying, developing and commercializing novel treatments in orphan indications. Revenue from contracts with customers is recognised when control of the goods or services are transferred to the customer at an amount that reflects the consideration to which the Group expects to be entitled in exchange for those goods or services. During 2021, the Group generated revenue from contracts for outlicensing Nefecon to Everest Medicines for the Chinese region and Singapore, a contract initially entered into in 2019, and to Stada Arzneimittel for the EEA member states, Switzerland and the UK, a contract initially entered into in 2021. The Group recognizes revenue as the identified performance obligations are performed. Outlicensing contracts consists of multiple performance obligations, as they contain multiple goods or services that could be sold on a stand-alone basis, and that are distinct within the context of the contract. Accordingly, the Group allocates the transaction price based on the relative stand-alone selling prices of the performance obligations, which requires identifying the performance obligations in the contracts, and allocating the transaction price between these. The allocation of the transaction price has a significant impact on the Group's revenue recognition, as the revenue recognition patterns differ between the performance obligations. The identification of performance obligations and the allocation of the transaction price between these is hence a significant accounting judgment and estimate (refer also to Note 2). The Group's revenues for the financial year 2021 is allocated based on the following identified performance obligations: 1) Outlicensing of Nefecon to Everest Medicines for the Chinese region and Singapore, and to Stada Arzneimittel for the EEA region. 2) Certain regulatory services to Stada Arzneimittel related to the EU regulatory approval process. Revenue for the outlicensing of Nefecon for the Chinese region and Singapore, as well as the EEA region, is recognized at the point in time when control of the intellectual property is transferred. The revenue allocated to the performance obligation is based on the residual approach, and consists of the total transaction price for each contract after deducting the stand-alone selling price of all other performance obligations. Revenue for the provision of certain regulatory services to Stada is reported over time as the services are performed, and the allocation of revenue to the performance obligation is based on the expected costs to provide the service, and a profit margin based on comparable companies. In the prior year, the Group recognized revenue for a performance obligation to provide pharmaceutical goods for clinical trials to Everest Medicines. The revenue allocated to this performance obligation was based on the expected costs to provide the goods, and a profit margin based on comparable companies. These contracts with customers consist of fixed remuneration as well as variable remuneration in the form of regulatory and commercial milestones, and sales-based royalties. Variable remuneration (for example, attributable to future regulatory milestones) are initially considered constrained, as there is significant uncertainty as to whether these will occur. Compensation attributable to sales-based milestones or royalties is not recognized until the sale that results in the right to the royalties have occurred.</t>
        </is>
      </c>
    </row>
    <row r="11">
      <c r="A11" s="4" t="inlineStr">
        <is>
          <t>Inventory</t>
        </is>
      </c>
      <c r="B11" s="4" t="inlineStr">
        <is>
          <t>Inventory Inventory is recognized as the lower of the acquisition cost and the net realizable value. The acquisition cost for completed goods and goods being manufactured comprises raw materials and other direct costs and applicable indirect manufacturing costs. The net realizable value is the estimated sale price in operating activities. By continuously monitoring inventory, we ensure that it is dispatched based on its shelf life and moving average basis. When necessary, impairment of inventory is performed within the frame of normal business operations and is recognized in costs of goods sold.</t>
        </is>
      </c>
    </row>
    <row r="12">
      <c r="A12" s="4" t="inlineStr">
        <is>
          <t>Financial Income</t>
        </is>
      </c>
      <c r="B12" s="4" t="inlineStr">
        <is>
          <t>Financial Income Financial income consists of interest income and foreign exchange gains. Interest income is recognized in accordance with the effective interest method. Effective interest is the interest that discounts estimated future receipts and payments during a financial instrument’s anticipated duration to the financial asset’s or liability’s recognized net value. The calculation contains all costs included in the effective interest paid by the parties to the contract, transaction costs and all other premiums and discounts. Dividends received are recognized when the right to receive a dividend has been established. Foreign exchange gains and losses are netted.</t>
        </is>
      </c>
    </row>
    <row r="13">
      <c r="A13" s="4" t="inlineStr">
        <is>
          <t>Research and Development</t>
        </is>
      </c>
      <c r="B13" s="4" t="inlineStr">
        <is>
          <t>Research and Development Research and development expenses consist primarily of costs incurred for the Group’s development activities, including the development of the Group’s product candidates. The Group expenses research and development costs as incurred. The Group recognizes external development costs based on an evaluation of the progress to completion of specific tasks using information provided by Calliditas’ service providers. Payments for these activities are based on the terms of the individual agreements, which may differ from the pattern of costs incurred, and are reflected in the consolidated financial statements as a prepaid expense or accrued expense. Research and development tax credits are recognized in Sweden and in France. In Sweden tax credits are recognized on social security costs and in France tax credits are recognized on accredited suppliers. These research and development tax credits are recognized as an offset to research and development expenses in the consolidated statements of income.</t>
        </is>
      </c>
    </row>
    <row r="14">
      <c r="A14" s="4" t="inlineStr">
        <is>
          <t>Administrative and Selling</t>
        </is>
      </c>
      <c r="B14" s="4" t="inlineStr">
        <is>
          <t>Administrative and Selling Administrative and selling expenses consist of salaries and other related costs for personnel in the Group’s executive, finance, corporate, market access, commercialization and business development and administrative functions. Administrative and selling expenses also include professional fees for legal, patent, accounting, auditing, tax and consulting services, related travel expenses and facility-related expenses, which include allocated expenses for rent and maintenance of facilities and other operating costs.</t>
        </is>
      </c>
    </row>
    <row r="15">
      <c r="A15" s="4" t="inlineStr">
        <is>
          <t>Employee Benefits</t>
        </is>
      </c>
      <c r="B15" s="4" t="inlineStr">
        <is>
          <t>Employee Benefits Short-term benefits Current employee benefits such as salaries, social security costs, vacation pay and bonuses are expensed during the period in which employees perform the service. Pensions The Group has both defined-contribution and defined-benefit pension plans, and most employees are covered by and recognized in the defined-contribution pension plans. Employees in France and Switzerland are covered by defined-benefit pension plans. All other employees were covered by defined-contribution pension plans. See Note 27 Pension Liabilities for more information. Defined-contribution pension plans A defined-contribution pension plan is a pension plan according to which the Group pays fixed premiums to a separate legal entity. The Group does not have any legal or informal obligation to pay further premiums if this legal entity does not have sufficient assets to pay the full remuneration to employees corresponding to their service during the current or previous periods. The Group therefore has no further risk. The Group’s obligations relating to fees for defined-contribution plans are expensed in profit or loss as they are accrued due to the employee performing services for the Group over a period. Defined-benefit pension plans In defined-benefit plans, the pension is determined as a percentage of the pensionable final salary, based on the employee’s length of service and average final salary. The Group is responsible for ensuring that the established benefits are paid out. The defined-benefit pension obligations are recognized in the consolidated statements of financial position as the net total of the estimated present value of the obligations and the fair value of the plan assets, which are recognized as a provision or a non-current financial receivable. For defined-benefit plans, pension expense and commitments are calculated using the applicable principles of IAS 19. This calculation is performed annually by independent actuaries. The Group’s obligations are measured at the present value of expected future payments. Actuarial gains and losses may arise in connection with the determination of the present value of the obligations and the fair value of plan assets. These arise either because the fair value differs from the previous assumption, or the assumptions change. Actuarial gains and losses are recognized in the consolidated statements of comprehensive income in the period in which they arise. Interest expense, less the estimated return on plan assets, is classified as a financial expense. Other cost items in the pension expense are charged to operating profit. Severance pay An expense for remuneration in connection with termination of employment of personnel is recognized only if the Group is committed, without any realistic possibility of withdrawal, by a formal detailed plan to eliminate a position in advance of when that position would normally expire. When remuneration is paid as an offer to encourage voluntary termination of employment, the cost is recognized if it is probable that the offer will be accepted and the number of employees that will accept the offer can be reliably estimated. Share-based payments Share-based payments in the Group refers to option programs and performance-based share award programs, which are regulated by equity instruments. In cases where the fair value of the instrument exceeds what the employee paid, the difference is recognized as a personnel cost. The fair value of options is determined at the allotment date using the Black-Scholes model for pricing of options. The valuation of the performance share awards is based on a discounted model with Monte Carlo simulation of the share price’s development for the share-related parts and with estimated probabilities for the outcome of the market conditions. The cost is recognized, together with a corresponding increase in equity, during the period in which the service conditions are met, up to and including, the date on which the employees concerned are fully eligible for compensation. Social security costs attributable to equity-related instruments to employees as remuneration for purchased services shall be expensed over the periods during which the services are performed. The cost should then be measured using the same valuation model used when the options were issued. The provision recognized must be revalued at each reporting period on the basis of a calculation of the social security costs that may be paid when the instruments are resolved.</t>
        </is>
      </c>
    </row>
    <row r="16">
      <c r="A16" s="4" t="inlineStr">
        <is>
          <t>Leases</t>
        </is>
      </c>
      <c r="B16" s="4" t="inlineStr">
        <is>
          <t>Leases Lessee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zes lease liabilities for future remaining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estimated lease term, which currently is two to three years for the Group’s leases. Lease liabilities At the commencement date of the lease, the Group recognizes lease liabilities measured at the present value of lease payments to be made over the lease term. The lease payments include fixed payments less any lease incentives receivable and variable lease payments that depend on an index or a rate. In calculating the present value of lease payments, the Group uses its incremental borrowing rate at the commencement date, because the interest rate implicit in the lease is not readily determinable. Following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e.g., changes to future payments resulting from a change in an index or rate used to determine such lease payments). The Group’s lease liabilities are included in Non-current lease liabilities and other current liabilities in the consolidated statements of financial position (see Note 8 Leases and 20 Financial and Non-Financial Assets and Liabilities). Short-term leases and leases of low-value assets The Group applies the short-term lease recognition exemption to its short-term leases of equipment (i.e., those leases that have a lease term of twelve months or less from the commencement date). It also applies the lease of low-value assets recognition exemption to leases of office equipment that are considered to be low value. Lease payments on short-term leases and leases of low value assets are recognized as an expense on a straight-line basis over the lease term.</t>
        </is>
      </c>
    </row>
    <row r="17">
      <c r="A17" s="4" t="inlineStr">
        <is>
          <t>Financial Expenses</t>
        </is>
      </c>
      <c r="B17" s="4" t="inlineStr">
        <is>
          <t>Financial Expenses Financial expenses mainly consist of realized and unrealized losses on foreign exchange derivative instruments and unrealized foreign exchange losses. Foreign exchange gains and losses are netted.</t>
        </is>
      </c>
    </row>
    <row r="18">
      <c r="A18" s="4" t="inlineStr">
        <is>
          <t>Taxes</t>
        </is>
      </c>
      <c r="B18" s="4" t="inlineStr">
        <is>
          <t>Taxes Income tax comprises current tax and deferred tax. Income tax is recognized in net profit for the year, except when the underlying transaction is recognized in other comprehensive income or equity with the related tax effect recognized in other comprehensive income and in equity. Current tax is the tax that is to be paid or received in the current year, with the application of the tax rates that have been enacted or substantively enacted by the end of the reporting period. Current tax also includes adjustments of current tax attributable to prior periods. Deferred tax is recognized on all temporary differences that arise between the tax value of assets and liabilities and their carrying amounts. Temporary differences attributable to participations in Group companies is not recognized, since it is unlikely that such a reversal will take place in the foreseeable future. The valuation of deferred tax is based on how the underlying assets or liabilities are expected to be realized or settled. Deferred tax is measured with the application of the tax rates and tax rules decided or announced on the closing date, and that are expected to apply when the deferred tax asset in question is realized or the deferred tax liability is settled. Deferred tax liabilities and deferred tax assets are offset as far as possible within the framework of local laws and regulations on taxation. Deferred tax assets on deductible temporary differences and loss carryforwards are recognized only to the extent that it is probable that it will be possible to utilize these, or to the extent that there are temporary differences which these can be utilized to offset. A provision for deferred tax assets will be recognized when it is no longer deemed probable that they can be utilized.</t>
        </is>
      </c>
    </row>
    <row r="19">
      <c r="A19" s="4" t="inlineStr">
        <is>
          <t>Intangible Assets</t>
        </is>
      </c>
      <c r="B19" s="4" t="inlineStr">
        <is>
          <t>Intangible Assets Intangible assets in the Group consist of licenses and similar rights and goodwill. Licenses and similar rights The acquisition of Genkyotex SA resulted in the Group acquiring the rights to the NOX platform as well as goodwill. The NOX platform, including the lead compound setanaxib, enables the identification of orally available small molecules which selectively inhibit specific NOX enzymes that amplify multiple disease processes such as fibrosis and inflammation. In the prior year the Group had acquired the product candidate Budenofalk 3 mg oral capsule from the German pharmaceutical company Dr Falk Pharma GmbH for development of the pipeline portfolio related to orphan liver disease, such as AIH, in the United States. Intangible assets with a finite useful life are recognized at initial recognition at cost less accumulated amortization and any accumulated impairment losses. Intangible assets with finite lives are amortized over the useful economic life and assessed for impairment whenever there is an indication that the intangible asset may be impaired. When determining the amortized amount of the assets, the residual value of the asset is taken into account, when applicable. Goodwill Goodwill arising in a business combination comprises the difference between the cost of the business combination and the fair value of identifiable assets acquired, liabilities assumed, and any contingent liabilities recognized at the acquisition date. Goodwill on business combinations is included in intangible assets and measured at cost less any accumulated impairment losses. Goodwill is allocated to the cash-generating units, which is the full Group, and tested annually for impairment requirement, or whenever there is any indication of impairment. There is no amortization of goodwill and impairment of goodwill is not reversed. Research and development expenses Development expenditures are recognized as an intangible asset when related development projects meet the criteria for capitalization. The most important criteria for capitalization are that the final product of the development process will generate future economic benefits or the ability of cost-savings capacity, including the technical feasibility of completing the intangible asset. Research and development expense are otherwise recognized as operating expenses. Full market approval has not yet been obtained for the Group’s products and, accordingly, the Group deems that the conditions for capitalizing development expenditures are not met. Amortization Amortization of the intangible assets begins when the asset can be used, that is, when it is in the place and in the condition required to be able to use it in the manner intended by the Group’s management. The Group’s expected finite useful life is: – Licenses and similar rights – 6-15 years Until market approval from regulatory authorities has been granted, amortization of “Licenses and Similar Rights” will not commence. As market approval has not yet been obtained, no other costs have been capitalized. Following market approval from regulatory authorities, “Licenses and Similar Rights” will be amortized on a straight-line basis over the expected useful life. Until a market approval of the product has been obtained, the asset is assessed for impairment at least once a year, or when there is an indication that the asset may be impaired.</t>
        </is>
      </c>
    </row>
    <row r="20">
      <c r="A20" s="4" t="inlineStr">
        <is>
          <t>Equipment</t>
        </is>
      </c>
      <c r="B20" s="4" t="inlineStr">
        <is>
          <t>Equipment Equipment is recognized in the consolidated statement of financial position at cost less accumulated depreciation and impairment. Such cost includes the cost price and expenses directly attributable to the asset. Repairs and maintenance costs are expensed as incurred, while expenses for improvements are recognized as investments and added to the cost of the assets. An item of equipment and any significant par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Depreciation Equipment is depreciated on a straight-line basis over the expected useful life. The Group’s expected useful life is: – Equipment – 5 years – Computers – 5 years The residual values, useful lives, and methods of depreciation of equipment are reviewed at each financial year and adjusted prospectively, if appropriate. If there is an indication that an asset needs to be impaired, the asset is written down to its recoverable amount if this is lower than the carrying amount. The recoverable amount corresponds to the highest of net realizable value and value in use.</t>
        </is>
      </c>
    </row>
    <row r="21">
      <c r="A21" s="4" t="inlineStr">
        <is>
          <t>Impairment of Non-Financial Assets</t>
        </is>
      </c>
      <c r="B21" s="4" t="inlineStr">
        <is>
          <t>Impairment of Non-Financial Assets Goodwill and intangible assets not yet available for use, are not amortized but the Group assesses for impairment at each reporting date, or when there is an indication that an asset may be impaired. Equipment that is depreciated is assessed for impairment whenever events or changes in circumstances indicate that the carrying amount is not recoverable. An impairment loss is made by the amount by which the asset’s carrying amount exceeds its recoverable amount. An asset’s recoverable amount is the higher of an asset’s or cash generating units’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Group bases its impairment measurement on intangible assets on a probability-adjusted cash flow model. The value of licenses is measured by estimating the expected future cash flows and present value adjustments to take into account the development risk. The valuation takes into account cash flow from potential commercialization during the expected useful life and does not include calculation of any residual value thereafter. The most critical assumptions mainly consist of assumptions about the timing of potential commercialization, market size, market share and probability of reaching the market. When assessing the impairment requirement for goodwill, this is grouped at the lowest levels for which there are separately identifiable cash flows. Calliditas has made the assessment that the Group’s operations as a whole comprise a cash-generating unit. Impairment losses of continuing operations are recognized in the statement of income in expense categories consistent with the function of the impaired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t>
        </is>
      </c>
    </row>
    <row r="22">
      <c r="A22" s="4" t="inlineStr">
        <is>
          <t>Financial Assets and Financial Liabilities</t>
        </is>
      </c>
      <c r="B22" s="4" t="inlineStr">
        <is>
          <t>Financial Assets and Financial Liabilities A financial instrument is any contract that gives rise to a financial asset of one entity and a financial liability or equity instrument of another entity. Financial instruments are classified at initial recognition, including on the basis of the purpose for which the instrument was acquired and managed. This classification determines the valuation of the instruments. Initial recognition and measurement of financial assets The Group’s financial assets consist of long-term receivables, other current receivables and cash, all of which are classified at amortized cost. The instruments are classified into: – Amortized cost, or – Fair value through profit or loss Financial assets at amortized cost are initially measured at fair value with the addition of transaction costs. Following the initial recognition, the assets are measured at amortized cost less a provision for losses on expected credit losses. Assets classified at amortized cost are held according to the business model to collect contractual cash flows that are only payments of capital amount and interest on the outstanding capital amount. Initial recognition and measurement of financial liabilities The Group’s financial liabilities consist of contingent consideration related to business combinations, accounts payable and other current liabilities, all of which, except contingent consideration, are classified as amortized cost. Contingent consideration related to business combinations is classified at fair value through profit or loss. The instruments are classified into: – Amortized cost, or – Fair value through profit or loss Financial liabilities at amortized costs are initially measured at fair value, net of transaction costs. Subsequently periods are measured at amortized cost using the effective interest (EIR) method. Financial liabilities classified at fair value are measured both initially and in subsequent periods at fair value in the Group’s consolidated statements of financial position, where changes in fair value are recognized in the Group’s consolidated statements of income. The components of the change in fair value relating to exchange rate effects are recognized in net financial items and other changes in fair value are recognized in operating profit or loss. Recognition and derecognition A financial asset or financial liability is recognized in the consolidated statement of financial position when the Group becomes a party in accordance with the contractual terms of the instrument. Debt is recognized when the counterparty has performed and a contractual obligation exists to pay, even if an invoice has not yet been received. A financial asset is derecognized from the consolidated statement of financial position when the rights in the agreement are realized, expire or the Group loses control of them. A financial liability is derecognized from the consolidated statement of financial position when the contractual obligation is fulfilled or otherwise extinguished. The same applies to part of a financial asset or financial liability. Gains and losses from derecognition from the consolidated statement of financial position are recorded in the consolidated statement of income. A financial asset and financial liability are offset and recognized with a net amount in the consolidated statement of financial position only when there is a legal right to set off the amounts and that there is an intention to settle the items with a net amount or to simultaneously realize the asset and settle the debt. Impairment of financial assets The Group’s impairment model is based on expected credit losses and takes into account forward-looking information. The valuation of expected credit losses takes into account any collateral and other credit enhancements in the form of guarantees. See Note 21 Financial Risks for information on considerations relating to accounts receivable and deposits.</t>
        </is>
      </c>
    </row>
    <row r="23">
      <c r="A23" s="4" t="inlineStr">
        <is>
          <t>Cash</t>
        </is>
      </c>
      <c r="B23" s="4" t="inlineStr">
        <is>
          <t>Cash Cash is entirely comprised of cash at banks.</t>
        </is>
      </c>
    </row>
    <row r="24">
      <c r="A24" s="4" t="inlineStr">
        <is>
          <t>Equity</t>
        </is>
      </c>
      <c r="B24" s="4" t="inlineStr">
        <is>
          <t xml:space="preserve">Equity Common shares, other contributed capital and retained earnings are classified as equity. Financial instruments that meet the criteria for classification as equity are recognized as equity even if the financial instrument is legally structured as a liability. Transaction costs that are directly attributable to the issue of new shares or options are recognized net after tax in equity as a deduction from the issue proceeds. </t>
        </is>
      </c>
    </row>
    <row r="25">
      <c r="A25" s="4" t="inlineStr">
        <is>
          <t>Warrants</t>
        </is>
      </c>
      <c r="B25" s="4" t="inlineStr">
        <is>
          <t>Warrants The Group has only issued warrants that were transferred at fair value. Premiums received for warrants granted to acquire shares in companies within the Group are recorded as additions to equity, based on the warrant premium, at the date when the warrant was transferred to the counterparty.</t>
        </is>
      </c>
    </row>
    <row r="26">
      <c r="A26" s="4" t="inlineStr">
        <is>
          <t>Option Program</t>
        </is>
      </c>
      <c r="B26" s="4" t="inlineStr">
        <is>
          <t>Option Program The Group has issued an option program which constitutes share-based payments. The cost for the remuneration that is recognized in a period is dependent on the original valuation that was made on the date on which the contracts with the participants in the incentive programs were concluded, the number of months of service required for vesting of their options (accruals are made over this period), the number of options that are expected to be vested under the terms of the plans and a continuous reassessment of the value of the tax benefits for the participants under the plans (for determining provisions for social security expenses). Those estimates which affect the cost in a period and the corresponding increase in equity mainly refer to inputs for the valuation of the options. All the options are classified as equity-settled, as vested options are settled in equity. When the options are exercised, the company issues new shares.</t>
        </is>
      </c>
    </row>
    <row r="27">
      <c r="A27" s="4" t="inlineStr">
        <is>
          <t>Provisions</t>
        </is>
      </c>
      <c r="B27" s="4" t="inlineStr">
        <is>
          <t>Provisions A provision differs from other liabilities in that there is uncertainty about the time of payment or the amount of the amount to settle the provision. A provision is recognized in the statement of financial position when there is an existing legal or informal obligation arising from past events, and it is likely that an outflow of financial resources will be required to settle the obligation and a reliable estimate of the amount can be made. The amount recognized is the best estimate of what is required to settle the existing obligation on the balance sheet date. Where the effect of when payment is made in time is significant, provisions are calculated by discounting the expected future cash flow.</t>
        </is>
      </c>
    </row>
    <row r="28">
      <c r="A28" s="4" t="inlineStr">
        <is>
          <t>Contingent Liabilities</t>
        </is>
      </c>
      <c r="B28" s="4" t="inlineStr">
        <is>
          <t>Contingent Liabilities A contingent liability is disclosed when there is a possible commitment originating from events that have occurred and whose occurrence is confirmed by one or several uncertain future events. An obligation arising from past events whose existence will be confirmed by the occurrence or non-occurrence of one or more uncertain future events is not recognized as a liability or provision.</t>
        </is>
      </c>
    </row>
    <row r="29">
      <c r="A29" s="4" t="inlineStr">
        <is>
          <t>Foreign Currency</t>
        </is>
      </c>
      <c r="B29" s="4" t="inlineStr">
        <is>
          <t>Foreign Currency Transactions in foreign currency Transactions in foreign currency are translated to the functional currency at the exchange rate on the date of the transaction. Monetary assets and liabilities in foreign currency are translated to the functional currency at the exchange rate that applies on the closing date. Exchange rate differences arising on translation are recognized in net profit for the year. Foreign exchange gains and losses on operating receivables and liabilities are recognized in operating profit, while foreign exchange gains and losses on financial receivables and liabilities are recognized as financial items. Translation from foreign operations Assets and liabilities in foreign operations are translated from the functional currency of the operations to the Group’s presentation currency at the exchange rate applicable on the closing date. Income and expenses in a foreign operation are translated to SEK at the average exchange rate which corresponds to an approximation of the exchange rates prevailing on each individual transaction date. Translation differences arising in the translation of foreign operations’ functional currencies are recognized in the consolidated statements of comprehensive income.</t>
        </is>
      </c>
    </row>
    <row r="30">
      <c r="A30" s="4" t="inlineStr">
        <is>
          <t>Earnings per Share</t>
        </is>
      </c>
      <c r="B30" s="4" t="inlineStr">
        <is>
          <t>Earnings per Share The calculation of earnings per share is based on the Group’s net loss for the year and on the weighted-average number of common shares outstanding during the year. In calculating earnings per share after dilution, earnings and the average number of shares are adjusted for the dilutive effects of potential common shares. Earnings per share is not adjusted for any dilution that results in a profit per share after dilution that is higher than profit per share before dilution, or loss per share that is lower than loss per share before dilution.</t>
        </is>
      </c>
    </row>
    <row r="31">
      <c r="A31" s="4" t="inlineStr">
        <is>
          <t>Cash Flow</t>
        </is>
      </c>
      <c r="B31" s="4" t="inlineStr">
        <is>
          <t>Cash Flow The consolidated statement of cash flows is prepared in accordance with the indirect method. The recognized cash flow includes only transactions that involve inflows and outflows, divided into operating activities, investing activities and financing activities. Cash flows from inflows and outflows are recognized at gross amounts, except for transactions comprising large inflows and outflows that pertain to items that are traded quickly and have short terms.</t>
        </is>
      </c>
    </row>
    <row r="32">
      <c r="A32" s="4" t="inlineStr">
        <is>
          <t>Segment Information</t>
        </is>
      </c>
      <c r="B32" s="4" t="inlineStr">
        <is>
          <t>Segment Information An operating segment is a part of the Group that conducts business activities from which it can generate revenue and incur costs, and for which independent financial information is available. Identification of segments is based on internal reporting to the chief operating decision maker (“CODM”). The CODM for the Group is the Chief Executive Officer (“CEO”). The Group does not divide its operations into different segments and the CODM operates and manages the Group’s entire operations as one segment, which is consistent with the Group’s internal organization and reporting system. The Group’s revenue is attributable to the Parent Company in Sweden and the non-current assets are located in Sweden, France and Switzerla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t>
        </is>
      </c>
    </row>
    <row r="4">
      <c r="A4" s="4" t="inlineStr">
        <is>
          <t>Schedule of revenue</t>
        </is>
      </c>
      <c r="B4" s="4" t="inlineStr">
        <is>
          <t>​ ​ ​ ​ ​ ​ ​ ​ ​ ​ Year Ended December 31, ​ ​ 2021 ​ 2020 ​ 2019 Type of goods or service ​ Out-licensing of the product candidate 225,252 — 184,829 Performance of certain regulatory services ​ 4,095 ​ — ​ — Provision of drugs ​ — ​ 874 ​ — Total 229,347 874 184,829 ​ ​ ​ ​ ​ ​ ​ Geographical markets ​ Europe ​ 201,878 ​ — ​ — China, Hong Kong, Macau, Taiwan and Singapore 27,469 874 184,829 Total 229,347 874 184,8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Tables)</t>
        </is>
      </c>
      <c r="B1" s="2" t="inlineStr">
        <is>
          <t>12 Months Ended</t>
        </is>
      </c>
    </row>
    <row r="2">
      <c r="B2" s="2" t="inlineStr">
        <is>
          <t>Dec. 31, 2021</t>
        </is>
      </c>
    </row>
    <row r="3">
      <c r="A3" s="3" t="inlineStr">
        <is>
          <t>Other Operating Income</t>
        </is>
      </c>
    </row>
    <row r="4">
      <c r="A4" s="4" t="inlineStr">
        <is>
          <t>Components of other operating income</t>
        </is>
      </c>
      <c r="B4" s="4" t="inlineStr">
        <is>
          <t>​ ​ ​ ​ ​ ​ ​ ​ ​ ​ Year Ended December 31, ​ 2021 2020 2019 Exchange rate differences 149 2,501 4,385 Net gains on disposal of equipment ​ 110 ​ — ​ — Total 259 2,501 4,3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s (Tables)</t>
        </is>
      </c>
      <c r="B1" s="2" t="inlineStr">
        <is>
          <t>12 Months Ended</t>
        </is>
      </c>
    </row>
    <row r="2">
      <c r="B2" s="2" t="inlineStr">
        <is>
          <t>Dec. 31, 2021</t>
        </is>
      </c>
    </row>
    <row r="3">
      <c r="A3" s="3" t="inlineStr">
        <is>
          <t>Other Operating Expense</t>
        </is>
      </c>
    </row>
    <row r="4">
      <c r="A4" s="4" t="inlineStr">
        <is>
          <t>Components of other operating expense</t>
        </is>
      </c>
      <c r="B4" s="4" t="inlineStr">
        <is>
          <t>​ ​ ​ ​ ​ ​ ​ ​ ​ ​ Year Ended December 31, ​ 2021 2020 2019 Exchange rate differences 1,807 — 4,464 Net loss on disposal of equipment 67 — 61 Change in value of the contingent consideration at fair value 4,470 — — Total 6,344 — 4,5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Fee (Tables)</t>
        </is>
      </c>
      <c r="B1" s="2" t="inlineStr">
        <is>
          <t>12 Months Ended</t>
        </is>
      </c>
    </row>
    <row r="2">
      <c r="B2" s="2" t="inlineStr">
        <is>
          <t>Dec. 31, 2021</t>
        </is>
      </c>
    </row>
    <row r="3">
      <c r="A3" s="3" t="inlineStr">
        <is>
          <t>Auditors' Fee</t>
        </is>
      </c>
    </row>
    <row r="4">
      <c r="A4" s="4" t="inlineStr">
        <is>
          <t>Auditors fees expenses</t>
        </is>
      </c>
      <c r="B4" s="4" t="inlineStr">
        <is>
          <t>​ ​ ​ ​ ​ ​ ​ ​ ​ ​ Year Ended December 31, ​ 2021 2020 2019 EY ​ Audit services 6,235 4,449 645 Other audit activities ​ 2,105 ​ 3,774 ​ 3,343 Tax advice 73 — — Other services — — 98 Total ​ 8,413 ​ 8,223 ​ 4,086 ​ ​ ​ ​ ​ ​ ​ KPMG ​ ​ ​ ​ ​ ​ Audit services ​ 472 ​ 102 ​ — Other audit activities ​ 1,178 ​ 2,552 ​ — Total ​ 1,650 ​ 2,654 ​ — ​ ​ ​ ​ ​ ​ ​ Other auditors ​ ​ ​ ​ ​ ​ Audit services ​ 471 ​ 102 ​ — Other audit activities ​ 79 ​ — ​ — Total ​ 550 ​ 102 ​ — ​ ​ ​ ​ ​ ​ ​ Total audit fee ​ 10,613 ​ 10,979 ​ 4,0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ccording to Type of Cost (Tables)</t>
        </is>
      </c>
      <c r="B1" s="2" t="inlineStr">
        <is>
          <t>12 Months Ended</t>
        </is>
      </c>
    </row>
    <row r="2">
      <c r="B2" s="2" t="inlineStr">
        <is>
          <t>Dec. 31, 2021</t>
        </is>
      </c>
    </row>
    <row r="3">
      <c r="A3" s="3" t="inlineStr">
        <is>
          <t>Costs according to Type of Cost</t>
        </is>
      </c>
    </row>
    <row r="4">
      <c r="A4" s="4" t="inlineStr">
        <is>
          <t>Schedule of operating expenses</t>
        </is>
      </c>
      <c r="B4" s="4" t="inlineStr">
        <is>
          <t>​ ​ ​ ​ ​ ​ ​ ​ ​ ​ Year Ended December 31, ​ 2021 2020 2019 Other external expenses 549,079 311,329 ​ 176,729 Personnel costs 164,206 68,943 ​ 34,157 Depreciation on equipment’s and right-of-use assets 34,433 2,823 ​ 1,822 Other operating expenses 6,344 — ​ 4,525 Total 754,062 383,095 ​ 217,2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of-use assets</t>
        </is>
      </c>
      <c r="B4" s="4" t="inlineStr">
        <is>
          <t>​ ​ ​ ​ ​ ​ ​ ​ December 31, ​ 2021 2020 Opening balance ​ 9,595 ​ 7,527 Additional agreements ​ 34,944 ​ 98 Termination of agreement ​ (7,625) ​ — Exchange differences ​ 284 ​ (8) Additional agreements, through acquisition ​ — ​ 1,978 Closing balance ​ 37,198 ​ 9,595 ​ ​ ​ ​ ​ Depreciation ​ ​ Opening balance ​ (4,351) ​ (1,568) Depreciation ​ (5,711) ​ (2,786) Termination of agreement ​ 6,456 ​ — Exchange differences ​ (292) ​ 3 Closing balance ​ (3,898) ​ (4,351) ​ ​ ​ ​ ​ Net book value ​ 33,300 ​ 5,244</t>
        </is>
      </c>
    </row>
    <row r="5">
      <c r="A5" s="4" t="inlineStr">
        <is>
          <t>Schedule of Lease liabilities</t>
        </is>
      </c>
      <c r="B5" s="4" t="inlineStr">
        <is>
          <t>​ ​ ​ ​ ​ ​ ​ December 31, ​ 2021 2020 Non-current lease liabilities ​ 24,052 ​ 878 Current lease liabilities ​ 9,591 ​ 3,908 Total 33,642 ​ 4,786</t>
        </is>
      </c>
    </row>
    <row r="6">
      <c r="A6" s="4" t="inlineStr">
        <is>
          <t>Maturity analysis on future lease liabilities</t>
        </is>
      </c>
      <c r="B6" s="4" t="inlineStr">
        <is>
          <t>​ ​ ​ ​ ​ ​ ​ ​ December 31, ​ 2021 2020 &lt;12 months ​ 11,909 4,521 1-2 years ​ 11,231 1,105 &gt;2 years ​ 16,256 — ​ ​ 39,396 5,626</t>
        </is>
      </c>
    </row>
    <row r="7">
      <c r="A7" s="4" t="inlineStr">
        <is>
          <t>Schedule of lease payments</t>
        </is>
      </c>
      <c r="B7" s="4" t="inlineStr">
        <is>
          <t>​ ​ ​ ​ ​ ​ ​ ​ Year Ended December 31, ​ 2021 2020 Interest expenses attributable to lease liabilities ​ 590 388 Expenses attributable to short-term lease ​ 633 731 Expenses attributable to leasing agreements with low value ​ 146 103 Expenses attributable to variable lease payments that are not included in lease liabilities ​ 446 344 Expenses attributable to lease depreciation ​ 5,711 ​ 2,786 Total expensed during the year ​ 7,526 ​ 4,352 ​ ​ ​ ​ ​ This year's lease payments in the Group ​ 6,659 4,9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s and Personnel Costs (Tables)</t>
        </is>
      </c>
      <c r="B1" s="2" t="inlineStr">
        <is>
          <t>12 Months Ended</t>
        </is>
      </c>
    </row>
    <row r="2">
      <c r="B2" s="2" t="inlineStr">
        <is>
          <t>Dec. 31, 2021</t>
        </is>
      </c>
    </row>
    <row r="3">
      <c r="A3" s="3" t="inlineStr">
        <is>
          <t>Employees and Personnel Costs</t>
        </is>
      </c>
    </row>
    <row r="4">
      <c r="A4" s="4" t="inlineStr">
        <is>
          <t>Schedule of Average Number of Employees</t>
        </is>
      </c>
      <c r="B4" s="4" t="inlineStr">
        <is>
          <t>​ ​ ​ ​ ​ ​ ​ ​ ​ ​ ​ ​ ​ ​ ​ ​ ​ Year Ended December 31, ​ ​ 2021 ​ 2020 ​ 2019 ​ Number % of Male Number % of Male Number of % of Male ​ ​ of Empl. ​ of Empl. ​ of Empl. ​ Empl. ​ of Empl. ​ Empl. Parent Company ​ ​ ​ ​ ​ Sweden 29 40 % 16 44 % 13 ​ 38 % ​ 29 40 % 16 44 % 13 ​ 38 % Subsidiaries ​ ​ ​ ​ ​ France ​ 3 ​ 26 % — ​ — ​ — ​ ​ ​ Switzerland ​ 6 ​ 47 % 2 ​ 50 % — ​ — ​ United States 18 62 % 5 100 % 1 ​ 100 % ​ 27 55 % 7 86 % 1 ​ 100 % ​ ​ ​ ​ ​ ​ ​ ​ ​ ​ ​ ​ ​ ​ Total for the Group 56 47 % 23 57 % 14 ​ 43 %</t>
        </is>
      </c>
    </row>
    <row r="5">
      <c r="A5" s="4" t="inlineStr">
        <is>
          <t>Schedule of Wages and Salaries</t>
        </is>
      </c>
      <c r="B5" s="4" t="inlineStr">
        <is>
          <t>​ ​ ​ ​ ​ ​ ​ ​ ​ ​ Year Ended December 31, ​ 2021 2020 2019 Parent Company ​ ​ ​ ​ Board and executive management 1) 27,792 ​ 19,211 13,109 Other employees 33,370 ​ 15,598 6,091 ​ ​ ​ ​ ​ ​ ​ Subsidiaries ​ ​ Board and executive management 4,983 ​ 3,184 2,973 Other employees ​ 57,452 ​ 11,615 ​ — Total 123,597 ​ 49,608 22,173 ​ 1) Executive management includes CEO and other executive management.</t>
        </is>
      </c>
    </row>
    <row r="6">
      <c r="A6" s="4" t="inlineStr">
        <is>
          <t>Schedule of Social Security Costs and Pension Costs</t>
        </is>
      </c>
      <c r="B6" s="4" t="inlineStr">
        <is>
          <t>​ ​ ​ ​ ​ ​ ​ ​ ​ ​ Year Ended December 31, ​ 2021 2020 2019 Parent Company ​ ​ ​ Pension costs for the Board and executive management 1,785 1,748 ​ 1,644 Pension costs to other employees 4,084 1,666 ​ 1,180 Social security costs 17,088 12,330 ​ 3,008 ​ ​ ​ ​ ​ ​ ​ Subsidiaries ​ ​ Pension costs for the Board and executive management ​ 167 ​ 129 ​ — Pension costs to other employees ​ 928 ​ 506 ​ — Social security costs 8,596 225 ​ 299 Total 32,648 16,604 ​ 6,131</t>
        </is>
      </c>
    </row>
    <row r="7">
      <c r="A7" s="4" t="inlineStr">
        <is>
          <t>Schedule of Gender Distribution Among the Board and Senior Executives</t>
        </is>
      </c>
      <c r="B7" s="4" t="inlineStr">
        <is>
          <t>​ ​ ​ ​ ​ ​ ​ ​ ​ ​ ​ Year Ended December 31, ​ ​ 2021 2020 2019 ​ Percentage of women on the Board ​ 60 % 60 % 33 % Percentage of men on the Board 40 % 40 % 67 % Percentage of women among other executive management 33 % 33 % 33 % Percentage of men among other executive management 67 % 67 % 67 %</t>
        </is>
      </c>
    </row>
    <row r="8">
      <c r="A8" s="4" t="inlineStr">
        <is>
          <t>Schedule of Disclosures Regarding Total Remuneration of The Board and Senior Executives</t>
        </is>
      </c>
      <c r="B8" s="4" t="inlineStr">
        <is>
          <t>​ ​ ​ ​ ​ ​ ​ ​ ​ ​ ​ ​ ​ ​ ​ ​ Year Ended December 31, 2021 ​ Base Salary, ​ Variable Other Share-Based ​ ​ ​ Board Fee ​ Pension Costs ​ Remuneration ​ Remuneration ​ Payments ​ Total Chairman of the Board Elmar Schnee 898 — — — 465 1,363 ​ ​ ​ ​ ​ ​ ​ ​ ​ ​ ​ ​ ​ Board members Hilde Furberg 336 — — — 162 499 Lennart Hansson ​ 360 ​ — ​ — ​ — ​ 162 ​ 522 Diane Parks 421 — — — 162 584 Molly Henderson ​ 539 ​ — ​ — ​ — ​ 124 ​ 664 ​ ​ ​ ​ ​ ​ ​ ​ ​ ​ ​ ​ ​ Executive management ​ ​ ​ ​ ​ ​ ​ ​ ​ ​ CEO ​ 4,860 ​ 760 ​ 1,840 ​ — ​ 3,270 ​ 10,730 ​ ​ ​ ​ ​ ​ ​ ​ ​ ​ ​ ​ ​ Other executive management (5 people) ​ 11,279 ​ 1,193 ​ 2,335 ​ — ​ 5,561 ​ 20,367 of which relates to subsidiaries 2,775 167 694 — 1,515 5,151 Total 18,694 1,953 4,175 — 9,906 34,728 ​ ​ ​ ​ ​ ​ ​ ​ ​ ​ ​ ​ ​ ​ ​ ​ Year Ended December 31, 2020 ​ Base Salary, ​ Variable Other Share-Based ​ ​ ​ Board Fee ​ Pension Costs ​ Remuneration ​ Remuneration ​ Payments ​ Total Chairman of the Board Elmar Schnee 834 — — — 310 1,144 ​ ​ ​ ​ ​ ​ ​ ​ ​ ​ ​ ​ ​ Board members Thomas Eklund (until June, 2020) 72 — — — 43 115 Hilde Furberg 273 — — — 106 379 Lennart Hansson 281 — — — 106 387 Bengt Julander (until June, 2020) 58 — — — — 58 Diane Parks 379 — — — 106 485 Molly Henderson (from June, 2020) 345 — — — 37 382 ​ ​ ​ ​ ​ ​ ​ ​ ​ ​ ​ ​ ​ Executive management CEO 3,401 678 1,357 — 1,094 6,530 ​ ​ ​ ​ ​ ​ ​ ​ ​ ​ ​ ​ ​ Other executive management (5 people) 9,816 1,198 1,760 472 2,018 15,264 of which relates to subsidiaries 2,547 129 636 — — 3,312 Total 15,459 1,876 3,117 472 3,820 24,744 ​ ​ ​ ​ ​ ​ ​ ​ ​ ​ ​ ​ ​ ​ ​ ​ Year Ended December 31, 2019 ​ Basic Salary, ​ Variable Other Share-based ​ ​ ​ Board Fee ​ Pension Costs ​ Remuneration ​ Remuneration ​ Payments ​ Total Chairman of the Board Elmar Schnee 402 — — — 101 503 ​ ​ ​ ​ ​ ​ ​ ​ ​ ​ ​ ​ ​ Board members Thomas Eklund 280 — — — 37 317 Hilde Furberg 180 — — — 37 217 Lennart Hansson ​ 102 ​ — ​ — ​ — ​ 37 ​ 139 Bengt Julander 102 — — — — 102 Diane Parks 201 — — — 37 238 Olav Hellebø (until May, 2019) ​ 58 ​ — ​ — ​ — ​ — ​ 58 ​ ​ ​ ​ ​ ​ ​ ​ ​ ​ ​ ​ ​ Executive management ​ ​ ​ ​ ​ ​ ​ ​ ​ ​ CEO ​ 2,634 ​ 510 ​ 956 ​ — ​ — ​ 4,100 ​ ​ ​ ​ ​ ​ ​ ​ ​ ​ ​ ​ ​ Other executive management (8 people) ​ 8,927 ​ 1,134 ​ 1,991 ​ 4,701 ​ — ​ 16,753 of which relates to subsidiaries 2,382 — 591 — — 2,973 Total 12,886 1,644 2,947 4,701 249 22,4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line items]</t>
        </is>
      </c>
    </row>
    <row r="4">
      <c r="A4" s="4" t="inlineStr">
        <is>
          <t>Schedule of the number and weighted average exercise prices of warrants granted</t>
        </is>
      </c>
      <c r="B4" s="4" t="inlineStr">
        <is>
          <t>​ ​ ​ ​ ​ ​ ​ ​ Accumulated No. ​ Weighted-Average Allotted Warrants of Outstanding Exercise Price, SEK As of December 31, 2019 ​ 2,575,586 ​ 58 Exercised during the period ​ (1,296,500) ​ 42 As of December 31, 2020 1,279,086 74 Exercised during the period ​ — ​ — As of December 31, 2021 ​ 1,279,086 ​ 74</t>
        </is>
      </c>
    </row>
    <row r="5">
      <c r="A5" s="4" t="inlineStr">
        <is>
          <t>Schedule of calculation of fair value of option program</t>
        </is>
      </c>
      <c r="B5" s="4" t="inlineStr">
        <is>
          <t>​ ​ ​ ​ ​ ​ ​ ​ ​ ​ ​ ​ ​ ​ ​ ​ ​ ​ Fair Value upon ​ ​ No. of Shares ​ ​ ​ ​ ​ Issue of the Options, Exercise ​ ​ covered by ​ Grant Date Exercise Date SEK Price, SEK Volatility Options ESOP 2020:1 July 1, 2020 July 1, 2023 22.14 121.43 39.6 % 859,000 ESOP 2020:2 September 17,2020 September 17,2023 22.50 116.78 41.6 % 99,000 ESOP 2020:3 ​ February 4, 2021 February 4, 2024 ​ 30.41 ​ 145.05 ​ 44.3 % 60,000 ESOP 2020:4 ​ Mars 9, 2021 ​ Mars 9, 2024 ​ 30.41 ​ 141.26 ​ 45.2 % 421,000 ESOP 2021:1 ​ Jun 14, 2021 ​ Jun 14, 2024 ​ 35.8 ​ 140.71 ​ 46.0 % 510,000 ESOP 2021:2 ​ September 29,2021 ​ September 29,2024 ​ 25.2 ​ 109.38 ​ 47.5 % 340,000 ​ ​ ​ ​ ​ ​ ​ ​ ​ ​ ​ ​ 2,289,000</t>
        </is>
      </c>
    </row>
    <row r="6">
      <c r="A6" s="4" t="inlineStr">
        <is>
          <t>Warrants [Member]</t>
        </is>
      </c>
    </row>
    <row r="7">
      <c r="A7" s="3" t="inlineStr">
        <is>
          <t>Disclosure of terms and conditions of share-based payment arrangement [line items]</t>
        </is>
      </c>
    </row>
    <row r="8">
      <c r="A8" s="4" t="inlineStr">
        <is>
          <t>Schedule of model inputs for awards granted</t>
        </is>
      </c>
      <c r="B8" s="4" t="inlineStr">
        <is>
          <t>​ ​ ​ ​ ​ ​ ​ ​ ​ ​ ​ ​ ​ ​ ​ ​ ​ ​ ​ ​ ​ ​ Warrants Outstanding as of ​ Inputs used for the Black &amp; Scholes valuation ​ December 31, ​ December 31, December 31, Exercise Price, Price per Value per Share ​ ​ Expiration Outstanding Warrants per Year ​ 2019 ​ 2020 ​ 2021 ​ SEK ​ Warrant in SEK ​ in SEK ​ Risk-Free Rate ​ Volatility ​ Date Warrant program 2017/2020 1,296,500 ​ — — 42.36 0.28 21.18 (0.42) % 27 % 2020-06-30 Warrant program 2018/2022 856,586 ​ 856,586 856,586 74.30 3.29 46.50 (0.28) % 33 % 2022-03-31 Warrant program 2019/2022 422,500 ​ 422,500 422,500 74.50 6.69 * 54.39 * (0.55) %* 36 %* 2022-12-31 Total 2,575,586 ​ 1,279,086 1,279,086 ​ ​ * Average value</t>
        </is>
      </c>
    </row>
    <row r="9">
      <c r="A9" s="4" t="inlineStr">
        <is>
          <t>Schedule of changes and holdings of awards by grantees</t>
        </is>
      </c>
      <c r="B9" s="4" t="inlineStr">
        <is>
          <t>​ ​ ​ ​ ​ ​ ​ ​ ​ ​ ​ ​ ​ ​ ​ ​ ​ ​ Warrants Outstanding as of ​ ​ ​ ​ Holder January 1, 2019 Change December 31, 2019 Change December 31, 2020 Change December 31, 2021 CEO Renée Lucander 719,500 ​ 195,000 ​ 914,500 (369,500) 545,000 — 545,000 Board member Thomas Eklund (until June, 2020) 111,250 ​ — ​ 111,250 (111,250) — — — Board member Hilde Furberg 29,500 ​ — ​ 29,500 (29,500) — — — Other executive management 727,086 ​ 107,500 ​ 834,586 (397,086) 437,500 — 437,500 Other employees, consultants and external parties 930,750 ​ (245,000) ​ 685,750 (389,164) 296,586 — 296,586 Total 2,518,086 ​ 57,500 ​ 2,575,586 (1,296,500) 1,279,086 — 1,279,086</t>
        </is>
      </c>
    </row>
    <row r="10">
      <c r="A10" s="4" t="inlineStr">
        <is>
          <t>ESOP 2020</t>
        </is>
      </c>
    </row>
    <row r="11">
      <c r="A11" s="3" t="inlineStr">
        <is>
          <t>Disclosure of terms and conditions of share-based payment arrangement [line items]</t>
        </is>
      </c>
    </row>
    <row r="12">
      <c r="A12" s="4" t="inlineStr">
        <is>
          <t>Schedule of changes and holdings of awards by grantees</t>
        </is>
      </c>
      <c r="B12" s="4" t="inlineStr">
        <is>
          <t>​ ​ ​ ​ ​ ​ ​ ​ ​ ​ ​ ​ ​ ​ ​ ​ ​ ​ Options Outstanding as of ​ ​ ​ ​ Holder January 1, 2019 Change December 31, 2019 Change ​ December 31, 2020 Change December 31, 2021 Renée Aguiar-Lucander, CEO — — — 225,000 225,000 71,000 296,000 Other executive management — — — ​ 415,000 ​ 415,000 120,000 535,000 Other employees and consultants — — — ​ 449,000 ​ 449,000 1,009,000 1,458,000 Total — — — ​ 1,089,000 ​ 1,089,000 1,200,000 2,289,000</t>
        </is>
      </c>
    </row>
    <row r="13">
      <c r="A13" s="4" t="inlineStr">
        <is>
          <t>Schedule of effect of share-based payments on entity's profit or loss</t>
        </is>
      </c>
      <c r="B13" s="4" t="inlineStr">
        <is>
          <t>​ ​ ​ ​ ​ ​ ​ ​ ​ ​ Year Ended December 31, ​ 2021 2020 2019 Share-based payments ​ 24,737 ​ 5,304 ​ — Provisions attributable to changes in social security costs (Share-based payments) 9,992 3,164 ​ — Total 34,729 8,468 ​ —</t>
        </is>
      </c>
    </row>
    <row r="14">
      <c r="A14" s="4" t="inlineStr">
        <is>
          <t>Board LTIP 2019</t>
        </is>
      </c>
    </row>
    <row r="15">
      <c r="A15" s="3" t="inlineStr">
        <is>
          <t>Disclosure of terms and conditions of share-based payment arrangement [line items]</t>
        </is>
      </c>
    </row>
    <row r="16">
      <c r="A16" s="4" t="inlineStr">
        <is>
          <t>Schedule of changes and holdings of awards by grantees</t>
        </is>
      </c>
      <c r="B16" s="4" t="inlineStr">
        <is>
          <t>​ ​ ​ ​ ​ ​ ​ ​ ​ ​ ​ ​ ​ ​ ​ ​ ​ Share Awards Outstanding as of ​ ​ ​ ​ Holder January 1, 2019 Change December 31, 2019 Change December 31, 2020 Change December 31, 2021 Elmar Schnee, Chairman of the Board ​ — 23,236 23,236 — 23,236 ​ — ​ 23,236 Thomas Eklund, Board member (until June, 2020) ​ — 8,449 8,449 (5,633) 2,816 ​ — ​ 2,816 Hilde Furberg, Board member ​ — 8,449 8,449 — 8,449 ​ — ​ 8,449 Lennart Hansson, Board member ​ — 8,449 8,449 — 8,449 ​ — ​ 8,449 Diane Parks, Board member ​ — 8,449 8,449 — 8,449 ​ — ​ 8,449 Total ​ — 57,032 57,032 (5,633) 51,399 — 51,399</t>
        </is>
      </c>
    </row>
    <row r="17">
      <c r="A17" s="4" t="inlineStr">
        <is>
          <t>Schedule of effect of share-based payments on entity's profit or loss</t>
        </is>
      </c>
      <c r="B17" s="4" t="inlineStr">
        <is>
          <t>​ ​ ​ ​ ​ ​ ​ ​ ​ Year Ended December 31, ​ 2021 ​ 2020 2019 Share-based payments ​ 396 ​ 440 249 Provisions attributable to changes in social security costs (Share-based payments) ​ — ​ 1,426 175 Total ​ 396 ​ 1,866 424</t>
        </is>
      </c>
    </row>
    <row r="18">
      <c r="A18" s="4" t="inlineStr">
        <is>
          <t>Schedule of effect of share-based payments on entity's financial position</t>
        </is>
      </c>
      <c r="B18" s="4" t="inlineStr">
        <is>
          <t>​ ​ ​ ​ ​ ​ ​ ​ ​ ​ Fair Value Number ​ ​ Exercised ​ at Grant ​ of Share ​ ​ Date ​ Date ​ Awards Board LTIP 2019 June 1, 2022 22.49 51,399</t>
        </is>
      </c>
    </row>
    <row r="19">
      <c r="A19" s="4" t="inlineStr">
        <is>
          <t>Board LTIP 2020</t>
        </is>
      </c>
    </row>
    <row r="20">
      <c r="A20" s="3" t="inlineStr">
        <is>
          <t>Disclosure of terms and conditions of share-based payment arrangement [line items]</t>
        </is>
      </c>
    </row>
    <row r="21">
      <c r="A21" s="4" t="inlineStr">
        <is>
          <t>Schedule of changes and holdings of awards by grantees</t>
        </is>
      </c>
      <c r="B21" s="4" t="inlineStr">
        <is>
          <t>​ ​ ​ ​ ​ ​ ​ ​ ​ ​ ​ ​ ​ ​ ​ ​ ​ ​ Share Awards Outstanding as of ​ ​ ​ ​ ​ January ​ December ​ ​ ​ December ​ December Holder 1, 2019 Change 31, 2019 Change 31, 2020 Change 31, 2021 Elmar Schnee, Chairman of the Board — — — ​ 14,063 ​ 14,063 — 14,063 Hilde Furberg, Board member — — — ​ 4,327 ​ 4,327 — 4,327 Lennart Hansson, Board member — — — ​ 4,327 ​ 4,327 — 4,327 Diane Parks, Board member — — — ​ 4,327 ​ 4,327 — 4,327 Molly Henderson, Board member — — — ​ 4,327 ​ 4,327 — 4,327 Total — — — ​ 31,371 ​ 31,371 — 31,371</t>
        </is>
      </c>
    </row>
    <row r="22">
      <c r="A22" s="4" t="inlineStr">
        <is>
          <t>Schedule of effect of share-based payments on entity's profit or loss</t>
        </is>
      </c>
      <c r="B22" s="4" t="inlineStr">
        <is>
          <t>​ ​ ​ ​ ​ ​ ​ ​ ​ ​ Year Ended December 31, ​ 2021 2020 ​ 2019 Share-based payments 445 267 ​ — Provisions attributable to changes in social security costs (Share-based payments) 171 207 ​ — Total 616 474 ​ —</t>
        </is>
      </c>
    </row>
    <row r="23">
      <c r="A23" s="4" t="inlineStr">
        <is>
          <t>Schedule of effect of share-based payments on entity's financial position</t>
        </is>
      </c>
      <c r="B23" s="4" t="inlineStr">
        <is>
          <t>​ ​ ​ ​ ​ ​ ​ ​ ​ ​ Fair Value at Number of ​ Exercised Date Grant Date Share Awards Board LTIP 2020 ​ July 1, 2023 33.97 31,371</t>
        </is>
      </c>
    </row>
    <row r="24">
      <c r="A24" s="4" t="inlineStr">
        <is>
          <t>Board LTIP 2021</t>
        </is>
      </c>
    </row>
    <row r="25">
      <c r="A25" s="3" t="inlineStr">
        <is>
          <t>Disclosure of terms and conditions of share-based payment arrangement [line items]</t>
        </is>
      </c>
    </row>
    <row r="26">
      <c r="A26" s="4" t="inlineStr">
        <is>
          <t>Schedule of changes and holdings of awards by grantees</t>
        </is>
      </c>
      <c r="B26" s="4" t="inlineStr">
        <is>
          <t>​ ​ ​ ​ ​ ​ ​ ​ ​ ​ ​ ​ ​ ​ ​ ​ ​ Share Awards Outstanding as of ​ ​ ​ ​ Holder January 1, 2019 Change December 31, 2019 Change December 31, 2020 Change December 31, 2021 Elmar Schnee, Chairman of the Board ​ — — — — — ​ 10,624 ​ 10,624 Hilde Furberg, Board member ​ — — — — — ​ 4,086 ​ 4,086 Lennart Hansson, Board member ​ — — — — — ​ 4,086 ​ 4,086 Diane Parks, Board member ​ — — — — — ​ 4,086 ​ 4,086 Molly Henderson, Board member ​ — — — — — ​ 4,086 ​ 4,086 Total ​ — — — — — 26,968 26,968</t>
        </is>
      </c>
    </row>
    <row r="27">
      <c r="A27" s="4" t="inlineStr">
        <is>
          <t>Schedule of effect of share-based payments on entity's profit or loss</t>
        </is>
      </c>
      <c r="B27" s="4" t="inlineStr">
        <is>
          <t>​ ​ ​ ​ ​ ​ ​ ​ ​ ​ Year Ended December 31, ​ 2021 2020 ​ 2019 Share-based payments 431 — ​ — Provisions attributable to changes in social security costs (Share-based payments) 126 — ​ — Total 557 — ​ —</t>
        </is>
      </c>
    </row>
    <row r="28">
      <c r="A28" s="4" t="inlineStr">
        <is>
          <t>Schedule of effect of share-based payments on entity's financial position</t>
        </is>
      </c>
      <c r="B28" s="4" t="inlineStr">
        <is>
          <t>​ ​ ​ ​ ​ ​ ​ ​ ​ ​ Fair Value at Number of ​ Exercised Date Grant Date Share Awards Board LTIP 2021 ​ July 1, 2024 62.34 26,96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14" customWidth="1" min="2" max="2"/>
    <col width="27" customWidth="1" min="3" max="3"/>
    <col width="20" customWidth="1" min="4" max="4"/>
    <col width="50" customWidth="1" min="5" max="5"/>
    <col width="22" customWidth="1" min="6" max="6"/>
    <col width="35" customWidth="1" min="7" max="7"/>
    <col width="13" customWidth="1" min="8" max="8"/>
  </cols>
  <sheetData>
    <row r="1">
      <c r="A1" s="1" t="inlineStr">
        <is>
          <t>Consolidated Statements of Changes in Equity - SEK (kr) kr in Thousands</t>
        </is>
      </c>
      <c r="B1" s="2" t="inlineStr">
        <is>
          <t>Share Capital</t>
        </is>
      </c>
      <c r="C1" s="2" t="inlineStr">
        <is>
          <t>Additional Paid-in Capital</t>
        </is>
      </c>
      <c r="D1" s="2" t="inlineStr">
        <is>
          <t>Translation Reserve</t>
        </is>
      </c>
      <c r="E1" s="2" t="inlineStr">
        <is>
          <t>Retained Earnings Including Net Loss for the Year</t>
        </is>
      </c>
      <c r="F1" s="2" t="inlineStr">
        <is>
          <t>Net Loss For the Year</t>
        </is>
      </c>
      <c r="G1" s="2" t="inlineStr">
        <is>
          <t>Non-controlling interests [member]</t>
        </is>
      </c>
      <c r="H1" s="2" t="inlineStr">
        <is>
          <t>Total</t>
        </is>
      </c>
    </row>
    <row r="2">
      <c r="A2" s="4" t="inlineStr">
        <is>
          <t>Opening shareholders equity at Dec. 31, 2018</t>
        </is>
      </c>
      <c r="B2" s="6" t="n">
        <v>1408</v>
      </c>
      <c r="C2" s="6" t="n">
        <v>1072319</v>
      </c>
      <c r="D2" s="6" t="n">
        <v>-34</v>
      </c>
      <c r="E2" s="6" t="n">
        <v>-455518</v>
      </c>
      <c r="F2" s="6" t="n">
        <v>618175</v>
      </c>
      <c r="H2" s="6" t="n">
        <v>618175</v>
      </c>
    </row>
    <row r="3">
      <c r="A3" s="4" t="inlineStr">
        <is>
          <t>Loss for the year</t>
        </is>
      </c>
      <c r="E3" s="5" t="n">
        <v>-32578</v>
      </c>
      <c r="F3" s="5" t="n">
        <v>-32578</v>
      </c>
      <c r="H3" s="5" t="n">
        <v>-32578</v>
      </c>
    </row>
    <row r="4">
      <c r="A4" s="4" t="inlineStr">
        <is>
          <t>Other comprehensive income/(loss) for the year</t>
        </is>
      </c>
      <c r="D4" s="5" t="n">
        <v>-11</v>
      </c>
      <c r="F4" s="5" t="n">
        <v>-11</v>
      </c>
      <c r="H4" s="5" t="n">
        <v>-11</v>
      </c>
    </row>
    <row r="5">
      <c r="A5" s="4" t="inlineStr">
        <is>
          <t>Total comprehensive loss for the year</t>
        </is>
      </c>
      <c r="D5" s="5" t="n">
        <v>-11</v>
      </c>
      <c r="E5" s="5" t="n">
        <v>-32578</v>
      </c>
      <c r="F5" s="5" t="n">
        <v>-32589</v>
      </c>
      <c r="H5" s="5" t="n">
        <v>-32589</v>
      </c>
    </row>
    <row r="6">
      <c r="A6" s="3" t="inlineStr">
        <is>
          <t>Transactions with owners:</t>
        </is>
      </c>
    </row>
    <row r="7">
      <c r="A7" s="4" t="inlineStr">
        <is>
          <t>New share issue</t>
        </is>
      </c>
      <c r="B7" s="5" t="n">
        <v>140</v>
      </c>
      <c r="C7" s="5" t="n">
        <v>210177</v>
      </c>
      <c r="F7" s="5" t="n">
        <v>210317</v>
      </c>
      <c r="H7" s="5" t="n">
        <v>210317</v>
      </c>
    </row>
    <row r="8">
      <c r="A8" s="4" t="inlineStr">
        <is>
          <t>Cost attributable to new share issue</t>
        </is>
      </c>
      <c r="C8" s="5" t="n">
        <v>-10915</v>
      </c>
      <c r="F8" s="5" t="n">
        <v>-10915</v>
      </c>
      <c r="H8" s="5" t="n">
        <v>-10915</v>
      </c>
    </row>
    <row r="9">
      <c r="A9" s="4" t="inlineStr">
        <is>
          <t>Premiums from warrants issuance</t>
        </is>
      </c>
      <c r="C9" s="5" t="n">
        <v>2834</v>
      </c>
      <c r="F9" s="5" t="n">
        <v>2834</v>
      </c>
      <c r="H9" s="5" t="n">
        <v>2834</v>
      </c>
    </row>
    <row r="10">
      <c r="A10" s="4" t="inlineStr">
        <is>
          <t>Share-based payments</t>
        </is>
      </c>
      <c r="C10" s="5" t="n">
        <v>249</v>
      </c>
      <c r="F10" s="5" t="n">
        <v>249</v>
      </c>
      <c r="H10" s="5" t="n">
        <v>249</v>
      </c>
    </row>
    <row r="11">
      <c r="A11" s="4" t="inlineStr">
        <is>
          <t>Total transactions with owners</t>
        </is>
      </c>
      <c r="B11" s="5" t="n">
        <v>140</v>
      </c>
      <c r="C11" s="5" t="n">
        <v>202345</v>
      </c>
      <c r="F11" s="5" t="n">
        <v>202485</v>
      </c>
      <c r="H11" s="5" t="n">
        <v>202485</v>
      </c>
    </row>
    <row r="12">
      <c r="A12" s="4" t="inlineStr">
        <is>
          <t>Equity at the end of period at Dec. 31, 2019</t>
        </is>
      </c>
      <c r="B12" s="5" t="n">
        <v>1548</v>
      </c>
      <c r="C12" s="5" t="n">
        <v>1274664</v>
      </c>
      <c r="D12" s="5" t="n">
        <v>-45</v>
      </c>
      <c r="E12" s="5" t="n">
        <v>-488096</v>
      </c>
      <c r="F12" s="5" t="n">
        <v>788071</v>
      </c>
      <c r="H12" s="5" t="n">
        <v>788071</v>
      </c>
    </row>
    <row r="13">
      <c r="A13" s="4" t="inlineStr">
        <is>
          <t>Loss for the year</t>
        </is>
      </c>
      <c r="E13" s="5" t="n">
        <v>-433494</v>
      </c>
      <c r="F13" s="5" t="n">
        <v>-433494</v>
      </c>
      <c r="G13" s="6" t="n">
        <v>-3017</v>
      </c>
      <c r="H13" s="5" t="n">
        <v>-436511</v>
      </c>
    </row>
    <row r="14">
      <c r="A14" s="4" t="inlineStr">
        <is>
          <t>Other comprehensive income/(loss) for the year</t>
        </is>
      </c>
      <c r="D14" s="5" t="n">
        <v>-6045</v>
      </c>
      <c r="E14" s="5" t="n">
        <v>1196</v>
      </c>
      <c r="F14" s="5" t="n">
        <v>-4849</v>
      </c>
      <c r="G14" s="5" t="n">
        <v>-3288</v>
      </c>
      <c r="H14" s="5" t="n">
        <v>-8137</v>
      </c>
    </row>
    <row r="15">
      <c r="A15" s="4" t="inlineStr">
        <is>
          <t>Total comprehensive loss for the year</t>
        </is>
      </c>
      <c r="D15" s="5" t="n">
        <v>-6045</v>
      </c>
      <c r="E15" s="5" t="n">
        <v>-432298</v>
      </c>
      <c r="F15" s="5" t="n">
        <v>-438343</v>
      </c>
      <c r="G15" s="5" t="n">
        <v>-6305</v>
      </c>
      <c r="H15" s="5" t="n">
        <v>-444648</v>
      </c>
    </row>
    <row r="16">
      <c r="A16" s="3" t="inlineStr">
        <is>
          <t>Transactions with owners:</t>
        </is>
      </c>
    </row>
    <row r="17">
      <c r="A17" s="4" t="inlineStr">
        <is>
          <t>New share issue</t>
        </is>
      </c>
      <c r="B17" s="5" t="n">
        <v>397</v>
      </c>
      <c r="C17" s="5" t="n">
        <v>890990</v>
      </c>
      <c r="F17" s="5" t="n">
        <v>891388</v>
      </c>
      <c r="H17" s="5" t="n">
        <v>891388</v>
      </c>
    </row>
    <row r="18">
      <c r="A18" s="4" t="inlineStr">
        <is>
          <t>Cost attributable to new share issue</t>
        </is>
      </c>
      <c r="C18" s="5" t="n">
        <v>-97686</v>
      </c>
      <c r="F18" s="5" t="n">
        <v>-97686</v>
      </c>
      <c r="H18" s="5" t="n">
        <v>-97686</v>
      </c>
    </row>
    <row r="19">
      <c r="A19" s="4" t="inlineStr">
        <is>
          <t>Exercise of warrants</t>
        </is>
      </c>
      <c r="B19" s="5" t="n">
        <v>52</v>
      </c>
      <c r="C19" s="5" t="n">
        <v>59199</v>
      </c>
      <c r="F19" s="5" t="n">
        <v>59251</v>
      </c>
      <c r="H19" s="5" t="n">
        <v>59251</v>
      </c>
    </row>
    <row r="20">
      <c r="A20" s="4" t="inlineStr">
        <is>
          <t>Share-based payments</t>
        </is>
      </c>
      <c r="C20" s="5" t="n">
        <v>6012</v>
      </c>
      <c r="F20" s="5" t="n">
        <v>6012</v>
      </c>
      <c r="H20" s="5" t="n">
        <v>6012</v>
      </c>
    </row>
    <row r="21">
      <c r="A21" s="4" t="inlineStr">
        <is>
          <t>Non-controlling interests from business combinations</t>
        </is>
      </c>
      <c r="G21" s="5" t="n">
        <v>136084</v>
      </c>
      <c r="H21" s="5" t="n">
        <v>136084</v>
      </c>
    </row>
    <row r="22">
      <c r="A22" s="4" t="inlineStr">
        <is>
          <t>Purchase of non-controlling interests</t>
        </is>
      </c>
      <c r="E22" s="5" t="n">
        <v>1798</v>
      </c>
      <c r="F22" s="5" t="n">
        <v>1798</v>
      </c>
      <c r="G22" s="5" t="n">
        <v>-83970</v>
      </c>
      <c r="H22" s="5" t="n">
        <v>-82172</v>
      </c>
    </row>
    <row r="23">
      <c r="A23" s="4" t="inlineStr">
        <is>
          <t>Total transactions with owners</t>
        </is>
      </c>
      <c r="B23" s="5" t="n">
        <v>449</v>
      </c>
      <c r="C23" s="5" t="n">
        <v>858516</v>
      </c>
      <c r="E23" s="5" t="n">
        <v>1798</v>
      </c>
      <c r="F23" s="5" t="n">
        <v>860763</v>
      </c>
      <c r="G23" s="5" t="n">
        <v>52114</v>
      </c>
      <c r="H23" s="5" t="n">
        <v>912877</v>
      </c>
    </row>
    <row r="24">
      <c r="A24" s="4" t="inlineStr">
        <is>
          <t>Equity at the end of period at Dec. 31, 2020</t>
        </is>
      </c>
      <c r="B24" s="5" t="n">
        <v>1998</v>
      </c>
      <c r="C24" s="5" t="n">
        <v>2133179</v>
      </c>
      <c r="D24" s="5" t="n">
        <v>-6090</v>
      </c>
      <c r="E24" s="5" t="n">
        <v>-918596</v>
      </c>
      <c r="F24" s="5" t="n">
        <v>1210491</v>
      </c>
      <c r="G24" s="5" t="n">
        <v>45809</v>
      </c>
      <c r="H24" s="5" t="n">
        <v>1256300</v>
      </c>
    </row>
    <row r="25">
      <c r="A25" s="4" t="inlineStr">
        <is>
          <t>Loss for the year</t>
        </is>
      </c>
      <c r="E25" s="5" t="n">
        <v>-500293</v>
      </c>
      <c r="F25" s="5" t="n">
        <v>-500293</v>
      </c>
      <c r="G25" s="5" t="n">
        <v>-9244</v>
      </c>
      <c r="H25" s="5" t="n">
        <v>-509537</v>
      </c>
    </row>
    <row r="26">
      <c r="A26" s="4" t="inlineStr">
        <is>
          <t>Other comprehensive income/(loss) for the year</t>
        </is>
      </c>
      <c r="D26" s="5" t="n">
        <v>-20889</v>
      </c>
      <c r="E26" s="5" t="n">
        <v>1993</v>
      </c>
      <c r="F26" s="5" t="n">
        <v>-18896</v>
      </c>
      <c r="G26" s="5" t="n">
        <v>778</v>
      </c>
      <c r="H26" s="5" t="n">
        <v>-18118</v>
      </c>
    </row>
    <row r="27">
      <c r="A27" s="4" t="inlineStr">
        <is>
          <t>Total comprehensive loss for the year</t>
        </is>
      </c>
      <c r="D27" s="5" t="n">
        <v>-20889</v>
      </c>
      <c r="E27" s="5" t="n">
        <v>-498300</v>
      </c>
      <c r="F27" s="5" t="n">
        <v>-519189</v>
      </c>
      <c r="G27" s="5" t="n">
        <v>-8466</v>
      </c>
      <c r="H27" s="5" t="n">
        <v>-527655</v>
      </c>
    </row>
    <row r="28">
      <c r="A28" s="3" t="inlineStr">
        <is>
          <t>Transactions with owners:</t>
        </is>
      </c>
    </row>
    <row r="29">
      <c r="A29" s="4" t="inlineStr">
        <is>
          <t>New share issue</t>
        </is>
      </c>
      <c r="B29" s="5" t="n">
        <v>96</v>
      </c>
      <c r="C29" s="5" t="n">
        <v>323904</v>
      </c>
      <c r="F29" s="5" t="n">
        <v>324000</v>
      </c>
      <c r="H29" s="5" t="n">
        <v>324000</v>
      </c>
    </row>
    <row r="30">
      <c r="A30" s="4" t="inlineStr">
        <is>
          <t>Cost attributable to new share issue</t>
        </is>
      </c>
      <c r="C30" s="5" t="n">
        <v>-20909</v>
      </c>
      <c r="F30" s="5" t="n">
        <v>-20909</v>
      </c>
      <c r="H30" s="5" t="n">
        <v>-20909</v>
      </c>
    </row>
    <row r="31">
      <c r="A31" s="4" t="inlineStr">
        <is>
          <t>Share-based payments</t>
        </is>
      </c>
      <c r="C31" s="5" t="n">
        <v>23567</v>
      </c>
      <c r="F31" s="5" t="n">
        <v>23567</v>
      </c>
      <c r="H31" s="5" t="n">
        <v>23567</v>
      </c>
    </row>
    <row r="32">
      <c r="A32" s="4" t="inlineStr">
        <is>
          <t>Purchase of non-controlling interests</t>
        </is>
      </c>
      <c r="E32" s="5" t="n">
        <v>-9678</v>
      </c>
      <c r="F32" s="5" t="n">
        <v>-9678</v>
      </c>
      <c r="G32" s="5" t="n">
        <v>-39625</v>
      </c>
      <c r="H32" s="5" t="n">
        <v>-49303</v>
      </c>
    </row>
    <row r="33">
      <c r="A33" s="4" t="inlineStr">
        <is>
          <t>Contribution from non-controlling interests</t>
        </is>
      </c>
      <c r="G33" s="5" t="n">
        <v>2282</v>
      </c>
      <c r="H33" s="5" t="n">
        <v>2282</v>
      </c>
    </row>
    <row r="34">
      <c r="A34" s="4" t="inlineStr">
        <is>
          <t>Total transactions with owners</t>
        </is>
      </c>
      <c r="B34" s="5" t="n">
        <v>96</v>
      </c>
      <c r="C34" s="5" t="n">
        <v>326562</v>
      </c>
      <c r="E34" s="5" t="n">
        <v>-9678</v>
      </c>
      <c r="F34" s="5" t="n">
        <v>316980</v>
      </c>
      <c r="G34" s="6" t="n">
        <v>-37343</v>
      </c>
      <c r="H34" s="5" t="n">
        <v>279637</v>
      </c>
    </row>
    <row r="35">
      <c r="A35" s="4" t="inlineStr">
        <is>
          <t>Equity at the end of period at Dec. 31, 2021</t>
        </is>
      </c>
      <c r="B35" s="6" t="n">
        <v>2094</v>
      </c>
      <c r="C35" s="6" t="n">
        <v>2459741</v>
      </c>
      <c r="D35" s="6" t="n">
        <v>-26979</v>
      </c>
      <c r="E35" s="6" t="n">
        <v>-1426574</v>
      </c>
      <c r="F35" s="6" t="n">
        <v>1008281</v>
      </c>
      <c r="H35" s="6" t="n">
        <v>1008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1</t>
        </is>
      </c>
    </row>
    <row r="3">
      <c r="A3" s="3" t="inlineStr">
        <is>
          <t>Financial Income</t>
        </is>
      </c>
    </row>
    <row r="4">
      <c r="A4" s="4" t="inlineStr">
        <is>
          <t>Schedule of Financial income</t>
        </is>
      </c>
      <c r="B4" s="4" t="inlineStr">
        <is>
          <t>​ ​ ​ ​ ​ ​ ​ ​ ​ Year Ended December 31, ​ 2021 2020 2019 Interest income ​ 102 ​ 547 926 Exchange rate differences ​ 20,234 ​ — — Total ​ 20,336 ​ 547 9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Expenses (Tables)</t>
        </is>
      </c>
      <c r="B1" s="2" t="inlineStr">
        <is>
          <t>12 Months Ended</t>
        </is>
      </c>
    </row>
    <row r="2">
      <c r="B2" s="2" t="inlineStr">
        <is>
          <t>Dec. 31, 2021</t>
        </is>
      </c>
    </row>
    <row r="3">
      <c r="A3" s="3" t="inlineStr">
        <is>
          <t>Financial Expenses</t>
        </is>
      </c>
    </row>
    <row r="4">
      <c r="A4" s="4" t="inlineStr">
        <is>
          <t>Schedule of Financial expenses</t>
        </is>
      </c>
      <c r="B4" s="4" t="inlineStr">
        <is>
          <t>​ ​ ​ ​ ​ ​ ​ ​ ​ Year Ended December 31, ​ 2021 2020 2019 Interest on lease liabilities ​ (590) ​ (388) (307) Other interest expenses ​ (6,518) ​ (5) (18) Exchange rate differences ​ — ​ (53,267) (2,383) Changes in FX options measured at fair value ​ — ​ (3,318) (2,700) Other financial expenses ​ (2,145) ​ — ​ — Total ​ (9,253) ​ (56,978) (5,40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Expense</t>
        </is>
      </c>
    </row>
    <row r="4">
      <c r="A4" s="4" t="inlineStr">
        <is>
          <t>Schedule of reconciliation of effective tax rate</t>
        </is>
      </c>
      <c r="B4" s="4" t="inlineStr">
        <is>
          <t>​ ​ ​ ​ ​ ​ ​ ​ ​ Year Ended December 31, ​ 2021 ​ 2020 2019 Current income taxes ​ (4,581) ​ (1,035) (77) Deferred tax ​ 8,417 ​ 675 — Income tax expense recognized in the consolidated statements of income ​ 3,836 ​ (360) (77) ​ ​ ​ ​ ​ ​ ​ ​ ​ ​ ​ Year Ended December 31, ​ 2021 2020 2019 Reconciliation of effective tax rate ​ ​ ​ ​ Accounting loss before income tax ​ (513,373) ​ (436,151) (32,501) ​ Tax in accordance with applicable tax rate in Sweden 20,6% ( 21,4% , 21,4 )% ​ 105,755 ​ 93,336 6,955 ​ ​ ​ ​ ​ ​ ​ ​ ​ Tax effect of: ​ ​ ​ ​ ​ ​ ​ Effect of other tax rates for foreign subsidiaries ​ 11,481 ​ 680 2 ​ Tax attributable to non-deductible tax losses carried forward and unrecognized deferred tax assets ​ (101,785) ​ (91,725) (6,316) ​ Non-deductible expenses ​ (11,615) ​ (2,652) (782) ​ Non-taxable income ​ 0 ​ 1 64 ​ Income tax expense recognized in the consolidated statements of income ​ 3,836 ​ (360) (77) ​ ​ ​ ​ ​ ​ ​ ​ ​ At the effective income tax rate ​ 1 % 0 % 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 ​ ​ ​ ​ ​ ​ ​ ​ Year Ended December 31, ​ 2021 2020 2019 Loss per share before and after dilution ​ ​ ​ Net loss for the year attributable to equity holders of the Parent Company ​ (500,293) ​ (433,494) (32,578) Weighted-average number of common shares outstanding ​ 50,829,255 ​ 44,873,448 36,940,587 Loss per share before and after dilution ​ (9.84) ​ (9.66) (0.8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t>
        </is>
      </c>
    </row>
    <row r="4">
      <c r="A4" s="4" t="inlineStr">
        <is>
          <t>Schedule of business combination of acquisition assets and liabilities</t>
        </is>
      </c>
      <c r="B4" s="4" t="inlineStr">
        <is>
          <t>​ ​ ​ ​ ​ ​ ​ ​ ​ Preliminary Adjustments Final The assets and liabilities recognized in conjunction with the acquisition are as follows: Intangible assets: NOX Platform 382,521 (34,349) 348,124 Intangible assets: Other licenses 28,893 — 28,893 Non-current assets 2,438 — 2,438 Other current assets 10,022 — 10,022 Cash 32,265 — 32,265 Pension liabilities (9,410) — (9,410) Deferred tax liabilities (82,683) 43,971 (38,712) Other non-current liabilities (643) — (643) Other current liabilities (20,677) — (20,677) Acquired identified assets 342,726 9,574 352,300 Non-controlling interests (136,084) — (136,084) Goodwill 48,839 (9,574) 39,265 Acquired net assets 255,481 — 255,481</t>
        </is>
      </c>
    </row>
    <row r="5">
      <c r="A5" s="4" t="inlineStr">
        <is>
          <t>Schedule of adjustments to opening balances</t>
        </is>
      </c>
      <c r="B5" s="4" t="inlineStr">
        <is>
          <t>​ ​ ​ ​ ​ ​ ​ ​ ​ ​ ​ ​ December 31, (SEK in thousands) 2020 Adjustment 2020 ​ ​ ​ ​ ​ ​ ​ ASSETS ​ ​ ​ ​ ​ ​ Non-current assets Intangible assets 461,367 (42,542) 418,825 Equipment 163 — 163 Right-of-use assets 5,244 — 5,244 Non-current financial assets 2,225 — 2,225 Deferred tax assets ​ 600 ​ — ​ 600 Total non-current assets 469,599 (42,542) 427,057 ​ ​ ​ ​ ​ ​ ​ Current assets ​ Total current assets 1,036,851 — 1,036,851 TOTAL ASSETS 1,506,450 (42,542) 1,463,908 ​ ​ ​ ​ ​ ​ ​ EQUITY AND LIABILITIES Equity ​ Total equity 1,256,300 — 1,256,300 ​ ​ ​ ​ ​ ​ ​ Non-current liabilities Provisions 55,361 — 55,361 Pensions Liabilities ​ 8,296 ​ — ​ 8,296 Deferred tax liabilities ​ 79,996 ​ (42,542) ​ 37,454 Lease liabilities ​ 878 ​ — ​ 878 Total non-current liabilities 144,531 (42,542) 101,989 ​ ​ ​ ​ ​ ​ ​ Currents liabilities Total current liabilities 105,619 — 105,619 TOTAL EQUITY AND LIABILITIES 1,506,450 (42,542) 1,463,90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Impairment Testing (Tables)</t>
        </is>
      </c>
      <c r="B1" s="2" t="inlineStr">
        <is>
          <t>12 Months Ended</t>
        </is>
      </c>
    </row>
    <row r="2">
      <c r="B2" s="2" t="inlineStr">
        <is>
          <t>Dec. 31, 2021</t>
        </is>
      </c>
    </row>
    <row r="3">
      <c r="A3" s="3" t="inlineStr">
        <is>
          <t>Intangible Assets and Impairment Testing</t>
        </is>
      </c>
    </row>
    <row r="4">
      <c r="A4" s="4" t="inlineStr">
        <is>
          <t>Schedule of intangible assets and impairment testing</t>
        </is>
      </c>
      <c r="B4" s="4" t="inlineStr">
        <is>
          <t>​ ​ ​ ​ ​ ​ ​ December 31, ​ 2021 2020 Licenses and similar rights ​ Cost at opening balance ​ 380,836 16,066 Business combinations ​ — ​ 377,017 Acquisition for the year ​ 16,066 ​ — Exchange differences on translation ​ (6,736) (12,247) Cost at closing balance ​ 390,166 380,836 ​ ​ ​ ​ ​ Impairment ​ ​ ​ ​ Cost at opening balance ​ — ​ — Impairment ​ (27,975) ​ — Cost at closing balance ​ (27,975) ​ — ​ ​ ​ ​ ​ Goodwill ​ ​ ​ ​ Cost at opening balance ​ 37,989 ​ — Business combinations ​ — ​ 39,265 Exchange differences on translation ​ (762) ​ (1,276) Cost at closing balance ​ 37,227 37,989 ​ ​ ​ ​ ​ Net book value ​ 399,418 418,825</t>
        </is>
      </c>
    </row>
    <row r="5">
      <c r="A5" s="4" t="inlineStr">
        <is>
          <t>Schedule of impairment testing of intangible assets discount rate</t>
        </is>
      </c>
      <c r="B5" s="4" t="inlineStr">
        <is>
          <t>​ ​ ​ ​ ​ ​ ​ Year Ended December 31, ​ 2021 2020 Parameter, % ​ Discount rate 11.0 10.5 ​ ​ ​ ​ ​ ​ ​ ​ Year Ended December 31, ​ 2021 2020 Parameter, % ​ Discount rate NOX platform 17.7 18.8 Discount rate Vaccine platform — 17.0 Discount rate Budenofalk 3 mg oral capsule 12.4 1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pment (Tables)</t>
        </is>
      </c>
      <c r="B1" s="2" t="inlineStr">
        <is>
          <t>12 Months Ended</t>
        </is>
      </c>
    </row>
    <row r="2">
      <c r="B2" s="2" t="inlineStr">
        <is>
          <t>Dec. 31, 2021</t>
        </is>
      </c>
    </row>
    <row r="3">
      <c r="A3" s="3" t="inlineStr">
        <is>
          <t>Equipment.</t>
        </is>
      </c>
    </row>
    <row r="4">
      <c r="A4" s="4" t="inlineStr">
        <is>
          <t>Schedule of depreciation and amortisation expense</t>
        </is>
      </c>
      <c r="B4" s="4" t="inlineStr">
        <is>
          <t>​ ​ ​ ​ ​ ​ ​ ​ ​ December 31, ​ 2021 2020 ​ 2019 Cost at opening balance ​ 214 118 ​ 813 Acquisition for the year ​ 6,588 ​ — ​ 118 Disposal for the year ​ (118) ​ — ​ (813) Exchange differences ​ 389 (4) ​ — Additional, through business combinations ​ — 100 ​ — Cost at closing balance ​ 7,073 214 ​ 118 ​ ​ ​ ​ ​ ​ ​ Depreciation at opening balance ​ (51) (14) ​ (706) Depreciation for the year ​ (465) (37) ​ (44) Disposal for the year ​ 51 — ​ 736 Exchange differences ​ (299) ​ — ​ — Depreciation at closing balance ​ (764) (51) ​ (14) ​ ​ ​ ​ ​ ​ ​ Net book value ​ 6,309 163 ​ 10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Financial Assets (Tables)</t>
        </is>
      </c>
      <c r="B1" s="2" t="inlineStr">
        <is>
          <t>12 Months Ended</t>
        </is>
      </c>
    </row>
    <row r="2">
      <c r="B2" s="2" t="inlineStr">
        <is>
          <t>Dec. 31, 2021</t>
        </is>
      </c>
    </row>
    <row r="3">
      <c r="A3" s="3" t="inlineStr">
        <is>
          <t>Non-Current Financial Assets</t>
        </is>
      </c>
    </row>
    <row r="4">
      <c r="A4" s="4" t="inlineStr">
        <is>
          <t>Schedule of non-current financial assets</t>
        </is>
      </c>
      <c r="B4" s="4" t="inlineStr">
        <is>
          <t>​ ​ ​ ​ ​ ​ ​ ​ ​ December 31, ​ 2021 2020 2019 Cost at opening balance ​ 2,225 1,939 ​ 341 Bank guarantees granted ​ 1,686 — ​ 1,888 Reimbursement security deposit ​ — ​ — ​ (290) Exchange differences ​ 4 ​ — ​ — Acquisition through business combinations ​ — 286 ​ — Net book value ​ 3,915 2,225 ​ 1,93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ferred Tax Assets and Deferred Tax Liabilities (Tables)</t>
        </is>
      </c>
      <c r="B1" s="2" t="inlineStr">
        <is>
          <t>12 Months Ended</t>
        </is>
      </c>
    </row>
    <row r="2">
      <c r="B2" s="2" t="inlineStr">
        <is>
          <t>Dec. 31, 2021</t>
        </is>
      </c>
    </row>
    <row r="3">
      <c r="A3" s="3" t="inlineStr">
        <is>
          <t>Deferred Tax Assets and Deferred Tax Liabilities</t>
        </is>
      </c>
    </row>
    <row r="4">
      <c r="A4" s="4" t="inlineStr">
        <is>
          <t>Summary of deferred tax assets and liabilities</t>
        </is>
      </c>
      <c r="B4" s="4" t="inlineStr">
        <is>
          <t>Deferred tax assets and liabilities as of December 31, 2021 ​ ​ ​ ​ ​ ​ ​ ​ Deferred Tax Deferred Tax ​ ​ Assets Liabilities Net Intangible assets — (46,175) (46,175) Tangible assets ​ — ​ (238) ​ (238) Lease items net value ​ 270 ​ — ​ 270 Personnel-related items 4,141 — 4,141 Tax loss carried forward 15,319 — 15,319 Other items 23 — 23 Total 19,753 (46,413) (26,661) Offsetting (15,557) 15,557 — Tax assets/liabilities, net 4,196 (30,856) (26,661) Deferred tax assets and liabilities as of December 31, 2020 ​ ​ ​ ​ ​ ​ ​ ​ ​ Deferred Tax Deferred Tax ​ ​ ​ Assets ​ Liabilities ​ Net Intangible assets — (47,120) (47,120) Personnel-related items 596 — 596 Tax loss carried forward 9,666 — 9,666 Other items 4 — 4 Total 10,266 (47,120) (36,854) Offsetting (9,666) 9,666 — Tax assets/liabilities, net 600 (37,454) (36,854)</t>
        </is>
      </c>
    </row>
    <row r="5">
      <c r="A5" s="4" t="inlineStr">
        <is>
          <t>Summary of change in deferred tax</t>
        </is>
      </c>
      <c r="B5" s="4" t="inlineStr">
        <is>
          <t>Change in deferred tax, 2021 ​ ​ ​ ​ ​ ​ ​ ​ ​ ​ ​ Cost at Opening Balance Recognized in Profit or Loss Exchange Differences Cost at Closing Balance Intangible assets (47,120) — 945 (46,175) Tangible assets ​ — ​ (226) ​ (12) ​ (238) Lease items net value ​ — ​ 256 ​ 14 ​ 270 Personnel-related items 596 3,304 240 4,140 Tax loss carried forward 9,666 5,065 588 15,319 Other items 4 18 1 23 Total (36,854) 8,417 1,776 (26,661) Change in deferred tax, 2020 ​ ​ ​ ​ ​ ​ ​ ​ ​ ​ ​ ​ ​ ​ ​ ​ Increase ​ ​ ​ ​ Cost at Opening ​ Recognized in ​ through Business ​ Cost at Closing ​ ​ Balance ​ Profit or Loss ​ Combinations ​ Balance Intangible assets — — (47,120) (47,120) Personnel-related items — 596 — 596 Tax loss carried forward — — 9,666 9,666 Other items — 4 — 4 Total — 600 (37,454) (36,85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nd Non-Financial Assets and Liabilities (Tables)</t>
        </is>
      </c>
      <c r="B1" s="2" t="inlineStr">
        <is>
          <t>12 Months Ended</t>
        </is>
      </c>
    </row>
    <row r="2">
      <c r="B2" s="2" t="inlineStr">
        <is>
          <t>Dec. 31, 2021</t>
        </is>
      </c>
    </row>
    <row r="3">
      <c r="A3" s="3" t="inlineStr">
        <is>
          <t>Financial and Non-Financial Assets and Liabilities</t>
        </is>
      </c>
    </row>
    <row r="4">
      <c r="A4" s="4" t="inlineStr">
        <is>
          <t>Schedule of financial and non-financial assets and liabilities</t>
        </is>
      </c>
      <c r="B4" s="4" t="inlineStr">
        <is>
          <t>Financial and non-financial assets and liabilities as of December 31, 2021 ​ ​ ​ ​ ​ ​ ​ ​ ​ ​ ​ Financial ​ ​ ​ ​ Financial Assets ​ Assets ​ ​ ​ ​ ​ ​ Measured at ​ Measured ​ Non- ​ Total ​ ​ Fair Value through ​ at Amortized ​ Financial ​ Carrying ​ ​ Profit or Loss ​ Cost ​ Assets ​ Amount Assets Non-current financial assets — 3,915 — 3,915 Cash — 955,507 — 955,507 ​ — 959,422 — 959,422 ​ ​ ​ ​ ​ ​ ​ ​ ​ ​ ​ Financial Liabilities ​ ​ ​ ​ ​ ​ ​ Measured at Financial Liabilities Non- Total ​ ​ Fair Value through ​ Measured at ​ Financial ​ Carrying ​ ​ Profit or Loss ​ Amortized Cost ​ Liabilities ​ Amount Liabilities Contingent consideration 54,399 — — 54,399 Non-current interesting-bearing liabilities ​ — ​ 189,164 ​ — ​ 189,164 Non-current lease liabilities — 24,052 — 24,052 Accounts payable — 67,971 — 67,971 Other current liabilities — 9,591 3,111 12,702 Accrued expenses and deferred revenue — 25,168 28,385 53,553 ​ 54,399 315,945 31,496 401,841 ​ Financial and non-financial assets and liabilities as of December 31, 2020 ​ ​ ​ ​ ​ ​ ​ ​ ​ ​ ​ Financial Assets ​ ​ ​ ​ ​ ​ ​ Measured at Financial Assets Non- Total ​ ​ Fair Value through ​ Measured at ​ Financial ​ Carrying ​ ​ Profit or Loss ​ Amortized Cost ​ Assets ​ Amount Assets ​ ​ ​ ​ ​ ​ ​ ​ Non-current financial assets — 2,225 — 2,225 Other current assets — 112 22,689 22,801 Cash — 996,304 — 996,304 ​ — 998,641 22,689 1,021,330 ​ ​ ​ ​ ​ ​ ​ ​ ​ ​ ​ Financial Liabilities ​ ​ ​ ​ ​ ​ ​ Measured at Financial Liabilities Non- Total ​ Fair Value through Measured at Financial Carrying ​ Profit or Loss Amortized Cost Liabilities Amount Liabilities ​ Contingent consideration ​ 48,969 ​ — ​ — ​ 48,969 Other non-current liabilities ​ — ​ 878 ​ — ​ 878 Accounts payable — 53,827 — 53,827 Other current liabilities — 3,908 5,980 9,888 Accrued expenses and deferred revenue — 24,890 16,496 41,386 ​ 48,969 83,503 22,476 154,94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SEK (kr) kr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Operating loss</t>
        </is>
      </c>
      <c r="B4" s="6" t="n">
        <v>-524456</v>
      </c>
      <c r="C4" s="6" t="n">
        <v>-379720</v>
      </c>
      <c r="D4" s="6" t="n">
        <v>-28019</v>
      </c>
    </row>
    <row r="5">
      <c r="A5" s="4" t="inlineStr">
        <is>
          <t>Adjustments for non-cash items</t>
        </is>
      </c>
      <c r="B5" s="5" t="n">
        <v>66676</v>
      </c>
      <c r="C5" s="5" t="n">
        <v>15465</v>
      </c>
      <c r="D5" s="5" t="n">
        <v>2308</v>
      </c>
    </row>
    <row r="6">
      <c r="A6" s="4" t="inlineStr">
        <is>
          <t>Interest received</t>
        </is>
      </c>
      <c r="B6" s="5" t="n">
        <v>102</v>
      </c>
      <c r="C6" s="5" t="n">
        <v>1912</v>
      </c>
      <c r="D6" s="5" t="n">
        <v>926</v>
      </c>
    </row>
    <row r="7">
      <c r="A7" s="4" t="inlineStr">
        <is>
          <t>Interest paid</t>
        </is>
      </c>
      <c r="B7" s="5" t="n">
        <v>-5432</v>
      </c>
      <c r="C7" s="5" t="n">
        <v>-393</v>
      </c>
      <c r="D7" s="5" t="n">
        <v>-325</v>
      </c>
    </row>
    <row r="8">
      <c r="A8" s="4" t="inlineStr">
        <is>
          <t>Income taxes paid</t>
        </is>
      </c>
      <c r="B8" s="5" t="n">
        <v>-3949</v>
      </c>
      <c r="C8" s="5" t="n">
        <v>-528</v>
      </c>
    </row>
    <row r="9">
      <c r="A9" s="4" t="inlineStr">
        <is>
          <t>Cash flow from operating activities before changes in working capital</t>
        </is>
      </c>
      <c r="B9" s="5" t="n">
        <v>-467058</v>
      </c>
      <c r="C9" s="5" t="n">
        <v>-363264</v>
      </c>
      <c r="D9" s="5" t="n">
        <v>-25110</v>
      </c>
    </row>
    <row r="10">
      <c r="A10" s="3" t="inlineStr">
        <is>
          <t>Cash flow from changes in working capital</t>
        </is>
      </c>
    </row>
    <row r="11">
      <c r="A11" s="4" t="inlineStr">
        <is>
          <t>Changes in inventory</t>
        </is>
      </c>
      <c r="B11" s="5" t="n">
        <v>-949</v>
      </c>
    </row>
    <row r="12">
      <c r="A12" s="4" t="inlineStr">
        <is>
          <t>Changes in operating receivables</t>
        </is>
      </c>
      <c r="B12" s="5" t="n">
        <v>-11712</v>
      </c>
      <c r="C12" s="5" t="n">
        <v>8033</v>
      </c>
      <c r="D12" s="5" t="n">
        <v>-53546</v>
      </c>
    </row>
    <row r="13">
      <c r="A13" s="4" t="inlineStr">
        <is>
          <t>Changes in operating liabilities</t>
        </is>
      </c>
      <c r="B13" s="5" t="n">
        <v>18131</v>
      </c>
      <c r="C13" s="5" t="n">
        <v>46050</v>
      </c>
      <c r="D13" s="5" t="n">
        <v>7645</v>
      </c>
    </row>
    <row r="14">
      <c r="A14" s="4" t="inlineStr">
        <is>
          <t>Cash flow from operating activities</t>
        </is>
      </c>
      <c r="B14" s="5" t="n">
        <v>-461588</v>
      </c>
      <c r="C14" s="5" t="n">
        <v>-309181</v>
      </c>
      <c r="D14" s="5" t="n">
        <v>-71011</v>
      </c>
    </row>
    <row r="15">
      <c r="A15" s="3" t="inlineStr">
        <is>
          <t>Investing activities</t>
        </is>
      </c>
    </row>
    <row r="16">
      <c r="A16" s="4" t="inlineStr">
        <is>
          <t>Acquisition of a subsidiary, net of cash acquired</t>
        </is>
      </c>
      <c r="C16" s="5" t="n">
        <v>-172602</v>
      </c>
    </row>
    <row r="17">
      <c r="A17" s="4" t="inlineStr">
        <is>
          <t>Purchase of equipment</t>
        </is>
      </c>
      <c r="B17" s="5" t="n">
        <v>-6588</v>
      </c>
      <c r="D17" s="5" t="n">
        <v>-118</v>
      </c>
    </row>
    <row r="18">
      <c r="A18" s="4" t="inlineStr">
        <is>
          <t>Investments in non-current financial assets</t>
        </is>
      </c>
      <c r="B18" s="5" t="n">
        <v>-1686</v>
      </c>
      <c r="C18" s="5" t="n">
        <v>-5</v>
      </c>
      <c r="D18" s="5" t="n">
        <v>-1888</v>
      </c>
    </row>
    <row r="19">
      <c r="A19" s="4" t="inlineStr">
        <is>
          <t>Purchase of intangible assets</t>
        </is>
      </c>
      <c r="B19" s="5" t="n">
        <v>-16066</v>
      </c>
      <c r="D19" s="5" t="n">
        <v>-16066</v>
      </c>
    </row>
    <row r="20">
      <c r="A20" s="4" t="inlineStr">
        <is>
          <t>Cash flow from investing activities</t>
        </is>
      </c>
      <c r="B20" s="5" t="n">
        <v>-24340</v>
      </c>
      <c r="C20" s="5" t="n">
        <v>-172607</v>
      </c>
      <c r="D20" s="5" t="n">
        <v>-18072</v>
      </c>
    </row>
    <row r="21">
      <c r="A21" s="3" t="inlineStr">
        <is>
          <t>Financing activities</t>
        </is>
      </c>
    </row>
    <row r="22">
      <c r="A22" s="4" t="inlineStr">
        <is>
          <t>New share issue</t>
        </is>
      </c>
      <c r="B22" s="5" t="n">
        <v>324000</v>
      </c>
      <c r="C22" s="5" t="n">
        <v>891388</v>
      </c>
      <c r="D22" s="5" t="n">
        <v>210317</v>
      </c>
    </row>
    <row r="23">
      <c r="A23" s="4" t="inlineStr">
        <is>
          <t>Costs attributable to new share issue</t>
        </is>
      </c>
      <c r="B23" s="5" t="n">
        <v>-20909</v>
      </c>
      <c r="C23" s="5" t="n">
        <v>-95937</v>
      </c>
      <c r="D23" s="5" t="n">
        <v>-12663</v>
      </c>
    </row>
    <row r="24">
      <c r="A24" s="4" t="inlineStr">
        <is>
          <t>Exercise of warrants</t>
        </is>
      </c>
      <c r="C24" s="5" t="n">
        <v>59251</v>
      </c>
    </row>
    <row r="25">
      <c r="A25" s="4" t="inlineStr">
        <is>
          <t>Premiums from warrants issuance</t>
        </is>
      </c>
      <c r="D25" s="5" t="n">
        <v>2834</v>
      </c>
    </row>
    <row r="26">
      <c r="A26" s="4" t="inlineStr">
        <is>
          <t>Purchase of non-controlling interests</t>
        </is>
      </c>
      <c r="B26" s="5" t="n">
        <v>-49303</v>
      </c>
      <c r="C26" s="5" t="n">
        <v>-82172</v>
      </c>
    </row>
    <row r="27">
      <c r="A27" s="4" t="inlineStr">
        <is>
          <t>Contribution from non-controlling interest</t>
        </is>
      </c>
      <c r="B27" s="5" t="n">
        <v>2282</v>
      </c>
    </row>
    <row r="28">
      <c r="A28" s="4" t="inlineStr">
        <is>
          <t>New borrowings</t>
        </is>
      </c>
      <c r="B28" s="5" t="n">
        <v>199524</v>
      </c>
    </row>
    <row r="29">
      <c r="A29" s="4" t="inlineStr">
        <is>
          <t>Costs attributable to new loans</t>
        </is>
      </c>
      <c r="B29" s="5" t="n">
        <v>-14858</v>
      </c>
    </row>
    <row r="30">
      <c r="A30" s="4" t="inlineStr">
        <is>
          <t>Repayment of lease liabilities</t>
        </is>
      </c>
      <c r="B30" s="5" t="n">
        <v>-5575</v>
      </c>
      <c r="C30" s="5" t="n">
        <v>-3972</v>
      </c>
      <c r="D30" s="5" t="n">
        <v>-1652</v>
      </c>
    </row>
    <row r="31">
      <c r="A31" s="4" t="inlineStr">
        <is>
          <t>Cash flow from financing activities</t>
        </is>
      </c>
      <c r="B31" s="5" t="n">
        <v>435162</v>
      </c>
      <c r="C31" s="5" t="n">
        <v>768558</v>
      </c>
      <c r="D31" s="5" t="n">
        <v>198835</v>
      </c>
    </row>
    <row r="32">
      <c r="A32" s="4" t="inlineStr">
        <is>
          <t>Net increase/(decrease) in cash</t>
        </is>
      </c>
      <c r="B32" s="5" t="n">
        <v>-50766</v>
      </c>
      <c r="C32" s="5" t="n">
        <v>286770</v>
      </c>
      <c r="D32" s="5" t="n">
        <v>109752</v>
      </c>
    </row>
    <row r="33">
      <c r="A33" s="4" t="inlineStr">
        <is>
          <t>Cash at beginning of the year</t>
        </is>
      </c>
      <c r="B33" s="5" t="n">
        <v>996304</v>
      </c>
      <c r="C33" s="5" t="n">
        <v>753540</v>
      </c>
      <c r="D33" s="5" t="n">
        <v>646175</v>
      </c>
    </row>
    <row r="34">
      <c r="A34" s="4" t="inlineStr">
        <is>
          <t>Exchange-rate difference in cash</t>
        </is>
      </c>
      <c r="B34" s="5" t="n">
        <v>9969</v>
      </c>
      <c r="C34" s="5" t="n">
        <v>-44006</v>
      </c>
      <c r="D34" s="5" t="n">
        <v>-2387</v>
      </c>
    </row>
    <row r="35">
      <c r="A35" s="4" t="inlineStr">
        <is>
          <t>Cash at the end of the year</t>
        </is>
      </c>
      <c r="B35" s="6" t="n">
        <v>955507</v>
      </c>
      <c r="C35" s="6" t="n">
        <v>996304</v>
      </c>
      <c r="D35" s="6" t="n">
        <v>7535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Dec. 31, 2021</t>
        </is>
      </c>
    </row>
    <row r="3">
      <c r="A3" s="3" t="inlineStr">
        <is>
          <t>Financial Risks</t>
        </is>
      </c>
    </row>
    <row r="4">
      <c r="A4" s="4" t="inlineStr">
        <is>
          <t>Schedule of credit risk accounts receivable</t>
        </is>
      </c>
      <c r="B4" s="4" t="inlineStr">
        <is>
          <t>​ ​ ​ ​ ​ ​ ​ ​ ​ December 31, ​ 2021 2020 2019 Days past due account receivables ​ — — ​ — Not due account receivables ​ — — ​ 46,586 Total ​ — — ​ 46,586</t>
        </is>
      </c>
    </row>
    <row r="5">
      <c r="A5" s="4" t="inlineStr">
        <is>
          <t>Schedule of transaction exposure from contracted payment flows in foreign currency</t>
        </is>
      </c>
      <c r="B5" s="4" t="inlineStr">
        <is>
          <t>​ ​ ​ ​ ​ ​ ​ ​ ​ Operating Currency Exposure 2021 (%) ​ Revenue ​ Expenses USD 14 % 43 % EUR 86 % 36 % GBP — 3 % SEK — 18 % ​ ​ ​ ​ ​ ​ ​ ​ ​ Operating Currency Exposure 2020 (%) ​ Revenue ​ Expenses USD 100 % 35 % EUR — 36 % GBP — 6 % SEK — 23 % ​ ​ ​ ​ ​ ​ ​ ​ ​ ​ ​ Operating ​ Currency Exposure 2019 (%) Revenue Expenses USD 100 % 22 % EUR — 54 % GBP — 3 % SEK — 21 % ​</t>
        </is>
      </c>
    </row>
    <row r="6">
      <c r="A6" s="4" t="inlineStr">
        <is>
          <t>Schedule of maturity analysis</t>
        </is>
      </c>
      <c r="B6" s="4" t="inlineStr">
        <is>
          <t>​ ​ ​ ​ ​ ​ ​ ​ ​ December 31, 2021 ​ &lt;6 months 6-12 months &gt;12 months Accounts payable ​ 67,971 — — Other current liabilities ​ 7,906 4,796 — Accrued expenses ​ 47,753 5,800 — Contingent consideration ​ — ​ — ​ 54,399 ​ ​ ​ ​ ​ ​ ​ ​ ​ December 31, 2020 ​ &lt;6 months 6-12 months &gt;12 months Accounts payable ​ 53,827 — — Other current liabilities ​ 7,934 1,954 — Accrued expenses ​ 34,833 6,552 — Contingent consideration ​ — ​ — ​ 48,969 ​</t>
        </is>
      </c>
    </row>
    <row r="7">
      <c r="A7" s="4" t="inlineStr">
        <is>
          <t>Schedule of non-current interesting-bearing liabilities</t>
        </is>
      </c>
      <c r="B7" s="4" t="inlineStr">
        <is>
          <t>​ ​ ​ ​ ​ ​ ​ ​ ​ December 31, ​ 2021 2020 2019 Opening balance ​ — — ​ — New borrowings ​ 199,524 ​ — ​ — Transaction cost paid ​ (14,858) — ​ — Interest expense ​ 2,145 ​ — ​ — Exchange difference on translation ​ 2,353 — ​ — Closing balance ​ 189,164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of prepaid expenses</t>
        </is>
      </c>
      <c r="B4" s="4" t="inlineStr">
        <is>
          <t>​ ​ ​ ​ ​ ​ ​ December 31, ​ 2021 2020 Prepaid insurance premiums ​ 10,813 ​ 10,743 Prepaid expenses for research and development ​ 27,888 ​ 640 Other prepaid expenses ​ 6,331 6,363 Total ​ 45,032 17,74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sh (Tables)</t>
        </is>
      </c>
      <c r="B1" s="2" t="inlineStr">
        <is>
          <t>12 Months Ended</t>
        </is>
      </c>
    </row>
    <row r="2">
      <c r="B2" s="2" t="inlineStr">
        <is>
          <t>Dec. 31, 2021</t>
        </is>
      </c>
    </row>
    <row r="3">
      <c r="A3" s="3" t="inlineStr">
        <is>
          <t>Cash</t>
        </is>
      </c>
    </row>
    <row r="4">
      <c r="A4" s="4" t="inlineStr">
        <is>
          <t>Schedule of cash</t>
        </is>
      </c>
      <c r="B4" s="4" t="inlineStr">
        <is>
          <t>​ ​ ​ ​ ​ ​ ​ ​ ​ December 31, ​ 2021 2020 2019 Cash at Banks ​ 955,507 996,304 ​ 753,540 Total ​ 955,507 996,304 ​ 753,540</t>
        </is>
      </c>
    </row>
    <row r="5">
      <c r="A5" s="4" t="inlineStr">
        <is>
          <t>Schedule of adjustments for non cash items</t>
        </is>
      </c>
      <c r="B5" s="4" t="inlineStr">
        <is>
          <t>​ ​ ​ ​ ​ ​ ​ ​ ​ Year Ended December 31, ​ 2021 2020 2019 Depreciation and Impairment ​ 34,433 2,823 ​ 1,822 Change in Provisions ​ 10,326 6,634 ​ 175 Share-based payments ​ 21,960 6,012 ​ 249 Other items ​ (43) (4) ​ 62 Total ​ 66,676 15,465 ​ 2,308</t>
        </is>
      </c>
    </row>
    <row r="6">
      <c r="A6" s="4" t="inlineStr">
        <is>
          <t>Reconciliation of liabilities from financing activities</t>
        </is>
      </c>
      <c r="B6" s="4" t="inlineStr">
        <is>
          <t>​ ​ ​ ​ ​ ​ ​ ​ ​ ​ ​ January 1, ​ Non-Cash December 31, ​ ​ 2021 ​ Cash-Flow Items ​ 2021 Non- current interest-bearing liabilities ​ — 184,667 4,497 189,164 Lease liabilities 4,786 (5,575) 34,431 33,642 ​ 4,786 179,092 38,928 222,806 ​ ​ ​ ​ ​ ​ ​ ​ ​ ​ ​ ​ ​ ​ ​ ​ ​ ​ ​ ​ ​ ​ ​ ​ ​ ​ ​ ​ ​ January 1, ​ Non-Cash December 31, ​ ​ 2020 ​ Cash-Flow Items ​ 2020 Lease liabilities 6,070 (3,972) 2,688 4,786 ​ 6,070 (3,972) 2,688 4,78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up Companies (Tables)</t>
        </is>
      </c>
      <c r="B1" s="2" t="inlineStr">
        <is>
          <t>12 Months Ended</t>
        </is>
      </c>
    </row>
    <row r="2">
      <c r="B2" s="2" t="inlineStr">
        <is>
          <t>Dec. 31, 2021</t>
        </is>
      </c>
    </row>
    <row r="3">
      <c r="A3" s="3" t="inlineStr">
        <is>
          <t>Group Companies</t>
        </is>
      </c>
    </row>
    <row r="4">
      <c r="A4" s="4" t="inlineStr">
        <is>
          <t>Schedule of Group Companies</t>
        </is>
      </c>
      <c r="B4" s="4" t="inlineStr">
        <is>
          <t>​ ​ ​ ​ ​ ​ ​ ​ ​ ​ ​ ​ ​ ​ ​ ​ ​ Country of ​ % Equity Interest ​ % Equity Interest ​ % Equity Interest Company Principal Activities Incorporation 2021 ​ 2020 2019 Parent Company ​ ​ ​ Calliditas Therapeutics AB Research and development of pharmaceuticals Sweden — ​ — — ​ ​ ​ ​ ​ ​ ​ ​ ​ ​ ​ ​ ​ Subsidiaries ​ ​ ​ ​ ​ ​ ​ ​ ​ ​ ​ Nefecon AB ​ Administration of incentive programs issued by the Parent Company ​ Sweden ​ 100 % 100 % 100 % Calliditas NA Enterprises Inc, ​ Market access activities in the United States ​ United States ​ 100 % 100 % 100 % Calliditas Therapeutics US Inc Commercial activities in the United States United States 100 % — ​ — ​ Calliditas Therapeutics France SAS ​ Research and development of pharmaceuticals ​ France ​ 100 % 86.2 % — ​ Calliditas Therapeutics Suisse S.A ​ Research and development of pharmaceuticals ​ Switzerland ​ 100 % 86.2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Share capital and other contributed capital</t>
        </is>
      </c>
      <c r="B4" s="4" t="inlineStr">
        <is>
          <t>​ ​ ​ ​ ​ ​ ​ ​ ​ ​ ​ Additional ​ ​ Number ​ Share ​ Paid-in ​ ​ of Shares ​ Capital ​ Capital As of January 1, 2019 35,202,347 1,408 1,072,319 Premiums from warrants issuance — — 2,834 Share-based payment — — 249 New share issue 3,505,291 140 199,262 As of December 31, 2019 ​ 38,707,638 1,548 1,274,664 ​ ​ ​ ​ ​ ​ ​ New share issue* ​ 9,937,446 ​ 397 ​ 793,304 Exercise of warrants ​ 1,296,500 ​ 52 ​ 59,199 Share-based payment ​ — ​ — ​ 6,012 As of December 31, 2020 49,941,584 1,998 2,133,179 ​ ​ ​ ​ ​ ​ ​ New share issue** ​ 2,400,000 ​ 96 ​ 302,995 Share-based payment ​ ​ ​ ​ ​ ​ ​ ​ — ​ — ​ 23,567 As of December 31, 2021 ​ ​ ​ ​ ​ ​ ​ ​ 52,341,584 ​ 2,094 ​ 2,459,741 * Initial public offering on The Nasdaq Global Select Market in the United States in June 2020 and the following exercise of the partial over-allotment option from the IPO in July 2020. ** New share issue in August 2021</t>
        </is>
      </c>
    </row>
    <row r="5">
      <c r="A5" s="4" t="inlineStr">
        <is>
          <t>Schedule of changes in translation reserve</t>
        </is>
      </c>
      <c r="B5" s="4" t="inlineStr">
        <is>
          <t>​ ​ ​ ​ ​ ​ ​ ​ ​ ​ December 31, ​ 2021 2020 2019 Opening balance (6,090) ​ (45) (34) Change for the year ended (20,889) ​ (6,045) (11) Closing balance (26,979) ​ (6,090) (4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Summary of provisions</t>
        </is>
      </c>
      <c r="B4" s="4" t="inlineStr">
        <is>
          <t>Provisions as of December 31, 2021 ​ ​ ​ ​ ​ ​ ​ ​ ​ ​ Social Security Costs on ​ ​ ​ ​ ​ Share-Based Payment Other Provisions Provisions Net Opening balance 4,972 1,419 6,391 Additional provisions during the year 8,112 — 8,112 Exchange differences — 27 27 Total 13,084 1,446 14,530 ​ Provisions as of December 31, 2020 ​ ​ ​ ​ ​ ​ ​ ​ ​ ​ Social Security Costs on ​ ​ ​ ​ ​ Share-Based Payment Other Provisions Provisions Net Opening balance 175 — 175 Additional provisions during the year 4,797 1,443 6,240 Exchange differences — (24) (24) Total 4,972 1,419 6,39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Pension Liabilities (Tables)</t>
        </is>
      </c>
      <c r="B1" s="2" t="inlineStr">
        <is>
          <t>12 Months Ended</t>
        </is>
      </c>
    </row>
    <row r="2">
      <c r="B2" s="2" t="inlineStr">
        <is>
          <t>Dec. 31, 2021</t>
        </is>
      </c>
    </row>
    <row r="3">
      <c r="A3" s="3" t="inlineStr">
        <is>
          <t>Pension Liabilities</t>
        </is>
      </c>
    </row>
    <row r="4">
      <c r="A4" s="4" t="inlineStr">
        <is>
          <t>Summary of net pension obligation per country</t>
        </is>
      </c>
      <c r="B4" s="4" t="inlineStr">
        <is>
          <t>​ ​ ​ ​ ​ ​ ​ December 31, ​ 2021 2020 Switzerland (3,071) ​ (8,124) France (111) ​ (172) Total (3,182) ​ (8,296)</t>
        </is>
      </c>
    </row>
    <row r="5">
      <c r="A5" s="4" t="inlineStr">
        <is>
          <t>Summary of changes in the defined-benefit pension obligations</t>
        </is>
      </c>
      <c r="B5" s="4" t="inlineStr">
        <is>
          <t>​ ​ ​ ​ ​ ​ ​ ​ ​ ​ ​ Defined Benefit Defined Benefit ​ ​ ​ Plan Obligation Plan Obligation Fair Value of Plan Employee Benefit ​ (Switzerland) (France) Assets (Switzerland) Obligations January 1, 2021 (19,193) (172) 11,069 (8,296) ​ ​ ​ ​ ​ ​ ​ ​ ​ Service cost (2,165) (13) — (2,178) ​ ​ ​ ​ ​ ​ ​ ​ ​ Interest expense (17) 0 10 (7) Curtailment* 12,011 — (7,805) 4,206 Employee contribution — — 704 704 Subtotal included in the statement of consolidated operations 9,829 (13) (7,091) 2,725 ​ ​ ​ ​ ​ ​ ​ ​ ​ Amounts paid/received 291 — (291) — ​ ​ ​ ​ ​ ​ ​ ​ ​ Return on assets (excluding interest expenses) — — 64 64 Actuarial gains/(losses) related to changes in demographic assumptions 349 77 — 426 Actuarial gains/(losses) related to changes in financial assumptions 1,120 — — 1,120 Other actuarial gains/(losses) 360 — — 360 Experience effect ​ — ​ — ​ — ​ — Subtotal included in other items of comprehensive income 1,829 77 64 1,970 ​ ​ ​ ​ ​ ​ ​ ​ ​ Employer contributions — — 704 704 Currency translation effect (698) (3) 705 (286) December 31, 2021 (7,942) (111) 4,871 (3,182) ​ *The change in the Curtailment refer to retirement obligation settlement connected to the departure of senior management member of Switzerland employees. ​ Changes in the defined-benefit pension obligations ​ ​ ​ ​ ​ ​ ​ ​ ​ ​ December 31, 2020 ​ ​ Defined ​ Defined ​ ​ ​ ​ ​ ​ Benefit Plan ​ Benefit Plan ​ Fair Value ​ Employee ​ ​ Obligation ​ Obligation ​ of Plan Assets ​ Benefit ​ (Switzerland) (France) (Switzerland) Obligations January 1, 2020 — — — — ​ ​ ​ ​ ​ ​ ​ ​ ​ Business combinations (19,565) (211) 10,673 (9,103) ​ ​ ​ ​ ​ ​ ​ ​ ​ Service costs (567) (6) — (573) Interest expense (10) — 6 (4) Curtailment (20) — 10 (10) Employee contribution — — 45 45 Subtotal included in the statement of consolidated operations (597) (6) 61 (542) ​ ​ ​ ​ ​ ​ ​ ​ ​ Amounts paid/received (410) — 410 — ​ ​ ​ ​ ​ ​ ​ ​ ​ Return on assets (excluding interest expenses) — — (5) (5) Actuarial gains/(losses) related to changes in demographic assumptions 1,858 45 — 1,903 Actuarial gains/(losses) related to changes in financial assumptions (273) — — (273) Other actuarial gains/(losses) (411) — — (411) Subtotal included in other items of comprehensive income 1,174 45 (5) 1,214 ​ ​ ​ ​ ​ ​ ​ ​ ​ Employer contributions — — 47 47 Currency translation effect 205 — (117) 88 December 31, 2020 (19,193) (172) 11,069 (8,296)</t>
        </is>
      </c>
    </row>
    <row r="6">
      <c r="A6" s="4" t="inlineStr">
        <is>
          <t>Summary of distribution by plan assets</t>
        </is>
      </c>
      <c r="B6" s="4" t="inlineStr">
        <is>
          <t>​ ​ ​ ​ ​ ​ ​ December 31, ​ 2021 ​ 2020 Cash 205 ​ 244 Bonds 2,801 ​ 6,365 Mortgage loans 667 ​ 1,516 Shares 92 ​ 365 Real estate 760 ​ 1,638 Other investments 346 ​ 941 Total 4,871 ​ 11,069</t>
        </is>
      </c>
    </row>
    <row r="7">
      <c r="A7" s="4" t="inlineStr">
        <is>
          <t>Summary of actuarial assumptions on the balance sheet date</t>
        </is>
      </c>
      <c r="B7" s="4" t="inlineStr">
        <is>
          <t>​ ​ ​ ​ ​ ​ ​ ​ ​ December 31, ​ 2021 ​ 2020 Swiss pension plan ​ ​ ​ Discount rate 0.35 % 0.15 % Mortality table LPP 2020 generation ​ LPP 2020 generation ​ Salary revaluation rate 1.00 % 1.00 % Retirement pension inflation rate 0.50 % 0.50 % Deposit rate on savings accounts 1.00 % 1.00 % Turnover rate 10.00 % 10.00 % Remaining life expectancy after retirement 22.3 years 23.3 years Retirement age ​ 65 years 65 years</t>
        </is>
      </c>
    </row>
    <row r="8">
      <c r="A8" s="4" t="inlineStr">
        <is>
          <t>Summary of sensitivity analysis</t>
        </is>
      </c>
      <c r="B8" s="4" t="inlineStr">
        <is>
          <t>​ ​ ​ ​ ​ ​ ​ ​ December 31, ​ 2021 2020 Pension commitments under current assumptions for Swiss pension plans 7,942 ​ 19,362 Discount rate , -0,5% ​ 8,904 ​ 21,631 Discount rate , +0,5% ​ 7,130 ​ 17,139 Retirement pension inflation rate, -0,5% ​ 7,575 ​ 18,241 Retirement pension inflation rate, +0,5% ​ 8,353 ​ 20,257 Salary revaluation rate, -0,5% ​ 7,792 ​ 18,802 Salary revaluation rate, +0,5% ​ 8,100 ​ 19,60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Deferred Revenue (Tables)</t>
        </is>
      </c>
      <c r="B1" s="2" t="inlineStr">
        <is>
          <t>12 Months Ended</t>
        </is>
      </c>
    </row>
    <row r="2">
      <c r="B2" s="2" t="inlineStr">
        <is>
          <t>Dec. 31, 2021</t>
        </is>
      </c>
    </row>
    <row r="3">
      <c r="A3" s="3" t="inlineStr">
        <is>
          <t>Accrued Expenses and Deferred Revenue</t>
        </is>
      </c>
    </row>
    <row r="4">
      <c r="A4" s="4" t="inlineStr">
        <is>
          <t>Schedule of accrued expenses and deferred revenue</t>
        </is>
      </c>
      <c r="B4" s="4" t="inlineStr">
        <is>
          <t>​ ​ ​ ​ ​ ​ ​ ​ December 31, ​ 2021 2020 Vacation pay liabilities 6,107 4,921 Accrued salaries and Board fees 16,786 8,134 Social security costs 5,492 3,440 Deferred revenue ​ 3,387 ​ — Accrued expenses for research and development 4,230 14,135 Accrued expenses for administrative and selling ​ 17,551 ​ 10,756 Total 53,553 41,38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72"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December 31, ​ 2021 2020 2019 Raw materials ​ 889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ingent Consideration (Tables)</t>
        </is>
      </c>
      <c r="B1" s="2" t="inlineStr">
        <is>
          <t>12 Months Ended</t>
        </is>
      </c>
    </row>
    <row r="2">
      <c r="B2" s="2" t="inlineStr">
        <is>
          <t>Dec. 31, 2021</t>
        </is>
      </c>
    </row>
    <row r="3">
      <c r="A3" s="3" t="inlineStr">
        <is>
          <t>Contingent Consideration.</t>
        </is>
      </c>
    </row>
    <row r="4">
      <c r="A4" s="4" t="inlineStr">
        <is>
          <t>Schedule of contingent consideration</t>
        </is>
      </c>
      <c r="B4" s="4" t="inlineStr">
        <is>
          <t>Contingent consideration as of December 31, 2021 ​ ​ ​ ​ Contingent consideration Opening balance 48,969 Change for the year 4,470 Exchange differences 960 Total 54,399 ​ Contingent consideration as of December 31, 2020 ​ ​ ​ ​ Contingent consideration Opening balance — Business acquisition 50,614 Exchange differences (1,645) Total 48,96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row>
    <row r="4">
      <c r="A4" s="4" t="inlineStr">
        <is>
          <t>Description of Business</t>
        </is>
      </c>
      <c r="B4" s="4" t="inlineStr">
        <is>
          <t>Description of Business Calliditas Therapeutics AB (publ) (“Calliditas” or the “Parent Company”), with corporate registration number 556659-9766, and its subsidiaries (collectively, the “Group”) conduct development and commercial activities in pharmaceuticals. These consolidated financial statements encompass the Group, domiciled in Stockholm, Sweden, and its subsidiaries for the year ended December 31, 2021, December 31, 2020 and December 31, 2019. The group has elected to present in addition to minimum periods required under IFRS, a consolidated statement of income, consolidated statement of comprehensive income, consolidated statement of cash flows, and consolidated statement of changes in equity, for an additional comparative period. Calliditas is clinical-stage biopharmaceutical company focused on identifying, developing and commercializing novel treatments in orphan indications, with an initial focus on renal and hepatic diseases with significant unmet medical needs. The registered address of the corporate headquarters is Kungsbron 1, D5, Stockholm, Sweden. Calliditas was founded as a public limited liability company under the laws of Sweden on February 20, 2004 under the name Pharmalink AB and registered with the Swedish Companies Registration Office on April 15, 2004. As of December 31, 2021, Calliditas is the Parent Company of four subsidiaries located in Sweden, France and in the United States. The Swedish subsidiary is Nefecon AB which is conducting no operating activities. The subsidiaries in the United States are Calliditas Therapeutics US Inc and Calliditas NA Enterprises Inc, who are conducting pre-commercialization and commercialization activites activities in the United States, respectively. The French subsidiary is Calliditas Therapeutics France SAS located in France which is conducting preclinical activities. The Board of Directors (the “Board”) approved, and authorized for issuance, these consolidated financial statements on April 27, 2022, which will be presented for adoption at the Annual General Meeting on May 19,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Dec. 31, 2021SEK (kr)</t>
        </is>
      </c>
    </row>
    <row r="2">
      <c r="A2" s="3" t="inlineStr">
        <is>
          <t>Description of Business</t>
        </is>
      </c>
    </row>
    <row r="3">
      <c r="A3" s="4" t="inlineStr">
        <is>
          <t>Number of subsidiaries</t>
        </is>
      </c>
      <c r="B3" s="5" t="n">
        <v>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1</t>
        </is>
      </c>
    </row>
    <row r="3">
      <c r="A3" s="3" t="inlineStr">
        <is>
          <t>Significant Accounting Policies</t>
        </is>
      </c>
    </row>
    <row r="4">
      <c r="A4" s="4" t="inlineStr">
        <is>
          <t>Estimated lease term</t>
        </is>
      </c>
      <c r="B4" s="4" t="inlineStr">
        <is>
          <t>12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Details) - Licenses and similar rights</t>
        </is>
      </c>
      <c r="B1" s="2" t="inlineStr">
        <is>
          <t>12 Months Ended</t>
        </is>
      </c>
    </row>
    <row r="2">
      <c r="B2" s="2" t="inlineStr">
        <is>
          <t>Dec. 31, 2021</t>
        </is>
      </c>
    </row>
    <row r="3">
      <c r="A3" s="4" t="inlineStr">
        <is>
          <t>Minimum</t>
        </is>
      </c>
    </row>
    <row r="4">
      <c r="A4" s="3" t="inlineStr">
        <is>
          <t>Disclosure of detailed information about intangible assets [line items]</t>
        </is>
      </c>
    </row>
    <row r="5">
      <c r="A5" s="4" t="inlineStr">
        <is>
          <t>Expected finite useful life</t>
        </is>
      </c>
      <c r="B5" s="4" t="inlineStr">
        <is>
          <t>6 years</t>
        </is>
      </c>
    </row>
    <row r="6">
      <c r="A6" s="4" t="inlineStr">
        <is>
          <t>Maximum</t>
        </is>
      </c>
    </row>
    <row r="7">
      <c r="A7" s="3" t="inlineStr">
        <is>
          <t>Disclosure of detailed information about intangible assets [line items]</t>
        </is>
      </c>
    </row>
    <row r="8">
      <c r="A8" s="4" t="inlineStr">
        <is>
          <t>Expected finite useful life</t>
        </is>
      </c>
      <c r="B8" s="4" t="inlineStr">
        <is>
          <t>1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quipment (Details)</t>
        </is>
      </c>
      <c r="B1" s="2" t="inlineStr">
        <is>
          <t>12 Months Ended</t>
        </is>
      </c>
    </row>
    <row r="2">
      <c r="B2" s="2" t="inlineStr">
        <is>
          <t>Dec. 31, 2021</t>
        </is>
      </c>
    </row>
    <row r="3">
      <c r="A3" s="4" t="inlineStr">
        <is>
          <t>Office equipment</t>
        </is>
      </c>
    </row>
    <row r="4">
      <c r="A4" s="3" t="inlineStr">
        <is>
          <t>Disclosure of detailed information about property, plant and equipment [line items]</t>
        </is>
      </c>
    </row>
    <row r="5">
      <c r="A5" s="4" t="inlineStr">
        <is>
          <t>Expected useful life</t>
        </is>
      </c>
      <c r="B5" s="4" t="inlineStr">
        <is>
          <t>5 years</t>
        </is>
      </c>
    </row>
    <row r="6">
      <c r="A6" s="4" t="inlineStr">
        <is>
          <t>Computer equipment</t>
        </is>
      </c>
    </row>
    <row r="7">
      <c r="A7" s="3" t="inlineStr">
        <is>
          <t>Disclosure of detailed information about property, plant and equipment [line items]</t>
        </is>
      </c>
    </row>
    <row r="8">
      <c r="A8" s="4" t="inlineStr">
        <is>
          <t>Expected useful life</t>
        </is>
      </c>
      <c r="B8"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Impairment of Non-Financial Assets (Details) kr in Thousands</t>
        </is>
      </c>
      <c r="B1" s="2" t="inlineStr">
        <is>
          <t>12 Months Ended</t>
        </is>
      </c>
    </row>
    <row r="2">
      <c r="B2" s="2" t="inlineStr">
        <is>
          <t>Dec. 31, 2021SEK (kr)</t>
        </is>
      </c>
    </row>
    <row r="3">
      <c r="A3" s="3" t="inlineStr">
        <is>
          <t>Significant Accounting Policies</t>
        </is>
      </c>
    </row>
    <row r="4">
      <c r="A4" s="4" t="inlineStr">
        <is>
          <t>Impairment loss</t>
        </is>
      </c>
      <c r="B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Judgements, Estimates and Assumptions (Details) kr in Thousands</t>
        </is>
      </c>
      <c r="B1" s="2" t="inlineStr">
        <is>
          <t>12 Months Ended</t>
        </is>
      </c>
    </row>
    <row r="2">
      <c r="B2" s="2" t="inlineStr">
        <is>
          <t>Dec. 31, 2021SEK (kr)</t>
        </is>
      </c>
    </row>
    <row r="3">
      <c r="A3" s="3" t="inlineStr">
        <is>
          <t>Disclosure of detailed information about intangible assets [line items]</t>
        </is>
      </c>
    </row>
    <row r="4">
      <c r="A4" s="4" t="inlineStr">
        <is>
          <t>Goodwill</t>
        </is>
      </c>
      <c r="B4" s="6" t="n">
        <v>37227</v>
      </c>
    </row>
    <row r="5">
      <c r="A5" s="4" t="inlineStr">
        <is>
          <t>Intangible assets</t>
        </is>
      </c>
      <c r="B5" s="5" t="n">
        <v>362191</v>
      </c>
    </row>
    <row r="6">
      <c r="A6" s="4" t="inlineStr">
        <is>
          <t>Vaccine Platforms</t>
        </is>
      </c>
    </row>
    <row r="7">
      <c r="A7" s="3" t="inlineStr">
        <is>
          <t>Disclosure of detailed information about intangible assets [line items]</t>
        </is>
      </c>
    </row>
    <row r="8">
      <c r="A8" s="4" t="inlineStr">
        <is>
          <t>Impairment loss</t>
        </is>
      </c>
      <c r="B8" s="6" t="n">
        <v>2797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from Contracts with Customers (Details) - SEK (kr) kr in Thousands</t>
        </is>
      </c>
      <c r="B1" s="2" t="inlineStr">
        <is>
          <t>12 Months Ended</t>
        </is>
      </c>
    </row>
    <row r="2">
      <c r="B2" s="2" t="inlineStr">
        <is>
          <t>Dec. 31, 2021</t>
        </is>
      </c>
      <c r="C2" s="2" t="inlineStr">
        <is>
          <t>Dec. 31, 2020</t>
        </is>
      </c>
      <c r="D2" s="2" t="inlineStr">
        <is>
          <t>Dec. 31, 2019</t>
        </is>
      </c>
    </row>
    <row r="3">
      <c r="A3" s="3" t="inlineStr">
        <is>
          <t>Revenue from Contracts with Customers</t>
        </is>
      </c>
    </row>
    <row r="4">
      <c r="A4" s="4" t="inlineStr">
        <is>
          <t>Net sales</t>
        </is>
      </c>
      <c r="B4" s="6" t="n">
        <v>229347</v>
      </c>
      <c r="C4" s="6" t="n">
        <v>874</v>
      </c>
      <c r="D4" s="6" t="n">
        <v>184829</v>
      </c>
    </row>
    <row r="5">
      <c r="A5" s="4" t="inlineStr">
        <is>
          <t>Total value of outstanding performance obligation</t>
        </is>
      </c>
      <c r="B5" s="5" t="n">
        <v>4095</v>
      </c>
      <c r="C5" s="5" t="n">
        <v>0</v>
      </c>
    </row>
    <row r="6">
      <c r="A6" s="4" t="inlineStr">
        <is>
          <t>China, Hong Kong, Macau, Taiwan and Singapore</t>
        </is>
      </c>
    </row>
    <row r="7">
      <c r="A7" s="3" t="inlineStr">
        <is>
          <t>Revenue from Contracts with Customers</t>
        </is>
      </c>
    </row>
    <row r="8">
      <c r="A8" s="4" t="inlineStr">
        <is>
          <t>Net sales</t>
        </is>
      </c>
      <c r="B8" s="5" t="n">
        <v>27469</v>
      </c>
      <c r="C8" s="5" t="n">
        <v>874</v>
      </c>
      <c r="D8" s="5" t="n">
        <v>184829</v>
      </c>
    </row>
    <row r="9">
      <c r="A9" s="4" t="inlineStr">
        <is>
          <t>EUROPE</t>
        </is>
      </c>
    </row>
    <row r="10">
      <c r="A10" s="3" t="inlineStr">
        <is>
          <t>Revenue from Contracts with Customers</t>
        </is>
      </c>
    </row>
    <row r="11">
      <c r="A11" s="4" t="inlineStr">
        <is>
          <t>Net sales</t>
        </is>
      </c>
      <c r="B11" s="5" t="n">
        <v>201878</v>
      </c>
    </row>
    <row r="12">
      <c r="A12" s="4" t="inlineStr">
        <is>
          <t>Out-licensing of the product candidate</t>
        </is>
      </c>
    </row>
    <row r="13">
      <c r="A13" s="3" t="inlineStr">
        <is>
          <t>Revenue from Contracts with Customers</t>
        </is>
      </c>
    </row>
    <row r="14">
      <c r="A14" s="4" t="inlineStr">
        <is>
          <t>Net sales</t>
        </is>
      </c>
      <c r="B14" s="5" t="n">
        <v>225252</v>
      </c>
      <c r="D14" s="6" t="n">
        <v>184829</v>
      </c>
    </row>
    <row r="15">
      <c r="A15" s="4" t="inlineStr">
        <is>
          <t>Performance of certain regulatory services</t>
        </is>
      </c>
    </row>
    <row r="16">
      <c r="A16" s="3" t="inlineStr">
        <is>
          <t>Revenue from Contracts with Customers</t>
        </is>
      </c>
    </row>
    <row r="17">
      <c r="A17" s="4" t="inlineStr">
        <is>
          <t>Net sales</t>
        </is>
      </c>
      <c r="B17" s="6" t="n">
        <v>4095</v>
      </c>
    </row>
    <row r="18">
      <c r="A18" s="4" t="inlineStr">
        <is>
          <t>Provision of drugs</t>
        </is>
      </c>
    </row>
    <row r="19">
      <c r="A19" s="3" t="inlineStr">
        <is>
          <t>Revenue from Contracts with Customers</t>
        </is>
      </c>
    </row>
    <row r="20">
      <c r="A20" s="4" t="inlineStr">
        <is>
          <t>Net sales</t>
        </is>
      </c>
      <c r="C20" s="6" t="n">
        <v>8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Operating Income (Details) - SEK (kr) kr in Thousands</t>
        </is>
      </c>
      <c r="B1" s="2" t="inlineStr">
        <is>
          <t>12 Months Ended</t>
        </is>
      </c>
    </row>
    <row r="2">
      <c r="B2" s="2" t="inlineStr">
        <is>
          <t>Dec. 31, 2021</t>
        </is>
      </c>
      <c r="C2" s="2" t="inlineStr">
        <is>
          <t>Dec. 31, 2020</t>
        </is>
      </c>
      <c r="D2" s="2" t="inlineStr">
        <is>
          <t>Dec. 31, 2019</t>
        </is>
      </c>
    </row>
    <row r="3">
      <c r="A3" s="3" t="inlineStr">
        <is>
          <t>Other Operating Income</t>
        </is>
      </c>
    </row>
    <row r="4">
      <c r="A4" s="4" t="inlineStr">
        <is>
          <t>Exchange rate differences</t>
        </is>
      </c>
      <c r="B4" s="6" t="n">
        <v>149</v>
      </c>
      <c r="C4" s="6" t="n">
        <v>2501</v>
      </c>
      <c r="D4" s="6" t="n">
        <v>4385</v>
      </c>
    </row>
    <row r="5">
      <c r="A5" s="4" t="inlineStr">
        <is>
          <t>Net gains on disposal of equipment</t>
        </is>
      </c>
      <c r="B5" s="5" t="n">
        <v>110</v>
      </c>
    </row>
    <row r="6">
      <c r="A6" s="4" t="inlineStr">
        <is>
          <t>Total</t>
        </is>
      </c>
      <c r="B6" s="6" t="n">
        <v>259</v>
      </c>
      <c r="C6" s="6" t="n">
        <v>2501</v>
      </c>
      <c r="D6" s="6" t="n">
        <v>43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Operating Expenses (Details) - SEK (kr) kr in Thousands</t>
        </is>
      </c>
      <c r="B1" s="2" t="inlineStr">
        <is>
          <t>12 Months Ended</t>
        </is>
      </c>
    </row>
    <row r="2">
      <c r="B2" s="2" t="inlineStr">
        <is>
          <t>Dec. 31, 2021</t>
        </is>
      </c>
      <c r="C2" s="2" t="inlineStr">
        <is>
          <t>Dec. 31, 2019</t>
        </is>
      </c>
    </row>
    <row r="3">
      <c r="A3" s="3" t="inlineStr">
        <is>
          <t>Other Operating Expense</t>
        </is>
      </c>
    </row>
    <row r="4">
      <c r="A4" s="4" t="inlineStr">
        <is>
          <t>Exchange rate differences</t>
        </is>
      </c>
      <c r="B4" s="6" t="n">
        <v>1807</v>
      </c>
      <c r="C4" s="6" t="n">
        <v>4464</v>
      </c>
    </row>
    <row r="5">
      <c r="A5" s="4" t="inlineStr">
        <is>
          <t>Net loss on disposal of equipment</t>
        </is>
      </c>
      <c r="B5" s="5" t="n">
        <v>67</v>
      </c>
      <c r="C5" s="5" t="n">
        <v>61</v>
      </c>
    </row>
    <row r="6">
      <c r="A6" s="4" t="inlineStr">
        <is>
          <t>Change in value of the contingent consideration at fair value</t>
        </is>
      </c>
      <c r="B6" s="5" t="n">
        <v>4470</v>
      </c>
    </row>
    <row r="7">
      <c r="A7" s="4" t="inlineStr">
        <is>
          <t>Total</t>
        </is>
      </c>
      <c r="B7" s="6" t="n">
        <v>6344</v>
      </c>
      <c r="C7" s="6" t="n">
        <v>45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Auditor's Fee (Details) - SEK (kr) kr in Thousands</t>
        </is>
      </c>
      <c r="B1" s="2" t="inlineStr">
        <is>
          <t>12 Months Ended</t>
        </is>
      </c>
    </row>
    <row r="2">
      <c r="B2" s="2" t="inlineStr">
        <is>
          <t>Dec. 31, 2021</t>
        </is>
      </c>
      <c r="C2" s="2" t="inlineStr">
        <is>
          <t>Dec. 31, 2020</t>
        </is>
      </c>
      <c r="D2" s="2" t="inlineStr">
        <is>
          <t>Dec. 31, 2019</t>
        </is>
      </c>
    </row>
    <row r="3">
      <c r="A3" s="3" t="inlineStr">
        <is>
          <t>Auditors Remuneration [Line Items]</t>
        </is>
      </c>
    </row>
    <row r="4">
      <c r="A4" s="4" t="inlineStr">
        <is>
          <t>Total audit fee</t>
        </is>
      </c>
      <c r="B4" s="6" t="n">
        <v>10613</v>
      </c>
      <c r="C4" s="6" t="n">
        <v>10979</v>
      </c>
      <c r="D4" s="6" t="n">
        <v>4086</v>
      </c>
    </row>
    <row r="5">
      <c r="A5" s="4" t="inlineStr">
        <is>
          <t>EY</t>
        </is>
      </c>
    </row>
    <row r="6">
      <c r="A6" s="3" t="inlineStr">
        <is>
          <t>Auditors Remuneration [Line Items]</t>
        </is>
      </c>
    </row>
    <row r="7">
      <c r="A7" s="4" t="inlineStr">
        <is>
          <t>Audit services</t>
        </is>
      </c>
      <c r="B7" s="5" t="n">
        <v>6235</v>
      </c>
      <c r="C7" s="5" t="n">
        <v>4449</v>
      </c>
      <c r="D7" s="5" t="n">
        <v>645</v>
      </c>
    </row>
    <row r="8">
      <c r="A8" s="4" t="inlineStr">
        <is>
          <t>Other audit activities</t>
        </is>
      </c>
      <c r="B8" s="5" t="n">
        <v>2105</v>
      </c>
      <c r="C8" s="5" t="n">
        <v>3774</v>
      </c>
      <c r="D8" s="5" t="n">
        <v>3343</v>
      </c>
    </row>
    <row r="9">
      <c r="A9" s="4" t="inlineStr">
        <is>
          <t>Tax advice</t>
        </is>
      </c>
      <c r="B9" s="5" t="n">
        <v>73</v>
      </c>
    </row>
    <row r="10">
      <c r="A10" s="4" t="inlineStr">
        <is>
          <t>Other services</t>
        </is>
      </c>
      <c r="D10" s="5" t="n">
        <v>98</v>
      </c>
    </row>
    <row r="11">
      <c r="A11" s="4" t="inlineStr">
        <is>
          <t>Total audit fee</t>
        </is>
      </c>
      <c r="B11" s="5" t="n">
        <v>8413</v>
      </c>
      <c r="C11" s="5" t="n">
        <v>8223</v>
      </c>
      <c r="D11" s="6" t="n">
        <v>4086</v>
      </c>
    </row>
    <row r="12">
      <c r="A12" s="4" t="inlineStr">
        <is>
          <t>KPMG</t>
        </is>
      </c>
    </row>
    <row r="13">
      <c r="A13" s="3" t="inlineStr">
        <is>
          <t>Auditors Remuneration [Line Items]</t>
        </is>
      </c>
    </row>
    <row r="14">
      <c r="A14" s="4" t="inlineStr">
        <is>
          <t>Audit services</t>
        </is>
      </c>
      <c r="B14" s="5" t="n">
        <v>472</v>
      </c>
      <c r="C14" s="5" t="n">
        <v>102</v>
      </c>
    </row>
    <row r="15">
      <c r="A15" s="4" t="inlineStr">
        <is>
          <t>Other audit activities</t>
        </is>
      </c>
      <c r="B15" s="5" t="n">
        <v>1178</v>
      </c>
      <c r="C15" s="5" t="n">
        <v>2552</v>
      </c>
    </row>
    <row r="16">
      <c r="A16" s="4" t="inlineStr">
        <is>
          <t>Total audit fee</t>
        </is>
      </c>
      <c r="B16" s="5" t="n">
        <v>1650</v>
      </c>
      <c r="C16" s="5" t="n">
        <v>2654</v>
      </c>
    </row>
    <row r="17">
      <c r="A17" s="4" t="inlineStr">
        <is>
          <t>Other auditors</t>
        </is>
      </c>
    </row>
    <row r="18">
      <c r="A18" s="3" t="inlineStr">
        <is>
          <t>Auditors Remuneration [Line Items]</t>
        </is>
      </c>
    </row>
    <row r="19">
      <c r="A19" s="4" t="inlineStr">
        <is>
          <t>Audit services</t>
        </is>
      </c>
      <c r="B19" s="5" t="n">
        <v>471</v>
      </c>
      <c r="C19" s="5" t="n">
        <v>102</v>
      </c>
    </row>
    <row r="20">
      <c r="A20" s="4" t="inlineStr">
        <is>
          <t>Other audit activities</t>
        </is>
      </c>
      <c r="B20" s="5" t="n">
        <v>79</v>
      </c>
    </row>
    <row r="21">
      <c r="A21" s="4" t="inlineStr">
        <is>
          <t>Total audit fee</t>
        </is>
      </c>
      <c r="B21" s="6" t="n">
        <v>550</v>
      </c>
      <c r="C21" s="6" t="n">
        <v>1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1 Significant Accounting Policies Basis for Preparation These consolidated financial statements have been prepared in accordance with the International Financial Reporting Standards (IFRS) published by the International Accounting Standards Board (IASB) as adopted by the European Union (EU). In addition, the consolidated financial statements comply with the recommendation of the Swedish Financial Reporting Board RFR 1, Supplementary Accounting Regulations for Groups. The accounting policies stated below have, unless otherwise stated, been applied consistently over all periods presented in the consolidated financial statements. The Group’s accounting policies have been applied consistently by the Group’s companies. The consolidated financial statements provide comparative information in respect of the previous period. Functional Currency and Reporting Currency The Parent Company’s functional currency is Swedish Kronor (SEK), which is also the presentation currency of the Group. This means that the financial statements are presented in Swedish kronor (SEK) and all amounts, unless otherwise stated, are rounded to the nearest thousand (SEK 000s). Basis for Valuation and Current versus Non-Current Classification The consolidated financial statements have been prepared on a historical cost basis, except for certain financial assets (including derivative financial instrument) and contingent consideration that have been measured at fair value through profit or loss The Group presents assets and liabilities in the statement of financial position based on current/non-current classification. An asset is current when it is expected to be realized within twelve months after the reporting period. All other assets are classified as non-current. A liability is current when it is due to be settled within twelve months after the reporting period. The Group classifies all other liabilities as non-current. Basis for Consolidation The consolidated financial statements comprise the financial statements of the Parent Company and its subsidiaries as of December 31, 2021. Control is achieved when the Parent Company has control over the investee, the Parent Company is exposed to or has rights to variable returns from its involvement in the investee, and the Parent Company has the ability to use its power over the investee to affect the amount of the investor’s returns, which normally means that the Parent Company owns more than half of the number of votes for all of the shares and participations. The Group re-assesses whether or not it controls an investee if facts and circumstances indicate that there are changes of the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All subsidiaries are consolidated using the acquisition method. The cost of an acquisition is measured as the fair value of assets that have been provided as payment along with any liabilities taken over or which have arisen at the acquisition date. With the acquisition method, the fair value of acquired identifiable assets, assumed liabilities and contingent liabilities in a business combination, regardless of the scope of any non-controlling interest, are measured at fair value as of the acquisition date. Any surplus arising from the difference between cost and fair value of identifiable acquired assets, liabilities and contingent liabilities is recognized as goodwill. If the cost amount is less than the fair value of the acquired net assets, it is recognized in the consolidated statements of income. Subsidiaries that were acquired during the financial year are included in the consolidated financial statements as soon as the controlling interest has been transferred to the Group. Subsidiaries that were disposed during the financial year are included in the consolidated financial statements up until the date when the controlling interest no longer exists. For each business combination, the Group elects whether to measure the non-controlling interests in the acquiree at fair value or at the proportionate share of the acquiree’s identifiable net assets. Acquisition-related costs are expensed as incurred and included in administrative and selling expenses in the consolidated statements of income. A change in the ownership interest of a subsidiary, without a loss of control, is accounted for as an equity transaction. All intra-group assets and liabilities, equity, income, expenses and cash flows relating to transactions between members of the Group are eliminated in full on consolidation. New and Amended Standards and Interpretations Updated standards and interpretations from IASB and IFRIC interpretations that came into effect for the year ended December 31, 2021 have had no material impact on the Group. The Group has not early adopted any standards, interpretations or amendments that have been issued but are not yet effective. ​ ​ ​ Future Standards and New Interpretations Other future or altered standards or interpretations that the IASB has published are not expected to have any significant impact on the financial statements for the Group. Revenue The Group is in the business of identifying, developing and commercializing novel treatments in orphan indications. Revenue from contracts with customers is recognised when control of the goods or services are transferred to the customer at an amount that reflects the consideration to which the Group expects to be entitled in exchange for those goods or services. During 2021, the Group generated revenue from contracts for outlicensing Nefecon to Everest Medicines for the Chinese region and Singapore, a contract initially entered into in 2019, and to Stada Arzneimittel for the EEA member states, Switzerland and the UK, a contract initially entered into in 2021. The Group recognizes revenue as the identified performance obligations are performed. Outlicensing contracts consists of multiple performance obligations, as they contain multiple goods or services that could be sold on a stand-alone basis, and that are distinct within the context of the contract. Accordingly, the Group allocates the transaction price based on the relative stand-alone selling prices of the performance obligations, which requires identifying the performance obligations in the contracts, and allocating the transaction price between these. The allocation of the transaction price has a significant impact on the Group's revenue recognition, as the revenue recognition patterns differ between the performance obligations. The identification of performance obligations and the allocation of the transaction price between these is hence a significant accounting judgment and estimate (refer also to Note 2). The Group's revenues for the financial year 2021 is allocated based on the following identified performance obligations: 1) Outlicensing of Nefecon to Everest Medicines for the Chinese region and Singapore, and to Stada Arzneimittel for the EEA region. 2) Certain regulatory services to Stada Arzneimittel related to the EU regulatory approval process. Revenue for the outlicensing of Nefecon for the Chinese region and Singapore, as well as the EEA region, is recognized at the point in time when control of the intellectual property is transferred. The revenue allocated to the performance obligation is based on the residual approach, and consists of the total transaction price for each contract after deducting the stand-alone selling price of all other performance obligations. Revenue for the provision of certain regulatory services to Stada is reported over time as the services are performed, and the allocation of revenue to the performance obligation is based on the expected costs to provide the service, and a profit margin based on comparable companies. In the prior year, the Group recognized revenue for a performance obligation to provide pharmaceutical goods for clinical trials to Everest Medicines. The revenue allocated to this performance obligation was based on the expected costs to provide the goods, and a profit margin based on comparable companies. These contracts with customers consist of fixed remuneration as well as variable remuneration in the form of regulatory and commercial milestones, and sales-based royalties. Variable remuneration (for example, attributable to future regulatory milestones) are initially considered constrained, as there is significant uncertainty as to whether these will occur. Compensation attributable to sales-based milestones or royalties is not recognized until the sale that results in the right to the royalties have occurred. Inventory Inventory is recognized as the lower of the acquisition cost and the net realizable value. The acquisition cost for completed goods and goods being manufactured comprises raw materials and other direct costs and applicable indirect manufacturing costs. The net realizable value is the estimated sale price in operating activities. By continuously monitoring inventory, we ensure that it is dispatched based on its shelf life and moving average basis. When necessary, impairment of inventory is performed within the frame of normal business operations and is recognized in costs of goods sold. Financial Income Financial income consists of interest income and foreign exchange gains. Interest income is recognized in accordance with the effective interest method. Effective interest is the interest that discounts estimated future receipts and payments during a financial instrument’s anticipated duration to the financial asset’s or liability’s recognized net value. The calculation contains all costs included in the effective interest paid by the parties to the contract, transaction costs and all other premiums and discounts. Dividends received are recognized when the right to receive a dividend has been established. Foreign exchange gains and losses are netted. Research and Development Research and development expenses consist primarily of costs incurred for the Group’s development activities, including the development of the Group’s product candidates. The Group expenses research and development costs as incurred. The Group recognizes external development costs based on an evaluation of the progress to completion of specific tasks using information provided by Calliditas’ service providers. Payments for these activities are based on the terms of the individual agreements, which may differ from the pattern of costs incurred, and are reflected in the consolidated financial statements as a prepaid expense or accrued expense. Research and development tax credits are recognized in Sweden and in France. In Sweden tax credits are recognized on social security costs and in France tax credits are recognized on accredited suppliers. These research and development tax credits are recognized as an offset to research and development expenses in the consolidated statements of income. Administrative and Selling Administrative and selling expenses consist of salaries and other related costs for personnel in the Group’s executive, finance, corporate, market access, commercialization and business development and administrative functions. Administrative and selling expenses also include professional fees for legal, patent, accounting, auditing, tax and consulting services, related travel expenses and facility-related expenses, which include allocated expenses for rent and maintenance of facilities and other operating costs. Employee Benefits Short-term benefits Current employee benefits such as salaries, social security costs, vacation pay and bonuses are expensed during the period in which employees perform the service. Pensions The Group has both defined-contribution and defined-benefit pension plans, and most employees are covered by and recognized in the defined-contribution pension plans. Employees in France and Switzerland are covered by defined-benefit pension plans. All other employees were covered by defined-contribution pension plans. See Note 27 Pension Liabilities for more information. Defined-contribution pension plans A defined-contribution pension plan is a pension plan according to which the Group pays fixed premiums to a separate legal entity. The Group does not have any legal or informal obligation to pay further premiums if this legal entity does not have sufficient assets to pay the full remuneration to employees corresponding to their service during the current or previous periods. The Group therefore has no further risk. The Group’s obligations relating to fees for defined-contribution plans are expensed in profit or loss as they are accrued due to the employee performing services for the Group over a period. Defined-benefit pension plans In defined-benefit plans, the pension is determined as a percentage of the pensionable final salary, based on the employee’s length of service and average final salary. The Group is responsible for ensuring that the established benefits are paid out. The defined-benefit pension obligations are recognized in the consolidated statements of financial position as the net total of the estimated present value of the obligations and the fair value of the plan assets, which are recognized as a provision or a non-current financial receivable. For defined-benefit plans, pension expense and commitments are calculated using the applicable principles of IAS 19. This calculation is performed annually by independent actuaries. The Group’s obligations are measured at the present value of expected future payments. Actuarial gains and losses may arise in connection with the determination of the present value of the obligations and the fair value of plan assets. These arise either because the fair value differs from the previous assumption, or the assumptions change. Actuarial gains and losses are recognized in the consolidated statements of comprehensive income in the period in which they arise. Interest expense, less the estimated return on plan assets, is classified as a financial expense. Other cost items in the pension expense are charged to operating profit. Severance pay An expense for remuneration in connection with termination of employment of personnel is recognized only if the Group is committed, without any realistic possibility of withdrawal, by a formal detailed plan to eliminate a position in advance of when that position would normally expire. When remuneration is paid as an offer to encourage voluntary termination of employment, the cost is recognized if it is probable that the offer will be accepted and the number of employees that will accept the offer can be reliably estimated. Share-based payments Share-based payments in the Group refers to option programs and performance-based share award programs, which are regulated by equity instruments. In cases where the fair value of the instrument exceeds what the employee paid, the difference is recognized as a personnel cost. The fair value of options is determined at the allotment date using the Black-Scholes model for pricing of options. The valuation of the performance share awards is based on a discounted model with Monte Carlo simulation of the share price’s development for the share-related parts and with estimated probabilities for the outcome of the market conditions. The cost is recognized, together with a corresponding increase in equity, during the period in which the service conditions are met, up to and including, the date on which the employees concerned are fully eligible for compensation. Social security costs attributable to equity-related instruments to employees as remuneration for purchased services shall be expensed over the periods during which the services are performed. The cost should then be measured using the same valuation model used when the options were issued. The provision recognized must be revalued at each reporting period on the basis of a calculation of the social security costs that may be paid when the instruments are resolved. Leases Lessee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zes lease liabilities for future remaining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estimated lease term, which currently is two to three years for the Group’s leases. Lease liabilities At the commencement date of the lease, the Group recognizes lease liabilities measured at the present value of lease payments to be made over the lease term. The lease payments include fixed payments less any lease incentives receivable and variable lease payments that depend on an index or a rate. In calculating the present value of lease payments, the Group uses its incremental borrowing rate at the commencement date, because the interest rate implicit in the lease is not readily determinable. Following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e.g., changes to future payments resulting from a change in an index or rate used to determine such lease payments). The Group’s lease liabilities are included in Non-current lease liabilities and other current liabilities in the consolidated statements of financial position (see Note 8 Leases and 20 Financial and Non-Financial Assets and Liabilities). Short-term leases and leases of low-value assets The Group applies the short-term lease recognition exemption to its short-term leases of equipment (i.e., those leases that have a lease term of twelve months or less from the commencement date). It also applies the lease of low-value assets recognition exemption to leases of office equipment that are considered to be low value. Lease payments on short-term leases and leases of low value assets are recognized as an expense on a straight-line basis over the lease term. Financial Expenses Financial expenses mainly consist of realized and unrealized losses on foreign exchange derivative instruments and unrealized foreign exchange losses. Foreign exchange gains and losses are netted. Taxes Income tax comprises current tax and deferred tax. Income tax is recognized in net profit for the year, except when the underlying transaction is recognized in other comprehensive income or equity with the related tax effect recognized in other comprehensive income and in equity. Current tax is the tax that is to be paid or received in the current year, with the application of the tax rates that have been enacted or substantively enacted by the end of the reporting period. Current tax also includes adjustments of current tax attributable to prior periods. Deferred tax is recognized on all temporary differences that arise between the tax value of assets and liabilities and their carrying amounts. Temporary differences attributable to participations in Group companies is not recognized, since it is unlikely that such a reversal will take place in the foreseeable future. The valuation of deferred tax is based on how the underlying assets or liabilities are expected to be realized or settled. Deferred tax is measured with the application of the tax rates and tax rules decided or announced on the closing date, and that are expected to apply when the deferred tax asset in question is realized or the deferred tax liability is settled. Deferred tax liabilities and deferred tax assets are offset as far as possible within the framework of local laws and regulations on taxation. Deferred tax assets on deductible temporary differences and loss carryforwards are recognized only to the extent that it is probable that it will be possible to utilize these, or to the extent that there are temporary differences which these can be utilized to offset. A provision for deferred tax assets will be recognized when it is no longer deemed probable that they can be utilized. Intangible Assets Intangible assets in the Group consist of licenses and similar rights and goodwill. Licenses and similar rights The acquisition of Genkyotex SA resulted in the Group acquiring the rights to the NOX platform as well as goodwill. The NOX platform, including the lead compound setanaxib, enables the identification of orally available small molecules which selectively inhibit specific NOX enzymes that amplify multiple disease processes such as fibrosis and inflammation. In the prior year the Group had acquired the product candidate Budenofalk 3 mg oral capsule from the German pharmaceutical company Dr Falk Pharma GmbH for development of the pipeline portfolio related to orphan liver disease, such as AIH, in the United States. Intangible assets with a finite useful life are recognized at initial recognition at cost less accumulated amortization and any accumulated impairment losses. Intangible assets with finite lives are amortized over the useful economic life and assessed for impairment whenever there is an indication that the intangible asset may be impaired. When determining the amortized amount of the assets, the residual value of the asset is taken into account, when applicable. Goodwill Goodwill arising in a business combination comprises the difference between the cost of the business combination and the fair value of identifiable assets acquired, liabilities assumed, and any contingent liabilities recognized at the acquisition date. Goodwill on business combinations is included in intangible assets and measured at cost less any accumulated impairment losses. Goodwill is allocated to the cash-generating units, which is the full Group, and tested annually for impairment requirement, or whenever there is any indication of impairment. There is no amortization of goodwill and impairment of goodwill is not reversed. Research and development expenses Development expenditures are recognized as an intangible asset when related development projects meet the criteria for capitalization. The most important criteria for capitalization are that the final product of the development process will generate future economic benefits or the ability of cost-savings capacity, including the technical feasibility of completing the intangible asset. Research and development expense are otherwise recognized as operating expenses. Full market approval has not yet been obtained for the Group’s products and, accordingly, the Group deems that the conditions for capitalizing development expenditures are not met. Amortization Amortization of the intangible assets begins when the asset can be used, that is, when it is in the place and in the condition required to be able to use it in the manner intended by the Group’s management. The Group’s expected finite useful life is: – Licenses and similar rights – 6-15 years Until market approval from regulatory authorities has been granted, amortization of “Licenses and Similar Rights” will not commence. As market approval has not yet been obtained, no other costs have been capitalized. Following market approval from regulatory authorities, “Licenses and Similar Rights” will be amortized on a straight-line basis over the expected useful life. Until a market approval of the product has been obtained, the asset is assessed for impairment at least once a year, or when there is an indication that the asset may be impaired. Equipment Equipment is recognized in the consolidated statement of financial position at cost less accumulated depreciation and impairment. Such cost includes the cost price and expenses directly attributable to the asset. Repairs and maintenance costs are expensed as incurred, while expenses for improvements are recognized as investments and added to the cost of the assets. An item of equipment and any significant par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Depreciation Equipment is depreciated on a straight-line basis over the expected useful life. The Group’s expected useful life is: – Equipment – 5 years – Computers – 5 years The residual values, useful lives, and methods of depreciation of equipment are reviewed at each financial year and adjusted prospectively, if appropriate. If there is an indication that an asset needs to be impaired, the asset is written down to its recoverable amount if this is lower than the carrying amount. The recoverable amount corresponds to the highest of net realizable value and value in use. Impairment of Non-Financial Assets Goodwill and intangible assets not yet available for use, are not amortized but the Group assesses for impairment at each reporting date, or when there is an indication that an asset may be impaired. Equipment that is depreciated is assessed for impairment whenever events or changes in circumstances indicate that the carrying amount is not recoverable. An impairment loss is made by the amount by which the asset’s carrying amount exceeds its recoverable amount. An asset’s recoverable amount is the higher of an asset’s or cash generating units’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Group bases its impairment measurement on intangible assets on a probability-adjusted cash flow model. The value of licenses is measured by estimating the expected future cash flows and present value adjustments to take into account the development risk. The valuation takes into account cash flow from potential commercialization during the expected useful life and does not include calculation of any residual value thereafter. The most critical assumptions mainly consist of assumptions about the timing of potential commercialization, market size, market share and probability of reaching the market. When assessing the impairment requirement for goodwill, this is grouped at the lowest levels for which there are separately identifiable cash flows. Calliditas has made the assessment that the Group’s operations as a whole comprise a cash-generating unit. Impairment losses of continuing operations are recognized in the statement of income in expense categories consistent with the function of the impaired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Financial Assets and Financial Liabilities A financial instrument is any contract that gives rise to a financial asset of one entity and a financial liability or equity instrument of another entity. Financial instruments are classified at initial recognition, including on the basis of the purpose for which the instrument was acquired and managed. This classification determines the valuation of the instruments. Initial recognition and measurement of financial assets The Group’s financial assets consist of long-term receivables, other current receivables and cash, all of which are classified at amortized cost. The instruments are classified into: – Amortized cost, or – Fair value through profit or loss Financial assets at amortized cost are initially measured at fair value with the addition of transaction costs. Following the initial recognition, the assets are measured at amortized cost less a provision for losses on expected credit losses. Assets classified at amortized cost are held according to the business model to collect contractual cash flows that are only payments of capital amount and interest on the outstanding capital amount. Initial recognition and measurement of financial liabilities The Group’s financial liabilities consist of contingent consideration related to business combinations, accounts payable and other current liabilities, all of which, except contingent consideration, are classified as amortized cost. Contingent consideration related to business combinations is classified at fair value through profit or loss. The instruments are classified into: – Amortized cost, or – Fair value through profit or loss Financial liabilities at amortized costs are initially measured at fair value, net of transaction costs. Subsequently periods are measured at amortized cost using the effective interest (EIR) method. Financial liabilities classified at fair value are measured both initially and in subsequent periods at fair value in the Group’s consolidated statements of financial position, where changes in fair value are recognized in the Group’s consolidated statements of income. The components of the change in fair value relating to exchange rate effects are recognized in net financial items and other changes in fair value are recognized in operating profit or loss. Recognition and derecognition A financial asset or financial liability is recognized in the consolidated statement of financial position when the Group becomes a party in accordance with the contractual terms of the instrument. Debt is recognized when the counterparty has performed and a contractual obligation exists to pay, even if an invoice has not yet been received. A financial asset is derecognized from the consolidated statement of financial position when the rights in the agreement are realized, expire or the Group loses control of them. A financial liability is derecognized from the consolidated statement of financial position when the contractual obligation is fulfilled or otherwise extinguished. The same applies to part of a financial asset or financial liability. Gains and losses from derecognition from the consolidated statement of financial position are recorded in the consolidated statement of income. A financial asset and financial liability are offset and recognized with a net amount in the consolidated statement of financial position only when there is a legal right to set off the amounts and that there is an intention to settle the items with a net amount or to simultaneously realize the asset and settle the debt. Impairment of financial assets The Group’s impairment model is based on expected credit losses and ta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sts According to Type of Cost (Details) - SEK (kr) kr in Thousands</t>
        </is>
      </c>
      <c r="B1" s="2" t="inlineStr">
        <is>
          <t>12 Months Ended</t>
        </is>
      </c>
    </row>
    <row r="2">
      <c r="B2" s="2" t="inlineStr">
        <is>
          <t>Dec. 31, 2021</t>
        </is>
      </c>
      <c r="C2" s="2" t="inlineStr">
        <is>
          <t>Dec. 31, 2020</t>
        </is>
      </c>
      <c r="D2" s="2" t="inlineStr">
        <is>
          <t>Dec. 31, 2019</t>
        </is>
      </c>
    </row>
    <row r="3">
      <c r="A3" s="3" t="inlineStr">
        <is>
          <t>Costs according to Type of Cost</t>
        </is>
      </c>
    </row>
    <row r="4">
      <c r="A4" s="4" t="inlineStr">
        <is>
          <t>Other external expenses</t>
        </is>
      </c>
      <c r="B4" s="6" t="n">
        <v>549079</v>
      </c>
      <c r="C4" s="6" t="n">
        <v>311329</v>
      </c>
      <c r="D4" s="6" t="n">
        <v>176729</v>
      </c>
    </row>
    <row r="5">
      <c r="A5" s="4" t="inlineStr">
        <is>
          <t>Personnel costs</t>
        </is>
      </c>
      <c r="B5" s="5" t="n">
        <v>164206</v>
      </c>
      <c r="C5" s="5" t="n">
        <v>68943</v>
      </c>
      <c r="D5" s="5" t="n">
        <v>34157</v>
      </c>
    </row>
    <row r="6">
      <c r="A6" s="4" t="inlineStr">
        <is>
          <t>Depreciation on equipment's and right-of-use assets</t>
        </is>
      </c>
      <c r="B6" s="5" t="n">
        <v>34433</v>
      </c>
      <c r="C6" s="5" t="n">
        <v>2823</v>
      </c>
      <c r="D6" s="5" t="n">
        <v>1822</v>
      </c>
    </row>
    <row r="7">
      <c r="A7" s="4" t="inlineStr">
        <is>
          <t>Other operating expenses</t>
        </is>
      </c>
      <c r="B7" s="5" t="n">
        <v>6344</v>
      </c>
      <c r="D7" s="5" t="n">
        <v>4525</v>
      </c>
    </row>
    <row r="8">
      <c r="A8" s="4" t="inlineStr">
        <is>
          <t>Total</t>
        </is>
      </c>
      <c r="B8" s="6" t="n">
        <v>754062</v>
      </c>
      <c r="C8" s="6" t="n">
        <v>383095</v>
      </c>
      <c r="D8" s="6" t="n">
        <v>2172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Right-of-Use Assets (Details) - SEK (kr) kr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Balance at beginning of period</t>
        </is>
      </c>
      <c r="B4" s="6" t="n">
        <v>5244</v>
      </c>
    </row>
    <row r="5">
      <c r="A5" s="4" t="inlineStr">
        <is>
          <t>Depreciation</t>
        </is>
      </c>
      <c r="B5" s="5" t="n">
        <v>34433</v>
      </c>
      <c r="C5" s="6" t="n">
        <v>2823</v>
      </c>
      <c r="D5" s="6" t="n">
        <v>1822</v>
      </c>
    </row>
    <row r="6">
      <c r="A6" s="4" t="inlineStr">
        <is>
          <t>Balance at end of period</t>
        </is>
      </c>
      <c r="B6" s="5" t="n">
        <v>33300</v>
      </c>
      <c r="C6" s="5" t="n">
        <v>5244</v>
      </c>
    </row>
    <row r="7">
      <c r="A7" s="4" t="inlineStr">
        <is>
          <t>Net book value</t>
        </is>
      </c>
      <c r="B7" s="5" t="n">
        <v>33300</v>
      </c>
      <c r="C7" s="5" t="n">
        <v>5244</v>
      </c>
    </row>
    <row r="8">
      <c r="A8" s="4" t="inlineStr">
        <is>
          <t>Research and development expense [Member]</t>
        </is>
      </c>
    </row>
    <row r="9">
      <c r="A9" s="3" t="inlineStr">
        <is>
          <t>Leases</t>
        </is>
      </c>
    </row>
    <row r="10">
      <c r="A10" s="4" t="inlineStr">
        <is>
          <t>Depreciation on right of use assets</t>
        </is>
      </c>
      <c r="B10" s="5" t="n">
        <v>997</v>
      </c>
      <c r="C10" s="5" t="n">
        <v>165</v>
      </c>
    </row>
    <row r="11">
      <c r="A11" s="4" t="inlineStr">
        <is>
          <t>Administrative and selling expense</t>
        </is>
      </c>
    </row>
    <row r="12">
      <c r="A12" s="3" t="inlineStr">
        <is>
          <t>Leases</t>
        </is>
      </c>
    </row>
    <row r="13">
      <c r="A13" s="4" t="inlineStr">
        <is>
          <t>Depreciation on right of use assets</t>
        </is>
      </c>
      <c r="B13" s="5" t="n">
        <v>4714</v>
      </c>
      <c r="C13" s="5" t="n">
        <v>2621</v>
      </c>
    </row>
    <row r="14">
      <c r="A14" s="4" t="inlineStr">
        <is>
          <t>Cost at closing balance</t>
        </is>
      </c>
    </row>
    <row r="15">
      <c r="A15" s="3" t="inlineStr">
        <is>
          <t>Leases</t>
        </is>
      </c>
    </row>
    <row r="16">
      <c r="A16" s="4" t="inlineStr">
        <is>
          <t>Balance at beginning of period</t>
        </is>
      </c>
      <c r="B16" s="5" t="n">
        <v>9595</v>
      </c>
      <c r="C16" s="5" t="n">
        <v>7527</v>
      </c>
    </row>
    <row r="17">
      <c r="A17" s="4" t="inlineStr">
        <is>
          <t>Additional agreements</t>
        </is>
      </c>
      <c r="B17" s="5" t="n">
        <v>34944</v>
      </c>
      <c r="C17" s="5" t="n">
        <v>98</v>
      </c>
    </row>
    <row r="18">
      <c r="A18" s="4" t="inlineStr">
        <is>
          <t>Termination of agreement</t>
        </is>
      </c>
      <c r="B18" s="5" t="n">
        <v>-7625</v>
      </c>
    </row>
    <row r="19">
      <c r="A19" s="4" t="inlineStr">
        <is>
          <t>Exchange differences</t>
        </is>
      </c>
      <c r="B19" s="5" t="n">
        <v>284</v>
      </c>
      <c r="C19" s="5" t="n">
        <v>-8</v>
      </c>
    </row>
    <row r="20">
      <c r="A20" s="4" t="inlineStr">
        <is>
          <t>Additional agreements through acquisition</t>
        </is>
      </c>
      <c r="C20" s="5" t="n">
        <v>1978</v>
      </c>
    </row>
    <row r="21">
      <c r="A21" s="4" t="inlineStr">
        <is>
          <t>Balance at end of period</t>
        </is>
      </c>
      <c r="B21" s="5" t="n">
        <v>37198</v>
      </c>
      <c r="C21" s="5" t="n">
        <v>9595</v>
      </c>
      <c r="D21" s="5" t="n">
        <v>7527</v>
      </c>
    </row>
    <row r="22">
      <c r="A22" s="4" t="inlineStr">
        <is>
          <t>Net book value</t>
        </is>
      </c>
      <c r="B22" s="5" t="n">
        <v>37198</v>
      </c>
      <c r="C22" s="5" t="n">
        <v>9595</v>
      </c>
      <c r="D22" s="5" t="n">
        <v>7527</v>
      </c>
    </row>
    <row r="23">
      <c r="A23" s="4" t="inlineStr">
        <is>
          <t>Depreciation</t>
        </is>
      </c>
    </row>
    <row r="24">
      <c r="A24" s="3" t="inlineStr">
        <is>
          <t>Leases</t>
        </is>
      </c>
    </row>
    <row r="25">
      <c r="A25" s="4" t="inlineStr">
        <is>
          <t>Balance at beginning of period</t>
        </is>
      </c>
      <c r="B25" s="5" t="n">
        <v>-4351</v>
      </c>
      <c r="C25" s="5" t="n">
        <v>-1568</v>
      </c>
    </row>
    <row r="26">
      <c r="A26" s="4" t="inlineStr">
        <is>
          <t>Depreciation</t>
        </is>
      </c>
      <c r="B26" s="5" t="n">
        <v>-5711</v>
      </c>
      <c r="C26" s="5" t="n">
        <v>-2786</v>
      </c>
    </row>
    <row r="27">
      <c r="A27" s="4" t="inlineStr">
        <is>
          <t>Termination of agreement</t>
        </is>
      </c>
      <c r="B27" s="5" t="n">
        <v>6456</v>
      </c>
    </row>
    <row r="28">
      <c r="A28" s="4" t="inlineStr">
        <is>
          <t>Exchange differences</t>
        </is>
      </c>
      <c r="B28" s="5" t="n">
        <v>-292</v>
      </c>
      <c r="C28" s="5" t="n">
        <v>3</v>
      </c>
    </row>
    <row r="29">
      <c r="A29" s="4" t="inlineStr">
        <is>
          <t>Balance at end of period</t>
        </is>
      </c>
      <c r="B29" s="5" t="n">
        <v>-3898</v>
      </c>
      <c r="C29" s="5" t="n">
        <v>-4351</v>
      </c>
      <c r="D29" s="5" t="n">
        <v>-1568</v>
      </c>
    </row>
    <row r="30">
      <c r="A30" s="4" t="inlineStr">
        <is>
          <t>Net book value</t>
        </is>
      </c>
      <c r="B30" s="6" t="n">
        <v>-3898</v>
      </c>
      <c r="C30" s="6" t="n">
        <v>-4351</v>
      </c>
      <c r="D30" s="6" t="n">
        <v>-15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Lease Liabilities (Details) - SEK (kr) kr in Thousands</t>
        </is>
      </c>
      <c r="B1" s="2" t="inlineStr">
        <is>
          <t>Dec. 31, 2021</t>
        </is>
      </c>
      <c r="C1" s="2" t="inlineStr">
        <is>
          <t>Dec. 31, 2020</t>
        </is>
      </c>
    </row>
    <row r="2">
      <c r="A2" s="3" t="inlineStr">
        <is>
          <t>Leases</t>
        </is>
      </c>
    </row>
    <row r="3">
      <c r="A3" s="4" t="inlineStr">
        <is>
          <t>Lease liabilities</t>
        </is>
      </c>
      <c r="B3" s="6" t="n">
        <v>24052</v>
      </c>
      <c r="C3" s="6" t="n">
        <v>878</v>
      </c>
    </row>
    <row r="4">
      <c r="A4" s="4" t="inlineStr">
        <is>
          <t>Current lease liabilities</t>
        </is>
      </c>
      <c r="B4" s="5" t="n">
        <v>9591</v>
      </c>
      <c r="C4" s="5" t="n">
        <v>3908</v>
      </c>
    </row>
    <row r="5">
      <c r="A5" s="4" t="inlineStr">
        <is>
          <t>Total</t>
        </is>
      </c>
      <c r="B5" s="6" t="n">
        <v>33642</v>
      </c>
      <c r="C5" s="6" t="n">
        <v>47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n Future Lease Liabilities (Details) - SEK (kr) kr in Thousands</t>
        </is>
      </c>
      <c r="B1" s="2" t="inlineStr">
        <is>
          <t>Dec. 31, 2021</t>
        </is>
      </c>
      <c r="C1" s="2" t="inlineStr">
        <is>
          <t>Dec. 31, 2020</t>
        </is>
      </c>
    </row>
    <row r="2">
      <c r="A2" s="3" t="inlineStr">
        <is>
          <t>Leases</t>
        </is>
      </c>
    </row>
    <row r="3">
      <c r="A3" s="4" t="inlineStr">
        <is>
          <t>Future lease liabilities</t>
        </is>
      </c>
      <c r="B3" s="6" t="n">
        <v>39396</v>
      </c>
      <c r="C3" s="6" t="n">
        <v>5626</v>
      </c>
    </row>
    <row r="4">
      <c r="A4" s="4" t="inlineStr">
        <is>
          <t>Less Than 12 months</t>
        </is>
      </c>
    </row>
    <row r="5">
      <c r="A5" s="3" t="inlineStr">
        <is>
          <t>Leases</t>
        </is>
      </c>
    </row>
    <row r="6">
      <c r="A6" s="4" t="inlineStr">
        <is>
          <t>Future lease liabilities</t>
        </is>
      </c>
      <c r="B6" s="5" t="n">
        <v>11909</v>
      </c>
      <c r="C6" s="5" t="n">
        <v>4521</v>
      </c>
    </row>
    <row r="7">
      <c r="A7" s="4" t="inlineStr">
        <is>
          <t>1-2 years</t>
        </is>
      </c>
    </row>
    <row r="8">
      <c r="A8" s="3" t="inlineStr">
        <is>
          <t>Leases</t>
        </is>
      </c>
    </row>
    <row r="9">
      <c r="A9" s="4" t="inlineStr">
        <is>
          <t>Future lease liabilities</t>
        </is>
      </c>
      <c r="B9" s="5" t="n">
        <v>11231</v>
      </c>
      <c r="C9" s="6" t="n">
        <v>1105</v>
      </c>
    </row>
    <row r="10">
      <c r="A10" s="4" t="inlineStr">
        <is>
          <t>&gt;2 years</t>
        </is>
      </c>
    </row>
    <row r="11">
      <c r="A11" s="3" t="inlineStr">
        <is>
          <t>Leases</t>
        </is>
      </c>
    </row>
    <row r="12">
      <c r="A12" s="4" t="inlineStr">
        <is>
          <t>Future lease liabilities</t>
        </is>
      </c>
      <c r="B12" s="6" t="n">
        <v>162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of Low-value Assets (Details) - SEK (kr) kr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Interest expenses attributable to lease liabilities</t>
        </is>
      </c>
      <c r="B4" s="6" t="n">
        <v>590</v>
      </c>
      <c r="C4" s="6" t="n">
        <v>388</v>
      </c>
      <c r="D4" s="6" t="n">
        <v>307</v>
      </c>
    </row>
    <row r="5">
      <c r="A5" s="4" t="inlineStr">
        <is>
          <t>Expenses attributable to short-term lease</t>
        </is>
      </c>
      <c r="B5" s="5" t="n">
        <v>633</v>
      </c>
      <c r="C5" s="5" t="n">
        <v>731</v>
      </c>
    </row>
    <row r="6">
      <c r="A6" s="4" t="inlineStr">
        <is>
          <t>Expenses attributable to leasing agreements with low value</t>
        </is>
      </c>
      <c r="B6" s="5" t="n">
        <v>146</v>
      </c>
      <c r="C6" s="5" t="n">
        <v>103</v>
      </c>
    </row>
    <row r="7">
      <c r="A7" s="4" t="inlineStr">
        <is>
          <t>Expenses attributable to variable lease payments that are not included in lease liabilities</t>
        </is>
      </c>
      <c r="B7" s="5" t="n">
        <v>446</v>
      </c>
      <c r="C7" s="5" t="n">
        <v>344</v>
      </c>
    </row>
    <row r="8">
      <c r="A8" s="4" t="inlineStr">
        <is>
          <t>Expenses attributable to lease depreciation</t>
        </is>
      </c>
      <c r="B8" s="5" t="n">
        <v>5711</v>
      </c>
      <c r="C8" s="5" t="n">
        <v>2786</v>
      </c>
    </row>
    <row r="9">
      <c r="A9" s="4" t="inlineStr">
        <is>
          <t>Total expensed during the year</t>
        </is>
      </c>
      <c r="B9" s="5" t="n">
        <v>7526</v>
      </c>
      <c r="C9" s="5" t="n">
        <v>4352</v>
      </c>
    </row>
    <row r="10">
      <c r="A10" s="4" t="inlineStr">
        <is>
          <t>This year's lease payments in the Group</t>
        </is>
      </c>
      <c r="B10" s="6" t="n">
        <v>6659</v>
      </c>
      <c r="C10" s="6" t="n">
        <v>49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s and Personnel Costs - Average Number of Employees (Details) - item</t>
        </is>
      </c>
      <c r="B1" s="2" t="inlineStr">
        <is>
          <t>12 Months Ended</t>
        </is>
      </c>
    </row>
    <row r="2">
      <c r="B2" s="2" t="inlineStr">
        <is>
          <t>Dec. 31, 2021</t>
        </is>
      </c>
      <c r="C2" s="2" t="inlineStr">
        <is>
          <t>Dec. 31, 2020</t>
        </is>
      </c>
      <c r="D2" s="2" t="inlineStr">
        <is>
          <t>Dec. 31, 2019</t>
        </is>
      </c>
    </row>
    <row r="3">
      <c r="A3" s="3" t="inlineStr">
        <is>
          <t>Employees and Personnel Costs</t>
        </is>
      </c>
    </row>
    <row r="4">
      <c r="A4" s="4" t="inlineStr">
        <is>
          <t>Average Number of Employees</t>
        </is>
      </c>
      <c r="B4" s="5" t="n">
        <v>56</v>
      </c>
      <c r="C4" s="5" t="n">
        <v>23</v>
      </c>
      <c r="D4" s="5" t="n">
        <v>14</v>
      </c>
    </row>
    <row r="5">
      <c r="A5" s="4" t="inlineStr">
        <is>
          <t>Percentage of Male Employees</t>
        </is>
      </c>
      <c r="B5" s="4" t="inlineStr">
        <is>
          <t>47.00%</t>
        </is>
      </c>
      <c r="C5" s="4" t="inlineStr">
        <is>
          <t>57.00%</t>
        </is>
      </c>
      <c r="D5" s="4" t="inlineStr">
        <is>
          <t>43.00%</t>
        </is>
      </c>
    </row>
    <row r="6">
      <c r="A6" s="4" t="inlineStr">
        <is>
          <t>Parent Company</t>
        </is>
      </c>
    </row>
    <row r="7">
      <c r="A7" s="3" t="inlineStr">
        <is>
          <t>Employees and Personnel Costs</t>
        </is>
      </c>
    </row>
    <row r="8">
      <c r="A8" s="4" t="inlineStr">
        <is>
          <t>Average Number of Employees</t>
        </is>
      </c>
      <c r="B8" s="5" t="n">
        <v>29</v>
      </c>
      <c r="C8" s="5" t="n">
        <v>16</v>
      </c>
      <c r="D8" s="5" t="n">
        <v>13</v>
      </c>
    </row>
    <row r="9">
      <c r="A9" s="4" t="inlineStr">
        <is>
          <t>Percentage of Male Employees</t>
        </is>
      </c>
      <c r="B9" s="4" t="inlineStr">
        <is>
          <t>40.00%</t>
        </is>
      </c>
      <c r="C9" s="4" t="inlineStr">
        <is>
          <t>44.00%</t>
        </is>
      </c>
      <c r="D9" s="4" t="inlineStr">
        <is>
          <t>38.00%</t>
        </is>
      </c>
    </row>
    <row r="10">
      <c r="A10" s="4" t="inlineStr">
        <is>
          <t>Parent Company | Sweden</t>
        </is>
      </c>
    </row>
    <row r="11">
      <c r="A11" s="3" t="inlineStr">
        <is>
          <t>Employees and Personnel Costs</t>
        </is>
      </c>
    </row>
    <row r="12">
      <c r="A12" s="4" t="inlineStr">
        <is>
          <t>Average Number of Employees</t>
        </is>
      </c>
      <c r="B12" s="5" t="n">
        <v>29</v>
      </c>
      <c r="C12" s="5" t="n">
        <v>16</v>
      </c>
      <c r="D12" s="5" t="n">
        <v>13</v>
      </c>
    </row>
    <row r="13">
      <c r="A13" s="4" t="inlineStr">
        <is>
          <t>Percentage of Male Employees</t>
        </is>
      </c>
      <c r="B13" s="4" t="inlineStr">
        <is>
          <t>40.00%</t>
        </is>
      </c>
      <c r="C13" s="4" t="inlineStr">
        <is>
          <t>44.00%</t>
        </is>
      </c>
      <c r="D13" s="4" t="inlineStr">
        <is>
          <t>38.00%</t>
        </is>
      </c>
    </row>
    <row r="14">
      <c r="A14" s="4" t="inlineStr">
        <is>
          <t>Subsidiaries</t>
        </is>
      </c>
    </row>
    <row r="15">
      <c r="A15" s="3" t="inlineStr">
        <is>
          <t>Employees and Personnel Costs</t>
        </is>
      </c>
    </row>
    <row r="16">
      <c r="A16" s="4" t="inlineStr">
        <is>
          <t>Average Number of Employees</t>
        </is>
      </c>
      <c r="B16" s="5" t="n">
        <v>27</v>
      </c>
      <c r="C16" s="5" t="n">
        <v>7</v>
      </c>
      <c r="D16" s="5" t="n">
        <v>1</v>
      </c>
    </row>
    <row r="17">
      <c r="A17" s="4" t="inlineStr">
        <is>
          <t>Percentage of Male Employees</t>
        </is>
      </c>
      <c r="B17" s="4" t="inlineStr">
        <is>
          <t>55.00%</t>
        </is>
      </c>
      <c r="C17" s="4" t="inlineStr">
        <is>
          <t>86.00%</t>
        </is>
      </c>
      <c r="D17" s="4" t="inlineStr">
        <is>
          <t>100.00%</t>
        </is>
      </c>
    </row>
    <row r="18">
      <c r="A18" s="4" t="inlineStr">
        <is>
          <t>Subsidiaries | France</t>
        </is>
      </c>
    </row>
    <row r="19">
      <c r="A19" s="3" t="inlineStr">
        <is>
          <t>Employees and Personnel Costs</t>
        </is>
      </c>
    </row>
    <row r="20">
      <c r="A20" s="4" t="inlineStr">
        <is>
          <t>Average Number of Employees</t>
        </is>
      </c>
      <c r="B20" s="5" t="n">
        <v>3</v>
      </c>
    </row>
    <row r="21">
      <c r="A21" s="4" t="inlineStr">
        <is>
          <t>Percentage of Male Employees</t>
        </is>
      </c>
      <c r="B21" s="4" t="inlineStr">
        <is>
          <t>26.00%</t>
        </is>
      </c>
    </row>
    <row r="22">
      <c r="A22" s="4" t="inlineStr">
        <is>
          <t>Subsidiaries | Switzerland</t>
        </is>
      </c>
    </row>
    <row r="23">
      <c r="A23" s="3" t="inlineStr">
        <is>
          <t>Employees and Personnel Costs</t>
        </is>
      </c>
    </row>
    <row r="24">
      <c r="A24" s="4" t="inlineStr">
        <is>
          <t>Average Number of Employees</t>
        </is>
      </c>
      <c r="B24" s="5" t="n">
        <v>6</v>
      </c>
      <c r="C24" s="5" t="n">
        <v>2</v>
      </c>
    </row>
    <row r="25">
      <c r="A25" s="4" t="inlineStr">
        <is>
          <t>Percentage of Male Employees</t>
        </is>
      </c>
      <c r="B25" s="4" t="inlineStr">
        <is>
          <t>47.00%</t>
        </is>
      </c>
      <c r="C25" s="4" t="inlineStr">
        <is>
          <t>50.00%</t>
        </is>
      </c>
    </row>
    <row r="26">
      <c r="A26" s="4" t="inlineStr">
        <is>
          <t>Subsidiaries | USD</t>
        </is>
      </c>
    </row>
    <row r="27">
      <c r="A27" s="3" t="inlineStr">
        <is>
          <t>Employees and Personnel Costs</t>
        </is>
      </c>
    </row>
    <row r="28">
      <c r="A28" s="4" t="inlineStr">
        <is>
          <t>Average Number of Employees</t>
        </is>
      </c>
      <c r="B28" s="5" t="n">
        <v>18</v>
      </c>
      <c r="C28" s="5" t="n">
        <v>5</v>
      </c>
      <c r="D28" s="5" t="n">
        <v>1</v>
      </c>
    </row>
    <row r="29">
      <c r="A29" s="4" t="inlineStr">
        <is>
          <t>Percentage of Male Employees</t>
        </is>
      </c>
      <c r="B29" s="4" t="inlineStr">
        <is>
          <t>62.00%</t>
        </is>
      </c>
      <c r="C29" s="4" t="inlineStr">
        <is>
          <t>100.00%</t>
        </is>
      </c>
      <c r="D29" s="4" t="inlineStr">
        <is>
          <t>10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Personnel Costs - Wages and Salaries (Details) - SEK (kr) kr in Thousands</t>
        </is>
      </c>
      <c r="B1" s="2" t="inlineStr">
        <is>
          <t>12 Months Ended</t>
        </is>
      </c>
    </row>
    <row r="2">
      <c r="B2" s="2" t="inlineStr">
        <is>
          <t>Dec. 31, 2021</t>
        </is>
      </c>
      <c r="C2" s="2" t="inlineStr">
        <is>
          <t>Dec. 31, 2020</t>
        </is>
      </c>
      <c r="D2" s="2" t="inlineStr">
        <is>
          <t>Dec. 31, 2019</t>
        </is>
      </c>
    </row>
    <row r="3">
      <c r="A3" s="3" t="inlineStr">
        <is>
          <t>Employees and Personnel Costs</t>
        </is>
      </c>
    </row>
    <row r="4">
      <c r="A4" s="4" t="inlineStr">
        <is>
          <t>Wages and Salaries</t>
        </is>
      </c>
      <c r="B4" s="6" t="n">
        <v>123597</v>
      </c>
      <c r="C4" s="6" t="n">
        <v>49608</v>
      </c>
      <c r="D4" s="6" t="n">
        <v>22173</v>
      </c>
    </row>
    <row r="5">
      <c r="A5" s="4" t="inlineStr">
        <is>
          <t>Parent Company | Board and executive management</t>
        </is>
      </c>
    </row>
    <row r="6">
      <c r="A6" s="3" t="inlineStr">
        <is>
          <t>Employees and Personnel Costs</t>
        </is>
      </c>
    </row>
    <row r="7">
      <c r="A7" s="4" t="inlineStr">
        <is>
          <t>Wages and Salaries</t>
        </is>
      </c>
      <c r="B7" s="5" t="n">
        <v>27792</v>
      </c>
      <c r="C7" s="5" t="n">
        <v>19211</v>
      </c>
      <c r="D7" s="5" t="n">
        <v>13109</v>
      </c>
    </row>
    <row r="8">
      <c r="A8" s="4" t="inlineStr">
        <is>
          <t>Parent Company | Other employees</t>
        </is>
      </c>
    </row>
    <row r="9">
      <c r="A9" s="3" t="inlineStr">
        <is>
          <t>Employees and Personnel Costs</t>
        </is>
      </c>
    </row>
    <row r="10">
      <c r="A10" s="4" t="inlineStr">
        <is>
          <t>Wages and Salaries</t>
        </is>
      </c>
      <c r="B10" s="5" t="n">
        <v>33370</v>
      </c>
      <c r="C10" s="5" t="n">
        <v>15598</v>
      </c>
      <c r="D10" s="5" t="n">
        <v>6091</v>
      </c>
    </row>
    <row r="11">
      <c r="A11" s="4" t="inlineStr">
        <is>
          <t>Subsidiaries | Board and executive management</t>
        </is>
      </c>
    </row>
    <row r="12">
      <c r="A12" s="3" t="inlineStr">
        <is>
          <t>Employees and Personnel Costs</t>
        </is>
      </c>
    </row>
    <row r="13">
      <c r="A13" s="4" t="inlineStr">
        <is>
          <t>Wages and Salaries</t>
        </is>
      </c>
      <c r="B13" s="5" t="n">
        <v>4983</v>
      </c>
      <c r="C13" s="5" t="n">
        <v>3184</v>
      </c>
      <c r="D13" s="6" t="n">
        <v>2973</v>
      </c>
    </row>
    <row r="14">
      <c r="A14" s="4" t="inlineStr">
        <is>
          <t>Subsidiaries | Other employees</t>
        </is>
      </c>
    </row>
    <row r="15">
      <c r="A15" s="3" t="inlineStr">
        <is>
          <t>Employees and Personnel Costs</t>
        </is>
      </c>
    </row>
    <row r="16">
      <c r="A16" s="4" t="inlineStr">
        <is>
          <t>Wages and Salaries</t>
        </is>
      </c>
      <c r="B16" s="6" t="n">
        <v>57452</v>
      </c>
      <c r="C16" s="6" t="n">
        <v>116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Personnel Costs - Social Security Costs and Pension Costs (Details) - SEK (kr) kr in Thousands</t>
        </is>
      </c>
      <c r="B1" s="2" t="inlineStr">
        <is>
          <t>12 Months Ended</t>
        </is>
      </c>
    </row>
    <row r="2">
      <c r="B2" s="2" t="inlineStr">
        <is>
          <t>Dec. 31, 2021</t>
        </is>
      </c>
      <c r="C2" s="2" t="inlineStr">
        <is>
          <t>Dec. 31, 2020</t>
        </is>
      </c>
      <c r="D2" s="2" t="inlineStr">
        <is>
          <t>Dec. 31, 2019</t>
        </is>
      </c>
    </row>
    <row r="3">
      <c r="A3" s="3" t="inlineStr">
        <is>
          <t>Employees and Personnel Costs</t>
        </is>
      </c>
    </row>
    <row r="4">
      <c r="A4" s="4" t="inlineStr">
        <is>
          <t>Pension costs</t>
        </is>
      </c>
      <c r="B4" s="6" t="n">
        <v>1953</v>
      </c>
      <c r="C4" s="6" t="n">
        <v>1876</v>
      </c>
      <c r="D4" s="6" t="n">
        <v>1644</v>
      </c>
    </row>
    <row r="5">
      <c r="A5" s="4" t="inlineStr">
        <is>
          <t>Social Security Costs and Pension Costs</t>
        </is>
      </c>
      <c r="B5" s="5" t="n">
        <v>32648</v>
      </c>
      <c r="C5" s="5" t="n">
        <v>16604</v>
      </c>
      <c r="D5" s="5" t="n">
        <v>6131</v>
      </c>
    </row>
    <row r="6">
      <c r="A6" s="4" t="inlineStr">
        <is>
          <t>Parent Company</t>
        </is>
      </c>
    </row>
    <row r="7">
      <c r="A7" s="3" t="inlineStr">
        <is>
          <t>Employees and Personnel Costs</t>
        </is>
      </c>
    </row>
    <row r="8">
      <c r="A8" s="4" t="inlineStr">
        <is>
          <t>Social security costs</t>
        </is>
      </c>
      <c r="B8" s="5" t="n">
        <v>17088</v>
      </c>
      <c r="C8" s="5" t="n">
        <v>12330</v>
      </c>
      <c r="D8" s="5" t="n">
        <v>3008</v>
      </c>
    </row>
    <row r="9">
      <c r="A9" s="4" t="inlineStr">
        <is>
          <t>Parent Company | Board and executive management</t>
        </is>
      </c>
    </row>
    <row r="10">
      <c r="A10" s="3" t="inlineStr">
        <is>
          <t>Employees and Personnel Costs</t>
        </is>
      </c>
    </row>
    <row r="11">
      <c r="A11" s="4" t="inlineStr">
        <is>
          <t>Pension costs</t>
        </is>
      </c>
      <c r="B11" s="5" t="n">
        <v>1785</v>
      </c>
      <c r="C11" s="5" t="n">
        <v>1748</v>
      </c>
      <c r="D11" s="5" t="n">
        <v>1644</v>
      </c>
    </row>
    <row r="12">
      <c r="A12" s="4" t="inlineStr">
        <is>
          <t>Parent Company | Other employees</t>
        </is>
      </c>
    </row>
    <row r="13">
      <c r="A13" s="3" t="inlineStr">
        <is>
          <t>Employees and Personnel Costs</t>
        </is>
      </c>
    </row>
    <row r="14">
      <c r="A14" s="4" t="inlineStr">
        <is>
          <t>Pension costs</t>
        </is>
      </c>
      <c r="B14" s="5" t="n">
        <v>4084</v>
      </c>
      <c r="C14" s="5" t="n">
        <v>1666</v>
      </c>
      <c r="D14" s="5" t="n">
        <v>1180</v>
      </c>
    </row>
    <row r="15">
      <c r="A15" s="4" t="inlineStr">
        <is>
          <t>Subsidiaries</t>
        </is>
      </c>
    </row>
    <row r="16">
      <c r="A16" s="3" t="inlineStr">
        <is>
          <t>Employees and Personnel Costs</t>
        </is>
      </c>
    </row>
    <row r="17">
      <c r="A17" s="4" t="inlineStr">
        <is>
          <t>Social security costs</t>
        </is>
      </c>
      <c r="B17" s="5" t="n">
        <v>8596</v>
      </c>
      <c r="C17" s="5" t="n">
        <v>225</v>
      </c>
      <c r="D17" s="6" t="n">
        <v>299</v>
      </c>
    </row>
    <row r="18">
      <c r="A18" s="4" t="inlineStr">
        <is>
          <t>Subsidiaries | Board and executive management</t>
        </is>
      </c>
    </row>
    <row r="19">
      <c r="A19" s="3" t="inlineStr">
        <is>
          <t>Employees and Personnel Costs</t>
        </is>
      </c>
    </row>
    <row r="20">
      <c r="A20" s="4" t="inlineStr">
        <is>
          <t>Pension costs</t>
        </is>
      </c>
      <c r="B20" s="5" t="n">
        <v>167</v>
      </c>
      <c r="C20" s="5" t="n">
        <v>129</v>
      </c>
    </row>
    <row r="21">
      <c r="A21" s="4" t="inlineStr">
        <is>
          <t>Subsidiaries | Other employees</t>
        </is>
      </c>
    </row>
    <row r="22">
      <c r="A22" s="3" t="inlineStr">
        <is>
          <t>Employees and Personnel Costs</t>
        </is>
      </c>
    </row>
    <row r="23">
      <c r="A23" s="4" t="inlineStr">
        <is>
          <t>Pension costs</t>
        </is>
      </c>
      <c r="B23" s="6" t="n">
        <v>928</v>
      </c>
      <c r="C23" s="6" t="n">
        <v>5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s and Personnel Costs - Gender Distribution (Details)</t>
        </is>
      </c>
      <c r="B1" s="2" t="inlineStr">
        <is>
          <t>12 Months Ended</t>
        </is>
      </c>
    </row>
    <row r="2">
      <c r="B2" s="2" t="inlineStr">
        <is>
          <t>Dec. 31, 2021</t>
        </is>
      </c>
      <c r="C2" s="2" t="inlineStr">
        <is>
          <t>Dec. 31, 2020</t>
        </is>
      </c>
      <c r="D2" s="2" t="inlineStr">
        <is>
          <t>Dec. 31, 2019</t>
        </is>
      </c>
    </row>
    <row r="3">
      <c r="A3" s="4" t="inlineStr">
        <is>
          <t>Board</t>
        </is>
      </c>
    </row>
    <row r="4">
      <c r="A4" s="3" t="inlineStr">
        <is>
          <t>Employees and Personnel Costs</t>
        </is>
      </c>
    </row>
    <row r="5">
      <c r="A5" s="4" t="inlineStr">
        <is>
          <t>Percentage of women</t>
        </is>
      </c>
      <c r="B5" s="4" t="inlineStr">
        <is>
          <t>60.00%</t>
        </is>
      </c>
      <c r="C5" s="4" t="inlineStr">
        <is>
          <t>60.00%</t>
        </is>
      </c>
      <c r="D5" s="4" t="inlineStr">
        <is>
          <t>33.00%</t>
        </is>
      </c>
    </row>
    <row r="6">
      <c r="A6" s="4" t="inlineStr">
        <is>
          <t>Percentage of men</t>
        </is>
      </c>
      <c r="B6" s="4" t="inlineStr">
        <is>
          <t>40.00%</t>
        </is>
      </c>
      <c r="C6" s="4" t="inlineStr">
        <is>
          <t>40.00%</t>
        </is>
      </c>
      <c r="D6" s="4" t="inlineStr">
        <is>
          <t>67.00%</t>
        </is>
      </c>
    </row>
    <row r="7">
      <c r="A7" s="4" t="inlineStr">
        <is>
          <t>Executive management</t>
        </is>
      </c>
    </row>
    <row r="8">
      <c r="A8" s="3" t="inlineStr">
        <is>
          <t>Employees and Personnel Costs</t>
        </is>
      </c>
    </row>
    <row r="9">
      <c r="A9" s="4" t="inlineStr">
        <is>
          <t>Percentage of women</t>
        </is>
      </c>
      <c r="B9" s="4" t="inlineStr">
        <is>
          <t>33.00%</t>
        </is>
      </c>
      <c r="C9" s="4" t="inlineStr">
        <is>
          <t>33.00%</t>
        </is>
      </c>
      <c r="D9" s="4" t="inlineStr">
        <is>
          <t>33.00%</t>
        </is>
      </c>
    </row>
    <row r="10">
      <c r="A10" s="4" t="inlineStr">
        <is>
          <t>Percentage of men</t>
        </is>
      </c>
      <c r="B10" s="4" t="inlineStr">
        <is>
          <t>67.00%</t>
        </is>
      </c>
      <c r="C10" s="4" t="inlineStr">
        <is>
          <t>67.00%</t>
        </is>
      </c>
      <c r="D10" s="4" t="inlineStr">
        <is>
          <t>67.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Personnel Costs - Disclosures Regarding Total Remuneration of The Board and Senior Executives (Details) - SEK (kr) kr in Thousands</t>
        </is>
      </c>
      <c r="B1" s="2" t="inlineStr">
        <is>
          <t>12 Months Ended</t>
        </is>
      </c>
    </row>
    <row r="2">
      <c r="B2" s="2" t="inlineStr">
        <is>
          <t>Dec. 31, 2021</t>
        </is>
      </c>
      <c r="C2" s="2" t="inlineStr">
        <is>
          <t>Dec. 31, 2020</t>
        </is>
      </c>
      <c r="D2" s="2" t="inlineStr">
        <is>
          <t>Dec. 31, 2019</t>
        </is>
      </c>
    </row>
    <row r="3">
      <c r="A3" s="3" t="inlineStr">
        <is>
          <t>Employees and Personnel Costs</t>
        </is>
      </c>
    </row>
    <row r="4">
      <c r="A4" s="4" t="inlineStr">
        <is>
          <t>Base Salary, Board Fee</t>
        </is>
      </c>
      <c r="B4" s="6" t="n">
        <v>18694</v>
      </c>
      <c r="C4" s="6" t="n">
        <v>15459</v>
      </c>
      <c r="D4" s="6" t="n">
        <v>12886</v>
      </c>
    </row>
    <row r="5">
      <c r="A5" s="4" t="inlineStr">
        <is>
          <t>Pension costs</t>
        </is>
      </c>
      <c r="B5" s="5" t="n">
        <v>1953</v>
      </c>
      <c r="C5" s="5" t="n">
        <v>1876</v>
      </c>
      <c r="D5" s="5" t="n">
        <v>1644</v>
      </c>
    </row>
    <row r="6">
      <c r="A6" s="4" t="inlineStr">
        <is>
          <t>Variable Remuneration</t>
        </is>
      </c>
      <c r="B6" s="5" t="n">
        <v>4175</v>
      </c>
      <c r="C6" s="5" t="n">
        <v>3117</v>
      </c>
      <c r="D6" s="5" t="n">
        <v>2947</v>
      </c>
    </row>
    <row r="7">
      <c r="A7" s="4" t="inlineStr">
        <is>
          <t>Other Remuneration</t>
        </is>
      </c>
      <c r="C7" s="5" t="n">
        <v>472</v>
      </c>
      <c r="D7" s="5" t="n">
        <v>4701</v>
      </c>
    </row>
    <row r="8">
      <c r="A8" s="4" t="inlineStr">
        <is>
          <t>Share-based Payments</t>
        </is>
      </c>
      <c r="B8" s="5" t="n">
        <v>9906</v>
      </c>
      <c r="C8" s="5" t="n">
        <v>3820</v>
      </c>
      <c r="D8" s="5" t="n">
        <v>249</v>
      </c>
    </row>
    <row r="9">
      <c r="A9" s="4" t="inlineStr">
        <is>
          <t>Reimbursement received</t>
        </is>
      </c>
      <c r="B9" s="5" t="n">
        <v>34728</v>
      </c>
      <c r="C9" s="5" t="n">
        <v>24744</v>
      </c>
      <c r="D9" s="5" t="n">
        <v>22427</v>
      </c>
    </row>
    <row r="10">
      <c r="A10" s="4" t="inlineStr">
        <is>
          <t>Elmar Schnee</t>
        </is>
      </c>
    </row>
    <row r="11">
      <c r="A11" s="3" t="inlineStr">
        <is>
          <t>Employees and Personnel Costs</t>
        </is>
      </c>
    </row>
    <row r="12">
      <c r="A12" s="4" t="inlineStr">
        <is>
          <t>Base Salary, Board Fee</t>
        </is>
      </c>
      <c r="B12" s="5" t="n">
        <v>898</v>
      </c>
      <c r="C12" s="5" t="n">
        <v>834</v>
      </c>
      <c r="D12" s="5" t="n">
        <v>402</v>
      </c>
    </row>
    <row r="13">
      <c r="A13" s="4" t="inlineStr">
        <is>
          <t>Share-based Payments</t>
        </is>
      </c>
      <c r="B13" s="5" t="n">
        <v>465</v>
      </c>
      <c r="C13" s="5" t="n">
        <v>310</v>
      </c>
      <c r="D13" s="5" t="n">
        <v>101</v>
      </c>
    </row>
    <row r="14">
      <c r="A14" s="4" t="inlineStr">
        <is>
          <t>Reimbursement received</t>
        </is>
      </c>
      <c r="B14" s="5" t="n">
        <v>1363</v>
      </c>
      <c r="C14" s="5" t="n">
        <v>1144</v>
      </c>
      <c r="D14" s="5" t="n">
        <v>503</v>
      </c>
    </row>
    <row r="15">
      <c r="A15" s="4" t="inlineStr">
        <is>
          <t>Thomas Eklund</t>
        </is>
      </c>
    </row>
    <row r="16">
      <c r="A16" s="3" t="inlineStr">
        <is>
          <t>Employees and Personnel Costs</t>
        </is>
      </c>
    </row>
    <row r="17">
      <c r="A17" s="4" t="inlineStr">
        <is>
          <t>Base Salary, Board Fee</t>
        </is>
      </c>
      <c r="C17" s="5" t="n">
        <v>72</v>
      </c>
      <c r="D17" s="5" t="n">
        <v>280</v>
      </c>
    </row>
    <row r="18">
      <c r="A18" s="4" t="inlineStr">
        <is>
          <t>Share-based Payments</t>
        </is>
      </c>
      <c r="C18" s="5" t="n">
        <v>43</v>
      </c>
      <c r="D18" s="5" t="n">
        <v>37</v>
      </c>
    </row>
    <row r="19">
      <c r="A19" s="4" t="inlineStr">
        <is>
          <t>Reimbursement received</t>
        </is>
      </c>
      <c r="C19" s="5" t="n">
        <v>115</v>
      </c>
      <c r="D19" s="5" t="n">
        <v>317</v>
      </c>
    </row>
    <row r="20">
      <c r="A20" s="4" t="inlineStr">
        <is>
          <t>Hilde Furberg</t>
        </is>
      </c>
    </row>
    <row r="21">
      <c r="A21" s="3" t="inlineStr">
        <is>
          <t>Employees and Personnel Costs</t>
        </is>
      </c>
    </row>
    <row r="22">
      <c r="A22" s="4" t="inlineStr">
        <is>
          <t>Base Salary, Board Fee</t>
        </is>
      </c>
      <c r="B22" s="5" t="n">
        <v>336</v>
      </c>
      <c r="C22" s="5" t="n">
        <v>273</v>
      </c>
      <c r="D22" s="5" t="n">
        <v>180</v>
      </c>
    </row>
    <row r="23">
      <c r="A23" s="4" t="inlineStr">
        <is>
          <t>Share-based Payments</t>
        </is>
      </c>
      <c r="B23" s="5" t="n">
        <v>162</v>
      </c>
      <c r="C23" s="5" t="n">
        <v>106</v>
      </c>
      <c r="D23" s="5" t="n">
        <v>37</v>
      </c>
    </row>
    <row r="24">
      <c r="A24" s="4" t="inlineStr">
        <is>
          <t>Reimbursement received</t>
        </is>
      </c>
      <c r="B24" s="5" t="n">
        <v>499</v>
      </c>
      <c r="C24" s="5" t="n">
        <v>379</v>
      </c>
      <c r="D24" s="5" t="n">
        <v>217</v>
      </c>
    </row>
    <row r="25">
      <c r="A25" s="4" t="inlineStr">
        <is>
          <t>Lennart Hansson</t>
        </is>
      </c>
    </row>
    <row r="26">
      <c r="A26" s="3" t="inlineStr">
        <is>
          <t>Employees and Personnel Costs</t>
        </is>
      </c>
    </row>
    <row r="27">
      <c r="A27" s="4" t="inlineStr">
        <is>
          <t>Base Salary, Board Fee</t>
        </is>
      </c>
      <c r="B27" s="5" t="n">
        <v>360</v>
      </c>
      <c r="C27" s="5" t="n">
        <v>281</v>
      </c>
      <c r="D27" s="5" t="n">
        <v>102</v>
      </c>
    </row>
    <row r="28">
      <c r="A28" s="4" t="inlineStr">
        <is>
          <t>Share-based Payments</t>
        </is>
      </c>
      <c r="B28" s="5" t="n">
        <v>162</v>
      </c>
      <c r="C28" s="5" t="n">
        <v>106</v>
      </c>
      <c r="D28" s="5" t="n">
        <v>37</v>
      </c>
    </row>
    <row r="29">
      <c r="A29" s="4" t="inlineStr">
        <is>
          <t>Reimbursement received</t>
        </is>
      </c>
      <c r="B29" s="5" t="n">
        <v>522</v>
      </c>
      <c r="C29" s="5" t="n">
        <v>387</v>
      </c>
      <c r="D29" s="5" t="n">
        <v>139</v>
      </c>
    </row>
    <row r="30">
      <c r="A30" s="4" t="inlineStr">
        <is>
          <t>Bengt Julander</t>
        </is>
      </c>
    </row>
    <row r="31">
      <c r="A31" s="3" t="inlineStr">
        <is>
          <t>Employees and Personnel Costs</t>
        </is>
      </c>
    </row>
    <row r="32">
      <c r="A32" s="4" t="inlineStr">
        <is>
          <t>Base Salary, Board Fee</t>
        </is>
      </c>
      <c r="C32" s="5" t="n">
        <v>58</v>
      </c>
      <c r="D32" s="5" t="n">
        <v>102</v>
      </c>
    </row>
    <row r="33">
      <c r="A33" s="4" t="inlineStr">
        <is>
          <t>Reimbursement received</t>
        </is>
      </c>
      <c r="C33" s="5" t="n">
        <v>58</v>
      </c>
      <c r="D33" s="5" t="n">
        <v>102</v>
      </c>
    </row>
    <row r="34">
      <c r="A34" s="4" t="inlineStr">
        <is>
          <t>Diane Parks</t>
        </is>
      </c>
    </row>
    <row r="35">
      <c r="A35" s="3" t="inlineStr">
        <is>
          <t>Employees and Personnel Costs</t>
        </is>
      </c>
    </row>
    <row r="36">
      <c r="A36" s="4" t="inlineStr">
        <is>
          <t>Base Salary, Board Fee</t>
        </is>
      </c>
      <c r="B36" s="5" t="n">
        <v>421</v>
      </c>
      <c r="C36" s="5" t="n">
        <v>379</v>
      </c>
      <c r="D36" s="5" t="n">
        <v>201</v>
      </c>
    </row>
    <row r="37">
      <c r="A37" s="4" t="inlineStr">
        <is>
          <t>Share-based Payments</t>
        </is>
      </c>
      <c r="B37" s="5" t="n">
        <v>162</v>
      </c>
      <c r="C37" s="5" t="n">
        <v>106</v>
      </c>
      <c r="D37" s="5" t="n">
        <v>37</v>
      </c>
    </row>
    <row r="38">
      <c r="A38" s="4" t="inlineStr">
        <is>
          <t>Reimbursement received</t>
        </is>
      </c>
      <c r="B38" s="5" t="n">
        <v>584</v>
      </c>
      <c r="C38" s="5" t="n">
        <v>485</v>
      </c>
      <c r="D38" s="5" t="n">
        <v>238</v>
      </c>
    </row>
    <row r="39">
      <c r="A39" s="4" t="inlineStr">
        <is>
          <t>Molly Henderson</t>
        </is>
      </c>
    </row>
    <row r="40">
      <c r="A40" s="3" t="inlineStr">
        <is>
          <t>Employees and Personnel Costs</t>
        </is>
      </c>
    </row>
    <row r="41">
      <c r="A41" s="4" t="inlineStr">
        <is>
          <t>Base Salary, Board Fee</t>
        </is>
      </c>
      <c r="B41" s="5" t="n">
        <v>539</v>
      </c>
      <c r="C41" s="5" t="n">
        <v>345</v>
      </c>
    </row>
    <row r="42">
      <c r="A42" s="4" t="inlineStr">
        <is>
          <t>Share-based Payments</t>
        </is>
      </c>
      <c r="B42" s="5" t="n">
        <v>124</v>
      </c>
      <c r="C42" s="5" t="n">
        <v>37</v>
      </c>
    </row>
    <row r="43">
      <c r="A43" s="4" t="inlineStr">
        <is>
          <t>Reimbursement received</t>
        </is>
      </c>
      <c r="B43" s="5" t="n">
        <v>664</v>
      </c>
      <c r="C43" s="5" t="n">
        <v>382</v>
      </c>
    </row>
    <row r="44">
      <c r="A44" s="4" t="inlineStr">
        <is>
          <t>Olav Helleb (until May 2019)</t>
        </is>
      </c>
    </row>
    <row r="45">
      <c r="A45" s="3" t="inlineStr">
        <is>
          <t>Employees and Personnel Costs</t>
        </is>
      </c>
    </row>
    <row r="46">
      <c r="A46" s="4" t="inlineStr">
        <is>
          <t>Base Salary, Board Fee</t>
        </is>
      </c>
      <c r="D46" s="5" t="n">
        <v>58</v>
      </c>
    </row>
    <row r="47">
      <c r="A47" s="4" t="inlineStr">
        <is>
          <t>Reimbursement received</t>
        </is>
      </c>
      <c r="D47" s="5" t="n">
        <v>58</v>
      </c>
    </row>
    <row r="48">
      <c r="A48" s="4" t="inlineStr">
        <is>
          <t>CEO</t>
        </is>
      </c>
    </row>
    <row r="49">
      <c r="A49" s="3" t="inlineStr">
        <is>
          <t>Employees and Personnel Costs</t>
        </is>
      </c>
    </row>
    <row r="50">
      <c r="A50" s="4" t="inlineStr">
        <is>
          <t>Base Salary, Board Fee</t>
        </is>
      </c>
      <c r="B50" s="5" t="n">
        <v>4860</v>
      </c>
      <c r="C50" s="5" t="n">
        <v>3401</v>
      </c>
      <c r="D50" s="5" t="n">
        <v>2634</v>
      </c>
    </row>
    <row r="51">
      <c r="A51" s="4" t="inlineStr">
        <is>
          <t>Pension costs</t>
        </is>
      </c>
      <c r="B51" s="5" t="n">
        <v>760</v>
      </c>
      <c r="C51" s="5" t="n">
        <v>678</v>
      </c>
      <c r="D51" s="5" t="n">
        <v>510</v>
      </c>
    </row>
    <row r="52">
      <c r="A52" s="4" t="inlineStr">
        <is>
          <t>Variable Remuneration</t>
        </is>
      </c>
      <c r="B52" s="5" t="n">
        <v>1840</v>
      </c>
      <c r="C52" s="5" t="n">
        <v>1357</v>
      </c>
      <c r="D52" s="5" t="n">
        <v>956</v>
      </c>
    </row>
    <row r="53">
      <c r="A53" s="4" t="inlineStr">
        <is>
          <t>Share-based Payments</t>
        </is>
      </c>
      <c r="B53" s="5" t="n">
        <v>3270</v>
      </c>
      <c r="C53" s="5" t="n">
        <v>1094</v>
      </c>
    </row>
    <row r="54">
      <c r="A54" s="4" t="inlineStr">
        <is>
          <t>Reimbursement received</t>
        </is>
      </c>
      <c r="B54" s="5" t="n">
        <v>10730</v>
      </c>
      <c r="C54" s="5" t="n">
        <v>6530</v>
      </c>
      <c r="D54" s="5" t="n">
        <v>4100</v>
      </c>
    </row>
    <row r="55">
      <c r="A55" s="4" t="inlineStr">
        <is>
          <t>Other executive management [Member]</t>
        </is>
      </c>
    </row>
    <row r="56">
      <c r="A56" s="3" t="inlineStr">
        <is>
          <t>Employees and Personnel Costs</t>
        </is>
      </c>
    </row>
    <row r="57">
      <c r="A57" s="4" t="inlineStr">
        <is>
          <t>Base Salary, Board Fee</t>
        </is>
      </c>
      <c r="B57" s="5" t="n">
        <v>11279</v>
      </c>
      <c r="C57" s="5" t="n">
        <v>9816</v>
      </c>
      <c r="D57" s="5" t="n">
        <v>8927</v>
      </c>
    </row>
    <row r="58">
      <c r="A58" s="4" t="inlineStr">
        <is>
          <t>Pension costs</t>
        </is>
      </c>
      <c r="B58" s="5" t="n">
        <v>1193</v>
      </c>
      <c r="C58" s="5" t="n">
        <v>1198</v>
      </c>
      <c r="D58" s="5" t="n">
        <v>1134</v>
      </c>
    </row>
    <row r="59">
      <c r="A59" s="4" t="inlineStr">
        <is>
          <t>Variable Remuneration</t>
        </is>
      </c>
      <c r="B59" s="5" t="n">
        <v>2335</v>
      </c>
      <c r="C59" s="5" t="n">
        <v>1760</v>
      </c>
      <c r="D59" s="5" t="n">
        <v>1991</v>
      </c>
    </row>
    <row r="60">
      <c r="A60" s="4" t="inlineStr">
        <is>
          <t>Other Remuneration</t>
        </is>
      </c>
      <c r="C60" s="5" t="n">
        <v>472</v>
      </c>
      <c r="D60" s="5" t="n">
        <v>4701</v>
      </c>
    </row>
    <row r="61">
      <c r="A61" s="4" t="inlineStr">
        <is>
          <t>Share-based Payments</t>
        </is>
      </c>
      <c r="B61" s="5" t="n">
        <v>5561</v>
      </c>
      <c r="C61" s="5" t="n">
        <v>2018</v>
      </c>
    </row>
    <row r="62">
      <c r="A62" s="4" t="inlineStr">
        <is>
          <t>Reimbursement received</t>
        </is>
      </c>
      <c r="B62" s="5" t="n">
        <v>20367</v>
      </c>
      <c r="C62" s="5" t="n">
        <v>15264</v>
      </c>
      <c r="D62" s="5" t="n">
        <v>16753</v>
      </c>
    </row>
    <row r="63">
      <c r="A63" s="4" t="inlineStr">
        <is>
          <t>Other executive management [Member] | Subsidiaries</t>
        </is>
      </c>
    </row>
    <row r="64">
      <c r="A64" s="3" t="inlineStr">
        <is>
          <t>Employees and Personnel Costs</t>
        </is>
      </c>
    </row>
    <row r="65">
      <c r="A65" s="4" t="inlineStr">
        <is>
          <t>Base Salary, Board Fee</t>
        </is>
      </c>
      <c r="B65" s="5" t="n">
        <v>2775</v>
      </c>
      <c r="C65" s="5" t="n">
        <v>2547</v>
      </c>
      <c r="D65" s="5" t="n">
        <v>2382</v>
      </c>
    </row>
    <row r="66">
      <c r="A66" s="4" t="inlineStr">
        <is>
          <t>Pension costs</t>
        </is>
      </c>
      <c r="B66" s="5" t="n">
        <v>167</v>
      </c>
      <c r="C66" s="5" t="n">
        <v>129</v>
      </c>
    </row>
    <row r="67">
      <c r="A67" s="4" t="inlineStr">
        <is>
          <t>Variable Remuneration</t>
        </is>
      </c>
      <c r="B67" s="5" t="n">
        <v>694</v>
      </c>
      <c r="C67" s="5" t="n">
        <v>636</v>
      </c>
      <c r="D67" s="5" t="n">
        <v>591</v>
      </c>
    </row>
    <row r="68">
      <c r="A68" s="4" t="inlineStr">
        <is>
          <t>Share-based Payments</t>
        </is>
      </c>
      <c r="B68" s="5" t="n">
        <v>1515</v>
      </c>
    </row>
    <row r="69">
      <c r="A69" s="4" t="inlineStr">
        <is>
          <t>Reimbursement received</t>
        </is>
      </c>
      <c r="B69" s="6" t="n">
        <v>5151</v>
      </c>
      <c r="C69" s="6" t="n">
        <v>3312</v>
      </c>
      <c r="D69" s="6" t="n">
        <v>29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1</t>
        </is>
      </c>
    </row>
    <row r="3">
      <c r="A3" s="3" t="inlineStr">
        <is>
          <t>Significant Accounting Judgements, Estimates and Assumptions</t>
        </is>
      </c>
    </row>
    <row r="4">
      <c r="A4" s="4" t="inlineStr">
        <is>
          <t>Significant Accounting Judgements, Estimates and Assumptions</t>
        </is>
      </c>
      <c r="B4" s="4" t="inlineStr">
        <is>
          <t>Note 2 Significant Accounting Judgements, Estimates and Assumptions The preparation of the Group’s consolidated financial statements in accordance with IFRS requires management to make judgements, estimates and assumptions that affect the recorded amounts of revenues, expenses, assets and liabilities, and the accompanying disclosures. Uncertainty about these assumptions and estimates could result in outcomes that require a material adjustment to the carrying amount of assets or liabilities affected in future periods. Judgements, estimates and assumptions are evaluated on an ongoing basis. Changes in judgements, estimates and assumptions are recognized in the period the change has occurred if the change only affects that period, and future periods if the change affects both the current period and future periods. Revenue Recognition As described in Note 1, the Group recognizes revenue as identified performance obligations are performed. The outlicensing contracts which the company has entered into consists of multiple performance obligations, as they contain multiple goods or services that could be sold on a stand-alone basis, and that are distinct within the context of the contract. Accordingly, the Group allocates the transaction price based on the relative stand-alone selling prices of the performance obligations, which requires identifying the performance obligations in the contracts, and allocating the transaction price between these. Revenue for the outlicensing of Nefecon is recognized at the point in time when control of the intellectual property is transferred, while revenue for the provision of certain regulatory services is reported over time as the services are performed. The revenue allocated to the performance obligation for outlicensing is based on the residual approach, and consists of the total transaction price for each contract after deducting the stand- alone selling price of all other performance obligations, and the allocation of revenue to the performance obligation for regulatory services is based on the expected costs to provide the service, with the addition of a profit margin based on comparable companies. The identification of and allocation of the transaction price between these performance obligations hence has a significant impact on the Group's revenue recognition, as the revenue recognition patterns differ between the performance obligations. Specifically, the significant accounting judgments and estimates within revenue recognition include determining which promises within each contract are distinct, estimating the expected costs to fulfil the performance obligations that are not based on the residual method, and determining an appropriate profit margin for these. The Group determines the expected costs to complete these performance obligations through an input model based on the expected hours of work required by the Group's personnel, as well as expected costs to be incurred from the Group's suppliers. The Group then determines an appropriate profit margin by identifying comparable peer companies that provide such services separately, and bases the margin rate on these. The Group then recognizes revenue for the performance obligation to provide regulatory services as these costs are incurred. These estimates are forward-looking and could be affected by differences between expected and actual costs incurred to fulfil the performance obligations. Management's estimate of the total costs as a measure of progress to completion of the performance obligation hence requires the use of assumptions and estimates. The revenue contracts also contain variable remuneration in the form of regulatory and commercial milestones. Variable remuneration is initially considered constrained, as there is significant uncertainty as to whether the associated milestones will occur. Compensation attributable to sales-based milestones or royalties is not recognized until the sale that results in the right to the royalties have occurred. Determining whether the criteria for recognition of the variable remuneration has been met hence has significant effects on revenue recognition, and requires significant judgment by Management. Purchase Price Allocation The valuation of identifiable assets and liabilities in connection with the acquisition of subsidiaries involves that items in the acquired company’s balance sheet as well as items that have not been recognized in the acquired company’s balance sheet should be valued at fair value. The valuation of NOX platform is based on the Multiple Excess Earnings Method (MEEM). Intangible Assets The Group’s intangible assets are essentially attributable to the Group acquiring the rights to the NOX platform, as well as goodwill in connection with the acquisition of Genkyotex SA. In addition, to the previous in-licensing agreement of Budenofalk 3mg oral capsule from the German pharmaceutical company Dr Falk Pharma GmbH. For goodwill and intangible assets not yet available for use the Group assesses for impairment at each reporting date based on their recoverable amounts, including key assumptions such as the timing of potential commercialization, market size, market share, probability of reaching the market and the discount rates. See below and Note 16 Intangible Assets and Impairment Testing. Goodwill and intangible assets, not yet available for use The Group conducts impairment testing, at least annually, for goodwill and intangible assets, not yet available for use, in accordance with the policy described in Note 1 Significant Accounting Policies. The recoverable amount of the cash-generating unit is determined by calculating the value in use. This calculation requires certain judgments and assumptions to be made, see Note 16 Intangible Assets and Impairment Testing. As of December 31, 2021, the Group’s goodwill amounted to SEK 37 227 and other intangible assets amounted to SEK 362 191. The impairment testing resulted in impairment of SEK 27 975 related to the vaccine platform (SIIL-agreement) where the development of the product cannot be expected to generate future cash flows. Capitalization of intangible assets The Group capitalizes expenditures for the development of pharmaceuticals to the extent that it is expected to meet the criteria in accordance with IAS 38 — Intangible Assets. The decision to capitalize is based on significant judgments made by management, including the technical feasibility of completing the intangible asset so that it will be available for use or sale and assumptions used to demonstrate that the asset will generate probable future economic benefits (e.g., projected cash flow projections, discount rate). The Group’s expenditures for the development of pharmaceuticals were not deemed to meet the capitalization criteria for the year ended December 31, 2021 and was thus expensed. Capitalization of expenditures are generally made in late stage of the development, for example after approval, depending on when the criteria are deemed to have been met. The reason for this is that before then it is uncertain whether the expenditure will generate future economic benefits and that financing the completion of the asset is not yet guaranteed. US Food and Drug Administration (FDA) has approved TARPEYO in the US under accelerated approval. It is expected that TARPEYO will be available in the U.S. early in the first quarter of 2022. Continued approval may be contingent upon verification and description of clinical benefit in a confirmatory clinical trial and, accordingly, the conditions for capitalizing development expenditures may change to be reflected in the assumptions when they occur. Loss Carryforwards The Groups tax losses carried forward have not been recognized as deferred tax assets in the statement of financial position as of December 31, 2021, except for such circumstances where there are future temporary differences that such losses can be used to offset. Deferred tax assets will be recognized for unused tax losses to the extent that it is probable that taxable profit will be available against which the losses can be utilized. The Group has identified an uncertain tax position in relation to the ability to use tax loss carried forward in France due to transactions performed historically. The related tax losses carried forward has not been recognized as deferred tax assets in the consolidated statements of financial position. Assumptions for The Valuation of Pension Benefits The valuation of pension commitments and pension expenses is based on the actuarial assumptions specified in Note 27 Pension Liabilities. Key Sources of Estimation Uncertainty The key assumptions concerning the future and other key sources of estimation uncertainty at the reporting date have a significant risk of causing a material adjustment to the carrying amounts of assets and liabilities within the next financial year.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35" customWidth="1" min="2" max="2"/>
    <col width="22" customWidth="1" min="3" max="3"/>
    <col width="22" customWidth="1" min="4" max="4"/>
  </cols>
  <sheetData>
    <row r="1">
      <c r="A1" s="1" t="inlineStr">
        <is>
          <t>Employees and Personnel Costs - Other Remuneration (Details) kr in Thousands</t>
        </is>
      </c>
      <c r="B1" s="2" t="inlineStr">
        <is>
          <t>12 Months Ended</t>
        </is>
      </c>
    </row>
    <row r="2">
      <c r="B2" s="2" t="inlineStr">
        <is>
          <t>Dec. 31, 2021SEK (kr)ageindividual</t>
        </is>
      </c>
      <c r="C2" s="2" t="inlineStr">
        <is>
          <t>Dec. 31, 2020SEK (kr)</t>
        </is>
      </c>
      <c r="D2" s="2" t="inlineStr">
        <is>
          <t>Dec. 31, 2019SEK (kr)</t>
        </is>
      </c>
    </row>
    <row r="3">
      <c r="A3" s="3" t="inlineStr">
        <is>
          <t>Employees and Personnel Costs</t>
        </is>
      </c>
    </row>
    <row r="4">
      <c r="A4" s="4" t="inlineStr">
        <is>
          <t>Pension obligations</t>
        </is>
      </c>
      <c r="B4" s="6" t="n">
        <v>0</v>
      </c>
    </row>
    <row r="5">
      <c r="A5" s="4" t="inlineStr">
        <is>
          <t>Vesting period</t>
        </is>
      </c>
      <c r="B5" s="4" t="inlineStr">
        <is>
          <t>1 year</t>
        </is>
      </c>
    </row>
    <row r="6">
      <c r="A6" s="4" t="inlineStr">
        <is>
          <t>Board</t>
        </is>
      </c>
    </row>
    <row r="7">
      <c r="A7" s="3" t="inlineStr">
        <is>
          <t>Employees and Personnel Costs</t>
        </is>
      </c>
    </row>
    <row r="8">
      <c r="A8" s="4" t="inlineStr">
        <is>
          <t>Severance payment</t>
        </is>
      </c>
      <c r="B8" s="6" t="n">
        <v>0</v>
      </c>
    </row>
    <row r="9">
      <c r="A9" s="4" t="inlineStr">
        <is>
          <t>Previous payments of executive remuneration that have not been due</t>
        </is>
      </c>
      <c r="B9" s="6" t="n">
        <v>0</v>
      </c>
    </row>
    <row r="10">
      <c r="A10" s="4" t="inlineStr">
        <is>
          <t>Other executive management [Member]</t>
        </is>
      </c>
    </row>
    <row r="11">
      <c r="A11" s="3" t="inlineStr">
        <is>
          <t>Employees and Personnel Costs</t>
        </is>
      </c>
    </row>
    <row r="12">
      <c r="A12" s="4" t="inlineStr">
        <is>
          <t>Age of retirement | age</t>
        </is>
      </c>
      <c r="B12" s="5" t="n">
        <v>65</v>
      </c>
    </row>
    <row r="13">
      <c r="A13" s="4" t="inlineStr">
        <is>
          <t>Minimum | Executive management</t>
        </is>
      </c>
    </row>
    <row r="14">
      <c r="A14" s="3" t="inlineStr">
        <is>
          <t>Employees and Personnel Costs</t>
        </is>
      </c>
    </row>
    <row r="15">
      <c r="A15" s="4" t="inlineStr">
        <is>
          <t>Mutual notice period</t>
        </is>
      </c>
      <c r="B15" s="4" t="inlineStr">
        <is>
          <t>3 months</t>
        </is>
      </c>
    </row>
    <row r="16">
      <c r="A16" s="4" t="inlineStr">
        <is>
          <t>Minimum | Other executive management [Member] | Sweden</t>
        </is>
      </c>
    </row>
    <row r="17">
      <c r="A17" s="3" t="inlineStr">
        <is>
          <t>Employees and Personnel Costs</t>
        </is>
      </c>
    </row>
    <row r="18">
      <c r="A18" s="4" t="inlineStr">
        <is>
          <t>Percentage of pension commitments</t>
        </is>
      </c>
      <c r="B18" s="4" t="inlineStr">
        <is>
          <t>15.00%</t>
        </is>
      </c>
    </row>
    <row r="19">
      <c r="A19" s="4" t="inlineStr">
        <is>
          <t>Maximum | Board</t>
        </is>
      </c>
    </row>
    <row r="20">
      <c r="A20" s="3" t="inlineStr">
        <is>
          <t>Employees and Personnel Costs</t>
        </is>
      </c>
    </row>
    <row r="21">
      <c r="A21" s="4" t="inlineStr">
        <is>
          <t>Annual fixed remuneration</t>
        </is>
      </c>
      <c r="B21" s="4" t="inlineStr">
        <is>
          <t>60.00%</t>
        </is>
      </c>
    </row>
    <row r="22">
      <c r="A22" s="4" t="inlineStr">
        <is>
          <t>Maximum | Executive management</t>
        </is>
      </c>
    </row>
    <row r="23">
      <c r="A23" s="3" t="inlineStr">
        <is>
          <t>Employees and Personnel Costs</t>
        </is>
      </c>
    </row>
    <row r="24">
      <c r="A24" s="4" t="inlineStr">
        <is>
          <t>Mutual notice period</t>
        </is>
      </c>
      <c r="B24" s="4" t="inlineStr">
        <is>
          <t>12 months</t>
        </is>
      </c>
    </row>
    <row r="25">
      <c r="A25" s="4" t="inlineStr">
        <is>
          <t>Maximum | CEO</t>
        </is>
      </c>
    </row>
    <row r="26">
      <c r="A26" s="3" t="inlineStr">
        <is>
          <t>Employees and Personnel Costs</t>
        </is>
      </c>
    </row>
    <row r="27">
      <c r="A27" s="4" t="inlineStr">
        <is>
          <t>Annual fixed remuneration</t>
        </is>
      </c>
      <c r="B27" s="4" t="inlineStr">
        <is>
          <t>60.00%</t>
        </is>
      </c>
    </row>
    <row r="28">
      <c r="A28" s="4" t="inlineStr">
        <is>
          <t>Maximum | Other executive management [Member] | Sweden</t>
        </is>
      </c>
    </row>
    <row r="29">
      <c r="A29" s="3" t="inlineStr">
        <is>
          <t>Employees and Personnel Costs</t>
        </is>
      </c>
    </row>
    <row r="30">
      <c r="A30" s="4" t="inlineStr">
        <is>
          <t>Percentage of pension commitments</t>
        </is>
      </c>
      <c r="B30" s="4" t="inlineStr">
        <is>
          <t>20.00%</t>
        </is>
      </c>
    </row>
    <row r="31">
      <c r="A31" s="4" t="inlineStr">
        <is>
          <t>Parent Company | CEO</t>
        </is>
      </c>
    </row>
    <row r="32">
      <c r="A32" s="3" t="inlineStr">
        <is>
          <t>Employees and Personnel Costs</t>
        </is>
      </c>
    </row>
    <row r="33">
      <c r="A33" s="4" t="inlineStr">
        <is>
          <t>Age of retirement | age</t>
        </is>
      </c>
      <c r="B33" s="5" t="n">
        <v>65</v>
      </c>
    </row>
    <row r="34">
      <c r="A34" s="4" t="inlineStr">
        <is>
          <t>Percentage of pension premium based on salary</t>
        </is>
      </c>
      <c r="B34" s="4" t="inlineStr">
        <is>
          <t>20.00%</t>
        </is>
      </c>
    </row>
    <row r="35">
      <c r="A35" s="4" t="inlineStr">
        <is>
          <t>Notice period</t>
        </is>
      </c>
      <c r="B35" s="4" t="inlineStr">
        <is>
          <t>6 months</t>
        </is>
      </c>
    </row>
    <row r="36">
      <c r="A36" s="4" t="inlineStr">
        <is>
          <t>Parent Company | Other executive management [Member]</t>
        </is>
      </c>
    </row>
    <row r="37">
      <c r="A37" s="3" t="inlineStr">
        <is>
          <t>Employees and Personnel Costs</t>
        </is>
      </c>
    </row>
    <row r="38">
      <c r="A38" s="4" t="inlineStr">
        <is>
          <t>Number of individuals | individual</t>
        </is>
      </c>
      <c r="B38" s="5" t="n">
        <v>5</v>
      </c>
    </row>
    <row r="39">
      <c r="A39" s="4" t="inlineStr">
        <is>
          <t>Parent Company | Jedako Consult AB | Other executive management [Member]</t>
        </is>
      </c>
    </row>
    <row r="40">
      <c r="A40" s="3" t="inlineStr">
        <is>
          <t>Employees and Personnel Costs</t>
        </is>
      </c>
    </row>
    <row r="41">
      <c r="A41" s="4" t="inlineStr">
        <is>
          <t>Fees for services rendered</t>
        </is>
      </c>
      <c r="B41" s="6" t="n">
        <v>0</v>
      </c>
      <c r="C41" s="6" t="n">
        <v>0</v>
      </c>
      <c r="D41" s="6" t="n">
        <v>3848</v>
      </c>
    </row>
    <row r="42">
      <c r="A42" s="4" t="inlineStr">
        <is>
          <t>Parent Company | Cordcom Consultants KB | Other executive management [Member]</t>
        </is>
      </c>
    </row>
    <row r="43">
      <c r="A43" s="3" t="inlineStr">
        <is>
          <t>Employees and Personnel Costs</t>
        </is>
      </c>
    </row>
    <row r="44">
      <c r="A44" s="4" t="inlineStr">
        <is>
          <t>Fees for services rendered</t>
        </is>
      </c>
      <c r="B44" s="6" t="n">
        <v>0</v>
      </c>
      <c r="C44" s="6" t="n">
        <v>472</v>
      </c>
      <c r="D44" s="6" t="n">
        <v>8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59" customWidth="1" min="2" max="2"/>
    <col width="49" customWidth="1" min="3" max="3"/>
    <col width="55" customWidth="1" min="4" max="4"/>
    <col width="30" customWidth="1" min="5" max="5"/>
  </cols>
  <sheetData>
    <row r="1">
      <c r="A1" s="1" t="inlineStr">
        <is>
          <t>Share-Based Payments - Incentive Programs (Details)</t>
        </is>
      </c>
      <c r="B1" s="2" t="inlineStr">
        <is>
          <t>12 Months Ended</t>
        </is>
      </c>
    </row>
    <row r="2">
      <c r="B2" s="2" t="inlineStr">
        <is>
          <t>Dec. 31, 2021SEK (kr)EquityInstrumentsitem$ / sharesshares</t>
        </is>
      </c>
      <c r="C2" s="2" t="inlineStr">
        <is>
          <t>Dec. 31, 2020SEK (kr)EquityInstruments$ / shares</t>
        </is>
      </c>
      <c r="D2" s="2" t="inlineStr">
        <is>
          <t>Dec. 31, 2019SEK (kr)EquityInstruments$ / sharesshares</t>
        </is>
      </c>
      <c r="E2" s="2" t="inlineStr">
        <is>
          <t>Dec. 31, 2018$ / sharesshares</t>
        </is>
      </c>
    </row>
    <row r="3">
      <c r="A3" s="3" t="inlineStr">
        <is>
          <t>Disclosure of terms and conditions of share-based payment arrangement [line items]</t>
        </is>
      </c>
    </row>
    <row r="4">
      <c r="A4" s="4" t="inlineStr">
        <is>
          <t>Number of warrant programs | item</t>
        </is>
      </c>
      <c r="B4" s="5" t="n">
        <v>2</v>
      </c>
    </row>
    <row r="5">
      <c r="A5" s="4" t="inlineStr">
        <is>
          <t>Number of shares holder receives when warrant is exercised | kr</t>
        </is>
      </c>
      <c r="B5" s="5" t="n">
        <v>1</v>
      </c>
    </row>
    <row r="6">
      <c r="A6" s="4" t="inlineStr">
        <is>
          <t>Accumulated number of outstanding</t>
        </is>
      </c>
      <c r="B6" s="5" t="n">
        <v>1279086</v>
      </c>
      <c r="D6" s="5" t="n">
        <v>2575586</v>
      </c>
    </row>
    <row r="7">
      <c r="A7" s="4" t="inlineStr">
        <is>
          <t>Number Of Securities Called By Share Options | shares</t>
        </is>
      </c>
      <c r="B7" s="5" t="n">
        <v>2289000</v>
      </c>
    </row>
    <row r="8">
      <c r="A8" s="4" t="inlineStr">
        <is>
          <t>Allotted Warrants, end of year</t>
        </is>
      </c>
      <c r="B8" s="5" t="n">
        <v>1279086</v>
      </c>
      <c r="D8" s="5" t="n">
        <v>2575586</v>
      </c>
    </row>
    <row r="9">
      <c r="A9" s="4" t="inlineStr">
        <is>
          <t>Weighted-Average Exercise Price, beginning of year | $ / shares</t>
        </is>
      </c>
      <c r="C9" s="8" t="n">
        <v>58</v>
      </c>
    </row>
    <row r="10">
      <c r="A10" s="4" t="inlineStr">
        <is>
          <t>Weighted-Average Exercise Price, end of year | $ / shares</t>
        </is>
      </c>
      <c r="D10" s="8" t="n">
        <v>58</v>
      </c>
    </row>
    <row r="11">
      <c r="A11" s="4" t="inlineStr">
        <is>
          <t>Warrants Program 2018/2022</t>
        </is>
      </c>
    </row>
    <row r="12">
      <c r="A12" s="3" t="inlineStr">
        <is>
          <t>Disclosure of terms and conditions of share-based payment arrangement [line items]</t>
        </is>
      </c>
    </row>
    <row r="13">
      <c r="A13" s="4" t="inlineStr">
        <is>
          <t>Number of warrants issued | shares</t>
        </is>
      </c>
      <c r="E13" s="5" t="n">
        <v>856586</v>
      </c>
    </row>
    <row r="14">
      <c r="A14" s="4" t="inlineStr">
        <is>
          <t>Subscription price per share | $ / shares</t>
        </is>
      </c>
      <c r="E14" s="7" t="n">
        <v>74.3</v>
      </c>
    </row>
    <row r="15">
      <c r="A15" s="4" t="inlineStr">
        <is>
          <t>Warrants Program 2019/2022</t>
        </is>
      </c>
    </row>
    <row r="16">
      <c r="A16" s="3" t="inlineStr">
        <is>
          <t>Disclosure of terms and conditions of share-based payment arrangement [line items]</t>
        </is>
      </c>
    </row>
    <row r="17">
      <c r="A17" s="4" t="inlineStr">
        <is>
          <t>Number of warrants issued | shares</t>
        </is>
      </c>
      <c r="D17" s="5" t="n">
        <v>422500</v>
      </c>
    </row>
    <row r="18">
      <c r="A18" s="4" t="inlineStr">
        <is>
          <t>Subscription price per share | $ / shares</t>
        </is>
      </c>
      <c r="D18" s="7" t="n">
        <v>74.5</v>
      </c>
    </row>
    <row r="19">
      <c r="A19" s="4" t="inlineStr">
        <is>
          <t>Weighted average fair value at measurement date granted | kr</t>
        </is>
      </c>
      <c r="B19" s="6" t="n">
        <v>74000</v>
      </c>
      <c r="C19" s="8" t="n">
        <v>74000</v>
      </c>
      <c r="D19" s="8" t="n">
        <v>58000</v>
      </c>
    </row>
    <row r="20">
      <c r="A20" s="4" t="inlineStr">
        <is>
          <t>Accumulated number of outstanding</t>
        </is>
      </c>
      <c r="B20" s="5" t="n">
        <v>1279086</v>
      </c>
      <c r="C20" s="5" t="n">
        <v>1279086</v>
      </c>
    </row>
    <row r="21">
      <c r="A21" s="4" t="inlineStr">
        <is>
          <t>Exercised during the period</t>
        </is>
      </c>
      <c r="C21" s="5" t="n">
        <v>1296500</v>
      </c>
    </row>
    <row r="22">
      <c r="A22" s="4" t="inlineStr">
        <is>
          <t>Allotted Warrants, end of year</t>
        </is>
      </c>
      <c r="B22" s="5" t="n">
        <v>1279086</v>
      </c>
      <c r="C22" s="5" t="n">
        <v>1279086</v>
      </c>
    </row>
    <row r="23">
      <c r="A23" s="4" t="inlineStr">
        <is>
          <t>Weighted-Average Exercise Price, beginning of year | $ / shares</t>
        </is>
      </c>
      <c r="B23" s="6" t="n">
        <v>74</v>
      </c>
    </row>
    <row r="24">
      <c r="A24" s="4" t="inlineStr">
        <is>
          <t>Weighted-Average Exercise Price, exercised during the period | $ / shares</t>
        </is>
      </c>
      <c r="C24" s="8" t="n">
        <v>42</v>
      </c>
    </row>
    <row r="25">
      <c r="A25" s="4" t="inlineStr">
        <is>
          <t>Weighted-Average Exercise Price, end of year | $ / shares</t>
        </is>
      </c>
      <c r="B25" s="6" t="n">
        <v>74</v>
      </c>
      <c r="C25" s="8" t="n">
        <v>74</v>
      </c>
    </row>
    <row r="26">
      <c r="A26" s="4" t="inlineStr">
        <is>
          <t>Warrants of Warrant Program 2017/2020</t>
        </is>
      </c>
    </row>
    <row r="27">
      <c r="A27" s="3" t="inlineStr">
        <is>
          <t>Disclosure of terms and conditions of share-based payment arrangement [line items]</t>
        </is>
      </c>
    </row>
    <row r="28">
      <c r="A28" s="4" t="inlineStr">
        <is>
          <t>Number of shares into which each warrant may be converted | shares</t>
        </is>
      </c>
      <c r="B28" s="5" t="n">
        <v>250</v>
      </c>
    </row>
    <row r="29">
      <c r="A29" s="4" t="inlineStr">
        <is>
          <t>Number of instruments granted</t>
        </is>
      </c>
      <c r="C29" s="5" t="n">
        <v>5186</v>
      </c>
    </row>
    <row r="30">
      <c r="A30" s="4" t="inlineStr">
        <is>
          <t>Accumulated number of outstanding</t>
        </is>
      </c>
      <c r="D30" s="5" t="n">
        <v>1296500</v>
      </c>
    </row>
    <row r="31">
      <c r="A31" s="4" t="inlineStr">
        <is>
          <t>Allotted Warrants, end of year</t>
        </is>
      </c>
      <c r="D31" s="5" t="n">
        <v>1296500</v>
      </c>
    </row>
    <row r="32">
      <c r="A32" s="4" t="inlineStr">
        <is>
          <t>Weighted-Average Exercise Price, end of year | $ / shares</t>
        </is>
      </c>
      <c r="B32" s="9" t="n">
        <v>42.36</v>
      </c>
    </row>
    <row r="33">
      <c r="A33" s="4" t="inlineStr">
        <is>
          <t>Registration of the issue of shares | shares</t>
        </is>
      </c>
      <c r="B33" s="5" t="n">
        <v>1296500</v>
      </c>
    </row>
    <row r="34">
      <c r="A34" s="4" t="inlineStr">
        <is>
          <t>Board LTIP 2019</t>
        </is>
      </c>
    </row>
    <row r="35">
      <c r="A35" s="3" t="inlineStr">
        <is>
          <t>Disclosure of terms and conditions of share-based payment arrangement [line items]</t>
        </is>
      </c>
    </row>
    <row r="36">
      <c r="A36" s="4" t="inlineStr">
        <is>
          <t>Accumulated number of outstanding</t>
        </is>
      </c>
      <c r="B36" s="5" t="n">
        <v>51399</v>
      </c>
    </row>
    <row r="37">
      <c r="A37" s="4" t="inlineStr">
        <is>
          <t>Allotted Warrants, end of year</t>
        </is>
      </c>
      <c r="B37" s="5" t="n">
        <v>51399</v>
      </c>
    </row>
    <row r="38">
      <c r="A38" s="4" t="inlineStr">
        <is>
          <t>Board LTIP 2020</t>
        </is>
      </c>
    </row>
    <row r="39">
      <c r="A39" s="3" t="inlineStr">
        <is>
          <t>Disclosure of terms and conditions of share-based payment arrangement [line items]</t>
        </is>
      </c>
    </row>
    <row r="40">
      <c r="A40" s="4" t="inlineStr">
        <is>
          <t>Weighted average fair value at measurement date granted | kr</t>
        </is>
      </c>
      <c r="B40" s="9" t="n">
        <v>33.97</v>
      </c>
    </row>
    <row r="41">
      <c r="A41" s="4" t="inlineStr">
        <is>
          <t>Accumulated number of outstanding</t>
        </is>
      </c>
      <c r="B41" s="5" t="n">
        <v>31371</v>
      </c>
      <c r="C41" s="5" t="n">
        <v>31371</v>
      </c>
    </row>
    <row r="42">
      <c r="A42" s="4" t="inlineStr">
        <is>
          <t>Allotted Warrants, end of year</t>
        </is>
      </c>
      <c r="B42" s="5" t="n">
        <v>31371</v>
      </c>
      <c r="C42" s="5" t="n">
        <v>31371</v>
      </c>
    </row>
    <row r="43">
      <c r="A43" s="4" t="inlineStr">
        <is>
          <t>Board LTIP 2021</t>
        </is>
      </c>
    </row>
    <row r="44">
      <c r="A44" s="3" t="inlineStr">
        <is>
          <t>Disclosure of terms and conditions of share-based payment arrangement [line items]</t>
        </is>
      </c>
    </row>
    <row r="45">
      <c r="A45" s="4" t="inlineStr">
        <is>
          <t>Weighted average fair value at measurement date granted | kr</t>
        </is>
      </c>
      <c r="B45" s="9" t="n">
        <v>62.34</v>
      </c>
    </row>
    <row r="46">
      <c r="A46" s="4" t="inlineStr">
        <is>
          <t>Accumulated number of outstanding</t>
        </is>
      </c>
      <c r="B46" s="5" t="n">
        <v>26968</v>
      </c>
    </row>
    <row r="47">
      <c r="A47" s="4" t="inlineStr">
        <is>
          <t>Allotted Warrants, end of year</t>
        </is>
      </c>
      <c r="B47" s="5" t="n">
        <v>26968</v>
      </c>
    </row>
    <row r="48">
      <c r="A48" s="4" t="inlineStr">
        <is>
          <t>ESOP 2020</t>
        </is>
      </c>
    </row>
    <row r="49">
      <c r="A49" s="3" t="inlineStr">
        <is>
          <t>Disclosure of terms and conditions of share-based payment arrangement [line items]</t>
        </is>
      </c>
    </row>
    <row r="50">
      <c r="A50" s="4" t="inlineStr">
        <is>
          <t>Percentage of weighted average share price</t>
        </is>
      </c>
      <c r="B50" s="4" t="inlineStr">
        <is>
          <t>115.00%</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1" customWidth="1" min="2" max="2"/>
    <col width="31" customWidth="1" min="3" max="3"/>
    <col width="41" customWidth="1" min="4" max="4"/>
  </cols>
  <sheetData>
    <row r="1">
      <c r="A1" s="1" t="inlineStr">
        <is>
          <t>Share-Based Payments - Incentive Programs (Details)</t>
        </is>
      </c>
      <c r="B1" s="2" t="inlineStr">
        <is>
          <t>12 Months Ended</t>
        </is>
      </c>
    </row>
    <row r="2">
      <c r="B2" s="2" t="inlineStr">
        <is>
          <t>Dec. 31, 2021EquityInstruments$ / shares</t>
        </is>
      </c>
      <c r="C2" s="2" t="inlineStr">
        <is>
          <t>Dec. 31, 2020EquityInstruments</t>
        </is>
      </c>
      <c r="D2" s="2" t="inlineStr">
        <is>
          <t>Dec. 31, 2019EquityInstruments$ / shares</t>
        </is>
      </c>
    </row>
    <row r="3">
      <c r="A3" s="3" t="inlineStr">
        <is>
          <t>Disclosure of terms and conditions of share-based payment arrangement [line items]</t>
        </is>
      </c>
    </row>
    <row r="4">
      <c r="A4" s="4" t="inlineStr">
        <is>
          <t>Warrants outstanding</t>
        </is>
      </c>
      <c r="B4" s="5" t="n">
        <v>1279086</v>
      </c>
      <c r="D4" s="5" t="n">
        <v>2575586</v>
      </c>
    </row>
    <row r="5">
      <c r="A5" s="4" t="inlineStr">
        <is>
          <t>Number of share options outstanding in share-based payment arrangement</t>
        </is>
      </c>
      <c r="B5" s="5" t="n">
        <v>2289000</v>
      </c>
      <c r="C5" s="5" t="n">
        <v>1089000</v>
      </c>
    </row>
    <row r="6">
      <c r="A6" s="4" t="inlineStr">
        <is>
          <t>Number of other equity instruments outstanding in share-based payment arrangement</t>
        </is>
      </c>
      <c r="B6" s="5" t="n">
        <v>1279086</v>
      </c>
      <c r="D6" s="5" t="n">
        <v>2575586</v>
      </c>
    </row>
    <row r="7">
      <c r="A7" s="4" t="inlineStr">
        <is>
          <t>Exercise price | $ / shares</t>
        </is>
      </c>
      <c r="D7" s="8" t="n">
        <v>58</v>
      </c>
    </row>
    <row r="8">
      <c r="A8" s="4" t="inlineStr">
        <is>
          <t>Warrants of Warrant Program 2017/2020</t>
        </is>
      </c>
    </row>
    <row r="9">
      <c r="A9" s="3" t="inlineStr">
        <is>
          <t>Disclosure of terms and conditions of share-based payment arrangement [line items]</t>
        </is>
      </c>
    </row>
    <row r="10">
      <c r="A10" s="4" t="inlineStr">
        <is>
          <t>Warrants outstanding</t>
        </is>
      </c>
      <c r="D10" s="5" t="n">
        <v>1296500</v>
      </c>
    </row>
    <row r="11">
      <c r="A11" s="4" t="inlineStr">
        <is>
          <t>Number of other equity instruments outstanding in share-based payment arrangement</t>
        </is>
      </c>
      <c r="D11" s="5" t="n">
        <v>1296500</v>
      </c>
    </row>
    <row r="12">
      <c r="A12" s="4" t="inlineStr">
        <is>
          <t>Exercise price | $ / shares</t>
        </is>
      </c>
      <c r="B12" s="7" t="n">
        <v>42.36</v>
      </c>
    </row>
    <row r="13">
      <c r="A13" s="4" t="inlineStr">
        <is>
          <t>Price per Warrant in SEK | $ / shares</t>
        </is>
      </c>
      <c r="B13" s="10" t="n">
        <v>0.28</v>
      </c>
    </row>
    <row r="14">
      <c r="A14" s="4" t="inlineStr">
        <is>
          <t>Value per Share in SEK | $ / shares</t>
        </is>
      </c>
      <c r="B14" s="7" t="n">
        <v>21.18</v>
      </c>
    </row>
    <row r="15">
      <c r="A15" s="4" t="inlineStr">
        <is>
          <t>Risk-Free Rate</t>
        </is>
      </c>
      <c r="B15" s="10" t="n">
        <v>-0.42</v>
      </c>
    </row>
    <row r="16">
      <c r="A16" s="4" t="inlineStr">
        <is>
          <t>Volatility</t>
        </is>
      </c>
      <c r="B16" s="5" t="n">
        <v>27</v>
      </c>
    </row>
    <row r="17">
      <c r="A17" s="4" t="inlineStr">
        <is>
          <t>Warrants of Warrant Program 2018/2022</t>
        </is>
      </c>
    </row>
    <row r="18">
      <c r="A18" s="3" t="inlineStr">
        <is>
          <t>Disclosure of terms and conditions of share-based payment arrangement [line items]</t>
        </is>
      </c>
    </row>
    <row r="19">
      <c r="A19" s="4" t="inlineStr">
        <is>
          <t>Warrants outstanding</t>
        </is>
      </c>
      <c r="B19" s="5" t="n">
        <v>856586</v>
      </c>
      <c r="C19" s="5" t="n">
        <v>856586</v>
      </c>
      <c r="D19" s="5" t="n">
        <v>856586</v>
      </c>
    </row>
    <row r="20">
      <c r="A20" s="4" t="inlineStr">
        <is>
          <t>Number of other equity instruments outstanding in share-based payment arrangement</t>
        </is>
      </c>
      <c r="B20" s="5" t="n">
        <v>856586</v>
      </c>
      <c r="C20" s="5" t="n">
        <v>856586</v>
      </c>
      <c r="D20" s="5" t="n">
        <v>856586</v>
      </c>
    </row>
    <row r="21">
      <c r="A21" s="4" t="inlineStr">
        <is>
          <t>Exercise price | $ / shares</t>
        </is>
      </c>
      <c r="B21" s="7" t="n">
        <v>74.3</v>
      </c>
    </row>
    <row r="22">
      <c r="A22" s="4" t="inlineStr">
        <is>
          <t>Price per Warrant in SEK | $ / shares</t>
        </is>
      </c>
      <c r="B22" s="10" t="n">
        <v>3.29</v>
      </c>
    </row>
    <row r="23">
      <c r="A23" s="4" t="inlineStr">
        <is>
          <t>Value per Share in SEK | $ / shares</t>
        </is>
      </c>
      <c r="B23" s="7" t="n">
        <v>46.5</v>
      </c>
    </row>
    <row r="24">
      <c r="A24" s="4" t="inlineStr">
        <is>
          <t>Risk-Free Rate</t>
        </is>
      </c>
      <c r="B24" s="10" t="n">
        <v>-0.28</v>
      </c>
    </row>
    <row r="25">
      <c r="A25" s="4" t="inlineStr">
        <is>
          <t>Volatility</t>
        </is>
      </c>
      <c r="B25" s="5" t="n">
        <v>33</v>
      </c>
    </row>
    <row r="26">
      <c r="A26" s="4" t="inlineStr">
        <is>
          <t>Warrants of Warrant Program 2019/2022</t>
        </is>
      </c>
    </row>
    <row r="27">
      <c r="A27" s="3" t="inlineStr">
        <is>
          <t>Disclosure of terms and conditions of share-based payment arrangement [line items]</t>
        </is>
      </c>
    </row>
    <row r="28">
      <c r="A28" s="4" t="inlineStr">
        <is>
          <t>Warrants outstanding</t>
        </is>
      </c>
      <c r="B28" s="5" t="n">
        <v>422500</v>
      </c>
      <c r="C28" s="5" t="n">
        <v>422500</v>
      </c>
      <c r="D28" s="5" t="n">
        <v>422500</v>
      </c>
    </row>
    <row r="29">
      <c r="A29" s="4" t="inlineStr">
        <is>
          <t>Number of other equity instruments outstanding in share-based payment arrangement</t>
        </is>
      </c>
      <c r="B29" s="5" t="n">
        <v>422500</v>
      </c>
      <c r="C29" s="5" t="n">
        <v>422500</v>
      </c>
      <c r="D29" s="5" t="n">
        <v>422500</v>
      </c>
    </row>
    <row r="30">
      <c r="A30" s="4" t="inlineStr">
        <is>
          <t>Exercise price | $ / shares</t>
        </is>
      </c>
      <c r="B30" s="7" t="n">
        <v>74.5</v>
      </c>
    </row>
    <row r="31">
      <c r="A31" s="4" t="inlineStr">
        <is>
          <t>Price per Warrant in SEK | $ / shares</t>
        </is>
      </c>
      <c r="B31" s="10" t="n">
        <v>6.69</v>
      </c>
    </row>
    <row r="32">
      <c r="A32" s="4" t="inlineStr">
        <is>
          <t>Value per Share in SEK | $ / shares</t>
        </is>
      </c>
      <c r="B32" s="7" t="n">
        <v>54.39</v>
      </c>
    </row>
    <row r="33">
      <c r="A33" s="4" t="inlineStr">
        <is>
          <t>Risk-Free Rate</t>
        </is>
      </c>
      <c r="B33" s="10" t="n">
        <v>-0.55</v>
      </c>
    </row>
    <row r="34">
      <c r="A34" s="4" t="inlineStr">
        <is>
          <t>Volatility</t>
        </is>
      </c>
      <c r="B34" s="5" t="n">
        <v>36</v>
      </c>
    </row>
    <row r="35">
      <c r="A35" s="4" t="inlineStr">
        <is>
          <t>Share Awards</t>
        </is>
      </c>
    </row>
    <row r="36">
      <c r="A36" s="3" t="inlineStr">
        <is>
          <t>Disclosure of terms and conditions of share-based payment arrangement [line items]</t>
        </is>
      </c>
    </row>
    <row r="37">
      <c r="A37" s="4" t="inlineStr">
        <is>
          <t>Warrants outstanding</t>
        </is>
      </c>
      <c r="B37" s="5" t="n">
        <v>51399</v>
      </c>
      <c r="C37" s="5" t="n">
        <v>51399</v>
      </c>
      <c r="D37" s="5" t="n">
        <v>57032</v>
      </c>
    </row>
    <row r="38">
      <c r="A38" s="4" t="inlineStr">
        <is>
          <t>Number of other equity instruments outstanding in share-based payment arrangement</t>
        </is>
      </c>
      <c r="B38" s="5" t="n">
        <v>51399</v>
      </c>
      <c r="C38" s="5" t="n">
        <v>51399</v>
      </c>
      <c r="D38" s="5" t="n">
        <v>57032</v>
      </c>
    </row>
    <row r="39">
      <c r="A39" s="4" t="inlineStr">
        <is>
          <t>Board LTIP 2020</t>
        </is>
      </c>
    </row>
    <row r="40">
      <c r="A40" s="3" t="inlineStr">
        <is>
          <t>Disclosure of terms and conditions of share-based payment arrangement [line items]</t>
        </is>
      </c>
    </row>
    <row r="41">
      <c r="A41" s="4" t="inlineStr">
        <is>
          <t>Warrants outstanding</t>
        </is>
      </c>
      <c r="B41" s="5" t="n">
        <v>31371</v>
      </c>
      <c r="C41" s="5" t="n">
        <v>31371</v>
      </c>
    </row>
    <row r="42">
      <c r="A42" s="4" t="inlineStr">
        <is>
          <t>Number of other equity instruments outstanding in share-based payment arrangement</t>
        </is>
      </c>
      <c r="B42" s="5" t="n">
        <v>31371</v>
      </c>
      <c r="C42" s="5" t="n">
        <v>31371</v>
      </c>
    </row>
    <row r="43">
      <c r="A43" s="4" t="inlineStr">
        <is>
          <t>Board LTIP 2021</t>
        </is>
      </c>
    </row>
    <row r="44">
      <c r="A44" s="3" t="inlineStr">
        <is>
          <t>Disclosure of terms and conditions of share-based payment arrangement [line items]</t>
        </is>
      </c>
    </row>
    <row r="45">
      <c r="A45" s="4" t="inlineStr">
        <is>
          <t>Warrants outstanding</t>
        </is>
      </c>
      <c r="B45" s="5" t="n">
        <v>26968</v>
      </c>
    </row>
    <row r="46">
      <c r="A46" s="4" t="inlineStr">
        <is>
          <t>Number of other equity instruments outstanding in share-based payment arrangement</t>
        </is>
      </c>
      <c r="B46" s="5" t="n">
        <v>2696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hanges and Holdings of Warrants (Details) - EquityInstrument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Allotted Warrants, beginning of year</t>
        </is>
      </c>
      <c r="C4" s="5" t="n">
        <v>2575586</v>
      </c>
    </row>
    <row r="5">
      <c r="A5" s="4" t="inlineStr">
        <is>
          <t>Allotted Warrants, end of year</t>
        </is>
      </c>
      <c r="B5" s="5" t="n">
        <v>1279086</v>
      </c>
      <c r="D5" s="5" t="n">
        <v>2575586</v>
      </c>
    </row>
    <row r="6">
      <c r="A6" s="4" t="inlineStr">
        <is>
          <t>Warrants</t>
        </is>
      </c>
    </row>
    <row r="7">
      <c r="A7" s="3" t="inlineStr">
        <is>
          <t>Disclosure of terms and conditions of share-based payment arrangement [line items]</t>
        </is>
      </c>
    </row>
    <row r="8">
      <c r="A8" s="4" t="inlineStr">
        <is>
          <t>Allotted Warrants, beginning of year</t>
        </is>
      </c>
      <c r="B8" s="5" t="n">
        <v>1279086</v>
      </c>
      <c r="C8" s="5" t="n">
        <v>2575586</v>
      </c>
      <c r="D8" s="5" t="n">
        <v>2518086</v>
      </c>
    </row>
    <row r="9">
      <c r="A9" s="4" t="inlineStr">
        <is>
          <t>Change</t>
        </is>
      </c>
      <c r="C9" s="5" t="n">
        <v>-1296500</v>
      </c>
      <c r="D9" s="5" t="n">
        <v>57500</v>
      </c>
    </row>
    <row r="10">
      <c r="A10" s="4" t="inlineStr">
        <is>
          <t>Allotted Warrants, end of year</t>
        </is>
      </c>
      <c r="B10" s="5" t="n">
        <v>1279086</v>
      </c>
      <c r="C10" s="5" t="n">
        <v>1279086</v>
      </c>
      <c r="D10" s="5" t="n">
        <v>2575586</v>
      </c>
    </row>
    <row r="11">
      <c r="A11" s="4" t="inlineStr">
        <is>
          <t>Warrants | CEO</t>
        </is>
      </c>
    </row>
    <row r="12">
      <c r="A12" s="3" t="inlineStr">
        <is>
          <t>Disclosure of terms and conditions of share-based payment arrangement [line items]</t>
        </is>
      </c>
    </row>
    <row r="13">
      <c r="A13" s="4" t="inlineStr">
        <is>
          <t>Allotted Warrants, beginning of year</t>
        </is>
      </c>
      <c r="B13" s="5" t="n">
        <v>545000</v>
      </c>
      <c r="C13" s="5" t="n">
        <v>914500</v>
      </c>
      <c r="D13" s="5" t="n">
        <v>719500</v>
      </c>
    </row>
    <row r="14">
      <c r="A14" s="4" t="inlineStr">
        <is>
          <t>Change</t>
        </is>
      </c>
      <c r="C14" s="5" t="n">
        <v>-369500</v>
      </c>
      <c r="D14" s="5" t="n">
        <v>195000</v>
      </c>
    </row>
    <row r="15">
      <c r="A15" s="4" t="inlineStr">
        <is>
          <t>Allotted Warrants, end of year</t>
        </is>
      </c>
      <c r="B15" s="5" t="n">
        <v>545000</v>
      </c>
      <c r="C15" s="5" t="n">
        <v>545000</v>
      </c>
      <c r="D15" s="5" t="n">
        <v>914500</v>
      </c>
    </row>
    <row r="16">
      <c r="A16" s="4" t="inlineStr">
        <is>
          <t>Warrants | Board member Thomas Eklund</t>
        </is>
      </c>
    </row>
    <row r="17">
      <c r="A17" s="3" t="inlineStr">
        <is>
          <t>Disclosure of terms and conditions of share-based payment arrangement [line items]</t>
        </is>
      </c>
    </row>
    <row r="18">
      <c r="A18" s="4" t="inlineStr">
        <is>
          <t>Allotted Warrants, beginning of year</t>
        </is>
      </c>
      <c r="C18" s="5" t="n">
        <v>111250</v>
      </c>
      <c r="D18" s="5" t="n">
        <v>111250</v>
      </c>
    </row>
    <row r="19">
      <c r="A19" s="4" t="inlineStr">
        <is>
          <t>Change</t>
        </is>
      </c>
      <c r="C19" s="5" t="n">
        <v>-111250</v>
      </c>
    </row>
    <row r="20">
      <c r="A20" s="4" t="inlineStr">
        <is>
          <t>Allotted Warrants, end of year</t>
        </is>
      </c>
      <c r="D20" s="5" t="n">
        <v>111250</v>
      </c>
    </row>
    <row r="21">
      <c r="A21" s="4" t="inlineStr">
        <is>
          <t>Warrants | Board member Hilde Furberg</t>
        </is>
      </c>
    </row>
    <row r="22">
      <c r="A22" s="3" t="inlineStr">
        <is>
          <t>Disclosure of terms and conditions of share-based payment arrangement [line items]</t>
        </is>
      </c>
    </row>
    <row r="23">
      <c r="A23" s="4" t="inlineStr">
        <is>
          <t>Allotted Warrants, beginning of year</t>
        </is>
      </c>
      <c r="C23" s="5" t="n">
        <v>29500</v>
      </c>
      <c r="D23" s="5" t="n">
        <v>29500</v>
      </c>
    </row>
    <row r="24">
      <c r="A24" s="4" t="inlineStr">
        <is>
          <t>Change</t>
        </is>
      </c>
      <c r="C24" s="5" t="n">
        <v>-29500</v>
      </c>
    </row>
    <row r="25">
      <c r="A25" s="4" t="inlineStr">
        <is>
          <t>Allotted Warrants, end of year</t>
        </is>
      </c>
      <c r="D25" s="5" t="n">
        <v>29500</v>
      </c>
    </row>
    <row r="26">
      <c r="A26" s="4" t="inlineStr">
        <is>
          <t>Warrants | Other executive management</t>
        </is>
      </c>
    </row>
    <row r="27">
      <c r="A27" s="3" t="inlineStr">
        <is>
          <t>Disclosure of terms and conditions of share-based payment arrangement [line items]</t>
        </is>
      </c>
    </row>
    <row r="28">
      <c r="A28" s="4" t="inlineStr">
        <is>
          <t>Allotted Warrants, beginning of year</t>
        </is>
      </c>
      <c r="B28" s="5" t="n">
        <v>437500</v>
      </c>
      <c r="C28" s="5" t="n">
        <v>834586</v>
      </c>
      <c r="D28" s="5" t="n">
        <v>727086</v>
      </c>
    </row>
    <row r="29">
      <c r="A29" s="4" t="inlineStr">
        <is>
          <t>Change</t>
        </is>
      </c>
      <c r="C29" s="5" t="n">
        <v>-397086</v>
      </c>
      <c r="D29" s="5" t="n">
        <v>107500</v>
      </c>
    </row>
    <row r="30">
      <c r="A30" s="4" t="inlineStr">
        <is>
          <t>Allotted Warrants, end of year</t>
        </is>
      </c>
      <c r="B30" s="5" t="n">
        <v>437500</v>
      </c>
      <c r="C30" s="5" t="n">
        <v>437500</v>
      </c>
      <c r="D30" s="5" t="n">
        <v>834586</v>
      </c>
    </row>
    <row r="31">
      <c r="A31" s="4" t="inlineStr">
        <is>
          <t>Warrants | Other employees, consultants and external parties</t>
        </is>
      </c>
    </row>
    <row r="32">
      <c r="A32" s="3" t="inlineStr">
        <is>
          <t>Disclosure of terms and conditions of share-based payment arrangement [line items]</t>
        </is>
      </c>
    </row>
    <row r="33">
      <c r="A33" s="4" t="inlineStr">
        <is>
          <t>Allotted Warrants, beginning of year</t>
        </is>
      </c>
      <c r="B33" s="5" t="n">
        <v>296586</v>
      </c>
      <c r="C33" s="5" t="n">
        <v>685750</v>
      </c>
      <c r="D33" s="5" t="n">
        <v>930750</v>
      </c>
    </row>
    <row r="34">
      <c r="A34" s="4" t="inlineStr">
        <is>
          <t>Change</t>
        </is>
      </c>
      <c r="C34" s="5" t="n">
        <v>-389164</v>
      </c>
      <c r="D34" s="5" t="n">
        <v>-245000</v>
      </c>
    </row>
    <row r="35">
      <c r="A35" s="4" t="inlineStr">
        <is>
          <t>Allotted Warrants, end of year</t>
        </is>
      </c>
      <c r="B35" s="5" t="n">
        <v>296586</v>
      </c>
      <c r="C35" s="5" t="n">
        <v>296586</v>
      </c>
      <c r="D35" s="5" t="n">
        <v>6857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Payments - Option Program (Details)</t>
        </is>
      </c>
      <c r="B1" s="2" t="inlineStr">
        <is>
          <t>12 Months Ended</t>
        </is>
      </c>
    </row>
    <row r="2">
      <c r="B2" s="2" t="inlineStr">
        <is>
          <t>Dec. 31, 2021EquityInstrumentsshares</t>
        </is>
      </c>
      <c r="C2" s="2" t="inlineStr">
        <is>
          <t>Dec. 31, 2020EquityInstrumentsshares</t>
        </is>
      </c>
    </row>
    <row r="3">
      <c r="A3" s="3" t="inlineStr">
        <is>
          <t>Disclosure of number and weighted average remaining contractual life of outstanding share options [line items]</t>
        </is>
      </c>
    </row>
    <row r="4">
      <c r="A4" s="4" t="inlineStr">
        <is>
          <t>As of January 1, number of options</t>
        </is>
      </c>
      <c r="B4" s="5" t="n">
        <v>1089000</v>
      </c>
    </row>
    <row r="5">
      <c r="A5" s="4" t="inlineStr">
        <is>
          <t>Change | shares</t>
        </is>
      </c>
      <c r="B5" s="5" t="n">
        <v>1200000</v>
      </c>
      <c r="C5" s="5" t="n">
        <v>1089000</v>
      </c>
    </row>
    <row r="6">
      <c r="A6" s="4" t="inlineStr">
        <is>
          <t>As of December 31, number of options</t>
        </is>
      </c>
      <c r="B6" s="5" t="n">
        <v>2289000</v>
      </c>
      <c r="C6" s="5" t="n">
        <v>1089000</v>
      </c>
    </row>
    <row r="7">
      <c r="A7" s="4" t="inlineStr">
        <is>
          <t>CEO</t>
        </is>
      </c>
    </row>
    <row r="8">
      <c r="A8" s="3" t="inlineStr">
        <is>
          <t>Disclosure of number and weighted average remaining contractual life of outstanding share options [line items]</t>
        </is>
      </c>
    </row>
    <row r="9">
      <c r="A9" s="4" t="inlineStr">
        <is>
          <t>As of January 1, number of options</t>
        </is>
      </c>
      <c r="B9" s="5" t="n">
        <v>225000</v>
      </c>
    </row>
    <row r="10">
      <c r="A10" s="4" t="inlineStr">
        <is>
          <t>Change | shares</t>
        </is>
      </c>
      <c r="B10" s="5" t="n">
        <v>71000</v>
      </c>
      <c r="C10" s="5" t="n">
        <v>225000</v>
      </c>
    </row>
    <row r="11">
      <c r="A11" s="4" t="inlineStr">
        <is>
          <t>As of December 31, number of options</t>
        </is>
      </c>
      <c r="B11" s="5" t="n">
        <v>296000</v>
      </c>
      <c r="C11" s="5" t="n">
        <v>225000</v>
      </c>
    </row>
    <row r="12">
      <c r="A12" s="4" t="inlineStr">
        <is>
          <t>Other executive management [Member]</t>
        </is>
      </c>
    </row>
    <row r="13">
      <c r="A13" s="3" t="inlineStr">
        <is>
          <t>Disclosure of number and weighted average remaining contractual life of outstanding share options [line items]</t>
        </is>
      </c>
    </row>
    <row r="14">
      <c r="A14" s="4" t="inlineStr">
        <is>
          <t>As of January 1, number of options</t>
        </is>
      </c>
      <c r="B14" s="5" t="n">
        <v>415000</v>
      </c>
    </row>
    <row r="15">
      <c r="A15" s="4" t="inlineStr">
        <is>
          <t>Change | shares</t>
        </is>
      </c>
      <c r="B15" s="5" t="n">
        <v>120000</v>
      </c>
      <c r="C15" s="5" t="n">
        <v>415000</v>
      </c>
    </row>
    <row r="16">
      <c r="A16" s="4" t="inlineStr">
        <is>
          <t>As of December 31, number of options</t>
        </is>
      </c>
      <c r="B16" s="5" t="n">
        <v>535000</v>
      </c>
      <c r="C16" s="5" t="n">
        <v>415000</v>
      </c>
    </row>
    <row r="17">
      <c r="A17" s="4" t="inlineStr">
        <is>
          <t>Other employees, consultants and external parties [Member]</t>
        </is>
      </c>
    </row>
    <row r="18">
      <c r="A18" s="3" t="inlineStr">
        <is>
          <t>Disclosure of number and weighted average remaining contractual life of outstanding share options [line items]</t>
        </is>
      </c>
    </row>
    <row r="19">
      <c r="A19" s="4" t="inlineStr">
        <is>
          <t>As of January 1, number of options</t>
        </is>
      </c>
      <c r="B19" s="5" t="n">
        <v>449000</v>
      </c>
    </row>
    <row r="20">
      <c r="A20" s="4" t="inlineStr">
        <is>
          <t>Change | shares</t>
        </is>
      </c>
      <c r="B20" s="5" t="n">
        <v>1009000</v>
      </c>
      <c r="C20" s="5" t="n">
        <v>449000</v>
      </c>
    </row>
    <row r="21">
      <c r="A21" s="4" t="inlineStr">
        <is>
          <t>As of December 31, number of options</t>
        </is>
      </c>
      <c r="B21" s="5" t="n">
        <v>1458000</v>
      </c>
      <c r="C21" s="5" t="n">
        <v>449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8" customWidth="1" min="2" max="2"/>
    <col width="38" customWidth="1" min="3" max="3"/>
    <col width="22" customWidth="1" min="4" max="4"/>
  </cols>
  <sheetData>
    <row r="1">
      <c r="A1" s="1" t="inlineStr">
        <is>
          <t>Share-Based Payments - Calculation of fair value of option program (ESOP 2020) (Details)</t>
        </is>
      </c>
      <c r="B1" s="2" t="inlineStr">
        <is>
          <t>12 Months Ended</t>
        </is>
      </c>
    </row>
    <row r="2">
      <c r="B2" s="2" t="inlineStr">
        <is>
          <t>Dec. 31, 2021SEK (kr)shares</t>
        </is>
      </c>
      <c r="C2" s="2" t="inlineStr">
        <is>
          <t>Dec. 31, 2021SEK (kr)$ / sharesshares</t>
        </is>
      </c>
      <c r="D2" s="2" t="inlineStr">
        <is>
          <t>Dec. 31, 2020SEK (kr)</t>
        </is>
      </c>
    </row>
    <row r="3">
      <c r="A3" s="3" t="inlineStr">
        <is>
          <t>Disclosure of terms and conditions of share-based payment arrangement [line items]</t>
        </is>
      </c>
    </row>
    <row r="4">
      <c r="A4" s="4" t="inlineStr">
        <is>
          <t>Number of Shares covered by Options | shares</t>
        </is>
      </c>
      <c r="B4" s="5" t="n">
        <v>2289000</v>
      </c>
      <c r="C4" s="5" t="n">
        <v>2289000</v>
      </c>
    </row>
    <row r="5">
      <c r="A5" s="4" t="inlineStr">
        <is>
          <t>Number of warrants set aside to secure the delivery of shares in connection with the utilization of the award program | shares</t>
        </is>
      </c>
      <c r="B5" s="5" t="n">
        <v>3000000</v>
      </c>
      <c r="C5" s="5" t="n">
        <v>3000000</v>
      </c>
    </row>
    <row r="6">
      <c r="A6" s="4" t="inlineStr">
        <is>
          <t>Share-based payments</t>
        </is>
      </c>
      <c r="B6" s="6" t="n">
        <v>24737000</v>
      </c>
      <c r="D6" s="6" t="n">
        <v>5304000</v>
      </c>
    </row>
    <row r="7">
      <c r="A7" s="4" t="inlineStr">
        <is>
          <t>Provisions attributable to changes in social security costs (Share-based payments)</t>
        </is>
      </c>
      <c r="B7" s="5" t="n">
        <v>9992000</v>
      </c>
      <c r="C7" s="6" t="n">
        <v>9992000</v>
      </c>
      <c r="D7" s="5" t="n">
        <v>3164000</v>
      </c>
    </row>
    <row r="8">
      <c r="A8" s="4" t="inlineStr">
        <is>
          <t>Total cost</t>
        </is>
      </c>
      <c r="B8" s="6" t="n">
        <v>34729000</v>
      </c>
      <c r="D8" s="6" t="n">
        <v>8468000</v>
      </c>
    </row>
    <row r="9">
      <c r="A9" s="4" t="inlineStr">
        <is>
          <t>ESOP 2020</t>
        </is>
      </c>
    </row>
    <row r="10">
      <c r="A10" s="3" t="inlineStr">
        <is>
          <t>Disclosure of terms and conditions of share-based payment arrangement [line items]</t>
        </is>
      </c>
    </row>
    <row r="11">
      <c r="A11" s="4" t="inlineStr">
        <is>
          <t>Percentage of weighted average share price</t>
        </is>
      </c>
      <c r="B11" s="4" t="inlineStr">
        <is>
          <t>115.00%</t>
        </is>
      </c>
    </row>
    <row r="12">
      <c r="A12" s="4" t="inlineStr">
        <is>
          <t>ESOP 2020:1</t>
        </is>
      </c>
    </row>
    <row r="13">
      <c r="A13" s="3" t="inlineStr">
        <is>
          <t>Disclosure of terms and conditions of share-based payment arrangement [line items]</t>
        </is>
      </c>
    </row>
    <row r="14">
      <c r="A14" s="4" t="inlineStr">
        <is>
          <t>Fair Value upon Issue of the Options</t>
        </is>
      </c>
      <c r="B14" s="9" t="n">
        <v>22.14</v>
      </c>
      <c r="C14" s="9" t="n">
        <v>22.14</v>
      </c>
    </row>
    <row r="15">
      <c r="A15" s="4" t="inlineStr">
        <is>
          <t>Exercise price | $ / shares</t>
        </is>
      </c>
      <c r="C15" s="9" t="n">
        <v>121.43</v>
      </c>
    </row>
    <row r="16">
      <c r="A16" s="4" t="inlineStr">
        <is>
          <t>Volatility</t>
        </is>
      </c>
      <c r="B16" s="4" t="inlineStr">
        <is>
          <t>39.60%</t>
        </is>
      </c>
    </row>
    <row r="17">
      <c r="A17" s="4" t="inlineStr">
        <is>
          <t>Number of Shares covered by Options | shares</t>
        </is>
      </c>
      <c r="B17" s="5" t="n">
        <v>859000</v>
      </c>
      <c r="C17" s="5" t="n">
        <v>859000</v>
      </c>
    </row>
    <row r="18">
      <c r="A18" s="4" t="inlineStr">
        <is>
          <t>ESOP 2020:2</t>
        </is>
      </c>
    </row>
    <row r="19">
      <c r="A19" s="3" t="inlineStr">
        <is>
          <t>Disclosure of terms and conditions of share-based payment arrangement [line items]</t>
        </is>
      </c>
    </row>
    <row r="20">
      <c r="A20" s="4" t="inlineStr">
        <is>
          <t>Fair Value upon Issue of the Options</t>
        </is>
      </c>
      <c r="B20" s="9" t="n">
        <v>22.5</v>
      </c>
      <c r="C20" s="9" t="n">
        <v>22.5</v>
      </c>
    </row>
    <row r="21">
      <c r="A21" s="4" t="inlineStr">
        <is>
          <t>Exercise price | $ / shares</t>
        </is>
      </c>
      <c r="C21" s="9" t="n">
        <v>116.78</v>
      </c>
    </row>
    <row r="22">
      <c r="A22" s="4" t="inlineStr">
        <is>
          <t>Volatility</t>
        </is>
      </c>
      <c r="B22" s="4" t="inlineStr">
        <is>
          <t>41.60%</t>
        </is>
      </c>
    </row>
    <row r="23">
      <c r="A23" s="4" t="inlineStr">
        <is>
          <t>Number of Shares covered by Options | shares</t>
        </is>
      </c>
      <c r="B23" s="5" t="n">
        <v>99000</v>
      </c>
      <c r="C23" s="5" t="n">
        <v>99000</v>
      </c>
    </row>
    <row r="24">
      <c r="A24" s="4" t="inlineStr">
        <is>
          <t>ESOP 2020:3</t>
        </is>
      </c>
    </row>
    <row r="25">
      <c r="A25" s="3" t="inlineStr">
        <is>
          <t>Disclosure of terms and conditions of share-based payment arrangement [line items]</t>
        </is>
      </c>
    </row>
    <row r="26">
      <c r="A26" s="4" t="inlineStr">
        <is>
          <t>Fair Value upon Issue of the Options</t>
        </is>
      </c>
      <c r="B26" s="9" t="n">
        <v>30.41</v>
      </c>
      <c r="C26" s="9" t="n">
        <v>30.41</v>
      </c>
    </row>
    <row r="27">
      <c r="A27" s="4" t="inlineStr">
        <is>
          <t>Exercise price | $ / shares</t>
        </is>
      </c>
      <c r="C27" s="9" t="n">
        <v>145.05</v>
      </c>
    </row>
    <row r="28">
      <c r="A28" s="4" t="inlineStr">
        <is>
          <t>Volatility</t>
        </is>
      </c>
      <c r="B28" s="4" t="inlineStr">
        <is>
          <t>44.30%</t>
        </is>
      </c>
    </row>
    <row r="29">
      <c r="A29" s="4" t="inlineStr">
        <is>
          <t>Number of Shares covered by Options | shares</t>
        </is>
      </c>
      <c r="B29" s="5" t="n">
        <v>60000</v>
      </c>
      <c r="C29" s="5" t="n">
        <v>60000</v>
      </c>
    </row>
    <row r="30">
      <c r="A30" s="4" t="inlineStr">
        <is>
          <t>ESOP 2020:4</t>
        </is>
      </c>
    </row>
    <row r="31">
      <c r="A31" s="3" t="inlineStr">
        <is>
          <t>Disclosure of terms and conditions of share-based payment arrangement [line items]</t>
        </is>
      </c>
    </row>
    <row r="32">
      <c r="A32" s="4" t="inlineStr">
        <is>
          <t>Fair Value upon Issue of the Options</t>
        </is>
      </c>
      <c r="B32" s="9" t="n">
        <v>30.41</v>
      </c>
      <c r="C32" s="9" t="n">
        <v>30.41</v>
      </c>
    </row>
    <row r="33">
      <c r="A33" s="4" t="inlineStr">
        <is>
          <t>Exercise price | $ / shares</t>
        </is>
      </c>
      <c r="C33" s="9" t="n">
        <v>141.26</v>
      </c>
    </row>
    <row r="34">
      <c r="A34" s="4" t="inlineStr">
        <is>
          <t>Volatility</t>
        </is>
      </c>
      <c r="B34" s="4" t="inlineStr">
        <is>
          <t>45.20%</t>
        </is>
      </c>
    </row>
    <row r="35">
      <c r="A35" s="4" t="inlineStr">
        <is>
          <t>Number of Shares covered by Options | shares</t>
        </is>
      </c>
      <c r="B35" s="5" t="n">
        <v>421000</v>
      </c>
      <c r="C35" s="5" t="n">
        <v>421000</v>
      </c>
    </row>
    <row r="36">
      <c r="A36" s="4" t="inlineStr">
        <is>
          <t>ESOP 2021:1</t>
        </is>
      </c>
    </row>
    <row r="37">
      <c r="A37" s="3" t="inlineStr">
        <is>
          <t>Disclosure of terms and conditions of share-based payment arrangement [line items]</t>
        </is>
      </c>
    </row>
    <row r="38">
      <c r="A38" s="4" t="inlineStr">
        <is>
          <t>Fair Value upon Issue of the Options</t>
        </is>
      </c>
      <c r="B38" s="11" t="n">
        <v>35.8</v>
      </c>
      <c r="C38" s="11" t="n">
        <v>35.8</v>
      </c>
    </row>
    <row r="39">
      <c r="A39" s="4" t="inlineStr">
        <is>
          <t>Exercise price | $ / shares</t>
        </is>
      </c>
      <c r="C39" s="9" t="n">
        <v>140.71</v>
      </c>
    </row>
    <row r="40">
      <c r="A40" s="4" t="inlineStr">
        <is>
          <t>Volatility</t>
        </is>
      </c>
      <c r="B40" s="4" t="inlineStr">
        <is>
          <t>46.00%</t>
        </is>
      </c>
    </row>
    <row r="41">
      <c r="A41" s="4" t="inlineStr">
        <is>
          <t>Number of Shares covered by Options | shares</t>
        </is>
      </c>
      <c r="B41" s="5" t="n">
        <v>510000</v>
      </c>
      <c r="C41" s="5" t="n">
        <v>510000</v>
      </c>
    </row>
    <row r="42">
      <c r="A42" s="4" t="inlineStr">
        <is>
          <t>ESOP 2021:2</t>
        </is>
      </c>
    </row>
    <row r="43">
      <c r="A43" s="3" t="inlineStr">
        <is>
          <t>Disclosure of terms and conditions of share-based payment arrangement [line items]</t>
        </is>
      </c>
    </row>
    <row r="44">
      <c r="A44" s="4" t="inlineStr">
        <is>
          <t>Fair Value upon Issue of the Options</t>
        </is>
      </c>
      <c r="B44" s="11" t="n">
        <v>25.2</v>
      </c>
      <c r="C44" s="11" t="n">
        <v>25.2</v>
      </c>
    </row>
    <row r="45">
      <c r="A45" s="4" t="inlineStr">
        <is>
          <t>Exercise price | $ / shares</t>
        </is>
      </c>
      <c r="C45" s="9" t="n">
        <v>109.38</v>
      </c>
    </row>
    <row r="46">
      <c r="A46" s="4" t="inlineStr">
        <is>
          <t>Volatility</t>
        </is>
      </c>
      <c r="B46" s="4" t="inlineStr">
        <is>
          <t>47.50%</t>
        </is>
      </c>
    </row>
    <row r="47">
      <c r="A47" s="4" t="inlineStr">
        <is>
          <t>Number of Shares covered by Options | shares</t>
        </is>
      </c>
      <c r="B47" s="5" t="n">
        <v>340000</v>
      </c>
      <c r="C47" s="5" t="n">
        <v>34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Board LTIP 2019 - Additional information (Details) - EquityInstruments</t>
        </is>
      </c>
      <c r="B1" s="2" t="inlineStr">
        <is>
          <t>12 Months Ended</t>
        </is>
      </c>
    </row>
    <row r="2">
      <c r="B2" s="2" t="inlineStr">
        <is>
          <t>Dec. 31, 2021</t>
        </is>
      </c>
      <c r="C2" s="2" t="inlineStr">
        <is>
          <t>Dec. 31, 2019</t>
        </is>
      </c>
    </row>
    <row r="3">
      <c r="A3" s="3" t="inlineStr">
        <is>
          <t>Disclosure of terms and conditions of share-based payment arrangement [line items]</t>
        </is>
      </c>
    </row>
    <row r="4">
      <c r="A4" s="4" t="inlineStr">
        <is>
          <t>Accumulated number of outstanding</t>
        </is>
      </c>
      <c r="B4" s="5" t="n">
        <v>1279086</v>
      </c>
      <c r="C4" s="5" t="n">
        <v>2575586</v>
      </c>
    </row>
    <row r="5">
      <c r="A5" s="4" t="inlineStr">
        <is>
          <t>Board LTIP 2019</t>
        </is>
      </c>
    </row>
    <row r="6">
      <c r="A6" s="3" t="inlineStr">
        <is>
          <t>Disclosure of terms and conditions of share-based payment arrangement [line items]</t>
        </is>
      </c>
    </row>
    <row r="7">
      <c r="A7" s="4" t="inlineStr">
        <is>
          <t>Accumulated number of outstanding</t>
        </is>
      </c>
      <c r="B7" s="5" t="n">
        <v>51399</v>
      </c>
    </row>
    <row r="8">
      <c r="A8" s="4" t="inlineStr">
        <is>
          <t>Vesting period</t>
        </is>
      </c>
      <c r="B8" s="4" t="inlineStr">
        <is>
          <t>3 years</t>
        </is>
      </c>
    </row>
    <row r="9">
      <c r="A9" s="4" t="inlineStr">
        <is>
          <t>Board LTIP 2019 | Milestone 1</t>
        </is>
      </c>
    </row>
    <row r="10">
      <c r="A10" s="3" t="inlineStr">
        <is>
          <t>Disclosure of terms and conditions of share-based payment arrangement [line items]</t>
        </is>
      </c>
    </row>
    <row r="11">
      <c r="A11" s="4" t="inlineStr">
        <is>
          <t>Percentage of share price increases as the condition for share awards to be earned</t>
        </is>
      </c>
      <c r="B11" s="4" t="inlineStr">
        <is>
          <t>60.00%</t>
        </is>
      </c>
    </row>
    <row r="12">
      <c r="A12" s="4" t="inlineStr">
        <is>
          <t>Percentage of the share awards earned based on the price increase condition</t>
        </is>
      </c>
      <c r="B12" s="4" t="inlineStr">
        <is>
          <t>100.00%</t>
        </is>
      </c>
    </row>
    <row r="13">
      <c r="A13" s="4" t="inlineStr">
        <is>
          <t>Board LTIP 2019 | Milestone 2</t>
        </is>
      </c>
    </row>
    <row r="14">
      <c r="A14" s="3" t="inlineStr">
        <is>
          <t>Disclosure of terms and conditions of share-based payment arrangement [line items]</t>
        </is>
      </c>
    </row>
    <row r="15">
      <c r="A15" s="4" t="inlineStr">
        <is>
          <t>Percentage of share price increases as the condition for share awards to be earned</t>
        </is>
      </c>
      <c r="B15" s="4" t="inlineStr">
        <is>
          <t>20.00%</t>
        </is>
      </c>
    </row>
    <row r="16">
      <c r="A16" s="4" t="inlineStr">
        <is>
          <t>Percentage of the share awards earned based on the price increase condition</t>
        </is>
      </c>
      <c r="B16" s="4" t="inlineStr">
        <is>
          <t>33.00%</t>
        </is>
      </c>
    </row>
    <row r="17">
      <c r="A17" s="4" t="inlineStr">
        <is>
          <t>Board LTIP 2019 | Milestone 3 | Minimum</t>
        </is>
      </c>
    </row>
    <row r="18">
      <c r="A18" s="3" t="inlineStr">
        <is>
          <t>Disclosure of terms and conditions of share-based payment arrangement [line items]</t>
        </is>
      </c>
    </row>
    <row r="19">
      <c r="A19" s="4" t="inlineStr">
        <is>
          <t>Percentage of the share awards earned based on the price increase condition</t>
        </is>
      </c>
      <c r="B19" s="4" t="inlineStr">
        <is>
          <t>20.00%</t>
        </is>
      </c>
    </row>
    <row r="20">
      <c r="A20" s="4" t="inlineStr">
        <is>
          <t>Board LTIP 2019 | Milestone 3 | Maximum</t>
        </is>
      </c>
    </row>
    <row r="21">
      <c r="A21" s="3" t="inlineStr">
        <is>
          <t>Disclosure of terms and conditions of share-based payment arrangement [line items]</t>
        </is>
      </c>
    </row>
    <row r="22">
      <c r="A22" s="4" t="inlineStr">
        <is>
          <t>Percentage of share price increases as the condition for share awards to be earned</t>
        </is>
      </c>
      <c r="B22" s="4" t="inlineStr">
        <is>
          <t>60.00%</t>
        </is>
      </c>
    </row>
    <row r="23">
      <c r="A23" s="4" t="inlineStr">
        <is>
          <t>Board LTIP 2019 | Scenario four</t>
        </is>
      </c>
    </row>
    <row r="24">
      <c r="A24" s="3" t="inlineStr">
        <is>
          <t>Disclosure of terms and conditions of share-based payment arrangement [line items]</t>
        </is>
      </c>
    </row>
    <row r="25">
      <c r="A25" s="4" t="inlineStr">
        <is>
          <t>Percentage of share price increases as the condition for share awards to be earned</t>
        </is>
      </c>
      <c r="B25" s="4" t="inlineStr">
        <is>
          <t>20.00%</t>
        </is>
      </c>
    </row>
    <row r="26">
      <c r="A26" s="4" t="inlineStr">
        <is>
          <t>Board LTIP 2019 | Scenario four | Maximum</t>
        </is>
      </c>
    </row>
    <row r="27">
      <c r="A27" s="3" t="inlineStr">
        <is>
          <t>Disclosure of terms and conditions of share-based payment arrangement [line items]</t>
        </is>
      </c>
    </row>
    <row r="28">
      <c r="A28" s="4" t="inlineStr">
        <is>
          <t>Percentage of the share awards earned based on the price increase condition</t>
        </is>
      </c>
      <c r="B28" s="4" t="inlineStr">
        <is>
          <t>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Board's Holding of Share Awards 2019 (Details) - EquityInstrument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Allotted Warrants, beginning of year</t>
        </is>
      </c>
      <c r="C4" s="5" t="n">
        <v>2575586</v>
      </c>
    </row>
    <row r="5">
      <c r="A5" s="4" t="inlineStr">
        <is>
          <t>Allotted Warrants, end of year</t>
        </is>
      </c>
      <c r="B5" s="5" t="n">
        <v>1279086</v>
      </c>
      <c r="D5" s="5" t="n">
        <v>2575586</v>
      </c>
    </row>
    <row r="6">
      <c r="A6" s="4" t="inlineStr">
        <is>
          <t>Share Awards</t>
        </is>
      </c>
    </row>
    <row r="7">
      <c r="A7" s="3" t="inlineStr">
        <is>
          <t>Disclosure of terms and conditions of share-based payment arrangement [line items]</t>
        </is>
      </c>
    </row>
    <row r="8">
      <c r="A8" s="4" t="inlineStr">
        <is>
          <t>Allotted Warrants, beginning of year</t>
        </is>
      </c>
      <c r="B8" s="5" t="n">
        <v>51399</v>
      </c>
      <c r="C8" s="5" t="n">
        <v>57032</v>
      </c>
    </row>
    <row r="9">
      <c r="A9" s="4" t="inlineStr">
        <is>
          <t>Change</t>
        </is>
      </c>
      <c r="C9" s="5" t="n">
        <v>-5633</v>
      </c>
      <c r="D9" s="5" t="n">
        <v>57032</v>
      </c>
    </row>
    <row r="10">
      <c r="A10" s="4" t="inlineStr">
        <is>
          <t>Allotted Warrants, end of year</t>
        </is>
      </c>
      <c r="B10" s="5" t="n">
        <v>51399</v>
      </c>
      <c r="C10" s="5" t="n">
        <v>51399</v>
      </c>
      <c r="D10" s="5" t="n">
        <v>57032</v>
      </c>
    </row>
    <row r="11">
      <c r="A11" s="4" t="inlineStr">
        <is>
          <t>Share Awards | Elmar Schnee, Chairman of the Board</t>
        </is>
      </c>
    </row>
    <row r="12">
      <c r="A12" s="3" t="inlineStr">
        <is>
          <t>Disclosure of terms and conditions of share-based payment arrangement [line items]</t>
        </is>
      </c>
    </row>
    <row r="13">
      <c r="A13" s="4" t="inlineStr">
        <is>
          <t>Allotted Warrants, beginning of year</t>
        </is>
      </c>
      <c r="B13" s="5" t="n">
        <v>23236</v>
      </c>
      <c r="C13" s="5" t="n">
        <v>23236</v>
      </c>
    </row>
    <row r="14">
      <c r="A14" s="4" t="inlineStr">
        <is>
          <t>Change</t>
        </is>
      </c>
      <c r="D14" s="5" t="n">
        <v>23236</v>
      </c>
    </row>
    <row r="15">
      <c r="A15" s="4" t="inlineStr">
        <is>
          <t>Allotted Warrants, end of year</t>
        </is>
      </c>
      <c r="B15" s="5" t="n">
        <v>23236</v>
      </c>
      <c r="C15" s="5" t="n">
        <v>23236</v>
      </c>
      <c r="D15" s="5" t="n">
        <v>23236</v>
      </c>
    </row>
    <row r="16">
      <c r="A16" s="4" t="inlineStr">
        <is>
          <t>Share Awards | Thomas Eklund, Board Member</t>
        </is>
      </c>
    </row>
    <row r="17">
      <c r="A17" s="3" t="inlineStr">
        <is>
          <t>Disclosure of terms and conditions of share-based payment arrangement [line items]</t>
        </is>
      </c>
    </row>
    <row r="18">
      <c r="A18" s="4" t="inlineStr">
        <is>
          <t>Allotted Warrants, beginning of year</t>
        </is>
      </c>
      <c r="B18" s="5" t="n">
        <v>2816</v>
      </c>
      <c r="C18" s="5" t="n">
        <v>8449</v>
      </c>
    </row>
    <row r="19">
      <c r="A19" s="4" t="inlineStr">
        <is>
          <t>Change</t>
        </is>
      </c>
      <c r="B19" s="5" t="n">
        <v>-5633</v>
      </c>
      <c r="C19" s="5" t="n">
        <v>8449</v>
      </c>
    </row>
    <row r="20">
      <c r="A20" s="4" t="inlineStr">
        <is>
          <t>Allotted Warrants, end of year</t>
        </is>
      </c>
      <c r="B20" s="5" t="n">
        <v>2816</v>
      </c>
      <c r="C20" s="5" t="n">
        <v>2816</v>
      </c>
      <c r="D20" s="5" t="n">
        <v>8449</v>
      </c>
    </row>
    <row r="21">
      <c r="A21" s="4" t="inlineStr">
        <is>
          <t>Share Awards | Hilde Furberg, Board Member</t>
        </is>
      </c>
    </row>
    <row r="22">
      <c r="A22" s="3" t="inlineStr">
        <is>
          <t>Disclosure of terms and conditions of share-based payment arrangement [line items]</t>
        </is>
      </c>
    </row>
    <row r="23">
      <c r="A23" s="4" t="inlineStr">
        <is>
          <t>Allotted Warrants, beginning of year</t>
        </is>
      </c>
      <c r="B23" s="5" t="n">
        <v>8449</v>
      </c>
      <c r="C23" s="5" t="n">
        <v>8449</v>
      </c>
    </row>
    <row r="24">
      <c r="A24" s="4" t="inlineStr">
        <is>
          <t>Change</t>
        </is>
      </c>
      <c r="D24" s="5" t="n">
        <v>8449</v>
      </c>
    </row>
    <row r="25">
      <c r="A25" s="4" t="inlineStr">
        <is>
          <t>Allotted Warrants, end of year</t>
        </is>
      </c>
      <c r="B25" s="5" t="n">
        <v>8449</v>
      </c>
      <c r="C25" s="5" t="n">
        <v>8449</v>
      </c>
      <c r="D25" s="5" t="n">
        <v>8449</v>
      </c>
    </row>
    <row r="26">
      <c r="A26" s="4" t="inlineStr">
        <is>
          <t>Share Awards | Lennart Hansson, Board Member</t>
        </is>
      </c>
    </row>
    <row r="27">
      <c r="A27" s="3" t="inlineStr">
        <is>
          <t>Disclosure of terms and conditions of share-based payment arrangement [line items]</t>
        </is>
      </c>
    </row>
    <row r="28">
      <c r="A28" s="4" t="inlineStr">
        <is>
          <t>Allotted Warrants, beginning of year</t>
        </is>
      </c>
      <c r="B28" s="5" t="n">
        <v>8449</v>
      </c>
      <c r="C28" s="5" t="n">
        <v>8449</v>
      </c>
    </row>
    <row r="29">
      <c r="A29" s="4" t="inlineStr">
        <is>
          <t>Change</t>
        </is>
      </c>
      <c r="D29" s="5" t="n">
        <v>8449</v>
      </c>
    </row>
    <row r="30">
      <c r="A30" s="4" t="inlineStr">
        <is>
          <t>Allotted Warrants, end of year</t>
        </is>
      </c>
      <c r="B30" s="5" t="n">
        <v>8449</v>
      </c>
      <c r="C30" s="5" t="n">
        <v>8449</v>
      </c>
      <c r="D30" s="5" t="n">
        <v>8449</v>
      </c>
    </row>
    <row r="31">
      <c r="A31" s="4" t="inlineStr">
        <is>
          <t>Share Awards | Diane Parks, Board Member</t>
        </is>
      </c>
    </row>
    <row r="32">
      <c r="A32" s="3" t="inlineStr">
        <is>
          <t>Disclosure of terms and conditions of share-based payment arrangement [line items]</t>
        </is>
      </c>
    </row>
    <row r="33">
      <c r="A33" s="4" t="inlineStr">
        <is>
          <t>Allotted Warrants, beginning of year</t>
        </is>
      </c>
      <c r="B33" s="5" t="n">
        <v>8449</v>
      </c>
      <c r="C33" s="5" t="n">
        <v>8449</v>
      </c>
    </row>
    <row r="34">
      <c r="A34" s="4" t="inlineStr">
        <is>
          <t>Change</t>
        </is>
      </c>
      <c r="D34" s="5" t="n">
        <v>8449</v>
      </c>
    </row>
    <row r="35">
      <c r="A35" s="4" t="inlineStr">
        <is>
          <t>Allotted Warrants, end of year</t>
        </is>
      </c>
      <c r="B35" s="5" t="n">
        <v>8449</v>
      </c>
      <c r="C35" s="5" t="n">
        <v>8449</v>
      </c>
      <c r="D35" s="5" t="n">
        <v>84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31" customWidth="1" min="3" max="3"/>
  </cols>
  <sheetData>
    <row r="1">
      <c r="A1" s="1" t="inlineStr">
        <is>
          <t>Share-Based Payments - Fair Value of Share-Based Payments (Details)</t>
        </is>
      </c>
      <c r="B1" s="2" t="inlineStr">
        <is>
          <t>Dec. 31, 2021EquityInstruments$ / sharesshares</t>
        </is>
      </c>
      <c r="C1" s="2" t="inlineStr">
        <is>
          <t>Dec. 31, 2019EquityInstruments</t>
        </is>
      </c>
    </row>
    <row r="2">
      <c r="A2" s="3" t="inlineStr">
        <is>
          <t>Disclosure of terms and conditions of share-based payment arrangement [line items]</t>
        </is>
      </c>
    </row>
    <row r="3">
      <c r="A3" s="4" t="inlineStr">
        <is>
          <t>Number of other equity instruments outstanding in share-based payment arrangement | EquityInstruments</t>
        </is>
      </c>
      <c r="B3" s="5" t="n">
        <v>1279086</v>
      </c>
      <c r="C3" s="5" t="n">
        <v>2575586</v>
      </c>
    </row>
    <row r="4">
      <c r="A4" s="4" t="inlineStr">
        <is>
          <t>Number of warrants set aside to secure the delivery of shares in connection with the utilization of the award program | shares</t>
        </is>
      </c>
      <c r="B4" s="5" t="n">
        <v>3000000</v>
      </c>
    </row>
    <row r="5">
      <c r="A5" s="4" t="inlineStr">
        <is>
          <t>Board LTIP 2019</t>
        </is>
      </c>
    </row>
    <row r="6">
      <c r="A6" s="3" t="inlineStr">
        <is>
          <t>Disclosure of terms and conditions of share-based payment arrangement [line items]</t>
        </is>
      </c>
    </row>
    <row r="7">
      <c r="A7" s="4" t="inlineStr">
        <is>
          <t>Fair value of stock awards | $ / shares</t>
        </is>
      </c>
      <c r="B7" s="7" t="n">
        <v>22.49</v>
      </c>
    </row>
    <row r="8">
      <c r="A8" s="4" t="inlineStr">
        <is>
          <t>Number of other equity instruments outstanding in share-based payment arrangement | EquityInstruments</t>
        </is>
      </c>
      <c r="B8" s="5" t="n">
        <v>51399</v>
      </c>
    </row>
    <row r="9">
      <c r="A9" s="4" t="inlineStr">
        <is>
          <t>Number of warrants set aside to secure the delivery of shares in connection with the utilization of the award program | shares</t>
        </is>
      </c>
      <c r="B9" s="5" t="n">
        <v>7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Total Cost of the Outstanding Share-Based Payments (Details) - SEK (kr) kr in Thousands</t>
        </is>
      </c>
      <c r="B1" s="2" t="inlineStr">
        <is>
          <t>12 Months Ended</t>
        </is>
      </c>
    </row>
    <row r="2">
      <c r="B2" s="2" t="inlineStr">
        <is>
          <t>Dec. 31, 2021</t>
        </is>
      </c>
      <c r="C2" s="2" t="inlineStr">
        <is>
          <t>Dec. 31, 2020</t>
        </is>
      </c>
      <c r="D2" s="2" t="inlineStr">
        <is>
          <t>Dec. 31, 2019</t>
        </is>
      </c>
    </row>
    <row r="3">
      <c r="A3" s="3" t="inlineStr">
        <is>
          <t>Share-Based Payments</t>
        </is>
      </c>
    </row>
    <row r="4">
      <c r="A4" s="4" t="inlineStr">
        <is>
          <t>Share-based payments</t>
        </is>
      </c>
      <c r="B4" s="6" t="n">
        <v>396</v>
      </c>
      <c r="C4" s="6" t="n">
        <v>440</v>
      </c>
      <c r="D4" s="6" t="n">
        <v>249</v>
      </c>
    </row>
    <row r="5">
      <c r="A5" s="4" t="inlineStr">
        <is>
          <t>Provisions attributable to changes in social security costs (Share-based payments)</t>
        </is>
      </c>
      <c r="C5" s="5" t="n">
        <v>1426</v>
      </c>
      <c r="D5" s="5" t="n">
        <v>175</v>
      </c>
    </row>
    <row r="6">
      <c r="A6" s="4" t="inlineStr">
        <is>
          <t>Total</t>
        </is>
      </c>
      <c r="B6" s="6" t="n">
        <v>396</v>
      </c>
      <c r="C6" s="6" t="n">
        <v>1866</v>
      </c>
      <c r="D6" s="6" t="n">
        <v>4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49:33Z</dcterms:created>
  <dcterms:modified xmlns:dcterms="http://purl.org/dc/terms/" xmlns:xsi="http://www.w3.org/2001/XMLSchema-instance" xsi:type="dcterms:W3CDTF">2022-04-27T20:49:33Z</dcterms:modified>
</cp:coreProperties>
</file>